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lassifications Out of Accum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s for Loan Loss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ederal, State &amp; Local Taxes" sheetId="17" state="visible" r:id="rId17"/>
    <sheet xmlns:r="http://schemas.openxmlformats.org/officeDocument/2006/relationships" name="Commitments and Contingencies" sheetId="18" state="visible" r:id="rId18"/>
    <sheet xmlns:r="http://schemas.openxmlformats.org/officeDocument/2006/relationships" name="Intangible Assets" sheetId="19" state="visible" r:id="rId19"/>
    <sheet xmlns:r="http://schemas.openxmlformats.org/officeDocument/2006/relationships" name="Employee Benefits" sheetId="20" state="visible" r:id="rId20"/>
    <sheet xmlns:r="http://schemas.openxmlformats.org/officeDocument/2006/relationships" name="Stock-Related Benefit Plan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Dividend Restrictions" sheetId="24" state="visible" r:id="rId24"/>
    <sheet xmlns:r="http://schemas.openxmlformats.org/officeDocument/2006/relationships" name="Parent Company Only Financial I" sheetId="25" state="visible" r:id="rId25"/>
    <sheet xmlns:r="http://schemas.openxmlformats.org/officeDocument/2006/relationships" name="Capital" sheetId="26" state="visible" r:id="rId26"/>
    <sheet xmlns:r="http://schemas.openxmlformats.org/officeDocument/2006/relationships" name="Segment Reporting"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Reclassifications Out of Accu30"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s for Loan Losses (Tab"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Federal, State &amp; Local Taxes (T" sheetId="36" state="visible" r:id="rId36"/>
    <sheet xmlns:r="http://schemas.openxmlformats.org/officeDocument/2006/relationships" name="Commitments and Contingencies (" sheetId="37" state="visible" r:id="rId37"/>
    <sheet xmlns:r="http://schemas.openxmlformats.org/officeDocument/2006/relationships" name="Intangible Assets (Tables)" sheetId="38" state="visible" r:id="rId38"/>
    <sheet xmlns:r="http://schemas.openxmlformats.org/officeDocument/2006/relationships" name="Employee Benefits (Tables)" sheetId="39" state="visible" r:id="rId39"/>
    <sheet xmlns:r="http://schemas.openxmlformats.org/officeDocument/2006/relationships" name="Stock-Related Benefit Plans (Ta" sheetId="40" state="visible" r:id="rId40"/>
    <sheet xmlns:r="http://schemas.openxmlformats.org/officeDocument/2006/relationships" name="Fair Value Measurements (Tables" sheetId="41" state="visible" r:id="rId41"/>
    <sheet xmlns:r="http://schemas.openxmlformats.org/officeDocument/2006/relationships" name="Derivative Financial Instrume42" sheetId="42" state="visible" r:id="rId42"/>
    <sheet xmlns:r="http://schemas.openxmlformats.org/officeDocument/2006/relationships" name="Parent Company Only Financial43" sheetId="43" state="visible" r:id="rId43"/>
    <sheet xmlns:r="http://schemas.openxmlformats.org/officeDocument/2006/relationships" name="Capital (Tables)" sheetId="44" state="visible" r:id="rId44"/>
    <sheet xmlns:r="http://schemas.openxmlformats.org/officeDocument/2006/relationships" name="Segment Reporting (Tables)" sheetId="45" state="visible" r:id="rId45"/>
    <sheet xmlns:r="http://schemas.openxmlformats.org/officeDocument/2006/relationships" name="Organization and Basis of Pre46" sheetId="46" state="visible" r:id="rId46"/>
    <sheet xmlns:r="http://schemas.openxmlformats.org/officeDocument/2006/relationships" name="Summary of Significant Accoun47" sheetId="47" state="visible" r:id="rId47"/>
    <sheet xmlns:r="http://schemas.openxmlformats.org/officeDocument/2006/relationships" name="Computation of Basic and Dilute" sheetId="48" state="visible" r:id="rId48"/>
    <sheet xmlns:r="http://schemas.openxmlformats.org/officeDocument/2006/relationships" name="Reclassifications of Accumulate" sheetId="49" state="visible" r:id="rId49"/>
    <sheet xmlns:r="http://schemas.openxmlformats.org/officeDocument/2006/relationships" name="Summary of Portfolio of Securit" sheetId="50" state="visible" r:id="rId50"/>
    <sheet xmlns:r="http://schemas.openxmlformats.org/officeDocument/2006/relationships" name="Summary of Portfolio of Secur51" sheetId="51" state="visible" r:id="rId51"/>
    <sheet xmlns:r="http://schemas.openxmlformats.org/officeDocument/2006/relationships" name="Summary of Portfolio of Secur52" sheetId="52" state="visible" r:id="rId52"/>
    <sheet xmlns:r="http://schemas.openxmlformats.org/officeDocument/2006/relationships" name="Summary of Portfolio of Secur53" sheetId="53" state="visible" r:id="rId53"/>
    <sheet xmlns:r="http://schemas.openxmlformats.org/officeDocument/2006/relationships" name="Securities - Additional Informa" sheetId="54" state="visible" r:id="rId54"/>
    <sheet xmlns:r="http://schemas.openxmlformats.org/officeDocument/2006/relationships" name="Summary of Gross Proceeds and G" sheetId="55" state="visible" r:id="rId55"/>
    <sheet xmlns:r="http://schemas.openxmlformats.org/officeDocument/2006/relationships" name="Credit Loss Component of Other " sheetId="56" state="visible" r:id="rId56"/>
    <sheet xmlns:r="http://schemas.openxmlformats.org/officeDocument/2006/relationships" name="Summary of Amortized Cost of Av" sheetId="57" state="visible" r:id="rId57"/>
    <sheet xmlns:r="http://schemas.openxmlformats.org/officeDocument/2006/relationships" name="Summary of Held-to-Maturity and" sheetId="58" state="visible" r:id="rId58"/>
    <sheet xmlns:r="http://schemas.openxmlformats.org/officeDocument/2006/relationships" name="Composition of Loan Portfolio (" sheetId="59" state="visible" r:id="rId59"/>
    <sheet xmlns:r="http://schemas.openxmlformats.org/officeDocument/2006/relationships" name="Composition of Loan Portfolio60" sheetId="60" state="visible" r:id="rId60"/>
    <sheet xmlns:r="http://schemas.openxmlformats.org/officeDocument/2006/relationships" name="Loans - Additional Information " sheetId="61" state="visible" r:id="rId61"/>
    <sheet xmlns:r="http://schemas.openxmlformats.org/officeDocument/2006/relationships" name="Quality of Non-Covered Loans (E" sheetId="62" state="visible" r:id="rId62"/>
    <sheet xmlns:r="http://schemas.openxmlformats.org/officeDocument/2006/relationships" name="Quality of Non-Covered Loans 63" sheetId="63" state="visible" r:id="rId63"/>
    <sheet xmlns:r="http://schemas.openxmlformats.org/officeDocument/2006/relationships" name="Non-Covered Loan Portfolio by C" sheetId="64" state="visible" r:id="rId64"/>
    <sheet xmlns:r="http://schemas.openxmlformats.org/officeDocument/2006/relationships" name="Details of Interest Income on N" sheetId="65" state="visible" r:id="rId65"/>
    <sheet xmlns:r="http://schemas.openxmlformats.org/officeDocument/2006/relationships" name="Information Regarding Troubled " sheetId="66" state="visible" r:id="rId66"/>
    <sheet xmlns:r="http://schemas.openxmlformats.org/officeDocument/2006/relationships" name="Summary of Financial Effects of" sheetId="67" state="visible" r:id="rId67"/>
    <sheet xmlns:r="http://schemas.openxmlformats.org/officeDocument/2006/relationships" name="Covered Loans Acquired in Acqui" sheetId="68" state="visible" r:id="rId68"/>
    <sheet xmlns:r="http://schemas.openxmlformats.org/officeDocument/2006/relationships" name="Changes in Accretable Yield for" sheetId="69" state="visible" r:id="rId69"/>
    <sheet xmlns:r="http://schemas.openxmlformats.org/officeDocument/2006/relationships" name="Covered Loans Thirty to Eighty " sheetId="70" state="visible" r:id="rId70"/>
    <sheet xmlns:r="http://schemas.openxmlformats.org/officeDocument/2006/relationships" name="Activity in Allowance for Losse" sheetId="71" state="visible" r:id="rId71"/>
    <sheet xmlns:r="http://schemas.openxmlformats.org/officeDocument/2006/relationships" name="Additional Information Regardin" sheetId="72" state="visible" r:id="rId72"/>
    <sheet xmlns:r="http://schemas.openxmlformats.org/officeDocument/2006/relationships" name="Activity in Allowance for Los73" sheetId="73" state="visible" r:id="rId73"/>
    <sheet xmlns:r="http://schemas.openxmlformats.org/officeDocument/2006/relationships" name="Additional Information about Im" sheetId="74" state="visible" r:id="rId74"/>
    <sheet xmlns:r="http://schemas.openxmlformats.org/officeDocument/2006/relationships" name="Activity in Allowance for Los75" sheetId="75" state="visible" r:id="rId75"/>
    <sheet xmlns:r="http://schemas.openxmlformats.org/officeDocument/2006/relationships" name="Weighted Average Interest Rates" sheetId="76" state="visible" r:id="rId76"/>
    <sheet xmlns:r="http://schemas.openxmlformats.org/officeDocument/2006/relationships" name="Deposits - Additional Informati" sheetId="77" state="visible" r:id="rId77"/>
    <sheet xmlns:r="http://schemas.openxmlformats.org/officeDocument/2006/relationships" name="Scheduled Maturities of Certifi" sheetId="78" state="visible" r:id="rId78"/>
    <sheet xmlns:r="http://schemas.openxmlformats.org/officeDocument/2006/relationships" name="Core Deposit Intangibles in Amo" sheetId="79" state="visible" r:id="rId79"/>
    <sheet xmlns:r="http://schemas.openxmlformats.org/officeDocument/2006/relationships" name="Summary of Borrowed Funds (Deta" sheetId="80" state="visible" r:id="rId80"/>
    <sheet xmlns:r="http://schemas.openxmlformats.org/officeDocument/2006/relationships" name="Borrowed Funds - Additional Inf" sheetId="81" state="visible" r:id="rId81"/>
    <sheet xmlns:r="http://schemas.openxmlformats.org/officeDocument/2006/relationships" name="Contractual Maturities of Outst" sheetId="82" state="visible" r:id="rId82"/>
    <sheet xmlns:r="http://schemas.openxmlformats.org/officeDocument/2006/relationships" name="Analysis of Contractual Maturit" sheetId="83" state="visible" r:id="rId83"/>
    <sheet xmlns:r="http://schemas.openxmlformats.org/officeDocument/2006/relationships" name="Details of Repurchase Agreement" sheetId="84" state="visible" r:id="rId84"/>
    <sheet xmlns:r="http://schemas.openxmlformats.org/officeDocument/2006/relationships" name="Junior Subordinated Debentures " sheetId="85" state="visible" r:id="rId85"/>
    <sheet xmlns:r="http://schemas.openxmlformats.org/officeDocument/2006/relationships" name="Components of Net Deferred Tax " sheetId="86" state="visible" r:id="rId86"/>
    <sheet xmlns:r="http://schemas.openxmlformats.org/officeDocument/2006/relationships" name="Federal, State and Local Taxes " sheetId="87" state="visible" r:id="rId87"/>
    <sheet xmlns:r="http://schemas.openxmlformats.org/officeDocument/2006/relationships" name="Income Tax Expense (Benefit) (D" sheetId="88" state="visible" r:id="rId88"/>
    <sheet xmlns:r="http://schemas.openxmlformats.org/officeDocument/2006/relationships" name="Reconciliation of Statutory Fed" sheetId="89" state="visible" r:id="rId89"/>
    <sheet xmlns:r="http://schemas.openxmlformats.org/officeDocument/2006/relationships" name="Reconciliation of Statutory F90" sheetId="90" state="visible" r:id="rId90"/>
    <sheet xmlns:r="http://schemas.openxmlformats.org/officeDocument/2006/relationships" name="Reconciliation of Statutory F91" sheetId="91" state="visible" r:id="rId91"/>
    <sheet xmlns:r="http://schemas.openxmlformats.org/officeDocument/2006/relationships" name="Changes in Liability for Unreco" sheetId="92" state="visible" r:id="rId92"/>
    <sheet xmlns:r="http://schemas.openxmlformats.org/officeDocument/2006/relationships" name="Commitments And Contingencies -" sheetId="93" state="visible" r:id="rId93"/>
    <sheet xmlns:r="http://schemas.openxmlformats.org/officeDocument/2006/relationships" name="Off-Balance-Sheet Originate Loa" sheetId="94" state="visible" r:id="rId94"/>
    <sheet xmlns:r="http://schemas.openxmlformats.org/officeDocument/2006/relationships" name="Remaining Projected Minimum Ann" sheetId="95" state="visible" r:id="rId95"/>
    <sheet xmlns:r="http://schemas.openxmlformats.org/officeDocument/2006/relationships" name="Guarantees and Indemnifications" sheetId="96" state="visible" r:id="rId96"/>
    <sheet xmlns:r="http://schemas.openxmlformats.org/officeDocument/2006/relationships" name="Intangible Assets - Additional " sheetId="97" state="visible" r:id="rId97"/>
    <sheet xmlns:r="http://schemas.openxmlformats.org/officeDocument/2006/relationships" name="Changes in Residential and Part" sheetId="98" state="visible" r:id="rId98"/>
    <sheet xmlns:r="http://schemas.openxmlformats.org/officeDocument/2006/relationships" name="Key Assumptions Used in Calcula" sheetId="99" state="visible" r:id="rId99"/>
    <sheet xmlns:r="http://schemas.openxmlformats.org/officeDocument/2006/relationships" name="Retirement Plan, Based on Measu" sheetId="100" state="visible" r:id="rId100"/>
    <sheet xmlns:r="http://schemas.openxmlformats.org/officeDocument/2006/relationships" name="Employee Benefits - Additional " sheetId="101" state="visible" r:id="rId101"/>
    <sheet xmlns:r="http://schemas.openxmlformats.org/officeDocument/2006/relationships" name="Pension and Post-Retirement Pla" sheetId="102" state="visible" r:id="rId102"/>
    <sheet xmlns:r="http://schemas.openxmlformats.org/officeDocument/2006/relationships" name="Weighted Average Assumptions Us" sheetId="103" state="visible" r:id="rId103"/>
    <sheet xmlns:r="http://schemas.openxmlformats.org/officeDocument/2006/relationships" name="Fair Value Measurements of Inve" sheetId="104" state="visible" r:id="rId104"/>
    <sheet xmlns:r="http://schemas.openxmlformats.org/officeDocument/2006/relationships" name="Fair Value Measurements of I105" sheetId="105" state="visible" r:id="rId105"/>
    <sheet xmlns:r="http://schemas.openxmlformats.org/officeDocument/2006/relationships" name="Weighted Average Asset Allocati" sheetId="106" state="visible" r:id="rId106"/>
    <sheet xmlns:r="http://schemas.openxmlformats.org/officeDocument/2006/relationships" name="Expected Future Annuity Payment" sheetId="107" state="visible" r:id="rId107"/>
    <sheet xmlns:r="http://schemas.openxmlformats.org/officeDocument/2006/relationships" name="Certain Information Regarding H" sheetId="108" state="visible" r:id="rId108"/>
    <sheet xmlns:r="http://schemas.openxmlformats.org/officeDocument/2006/relationships" name="Components of Net Periodic Bene" sheetId="109" state="visible" r:id="rId109"/>
    <sheet xmlns:r="http://schemas.openxmlformats.org/officeDocument/2006/relationships" name="Weighted Average Assumptions110" sheetId="110" state="visible" r:id="rId110"/>
    <sheet xmlns:r="http://schemas.openxmlformats.org/officeDocument/2006/relationships" name="Expected Future Payments for Pr" sheetId="111" state="visible" r:id="rId111"/>
    <sheet xmlns:r="http://schemas.openxmlformats.org/officeDocument/2006/relationships" name="Stock-Related Benefit Plans - A" sheetId="112" state="visible" r:id="rId112"/>
    <sheet xmlns:r="http://schemas.openxmlformats.org/officeDocument/2006/relationships" name="Summary of Activity for Restric" sheetId="113" state="visible" r:id="rId113"/>
    <sheet xmlns:r="http://schemas.openxmlformats.org/officeDocument/2006/relationships" name="Assets and Liabilities Measured" sheetId="114" state="visible" r:id="rId114"/>
    <sheet xmlns:r="http://schemas.openxmlformats.org/officeDocument/2006/relationships" name="Fair Value Measurements - Addit" sheetId="115" state="visible" r:id="rId115"/>
    <sheet xmlns:r="http://schemas.openxmlformats.org/officeDocument/2006/relationships" name="Assets and Liabilities Measu116" sheetId="116" state="visible" r:id="rId116"/>
    <sheet xmlns:r="http://schemas.openxmlformats.org/officeDocument/2006/relationships" name="Difference between Fair Value O" sheetId="117" state="visible" r:id="rId117"/>
    <sheet xmlns:r="http://schemas.openxmlformats.org/officeDocument/2006/relationships" name="Changes in Fair Value of Loans " sheetId="118" state="visible" r:id="rId118"/>
    <sheet xmlns:r="http://schemas.openxmlformats.org/officeDocument/2006/relationships" name="Rollforward of Financial Instru" sheetId="119" state="visible" r:id="rId119"/>
    <sheet xmlns:r="http://schemas.openxmlformats.org/officeDocument/2006/relationships" name="Significant Unobservable Inputs" sheetId="120" state="visible" r:id="rId120"/>
    <sheet xmlns:r="http://schemas.openxmlformats.org/officeDocument/2006/relationships" name="Assets and Liabilities Measu121" sheetId="121" state="visible" r:id="rId121"/>
    <sheet xmlns:r="http://schemas.openxmlformats.org/officeDocument/2006/relationships" name="Summary of Carrying Values, Est" sheetId="122" state="visible" r:id="rId122"/>
    <sheet xmlns:r="http://schemas.openxmlformats.org/officeDocument/2006/relationships" name="Derivative Financial Instrum123" sheetId="123" state="visible" r:id="rId123"/>
    <sheet xmlns:r="http://schemas.openxmlformats.org/officeDocument/2006/relationships" name="Effect of Derivative Instrument" sheetId="124" state="visible" r:id="rId124"/>
    <sheet xmlns:r="http://schemas.openxmlformats.org/officeDocument/2006/relationships" name="Effect of Master Netting Arrang" sheetId="125" state="visible" r:id="rId125"/>
    <sheet xmlns:r="http://schemas.openxmlformats.org/officeDocument/2006/relationships" name="Effect of Master Netting Arr126" sheetId="126" state="visible" r:id="rId126"/>
    <sheet xmlns:r="http://schemas.openxmlformats.org/officeDocument/2006/relationships" name="Dividend Restrictions - Additio" sheetId="127" state="visible" r:id="rId127"/>
    <sheet xmlns:r="http://schemas.openxmlformats.org/officeDocument/2006/relationships" name="Condensed Statements of Conditi" sheetId="128" state="visible" r:id="rId128"/>
    <sheet xmlns:r="http://schemas.openxmlformats.org/officeDocument/2006/relationships" name="Condensed Statements of Income " sheetId="129" state="visible" r:id="rId129"/>
    <sheet xmlns:r="http://schemas.openxmlformats.org/officeDocument/2006/relationships" name="Condensed Statements of Cash Fl" sheetId="130" state="visible" r:id="rId130"/>
    <sheet xmlns:r="http://schemas.openxmlformats.org/officeDocument/2006/relationships" name="Regulatory Capital Ratios for i" sheetId="131" state="visible" r:id="rId131"/>
    <sheet xmlns:r="http://schemas.openxmlformats.org/officeDocument/2006/relationships" name="Regulatory Matters - Additional" sheetId="132" state="visible" r:id="rId132"/>
    <sheet xmlns:r="http://schemas.openxmlformats.org/officeDocument/2006/relationships" name="Actual Capital Amounts and Rati" sheetId="133" state="visible" r:id="rId133"/>
    <sheet xmlns:r="http://schemas.openxmlformats.org/officeDocument/2006/relationships" name="Actual Capital Amounts and R134" sheetId="134" state="visible" r:id="rId134"/>
    <sheet xmlns:r="http://schemas.openxmlformats.org/officeDocument/2006/relationships" name="Segment Reporting - Additional " sheetId="135" state="visible" r:id="rId135"/>
    <sheet xmlns:r="http://schemas.openxmlformats.org/officeDocument/2006/relationships" name="Segment Results (Detail)" sheetId="136" state="visible" r:id="rId136"/>
  </sheets>
  <definedNames/>
  <calcPr calcId="124519" fullCalcOnLoad="1"/>
</workbook>
</file>

<file path=xl/sharedStrings.xml><?xml version="1.0" encoding="utf-8"?>
<sst xmlns="http://schemas.openxmlformats.org/spreadsheetml/2006/main" uniqueCount="1661">
  <si>
    <t>Document and Entity Information - USD ($) $ in Billions</t>
  </si>
  <si>
    <t>12 Months Ended</t>
  </si>
  <si>
    <t>Dec. 31, 2017</t>
  </si>
  <si>
    <t>Feb. 21, 2018</t>
  </si>
  <si>
    <t>Jun. 30, 2017</t>
  </si>
  <si>
    <t>Document Type</t>
  </si>
  <si>
    <t>10-K</t>
  </si>
  <si>
    <t>Amendment Flag</t>
  </si>
  <si>
    <t>false</t>
  </si>
  <si>
    <t>Document Period End Date</t>
  </si>
  <si>
    <t>Dec. 31,
		2017</t>
  </si>
  <si>
    <t>Document Fiscal Year Focus</t>
  </si>
  <si>
    <t>Document Fiscal Period Focus</t>
  </si>
  <si>
    <t>FY</t>
  </si>
  <si>
    <t>Trading Symbol</t>
  </si>
  <si>
    <t>NYB</t>
  </si>
  <si>
    <t>Entity Registrant Name</t>
  </si>
  <si>
    <t>NEW YORK COMMUNITY BAN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ndition - USD ($) $ in Thousands</t>
  </si>
  <si>
    <t>Dec. 31, 2016</t>
  </si>
  <si>
    <t>ASSETS:</t>
  </si>
  <si>
    <t>Cash and cash equivalents</t>
  </si>
  <si>
    <t>Securities:</t>
  </si>
  <si>
    <t>Available for sale ($1,263,227 pledged at December 31, 2017)</t>
  </si>
  <si>
    <t>[1]</t>
  </si>
  <si>
    <t>Held-to-maturity ($1,930,533 pledged at December 31, 2016) (fair value of $3,813,959 at December 31, 2016)</t>
  </si>
  <si>
    <t>[2]</t>
  </si>
  <si>
    <t>Total securities</t>
  </si>
  <si>
    <t>Non-covered loans held for sale</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3]</t>
  </si>
  <si>
    <t>Premises and equipment, net</t>
  </si>
  <si>
    <t>FDIC loss share receivable</t>
  </si>
  <si>
    <t>Goodwill</t>
  </si>
  <si>
    <t>Core deposit intangibles</t>
  </si>
  <si>
    <t>Mortgage servicing rights ($2,729 and $228,099 measured at fair value at December 31, 2017 and 2016, respectively)</t>
  </si>
  <si>
    <t>Bank-owned life insurance</t>
  </si>
  <si>
    <t>Other real estate owned and other repossessed assets ($16,990 covered by loss sharing agreements at December 31, 2016)</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Federal funds purchased</t>
  </si>
  <si>
    <t>Total wholesale borrowings</t>
  </si>
  <si>
    <t>Junior subordinated debentures</t>
  </si>
  <si>
    <t>Total borrowed funds</t>
  </si>
  <si>
    <t>Other liabilities</t>
  </si>
  <si>
    <t>Total liabilities</t>
  </si>
  <si>
    <t>Stockholders' equity:</t>
  </si>
  <si>
    <t>Preferred stock at par $0.01 (5,000,000 shares authorized): Series A (515,000 shares issued and outstanding)</t>
  </si>
  <si>
    <t>Common stock at par $0.01 (900,000,000 shares authorized; 489,072,101 and 487,067,889 shares issued, and 488,490,352 and 487,056,676 shares outstanding, respectively)</t>
  </si>
  <si>
    <t>Paid-in capital in excess of par</t>
  </si>
  <si>
    <t>Retained earnings</t>
  </si>
  <si>
    <t>Treasury stock, at cost (581,749 and 11,213 shares, respectively)</t>
  </si>
  <si>
    <t>Accumulated other comprehensive loss, net of tax:</t>
  </si>
  <si>
    <t>Net unrealized gain (loss) on securities available for sale, net of tax of $(27,961) and $534, respectively</t>
  </si>
  <si>
    <t>Net unrealized loss on the non-credit portion of other-than-temporary impairment ("OTTI") losses on securities, net of tax of $3,338 and $3,351, respectively</t>
  </si>
  <si>
    <t>Net unrealized loss on pension and post-retirement obligations, net of tax of $32,121 and $34,355, respectively</t>
  </si>
  <si>
    <t>Total accumulated other comprehensive loss, net of tax</t>
  </si>
  <si>
    <t>Total stockholders' equity</t>
  </si>
  <si>
    <t>Total liabilities and stockholders' equity</t>
  </si>
  <si>
    <t>The amortized cost includes the non-credit portion of OTTI recorded in AOCL. At December 31, 2017, the non-credit portion of OTTI recorded in AOCL was $8.6 million (before taxes).</t>
  </si>
  <si>
    <t>Held-to-maturity securities are reported at a carrying amount equal to amortized cost less the non-credit portion of OTTI recorded in AOCL. At December 31, 2016, the non-credit portion of OTTI recorded in AOCL was $8.6 million (before taxes).</t>
  </si>
  <si>
    <t>Carrying value and estimated fair value are at cost.</t>
  </si>
  <si>
    <t>Consolidated Statements of Condition (Parenthetical) - USD ($) $ in Thousands</t>
  </si>
  <si>
    <t>Securities Available-for-sale, pledged</t>
  </si>
  <si>
    <t>Securities held to maturity, pledged</t>
  </si>
  <si>
    <t>Securities held to maturity, fair value</t>
  </si>
  <si>
    <t>Mortgage servicing rights,fair value</t>
  </si>
  <si>
    <t>Other real estate owned and other repossessed assets covered by loss sharing agreements</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her-than-temporary impairment losses on securities, tax</t>
  </si>
  <si>
    <t>Net unrealized loss on pension and post-retirement obligations, tax</t>
  </si>
  <si>
    <t>Consolidated Statements of Operations and Comprehensive Income (Loss) - USD ($) $ in Thousands</t>
  </si>
  <si>
    <t>Dec. 31, 2015</t>
  </si>
  <si>
    <t>INTEREST INCOME:</t>
  </si>
  <si>
    <t>Mortgage and other loans</t>
  </si>
  <si>
    <t>Securities and money market investments</t>
  </si>
  <si>
    <t>Total interest income</t>
  </si>
  <si>
    <t>INTEREST EXPENSE:</t>
  </si>
  <si>
    <t>Borrowed funds</t>
  </si>
  <si>
    <t>Total interest expense</t>
  </si>
  <si>
    <t>Net interest income</t>
  </si>
  <si>
    <t>Provision for (recovery of) losses</t>
  </si>
  <si>
    <t>Net interest income after provision for (recovery of) loan losses</t>
  </si>
  <si>
    <t>NON-INTEREST INCOME:</t>
  </si>
  <si>
    <t>Fee income</t>
  </si>
  <si>
    <t>Mortgage banking income</t>
  </si>
  <si>
    <t>Net gain on sales of loans</t>
  </si>
  <si>
    <t>Net gain on sales of securities</t>
  </si>
  <si>
    <t>FDIC indemnification expense</t>
  </si>
  <si>
    <t>Gain on sale of covered loans and mortgage banking operations</t>
  </si>
  <si>
    <t>Other</t>
  </si>
  <si>
    <t>Total non-interest income</t>
  </si>
  <si>
    <t>Operating expenses:</t>
  </si>
  <si>
    <t>Compensation and benefits</t>
  </si>
  <si>
    <t>Occupancy and equipment</t>
  </si>
  <si>
    <t>General and administrative</t>
  </si>
  <si>
    <t>Total operating expenses</t>
  </si>
  <si>
    <t>Amortization of core deposit intangibles</t>
  </si>
  <si>
    <t>Debt repositioning charge</t>
  </si>
  <si>
    <t>Merger-related expenses</t>
  </si>
  <si>
    <t>Total non-interest expense</t>
  </si>
  <si>
    <t>Income (loss) before income taxes</t>
  </si>
  <si>
    <t>Income tax expense (benefit)</t>
  </si>
  <si>
    <t>Net (Loss) income</t>
  </si>
  <si>
    <t>Preferred stock dividends</t>
  </si>
  <si>
    <t>Net income (loss) available to common shareholders</t>
  </si>
  <si>
    <t>Basic earnings (loss) per common share</t>
  </si>
  <si>
    <t>Diluted earnings (loss) per common share</t>
  </si>
  <si>
    <t>Net income (loss)</t>
  </si>
  <si>
    <t>Other comprehensive income (loss), net of tax:</t>
  </si>
  <si>
    <t>Change in net unrealized gain (loss) on securities available for sale, net of tax of $29,740; $1,560; and $437, respectively</t>
  </si>
  <si>
    <t>Change in the non-creditportion of OTTI losses recognized in other comprehensive income (loss), net of tax of $13; $49; and $44, respectively</t>
  </si>
  <si>
    <t>Change in pension and post-retirement obligations, net of tax of $2,234; $2,924; and $1,161, respectively</t>
  </si>
  <si>
    <t>Less: Reclassification adjustment for sales of available-for-sale securities, net of tax of $1,245; $1,127; and $306, respectively</t>
  </si>
  <si>
    <t>Total other comprehensive income (loss), net of tax</t>
  </si>
  <si>
    <t>Total comprehensive income (loss), net of tax</t>
  </si>
  <si>
    <t>Non-Covered Loans</t>
  </si>
  <si>
    <t>Covered Loans</t>
  </si>
  <si>
    <t>Includes both direct and indirect expenses.</t>
  </si>
  <si>
    <t>Consolidated Statements of Operations and Comprehensive Income (Loss) (Parenthetical) - USD ($) $ in Thousands</t>
  </si>
  <si>
    <t>Change in net unrealized gain (loss) on securities available for sale, tax</t>
  </si>
  <si>
    <t>Change in the non-credit portion of OTTI losses recognized in other comprehensive income (loss), tax</t>
  </si>
  <si>
    <t>Change in pension and post-retirement obligations, tax</t>
  </si>
  <si>
    <t>Reclassification adjustment for sales of available-for-sale securities, tax</t>
  </si>
  <si>
    <t>Consolidated Statements of Changes in Stockholders' Equity - USD ($) $ in Thousands</t>
  </si>
  <si>
    <t>Total</t>
  </si>
  <si>
    <t>PREFERRED STOCK (Par Value: $0.01):</t>
  </si>
  <si>
    <t>COMMON STOCK (Par Value: $0.01):</t>
  </si>
  <si>
    <t>PAID-IN CAPITAL IN EXCESS OF PAR:</t>
  </si>
  <si>
    <t>RETAINED EARNINGS (ACCUMULATED DEFICIT):</t>
  </si>
  <si>
    <t>TREASURY STOCK:</t>
  </si>
  <si>
    <t>ACCUMULATED OTHER COMPREHENSIVE LOSS, NET OF TAX:</t>
  </si>
  <si>
    <t>Balance at beginning of year at Dec. 31, 2014</t>
  </si>
  <si>
    <t>Purchase of common stock (1,284,373; 566,584; and 448,223 shares, respectively)</t>
  </si>
  <si>
    <t>Other comprehensive income (loss), net of tax</t>
  </si>
  <si>
    <t>Shares issued for restricted stock awards (2,004,212; 2,099,865; and 1,683,564, respectively)</t>
  </si>
  <si>
    <t>Dividends paid on common stock ($0.68; $0.68; and $1.00 per share)</t>
  </si>
  <si>
    <t>Compensation expense related to restricted stock awards</t>
  </si>
  <si>
    <t>Issuance of preferred stock (515,000 shares)</t>
  </si>
  <si>
    <t>Tax effect of stock plans</t>
  </si>
  <si>
    <t>Balance at end of year at Dec. 31, 2015</t>
  </si>
  <si>
    <t>Effect of adopting Accounting Standards Update | ASU No. 2016-09</t>
  </si>
  <si>
    <t>Balance at end of year at Dec. 31, 2016</t>
  </si>
  <si>
    <t>Dividends paid on preferred stock ($47.81 per share)</t>
  </si>
  <si>
    <t>Balance at end of year at Dec. 31, 2017</t>
  </si>
  <si>
    <t>See Note 2, "Summary of Significant Accounting Policies" for a discussion of the Company's adoption of Accounting Standards Update No. 2016-09.</t>
  </si>
  <si>
    <t>Consolidated Statements of Changes in Stockholders' Equity (Parenthetical) - $ / shares</t>
  </si>
  <si>
    <t>Issuance of preferred stock, shares</t>
  </si>
  <si>
    <t>Shares issued for restricted stock awards, shares</t>
  </si>
  <si>
    <t>Dividends paid on common stock, per share</t>
  </si>
  <si>
    <t>Dividends paid on preferred stock, per share</t>
  </si>
  <si>
    <t>Purchase of common stock, shares</t>
  </si>
  <si>
    <t>Consolidated Statements of Cash Flows - USD ($) $ in Thousands</t>
  </si>
  <si>
    <t>CASH FLOWS FROM OPERATING ACTIVITIES:</t>
  </si>
  <si>
    <t>Adjustments to reconcile net income (loss) to net cash provided by (used in) operating activities:</t>
  </si>
  <si>
    <t>Provision for (recoveries of) loan losses</t>
  </si>
  <si>
    <t>Depreciation and amortization</t>
  </si>
  <si>
    <t>Amortization of discounts and premiums, net</t>
  </si>
  <si>
    <t>Gain on trading securities activity</t>
  </si>
  <si>
    <t>Stock-based compensation</t>
  </si>
  <si>
    <t>Deferred tax expense (benefit)</t>
  </si>
  <si>
    <t>Changes in operating assets and liabilities:</t>
  </si>
  <si>
    <t>Decrease (increase) in other assets</t>
  </si>
  <si>
    <t>Increase (decrease) in other liabilities</t>
  </si>
  <si>
    <t>Purchases of securities held for trading</t>
  </si>
  <si>
    <t>Proceeds from sales of securities held for trading</t>
  </si>
  <si>
    <t>Origination of loans held for sale</t>
  </si>
  <si>
    <t>Proceeds from sales of loans originated for sale</t>
  </si>
  <si>
    <t>Net cash provided by (used in)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s of securities held to maturity</t>
  </si>
  <si>
    <t>Purchases of securities available for sale</t>
  </si>
  <si>
    <t>Redemption of Federal Home Loan Bank stock</t>
  </si>
  <si>
    <t>Purchases of Federal Home Loan Bank stock</t>
  </si>
  <si>
    <t>Proceeds from sales of loans</t>
  </si>
  <si>
    <t>Other changes in loans, net</t>
  </si>
  <si>
    <t>Purchase of premises and equipment, net</t>
  </si>
  <si>
    <t>Net cash provided by (used in) investing activities</t>
  </si>
  <si>
    <t>CASH FLOWS FROM FINANCING ACTIVITIES:</t>
  </si>
  <si>
    <t>Net increase in deposits</t>
  </si>
  <si>
    <t>Net (decrease) increase in short-term borrowed funds</t>
  </si>
  <si>
    <t>Proceeds from long-term borrowed funds</t>
  </si>
  <si>
    <t>Repayments of long-term borrowed funds</t>
  </si>
  <si>
    <t>Net proceeds from issuance of preferred stock</t>
  </si>
  <si>
    <t>Proceeds received from follow-on common stock offering, net</t>
  </si>
  <si>
    <t>Cash dividends paid on common stock</t>
  </si>
  <si>
    <t>Cash dividends paid on preferred stock</t>
  </si>
  <si>
    <t>Payments relating to treasury shares received for restricted stock award tax payments</t>
  </si>
  <si>
    <t>Net cash (used in) provided by financing activities</t>
  </si>
  <si>
    <t>Net increase (decrease) in cash and cash equivalents</t>
  </si>
  <si>
    <t>Cash and cash equivalents at beginning of year</t>
  </si>
  <si>
    <t>Cash and cash equivalents at end of year</t>
  </si>
  <si>
    <t>Supplemental information:</t>
  </si>
  <si>
    <t>Cash paid for interest</t>
  </si>
  <si>
    <t>Cash paid for income taxes</t>
  </si>
  <si>
    <t>Cash paid for prepayment penalties on borrowings</t>
  </si>
  <si>
    <t>Non-cash investing and financing activities:</t>
  </si>
  <si>
    <t>Transfers to other real estate owned from loans</t>
  </si>
  <si>
    <t>Transfer of loans from held for investment to held for sale</t>
  </si>
  <si>
    <t>Transfer of loans from held for sale to held for investment</t>
  </si>
  <si>
    <t>Shares issued for restricted stock awards</t>
  </si>
  <si>
    <t>Securities transferred from held to maturity to available for sale</t>
  </si>
  <si>
    <t>See Note 2, "Summary of Significant Accounting Policies" for a discussion of the Company's adoption of Accounting Standards Update No. 2016-09. See accompanying notes to the consolidated financial statements.</t>
  </si>
  <si>
    <t>Organization and Basis of Presentation</t>
  </si>
  <si>
    <t>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For the purpose of these Consolidated
Financial Statements, the “Community Bank” and the
“Commercial Bank” refer not only to the respective
banks but also to their respective subsidiaries.
The Community Bank is the primary banking subsidiary of the
Company, which was formerly known as Queens County Bancorp, Inc.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mercial Bank was established on December 30,
2005.
Reflecting its growth through acquisitions, the Community Bank
currently operates 225 branches, two of which operate directly
under the Community Bank name. The remaining 223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name “Atlantic Bank.”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8,
“Borrowed Funds,” for additional information regarding
these trusts.</t>
  </si>
  <si>
    <t>Summary Of Significant Accounting Policies</t>
  </si>
  <si>
    <t>NOTE 2: SUMMARY OF SIGNIFICANT ACCOUNTING POLICIES
Cash and Cash Equivalents
For cash flow reporting purposes, cash and cash equivalents include
cash on hand, amounts due from banks, and money market investments,
which include federal funds sold and reverse repurchase agreements.
At December 31, 2017 and 2016, the Company’s cash and
cash equivalents totaled $2.5 billion and $557.9 million,
respectively. Included in cash and cash equivalents at those dates
were $2.1 billion and $138.6 million, respectively, of
interest-bearing deposits in other financial institutions,
primarily consisting of balances due from the Federal Reserve Bank
of New York. Also included in cash and cash equivalents at
December 31, 2017 and 2016 were federal funds sold of
$3.1 million and $6.8 million, respectively. In addition,
the Company had $250.0 million in pledged reverse repurchase
agreements outstanding at December 31, 2017 and 2016.
In accordance with the monetary policy of the Board of Governors of
the Federal Reserve System (the “FRB”), the Company was
required to maintain total reserves with the Federal Reserve Bank
of New York of $763.4 million and $162.1 million,
respectively, at December 31, 2017 and 2016, in the form of
deposits and vault cash. The Company was in compliance with this
requirement at both dates.
Securities Available for Sale and Held to
Maturity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We regularly conduct a review and evaluation of our securities
portfolio to determine if the decline in the fair value of any
security below its carrying amount is other than temporary. If we
deem any such decline in value to be other than temporary, the
security is written down to its current fair value, creating a new
cost basis, and the resultant loss (other than the OTTI of debt
securities attributable to non-credit “Non-interest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Federal Home Loan Bank Stock
As a member of the FHLB of New York
(the “FHLB-NY”), FHLB-NY FHLB-NY.
The Company conducts a periodic review and evaluation of its
FHLB-NY stock to determine if any impairment exists. The factors
considered in this process include, among others, significant
deterioration in FHLB-NY earnings performance, credit rating, or
asset quality; significant adverse changes in the regulatory or
economic environment; and other factors that could raise
significant concerns about the creditworthiness and the ability of
the FHLB-NY to continue as a going concern.
Loans
Loans, net, are carried at unpaid principal balances, including
unearned discounts, purchase accounting (i.e., acquisition-date
fair value) adjustments, net deferred loan origination costs or
fees, and the allowances for loan losses.
On June 27, 2017, the Company entered into an agreement to
sell its mortgage banking business, which was acquired as part of
its 2009 FDIC-assisted acquisition of AmTrust Bank
(“AmTrust”) and is reported under the Company’s
Residential Mortgage Banking segment, to Freedom Mortgage
Corporation (“Freedom”). On September 29, 2017,
the sale was completed with proceeds received in the amount of
$226.6 million, resulting in a gain of $7.4 million,
which is included in “Non-Interest
Accordingly, all of the loans held for sale that were outstanding
at December 31, 2017, were originated by the Community Bank
through its previous mortgage banking operation, and are to be sold
to Freedom. Such loans are carried at fair value, which is
primarily based on quoted market prices for securities backed by
similar types of loans. The changes in fair value of these assets
are largely driven by changes in mortgage interest rates subsequent
to loan funding. In addition, loans originated as “held for
investment” and subsequently designated as “held for
sale” are transferred to held for sale at fair value.
Additionally, the Company received approval from the FDIC to sell
assets covered under its Loss Share Agreements (“LSA”),
early terminate the LSA, and entered into an agreement to sell the
majority of its one-to-four “Non-Interest
The Company recognizes interest income
on non-covered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non-accrual non-accrual
Allowances for Loan Losses
Allowance for Losses on Non-Covered
The allowance for losses on non-covered non-covered non-covered non-covered non-covered
Although non-covered non-covered
The methodology used for the allocation of the allowance
for non-covered non-criticized non-covered
The allowance for losses on non-covered
Specific valuation allowances are established based on
management’s analyses of individual loans that are considered
impaired. If a non-covered non-covered non-covered
The Company generally measures impairment on an individual loan and
determines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The Company also follows a process to assign general valuation
allowances to non-covered held-for-investment charge-off
The allocation methodology consists of the following components:
First, the Company determines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and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non-accrual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the Company determines
an allowance for non-covered non-covered
The historical loss period the Company uses to determine the
allowance for loan losses on non-covered
The process of establishing the allowance for losses
on non-covered
• Periodic inspections of the loan
collateral by qualified in-house
• Regular meetings of executive
management with the pertinent Board committee, during which
observable trends in the local economy and/or the real estate
market are discussed;
• Assessment of the aforementioned
factors by the pertinent members of the Boards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each of the
respective non-covered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1) Closed-end (2) Open-end closed-end open-end
The level of future additions to the
respective non-covered
An allowance for unfunded commitments is maintained separate from
the allowances for non-covered
See Note 6, “Allowances for Loan Losses” for a further
discussion of our allowance for losses on covered loans, as well as
additional information about our allowance for losses
on non-covered
Allowance for Losses on Covered Loans
The Company sold its covered loan portfolio during the third
quarter of 2017; therefore, the Company had no allowance for losses
on covered loans as of December 31, 2017. The Company had
elected to account for the loans acquired in the AmTrust and Desert
Hills acquisitions (the “covered loans”) based on
expected cash flows. This election was in accordance with Financial
Accounting Standards Board (“FASB”) Accounting
Standards Codification (“ASC”)
Topic 310-30, 310-30”). 310-30,
Covered loans were reported exclusive of the FDIC loss share
receivable. The covered loans acquired in the AmTrust and Desert
Hills Bank (“Desert Hills”) acquisitions were reviewed
for collectability based on the expectations of cash flows from
these loans. Covered loans were aggregated into pools of loans with
common characteristics. In determining the allowance for losses on
covered loans, the Company periodically performed an analysis to
estimate the expected cash flows for each of the loan pools. A
provision for losses on covered loans was recorded to the extent
that the expected cash flows from a loan pool have decreased for
credit-related items since the acquisition date. Accordingly,
during the loss share recovery period, if there is a decrease in
expected cash flows due to an increase in estimated credit losses
compared to the estimates made at the respective acquisition dates,
the decrease in the present value of expected cash flows was
recorded as a provision for covered loan losses charged to
earnings, and the allowance for covered loan losses will be
increased. During the loss share recovery period, a related credit
to non-interest
See Note 6, “Allowances for Loan Losses” for a further
discussion of the allowances for losses
on non-covered
Goodwill
In connection with the Company’s acquisitions, assets that
are acquired and liabilities that are assumed are recorded at their
estimated fair values. Goodwill represents the excess of the
purchase price of acquisitions over the fair value of the
identifiable net assets acquired, including other identified
intangible assets. The determination of whether or not goodwill is
impaired could require the Company to make significant judgments
and could require the use of significant estimates and assumptions
regarding estimated future cash flows. If the Company changes its
strategy or if market conditions shift, judgments may change, which
may result in adjustments to the recorded goodwill balance. Any
resulting impairment loss could have a material adverse impact on
our financial condition and results of operations.
The Company tests goodwill for impairment at the reporting unit
level. These impairment evaluations are performed by comparing the
carrying value of the goodwill of a reporting unit to its estimated
fair value. Goodwill is allocated to the reporting units based on
the reporting unit expected to benefit from the business
combination. Previously, the Company had identified two reporting
units, which were also our segments: our Banking Operations
reporting unit and the Residential Mortgage Banking reporting unit.
On September 29, 2017, the Company sold the Residential
Mortgage Banking reporting unit; accordingly, the Company has one
remaining reporting unit.
Goodwill is evaluated for impairment annually at
December 31st, or more frequently if conditions exist that
indicate that the carrying value may be impaired. ASC 350 provides
for an optional qualitative assessment for testing goodwill for
impairment that may allow companies to skip the annual two-step
test described below. The qualitative assessment permits companies
to assess whether it is more likely than not (i.e., a likelihood of
greater than 50%) that the fair value of a reporting unit is less
than its carrying amount. If the Company concludes based on the
qualitative assessment that it is more likely than not that the
fair value of a reporting unit is less than its carrying amount,
the Company is required to perform the two-step test. If the
Company concludes based on the qualitative assessment that it is
not more likely than not that the fair value of a reporting unit is
less than its carrying amount, it has completed its goodwill
impairment test and does not need to perform the two-step test.
Under step one of the two-step test, the fair value of a reporting
unit is compared with its carrying value (including goodwill). If
the fair value of a reporting unit is less than its carrying value,
an indication of goodwill impairment exists for that reporting unit
and the entity must perform step two of the impairment test
(measurement). Under step two, an impairment loss is recognized for
any excess of the carrying amount of a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If the
fair value of the reporting unit exceeds its carrying value, step
two does not need to be performed.
At December 31, 2017, the Company utilized a quantitative
assessment to test goodwill for impairment and determined that the
fair value of its single reporting unit exceeded its carrying value
thereby concluding that goodwill was not impaired.
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and amortization are included in “Occupancy and
equipment expense” in the Consolidated Statements of
Operations and Comprehensive Income (Loss), and amounted to
$32.8 million, $32.8 million, and $31.5 million,
respectively, in the years ended December 31, 2017, 2016, and
2015.
Bank-Owned Life Insurance
The Company has purchased life insurance policies on certain
employees. These bank-owned life insurance (“BOLI”)
policies are recorded in the Consolidated Statements of Condition
at their cash surrender value. Income from these policies and
changes in the cash surrender value are recorded
in “Non-interest
Repossessed Assets
Repossessed assets consist of any property (“other real
estate owned” or “OREO”)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Operations and Comprehensive Income (Loss). At December 31,
2017, the Company had $8.2 million of OREO and
$8.2 million of taxi medallions. The balance at
December 31, 2016 was $28.6 million and included OREO of
$17.0 million that was covered under the Company’s FDIC
LSA. There were no repossessed taxi medallions at December 31,
2016.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7,
the Company had 7,135,071 shares available for grant under the 2012
Stock Incentive Plan, including 1,030,673 shares that were
transferred from the New York Community Bancorp, Inc. 2006 Stock
Incentive Plan (the “2006 Stock Incentive Plan”), which
was approved by the Company’s shareholders at its Annual
Meeting on June 7, 2006 and reapproved at its Annual Meeting
on June 2, 2011. Compensation cost related to restricted stock
grants is recognized on a straight-line basis over the vesting
period. For a more detailed discussion of the Company’s
stock-based compensation, see Note 13, “Stock-Related Benefit
Plans.”
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Earnings (Loss) per Common Share (Basic and
Diluted)
Basic earnings (loss) per common share (“EPS”) is
computed by dividing the net income (loss)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arnings (loss) per common share for the years
ended December 31, 2017, 2016, and 2015:
Years Ended December 31,
(in thousands, except share and per share
amounts) 2017 2016 2015
Net income (loss) available to common shareholders $ 441,580 $ 495,401 $ (47,156 )
Less: Dividends paid on and earnings/(loss) allocated to
participating securities (3,554 ) (3,795 ) (3,357 )
Earnings/(loss) applicable to common stock $ 438,026 $ 491,606 $ (50,513 )
Weighted average common shares outstanding 487,073,951 485,150,173 448,982,223
Basic earnings (loss) per common share $ 0.90 $ 1.01 $ (0.11 )
Earnings (loss) applicable to common stock $ 438,026 $ 491,606 $ (50,513 )
Weighted average common shares outstanding 487,073,951 485,150,173 448,982,223
Potential dilutive common shares
—
—
—
Total shares for diluted earnings (loss) per common share
computation 487,073,951 485,150,173 448,982,223
Diluted earnings (loss) per common share and common share
equivalents $0.90 $1.01 $(0.11 )
Recently Adopted Accounting Standards
In March 2016, the FASB issued ASU No. 2016-09, No. 2016-09 No. 2016-09 No. 2016-09 No. 2016-09 No. 2016-09 No. 2016-09
In December 2016, the FASB issued
ASU No. 2016-19, No. 2016-19 approach technique yield-to-price
Recently Issued Accounting Standards
In February 2018, the FASB issued
ASU No. 2018-02, No. 2018-02 No. 2018-02 No. 2018-02 No. 2018-02 No. 2018-02,
In May 2017, the FASB issued ASU No. 2017-09, No. 2017-09 No. 2017-09, No. 2017-09 No. 2017-09
In March 2017, the FASB issued
ASU No. 2017-08, 310-20): No. 2017-08 non-contingently No. 2017-08 No. 2017-08 No. 2017-08
In March 2017, the FASB issued ASU No. 2017-07, No. 2017-07 No. 2017-07
In January 2017, the FASB issued
ASU No. 2017-04, No. 2017-04 No. 2017-04 No. 2017-04 No. 2017-04
In November 2016, the FASB issued
ASU No. 2016-18, No. 2016-18 No. 2016-18 beginning-of-period end-of-period No. 2016-18 No. 2016-18 No. 2016-18
In August 2016, the FASB issued
ASU No. 2016-15, No. 2016-15 zero-coupon No. 2016-15 No. 2016-15
In June 2016, the FASB issued
ASU No. 2016-13, No. 2016-13 available-for-sale No. 2016-13 No. 2016-13 available-for-sale No. 2016-13 off-balance No. 2016-13 No. 2016-13 No. 2016-13. 310-30, No. 2016-13 No. 2016-13. 310-30 No. 2016-13, No. 2016-13
In February 2016, the FASB issued
ASU No. 2016-02, No. 2016-02 No. 2016-02 right-of-use build-to-suit No. 2016-02 right-of-use right-of-use
In January 2016, the FASB issued
ASU No. 2016-01, 825-10): No. 2016-01 available-for-sale No. 2016-01 No. 2016-01 No. 2016-01. No. 2016-01 in-scope
In May 2014, the FASB issued
ASU No. 2014-09, No. 2014-09 No. 2014-09 No. 2014-09 No. 2014-09.</t>
  </si>
  <si>
    <t>Reclassifications Out of Accumulated Other Comprehensive Loss</t>
  </si>
  <si>
    <t>NOTE 3: RECLASSIFICATIONS OUT OF ACCUMULATED OTHER COMPREHENSIVE
LOSS
(in thousands) For the Twelve Months
Ended December 31, 2017
Details about Accumulated Other Comprehensive Loss Amount Reclassified (1)
Affected Line Item in the
Consolidated Statements of Operations
Unrealized gains on available-for-sale $ 2,988
Net gain on sales of securities
(1,245 )
Income tax expense
$ 1,743
Net gain on sales of securities, net of tax
Amortization of defined benefit pension plan items:
Past service liability $ 249
Included in the computation of net periodic (credit) expense
(2)
Actuarial losses (8,484 )
Included in the computation of net periodic (credit) expense
(2)
(8,235 )
Total before tax
3,432
Tax benefit
$ (4,803 )
Amortization of defined benefit pension plan items, net of tax
Total reclassifications for the period $ (3,060 )
(1) Amounts in parentheses indicate
expense items.
(2) See Note 12, “Employee
Benefits,” for additional information.</t>
  </si>
  <si>
    <t>Securities</t>
  </si>
  <si>
    <t>NOTE 4: SECURITIES
The following tables summarize the Company’s portfolio of
securities available for sale at December 31, 2017 and
2016:
December 31, 2017
(in thousands) Amortized Gross Gross Fair Value
Mortgage-Related Securities:
GSE (1) $ 2,023,677 $ 46,364 $ 1,199 $ 2,068,842
GSE CMOs (2) 536,284 14,446 826 549,904
Total mortgage-related securities $ 2,559,961 $ 60,810 $ 2,025 $ 2,618,746
Other Securities:
U. S. Treasury obligations $ 199,960 $
— $ 62 $ 199,898
GSE debentures 473,879 2,044 2,665 473,258
Corporate bonds 79,702 11,073
— 90,775
Municipal bonds 70,381 540 801 70,120
Capital trust notes 48,230 6,498 8,632 46,096
Preferred stock 15,292 142
— 15,434
Mutual funds and common stock (3) 16,874 487 261 17,100
Total other securities $ 904,318 $ 20,784 $ 12,421 $ 912,681
Total securities available for sale (4) $ 3,464,279 $ 81,594 $ 14,446 $ 3,531,427
(1) Government-sponsored
enterprise.
(2) Collateralized mortgage
obligations.
(3) Primarily consists of mutual funds
that are Community Reinvestment Act-qualified
(4) The amortized cost includes the
non-credit non-credit
December 31, 2016
(in thousands) Amortized Gross Gross Fair Value
Mortgage-Related Securities:
GSE certificates $ 7,786 $
— $ 460 $ 7,326
Other Securities:
Municipal bonds $ 583 $ 48 $
— $ 631
Capital trust notes 9,458 2 2,217 7,243
Preferred stock 70,866 1,446 328 71,984
Mutual funds and common stock 16,874 484 261 17,097
Total other securities $ 97,781 $ 1,980 $ 2,806 $ 96,955
Total securities available for sale $ 105,567 $ 1,980 $ 3,266 $ 104,281
The following table summarizes the Company’s portfolio of
securities held to maturity at December 31, 2016:
(in thousands) Amortized Carrying Gross Gross Fair Value
Mortgage-Related Securities:
GSE certificates $ 2,193,489 $ 2,193,489 $ 64,431 $ 2,399 $ 2,255,521
GSE CMOs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1) $ 3,721,368 $ 3,712,776 $ 117,373 $ 16,190 $ 3,813,959
(1) Held-to-maturity non-credit non-credit
At December 31, 2017 and 2016, respectively, the Company had
$603.8 million and $590.9 million of FHLB-NY FHLB-NY
The following table summarizes the gross proceeds, gross realized
gains, and gross realized losses from the sale of available-for-sale
December 31,
(in thousands) 2017 2016 2015
Gross proceeds $ 453,878 $ 322,038 $ 278,689
Gross realized gains 3,848 3,128 1,159
Gross realized losses 860
— 4
In addition, during the twelve months ended December 31, 2017,
the Company sought to take advantage of favorable bond market
conditions and sold held-to-maturity held-to-maturity available-for-sale available-for-sale
In the following table, the beginning balance represents the credit
loss component for debt securities on which OTTI occurred prior to
January 1, 2017.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Beginning credit loss amount as of December 31, 2016 $197,552
Add: Initial other-than-temporary credit losses
—
Subsequent other-than-temporary credit losses
—
Amount previously recognized in AOCL
—
Less: Realized losses for securities sold
—
Securities intended or required to be sold
—
Increase in cash flows on debt securities 1,219
Ending credit loss amount as of December 31, 2017 $196,333
The following table summarizes, by contractual maturity, the
amortized cost of available-for-sale
Mortgage- Average U.S. Treasury Average State, County, Average (1) Other Debt (2) Average Fair Value
(dollars in thousands)
Available-for-Sale (3)
Due within one year $
— — % $ 259,256 1.82 % $ 148 6.51 % $
— — % $ 259,617
Due from one to five years 883,138 3.32 6,950 3.84 291 6.63 48,449 3.57 963,589
Due from five to ten years 1,002,205 3.44 283,883 3.08
—
— 31,253 8.37 1,361,457
Due after ten years 674,618 3.09 123,750 3.23 69,942 2.88 48,230 3.77 914,230
Total securities available for sale $ 2,559,961 3.30 % $ 673,839 3.22 % $ 70,381 2.90 % $ 127,932 4.82 % $ 3,498,893
(1) Not presented on a tax-equivalent
(2) Includes corporate bonds and
capital trust notes.
(3) As equity securities have no
contractual maturity, they have been excluded from this
table.
The following table presents available-for-sale
Less than Twelve Months Twelve Months or Longer Total
(in thousands) Fair Value Unrealized Loss Fair Value Unrealized Loss Fair Value Unrealized Loss
Temporarily Impaired Available-for-Sale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 895,352 $ 4,347 $ 108,144 $ 10,099 $ 1,003,496 $ 14,446
The following table presents held-to-maturity available-for-sale
Less than Twelve Months
Twelve Months or Longer Total
(in thousands) Fair Value Unrealized Loss Fair Value Unrealized Loss Fair Value Unrealized Loss
Temporarily Impaired Held-to-Maturity
GSE certificates $ 268,891 $ 2,399 $
— $
— $ 268,891 $ 2,399
GSE CMOs 42,980 57
—
— 42,980 57
U. S. Treasury obligations 200,220 73
—
— 200,220 73
Municipal bonds 69,765 1,789
—
— 69,765 1,789
Capital trust notes
—
— 24,364 11,872 24,364 11,872
Total temporarily impaired held-to-maturity $ 581,856 $ 4,318 $ 24,364 $ 11,872 $ 606,220 $ 16,190
Temporarily Impaired Available-for-Sale
GSE certificates $ 7,326 $ 460 $
— $
— $ 7,326 $ 460
Capital trust notes
—
— 5,241 2,217 5,241 2,217
Equity securities 29,059 589
—
— 29,059 589
Total temporarily impaired available-for-sale $ 36,385 $ 1,049 $ 5,241 $ 2,217 $ 41,626 $ 3,26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December 31, 2017, the Company had unrealized losses on
certain GSE mortgage-related securities, U.S. Treasury obligations,
municipal bonds, capital trust notes, and equity securities. The
unrealized losses on the Company’s GSE mortgage-related
securities, U.S. Treasury obligations, municipal bonds, and capital
trust notes at December 31, 2017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Company considers a decline in the fair value of equity
securities to be other than temporary if the Company does not
expect to recover the entire amortized cost basis of the security.
The unrealized losses on the Company’s equity securities at
December 31, 2017 were caused by market volatility. The
Company evaluated the near-term prospects of recovering the fair
value of these securities, together with the severity and duration
of impairment to date, and determined that they were not
other-than-temporarily impaired. Nonetheless, it is possible that
these equity securities will perform worse than is currently
expected, which could lead to adverse changes in their fair value,
or to the failure of the securities to fully recover in value as
currently anticipated by management. Either event c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December 31, 2017
consisted of six agency mortgage-related securities, five capital
trust notes, two municipal bonds, and one mutual fund. At
December 31, 2016 securities designated as having a continuous
loss position for twelve months or more consisted of five capital
trust notes. At December 31, 2017, the fair value of
securities having a continuous loss position for twelve months or
more was 8.5% below the collective amortized cost of
$118.2 million. At December 31, 2016, the fair value of
such securities was 32.2% below the collective amortized cost of
$43.7 million. At December 31, 2017 and 2016, the
combined market value of the respective securities represented
unrealized losses of $10.1 million and $14.1 million,
respectively.</t>
  </si>
  <si>
    <t>Loans</t>
  </si>
  <si>
    <t>NOTE 5: LOANS
The following table sets forth the composition of the loan
portfolio at December 31, 2017 and 2016:
December 31,
2017 2016
(dollars in thousands) Amount Percent of Non-Covered Amount Percent of Non-Covered
Non-Covered
Mortgage Loans:
Multi-family $ 28,074,709 73.19 % $ 26,945,052 72.13 %
Commercial real estate 7,322,226 19.09 7,724,362 20.68
One-to-four 477,228 1.24 381,081 1.02
Acquisition, development, and construction 435,825 1.14 381,194 1.02
Total mortgage loans held for investment $ 36,309,988 94.66 $ 35,431,689 94.85
Other Loans:
Commercial and industrial 1,377,964 3.59 1,341,216 3.59
Lease financing, net of unearned income of $65,041 and $60,278,
respectively 662,610 1.73 559,229 1.50
Total commercial and industrial loans (1) 2,040,574 5.32 1,900,445 5.09
Purchased credit-impaired loans
—
— 5,762 0.01
Other 8,460 0.02 18,305 0.05
Total other loans held for investment 2,049,034 5.34 1,924,512 5.15
Total non-covered $ 38,359,022 100.00 % $ 37,356,201 100.00 %
Net deferred loan origination costs 28,949 26,521
Allowance for losses on non-covered (158,046 ) (158,290 )
Non-covered $ 38,229,925 $ 37,224,432
Covered loans
— 1,698,133
Allowance for losses on covered loans
— (23,701 )
Covered loans, net $
— $ 1,674,432
Loans held for sale 35,258 409,152
Total loans, net $ 38,265,183 $ 39,308,016
(1) Includes specialty finance loans
of $1.5 billion and $1.3 billion, and other C&amp;I loans
of $500.8 million and $632.9 million, respectively, at
December 31, 2017 and 2016.
Non-Covered
Non-Covered
The majority of the loans the Company originates for investment are
multi-family loans, most of which are collateralized
by non-luxury mixed-use
To a lesser extent, the Company also
originates one-to-four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non-covered
At December 31, 2016, the Company
had non-covered non-covered 310-30 310-30, 310-30
Loans Held for Sale
At December 31, 2017 the Company had loans held for sale of
$35.3 million as compared to $409.2 million at
December 31, 2016. The decline reflects the sale of its
mortgage banking business, which was acquired as part of its 2009
FDIC-assisted acquisition of AmTrust and was reported under the
Company’s Residential Mortgage Banking segment, to Freedom.
Accordingly, on September 29, 2017, the sale was completed
with proceeds received in the amount of $226.6 million,
resulting in a gain of $7.4 million, which is included in
“Non-Interest Income” in the accompanying Consolidated
Statements of Operations and Comprehensive Income (Loss). Freedom
acquired both the Company’s origination and servicing
platforms, as well as its mortgage servicing loan portfolio of
$20.5 billion and related MSR asset of
$208.8 million.
The Community Bank’s mortgage banking operations originated,
aggregated, sold, and serviced one-to-four web-accessible one-to-four
Asset Quality
The following table presents information regarding the quality of
the Company’s non-covered
(in thousands) Loans 30-89 Days (1) Non- (1) Loans Total Current Loans Total Loans
Multi-family $ 1,258 $ 11,078 $
— $ 12,336 $ 28,062,373 $ 28,074,709
Commercial real estate 13,227 6,659
— 19,886 7,302,340 7,322,226
One-to-four 585 1,966
— 2,551 474,677 477,228
Acquisition, development, and construction
— 6,200
— 6,200 429,625 435,825
Commercial and industrial (1) (2)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
The following table presents information regarding the quality of
the Company’s non-covered non-covered
(in thousands) Loans 30-89 Days (1) Non-Accrual (1) Loans Total Current Loans Total Loans
Multi-family $ 28 $ 13,558 $
— $ 13,586 $ 26,931,466 $ 26,945,052
Commercial real estate
— 9,297
— 9,297 7,715,065 7,724,362
One-to-four 2,844 9,679
— 12,523 368,558 381,081
Acquisition, development, and construction
— 6,200
— 6,200 374,994 381,194
Commercial and industrial (1) (2) 7,263 16,422
— 23,685 1,876,760 1,900,445
Other (3) 248 1,313
— 1,561 16,744 18,305
Total $ 10,383 $ 56,469 $
— $ 66,852 $ 37,283,587 $ 37,350,439
(1) Excludes $6 thousand and
$869 thousand of non-covered
(2) Includes lease financing
receivables, all of which were current.
(3) Includes $6.8 million and
$15.2 million of taxi medallion loans that were 30 to 89 days
past due and 90 days or more past due, respectively.
The following table summarizes the Company’s portfolio
of non-covered
Mortgage Loans Other Loans
(in thousands) Multi-Family Commercial One-to-Four Acquisition, Total Mortgage Commercial (1) Other Total Other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
The following table summarizes the Company’s portfolio
of non-covered non-covered
Mortgage Loans Other Loans
(in thousands) Multi-Family Commercial One-to-Four Acquisition, Total Commercial (1) Other Total Other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he interest income that would have been recorded under the
original terms of non-accrual
December 31,
(in thousands) 2017 2016 2015
Interest income that would have been recorded $ 4,974 $ 3,128 $ 2,288
Interest income actually recorded (2,904 ) (1,708 ) (1,574 )
Interest income foregone $ 2,070 $ 1,420 $ 714
Troubled Debt Restructurings
The Company is required to account for
certain held-for-investment non-accrual
In an effort to proactively manage delinquent loans, the Company
has selectively extended to certain borrowers concessions such as
rate reductions, extension of maturity dates, and forbearance
agreements. As of December 31, 2017, loans on which
concessions were made with respect to rate reductions and/or
extension of maturity dates amounted to $44.6 million; loans
on which forbearance agreements were reached amounted to
$1.0 million.
The following table presents information regarding the
Company’s TDRs as of December 31, 2017 and 2016:
December 31,
2017 2016
(in thousands) Accruing Non- Total Accruing Non- Total
Loan Category:
Multi-family $ 824 $ 8,061 $ 8,885 $ 1,981 $ 8,755 $ 10,736
Commercial real estate
— 368 368
— 1,861 1,861
One-to-four
— 1,066 1,066 222 1,749 1,971
Acquisition, development, and construction 8,652
— 8,652
—
—
—
Commercial and industrial 177 26,408 26,585 1,263 3,887 5,150
Other
—
—
—
— 202 202
Total $ 9,653 $ 35,903 $ 45,556 $ 3,466 $ 16,454 $ 19,920
The eligibility of a borrower for work-out
The financial effects of the Company’s TDRs for the twelve
months ended December 31, 2017, 2016, and 2015 are summarized
as follows:
For the Twelve Months Ended
December 31, 2017
Weighted Average
(dollars in thousands) Number Pre-Modification Post-Modification Pre- Post- Charge-off Capitalized
Loan Category:
One-to-four 4 $ 810 $ 986 5.93 % 2.21 % $
— $ 12
Acquisition, development, and construction 2 8,652 8,652 5.50 5.50
—
—
Commercial and industrial 65 52,179 26,409 3.36 3.26 14,273
—
Total 71 $ 61,641 $ 36,047 $ 14,273 $ 12
For the Twelve Months Ended
December 31, 2016
Weighted Average
(dollars in thousands) Number Pre-Modification Post-Modification Pre- Post- Charge-off Capitalized
Loan Category:
Multi-family 1 $ 9,340 $ 8,129 4.63 % 4.00 % $
— $
—
One-to-four 5 900 1,036 4.26 2.65
— 11
Commercial and industrial 7 4,697 3,935 3.22 3.19 170
—
Total 13 $ 14,937 $ 13,100 $ 170 $ 11
For the Twelve Months Ended
December 31, 2015
Weighted Average
(dollars in thousands) Number Pre-Modification Post-Modification Pre- Post- Charge-off Capitalized
Loan Category:
One-to-four 4 $ 568 $ 619 4.02 % 2.72 % $
— $ 6
Commercial and industrial 2 1,345 1,312 3.40 3.52 33
—
Other 2 193 213 4.58 2.00
— 2
Total 8 $ 2,106 $ 2,144 $ 33 $ 8
At December 31, 2017, seven C&amp;I loans, in the amount of
$1.6 million that had been modified as a TDR during the twelve
months ended at that date was in payment default. At
December 31, 2016, none of the loans that had been modified as
a TDR during the twelve months ended at that date were in payment
default. At December 31, 2015, one home equity loan in the
amount of $143,000 that had been modified as a TDR during the
twelve months ended at that date was in payment default. A loan is
considered to be in payment default once it is 30 days
contractually past due under the modified terms.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Covered Loans
The Company sold its covered loan portfolio during the third
quarter of 2017; therefore, the Company did not have any covered
loans outstanding as of December 31, 2017.
The Company referred to certain loans acquired in the AmTrust and
Desert Hills transactions as “covered loans” because
the Company was being reimbursed for a substantial portion of
losses on these loans under the terms of the LSA. Covered loans
were accounted for under ASC 310-30 310-30,
The following table presents the carrying value of covered loans
which were acquired in the acquisitions of AmTrust and Desert Hills
as of December 31, 2016.
(dollars in thousands) Amount Percent of
Loan Category:
One-to-four $ 1,609,635 94.8 %
Other loans 88,498 5.2
Total covered loans $ 1,698,133 100.0 %
At December 31, 2016, the unpaid principal balance of covered
loans was $2.1 billion and the carrying value of such loans
was $1.7 billion.
At December 31, 2016, the Company estimated the fair values of
the AmTrust and Desert Hills loan portfolios, which represented the
expected cash flows from the portfolios, discounted at market-based
rates. In estimating such fair values,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was accreted into interest income over the lives of
the loans. The amount by which the undiscounted contractual cash
flows exceed the undiscounted expected cash flows is referred to as
the “non-accretable non-accretable
The accretable yield was affected by changes in interest rate
indices for variable rate loans, changes in prepayment assumptions,
and changes in expected principal and interest payments over the
estimated lives of the loans. Changes in interest rate indices for
variable rate loans increased or decreased the amount of interest
income expected to be collected, depending on the direction of
interest rates. Prepayments affected the estimated lives of covered
loans and could have changed the amount of interest income and
principal expected to be collected. Changes in expected principal
and interest payments over the estimated lives of covered loans
were driven by the credit outlook and by actions that may be taken
with borrowers. As of the date of the sale, the accretable yield
was reduced to zero.
On a quarterly basis, the Company had evaluated the estimates of
the cash flows it expected to collect. Expected future cash flows
from interest payments were based on variable rates at the time of
the quarterly evaluation. Estimates of expected cash flows that
were impacted by changes in interest rate indices for variable rate
loans and prepayment assumptions were treated as prospective yield
adjustments and included in interest income. In the twelve months
ended December 31, 2017, changes in the accretable yield for
covered loans were as follows:
(in thousands) Accretable Yield
Balance at beginning of period $ 647,470
Accretion (72,842 )
Reclassification to non-accretable (11,381 )
Changes in expected cash flows due to the sale of the covered loan
portfolio (563,247 )
Balance at end of period $
—
In the preceding table, the line item “Reclassification
to non-accretable
Reflecting the foreclosure of certain loans acquired in the AmTrust
and Desert Hills acquisitions, the Company owned certain OREO that
was covered under its LSA (“covered OREO”). Covered
OREO was initially recorded at its estimated fair value on the
respective dates of acquisition, based on independent appraisals,
less the estimated selling costs. Any subsequent write-downs due to
declines in fair value were charged
to non-interest non-interest
The FDIC loss share receivable represented the present value of the
estimated losses to be reimbursed by the FDIC. The estimated losses
were based on the same cash flow estimates used in determining the
fair value of the covered loans. The FDIC loss share receivable was
reduced as losses on covered loans were recognized and as loss
sharing payments were received from the FDIC. Realized losses in
excess of acquisition-date estimates resulted in an increase in the
FDIC loss share receivable. Conversely, if realized losses were
lower than the acquisition-date estimates, the FDIC loss share
receivable was reduced by amortization to interest income.
Effective October 31, 2017, the Company and the FDIC completed
termination of the LSA.
At December 31, 2017, the Company had no residential mortgage
loans in the process of foreclosure. At December 31, 2016, the
Company held residential mortgage loans of $78.6 million that
were in the process of foreclosure. The vast majority of such loans
were covered loans.
The following table presents information regarding the
Company’s covered loans at December 31, 2016 that were
90 days or more past due:
(in thousands)
Covered Loans 90 Days or More Past Due:
One-to-four $ 124,820
Other loans 6,645
Total covered loans 90 days or more past due $ 131,465
The following table presents information regarding the
Company’s covered loans at December 31, 2016 that were
30 to 89 days past due:
(in thousands)
Covered Loans 30-89
One-to-four $ 21,112
Other loans 1,536
Total covered loans 30-89 $ 22,648
At December 31, 2016, the Company had $22.6 million of
covered loans that were 30 to 89 days past due, and covered loans
of $131.5 million that were 90 days or more past due but
considered to be performing due to the application of the yield
accretion method under ASC 310-30.
Loans that may have been classified
as non-performing non-performing non-accretable 310-30
The primary credit quality indicator for covered loans is the
expectation of underlying cash flows. In the twelve months ended
December 31, 2016, the Company recorded recoveries of losses
on covered loans of $23.7 million. The recoveries were largely
due to an increase in expected cash flows in the acquired
portfolios of one-to-four “Non-interest</t>
  </si>
  <si>
    <t>Allowances for Loan Losses</t>
  </si>
  <si>
    <t>NOTE 6: ALLOWANCES FOR LOAN LOSSES
The following tables provide additional information regarding the
Company’s allowances for losses on non-covered
(in thousands) Mortgage Other Total
Allowances for Loan Losses at December 31, 2017:
Loans collectively evaluated for impairment $ 128,275 $ 29,771 $ 158,046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
The following tables provide additional information regarding the
methods used to evaluate the Company’s loan portfolio for
impairment:
(in thousands) Mortgage Other Total
Loans Receivable at December 31, 2017:
Loans individually evaluated for impairment $ 31,747 $ 48,810 $ 80,557
Loans collectively evaluated for impairment 36,278,241 2,000,224 38,278,465
Total $ 36,309,988 $ 2,049,034 $ 38,359,022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
Allowance for Losses on Non-Covered
The following table summarizes activity in the allowance for losses
on non-covered
December 31,
2017 2016
(in thousands) Mortgage Other Total Mortgage Other Total
Balance, beginning of period $ 125,416 $ 32,874 $ 158,290 $ 124,478 $ 22,646 $ 147,124
Charge-offs (375 ) (62,975 ) (63,350 ) (170 ) (3,413 ) (3,583 )
Recoveries 605 1,558 2,163 1,272 1,603 2,875
Provision for (recovery of) non-covered 2,629 58,314 60,943 (164 ) 12,038 11,874
Balance, end of period $ 128,275 $ 29,771 $ 158,046 $ 125,416 $ 32,874 $ 158,290
See Note 2, “Summary of Significant Accounting Polices”
for additional information regarding the Company’s allowance
for losses on non-covered
The following table presents additional information about the
Company’s impaired non-covered
(in thousands) Recorded Unpaid Related Average Interest
Impaired loans with no related allowance:
Multi-family $ 8,892 $ 11,470 $
— $ 9,554 $ 495
Commercial real estate 5,137 10,252
— 3,522 92
One-to-four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
—
—
—
—
Acquisition, development, and construction
—
—
—
—
—
Other
—
—
— 314
—
Total impaired loans with an allowance recorded $
— $
— $
— $ 314 $
—
Total impaired loans:
Multi-family $ 8,892 $ 11,470 $
— $ 9,554 $ 495
Commercial real estate 5,137 10,252
— 3,522 92
One-to-four 1,966 2,072
— 2,489 50
Acquisition, development, and construction 15,752 25,952
— 10,976 575
Other 48,810 104,901
— 43,388 2,200
Total impaired loans $ 80,557 $ 154,647 $
— $ 69,929 $ 3,412
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
Allowance for Losses on Covered Loans
Covered loans were reported exclusive of the FDIC loss share
receivable. The covered loans acquired in the AmTrust and Desert
Hills acquisitions were reviewed for collectability based on the
expectations of cash flows from these loans. Covered loans were
aggregated into pools of loans with common characteristics. In
determining the allowance for losses on covered loans, the Company
periodically performed an analysis to estimate the expected cash
flows for each of the pools of loans. The Company recorded a
provision for (recovery of) losses on covered loans to the extent
that the expected cash flows from a loan pool had decreased or
increased since the acquisition date.
Accordingly, if there was a decrease in expected cash flows due to
an increase in estimated credit losses (as compared to the
estimates made at the respective acquisition dates), the decrease
in the present value of expected cash flows was recorded as a
provision for covered loan losses charged to earnings, and the
allowance for covered loan losses was increased. A related credit
to non-interest
If there was an increase in expected cash flows due to a decrease
in estimated credit losses (as compared to the estimates made at
the respective acquisition dates), the increase in the present
value of expected cash flows was recorded as a recovery of the
prior-period impairment charged to earnings, and the allowance for
covered loan losses was reduced. A related debit to non-interest
The following table summarizes activity in the allowance for losses
on covered loans for the years ended December 31, 2017 and
2016:
December 31,
(in thousands) 2017 2016
Balance, beginning of period $ 23,701 $ 31,395
Recovery of losses on covered loans (23,701 ) (7,694 )
Balance, end of period $
— $ 23,701</t>
  </si>
  <si>
    <t>Deposits</t>
  </si>
  <si>
    <t>NOTE 7: DEPOSITS
The following table sets forth the weighted average interest rates
for each type of deposit at December 31, 2017 and 2016:
December 31,
2017 2016
(dollars in thousands) Amount Percent Weighted Amount Percent Weighted (1)
Interest-bearing checking and money market accounts $ 12,936,301 44.45 % 0.23 % $ 13,395,080 46.37 % 0.55 %
Savings accounts 5,210,001 17.90 0.52 5,280,374 18.28 0.46
Certificates of deposit 8,643,646 29.70 1.31 7,577,170 26.23 1.12
Non-interest-bearing 2,312,215 7.95
— 2,635,279 9.12
—
Total deposits $ 29,102,163 100.00 % 0.58 % $ 28,887,903 100.00 % 0.63 %
At both December 31, 2017 and 2016, the aggregate amount of
deposits that had been reclassified as loan balances (i.e.,
overdrafts) was $3.1 million.
The scheduled maturities of certificates of deposit
(“CDs”) at December 31, 2017 were as follows:
(in thousands)
1 year or less $ 5,897,172
More than 1 year through 2 years 2,461,847
More than 2 years through 3 years 209,389
More than 3 years through 4 years 42,485
More than 4 years through 5 years 21,907
Over 5 years 10,846
Total CDs $ 8,643,646
The following table presents a summary of CDs in amounts of
$100,000 or more by remaining term to maturity, at
December 31, 2017:
CDs of $100,000 or More
Maturing Within
(in thousands) 3 Months Over 3 to Over 6 to Over Total
Total $ 1,333,531 $ 1,495,368 $ 1,064,316 $ 1,595,643 $ 5,488,858
Included in total deposits at December 31, 2017 and 2016 were
brokered deposits of $4.0 billion and $3.9 billion, with
weighted average interest rates of 1.37% and 0.62% at the
respective year-ends. Brokered money market accounts represented
$2.6 billion and $2.5 billion, respectively, of the
December 31, 2017 and 2016 totals, and brokered
interest-bearing checking accounts represented $793.7 million
and $1.4 billion, respectively. Brokered CDs represented
$567.8 million of brokered deposits at December 31, 2017.
There were no brokered CDs at December 31, 2016.</t>
  </si>
  <si>
    <t>Borrowed Funds</t>
  </si>
  <si>
    <t>NOTE 8: BORROWED FUNDS
The following table summarizes the Company’s borrowed funds
at December 31, 2017 and 2016:
December 31,
(in thousands) 2017 2016
Wholesale borrowings:
FHLB advances $ 12,104,500 $ 11,664,500
Repurchase agreements 450,000 1,500,000
Federal funds purchased
— 150,000
Total wholesale borrowings $ 12,554,500 $ 13,314,500
Junior subordinated debentures 359,179 358,879
Total borrowed funds $ 12,913,679 $ 13,673,379
Accrued interest on borrowed funds is included in “Other
liabilities” in the Consolidated Statements of Condition and
amounted to $19.3 million and $18.1 million,
respectively, at December 31, 2017 and 2016.
FHLB Advances
The following table presents an analysis of the contractual
maturities of the Company’s outstanding FHLB advances at
December 31, 2017, none of which had callable features.
Contractual Maturity
(dollars in thousands)
Year of Maturity Amount
Weighted Average
2018 $ 3,923,500 1.51
2019 4,431,000 1.74
2020 3,150,000 2.09
2021 600,000 2.21
Total FHLB advances $ 12,104,500 1.78 %
The Company had no short-term FHLB advances at December 31,
2017. At December 31, 2016, short-term advances totaled
$300.0 million with a weighted average interest rate of 0.81%.
During the twelve months ended at December 31, 2017 and 2016,
the average balances of short-term FHLB advances were
$3.3 million and $929.4 billion, with weighted average
interest rates of 0.82% and 0.60%, respectively. In 2017 and 2016,
the interest expense generated by average short-term FHLB advances
was $27,000 and $5.5 million, respectively. During 2015, the
average balance of short-term advances was $2.3 billion with a
weighted average interest rate of 0.42%, generating interest
expense of $9.8 million.
At December 31, 2017 and 2016, respectively, the Banks had
combined unused lines of available credit with the FHLB-NY FHLB-NY FHLB-NY
Total FHLB advances generated interest expense of
$186.0 million, $172.0 million, and $230.6 million,
in the years ended December 31, 2017, 2016, and 2015,
respectively.
Repurchase Agreements
The following table presents an analysis of the contractual
maturities of the Company’s outstanding repurchase agreements
accounted for as secured borrowings at December 31, 2017. None
of these repurchase agreements had callable features.
Contractual Maturity
(dollars in thousands)
Year of Maturity Amount Weighted Average
2018 $ 250,000 3.04
2019 200,000 1.69
Total $ 450,000 2.44 %
The following table provides the contractual maturity and weighted
average interest rate of repurchase agreements, and the amortized
cost and fair value (including accrued interest) of the securities
collateralizing the repurchase agreements, at December 31,
2017:
Mortgage-Related and GSE Debentures and
(dollars in thousands)
Contractual Maturity Amount Weighted Average Amortized Fair Value Amortized Fair Value
Greater than 90 days $ 450,000 2.44 % $ 216,076 $ 217,383 $ 248,065 $ 249,489
The Company had no short-term repurchase agreements outstanding at
December 31, 2017 or 2016. During the year ended
December 31, 2015, the Company had average short-term
repurchase agreements outstanding of $197.3 million with a
weighted average interest rate of 0.31%, generating interest
expense of $614,000.
At December 31, 2017 and 2016, the accrued interest on
repurchase agreements amounted to $760,000 and $1.2 million,
respectively. The interest expense on repurchase agreements was
$16.4 million, $23.3 million, and $99.9 million, in
the years ended December 31, 2017, 2016, and 2015,
respectively.
Federal Funds Purchased
There were no federal funds purchased outstanding at
December 31, 2017. At December 31, 2016, the balance of
federal funds purchased was $150.0 million with a weighted
average interest rate of 0.75%.
In 2017 and 2016, respectively, the average balances of federal
funds purchased were to $47.9 million and $525.4 million,
with weighted average interest rates of 0.87% and 0.51%. In 2015,
the average balance of federal funds purchased amounted to
$588.8 million with a weighted average interest rate of 0.26%.
The interest expense produced by federal funds purchased was
$418,000, $2.7 million, and $1.5 million for the years
ended December 31, 2017, 2016, and 2015, respectively.
Junior Subordinated Debentures
At December 31, 2017 and 2016, the Company had
$359.2 million and $358.9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December 31, 2017:
Issuer Interest Junior Capital Date of Stated Maturity First Optional
(dollars in thousands)
New York Community Capital Trust V (BONUSES SM 6.000 % $145,253 $ 138,902 Nov. 4, 2002 Nov. 1, 2051 Nov. 4, 2007 (1)
New York Community Capital Trust X 3.188 123,712 120,000 Dec. 14, 2006 Dec. 15, 2036
Dec. 15, 2011 (2)
PennFed Capital Trust III 4.838 30,928 30,000 June 2, 2003 June 15, 2033
June 15, 2008 (2)
New York Community Capital Trust XI 3.345 59,286 57,500 April 16, 2007 June 30, 2037
June 30, 2012 (2)
Total junior subordinated debentures $359,179 $ 346,402
(1) Callable subject to certain
conditions as described in the prospectus filed with the SEC on
November 4, 2002.
(2) Callable from this date
forward.
The Bifurcated Option Note Unit SecuritiES SM non-callable
The gross proceeds of the BONUSES units totaled $275.0 million
and were allocated between the capital security and the warrant
comprising such units in proportion to their relative values at the
time of issuance. The value assigned to the warrants,
$92.4 million, was recorded as a component of additional
“paid-in 49-year
The other three trust preferred securities noted in the preceding
table were formed for the purpose of issuing Company Obligated
Mandatorily Redeemable Capital Securities of Subsidiary Trusts
Holding Solely Junior Subordinated Debentures (collectively, the
“Capital Securities”). Dividends on the Capital
Securities are payable either quarterly or semi-annually and are
deferrable, at the Company’s option, for up to five years. As
of December 31, 2017, all dividends were current.
Interest expense on junior subordinated debentures was
$19.6 million, $18.5 million, and $17.6 million,
respectively, for the years ended December 31, 2017, 2016, and
2015.</t>
  </si>
  <si>
    <t>Federal, State &amp; Local Taxes</t>
  </si>
  <si>
    <t>NOTE 9: FEDERAL, STATE, AND LOCAL TAXES
The following table summarizes the components of the
Company’s net deferred tax asset (liability) at
December 31, 2017 and 2016:
December 31,
(in thousands) 2017 2016
Deferred Tax Assets:
Allowance for loan losses $ 46,239 $ 75,605
Compensation and related benefit obligations 13,010 27,877
Acquisition accounting and fair value adjustments on securities
(including OTTI)
— 14,455
Acquisition accounting and fair value adjustments on loans
(including the FDIC loss share receivable)
— 7,496
Non-accrual 818 4,791
Restructuring and retirement of borrowed funds 1,105 6,957
Net operating loss carryforwards 2,967 5,664
Other 15,953 18,351
Gross deferred tax assets 80,092 161,196
Valuation allowance
—
—
Deferred tax asset after valuation allowance $ 80,092 $ 161,196
Deferred Tax Liabilities:
Amortizable intangibles $ (1,704 ) $ (1,655 )
Acquisition accounting and fair value adjustments on securities
(including OTTI) (17,090 )
—
Undistributed earnings of subsidiaries (19,003 )
—
Mortgage servicing rights (1,794 ) (65,975 )
Premises and equipment (12,907 ) (19,310 )
Prepaid pension cost (24,324 ) (30,962 )
Leases (78,682 ) (65,214 )
Other (9,385 ) (10,691 )
Gross $ (164,889 ) $ (193,807 )
Net deferred tax asset (liability) $ (84,797 ) $ (32,611 )
The deferred tax liability represents the anticipated federal,
state, and local tax expenses or benefits that are expected to be
realized in future years upon the utilization of the underlying tax
attributes comprising said balances. At December 31, 2017, the
net deferred tax liability is included in “Other
liabilities” in the Consolidated Statements of Condition. At
December 31, 2016, the net federal deferred tax liability is
included in “Other liabilities,” and the net state and
local deferred tax asset is included in “Other assets”
in the Consolidated Statements of Condition.
At December 31, 2017, the Company had a New York City net
operating loss carryforward in the amount of $44.9 million
available through 2035. The net operating loss carryforward is
available to offset future taxable income.
The Company has determined that all deductible temporary
differences and net operating loss carryforwards are more likely
than not to provide a benefit in reducing future federal, state,
and local tax liabilities, as applicable. The Company has reached
this determination based on its history of reporting positive
taxable income in all relevant tax jurisdictions, the length of
time available to utilize the net operating loss carryforwards, and
the recognition of taxable income in future periods from taxable
temporary differences.
The following table summarizes the Company’s income tax
expense (benefit) for the years ended December 31, 2017, 2016,
and 2015:
December 31,
(in thousands) 2017 2016 2015
Federal – current $ 153,587 $ 216,182 $ (53,273 )
State and local – current 26,983 20,799 (295 )
Total current 180,570 236,981 (53,568 )
Federal – deferred 3,498 18,203 468
State and local – deferred 17,946 26,543 (31,757 )
Total deferred 21,444 44,746 (31,289 )
Income tax expense (benefit) reported in net income 202,014 281,727 $ (84,857 )
Income tax expense (benefit) reported in stockholders’ equity
related to:
Employee stock plans
—
— (2,486 )
Securities available-for-sale 28,495 (2,687 ) 131
Pension liability adjustments 2,234 2,924 (1,161 )
Non-credit 13 49 44
Total income taxes $ 232,756 $ 282,013 $ (88,329 )
The following table presents a reconciliation of statutory federal
income tax expense (benefit) to combined actual income tax expense
(benefit) reported in net income for the years ended
December 31, 2017, 2016, and 2015:
December 31,
(in thousands) 2017 2016 2015
Statutory federal income tax at 35% $ 233,875 $ 271,995 $ (46,204 )
State and local income taxes, net of federal income tax
effect (1) 29,204 30,772 (20,835 )
Effect of tax law changes (41,943 )
—
—
Effect of tax deductibility of ESOP (5,083 ) (6,452 ) (7,321 )
Non-taxable (9,529 ) (10,808 ) (9,575 )
Federal tax credits (1,386 ) (1,607 ) (1,554 )
Adjustments relating to prior tax years 144 (668 ) (248 )
Merger-related expenses
— (850 ) 850
Other, net (3,268 ) (655 ) 30
Total income tax expense (benefit) $ 202,014 $ 281,727 $ (84,857 )
(1) Includes income tax (benefit)
expense for the years ended December 31, 2015 of $(1.4)
million for adjustments to deferred taxes necessitated by changes
in tax laws of New York City that were enacted in April
2015.
On December 22, 2017 H.R. 1, originally known as the Tax Cuts
and Jobs Act, (the “Tax Reform Act”) was enacted. The
Tax Reform Act significantly revised the U.S. corporate income tax
regime by, among other things:
• Lowering of the U.S. corporate tax
rate from 35% to 21% effective January 1, 2018.
• Repeal of corporate alternative
minimum tax (AMT) for tax years beginning after December 31,
2017.
• Reduction of the corporate dividends
received deduction of 80% and 70% to 65% and 50%, respectively, for
tax years beginning after December 31, 2017.
• Disallowance of the deduction for
FDIC premiums for banks with total consolidated assets over
$50 billion effective tax years beginning after
December 31, 2017.
• Allows for full expensing of
qualified property acquired or placed in service between
September 27, 2017 and January 1, 2023.
• Limitation of net operating loss
(NOL) carryforwards to 80% of taxable income for losses arising in
tax years beginning after December 31, 2017 and prohibiting
NOL carrybacks for losses arising in tax years beginning after
December 31, 2017 and providing an unlimited life for NOL
carryforwards.
U.S. GAAP requires that the impact of tax legislation be recognized
in the period in which the law was enacted. As a result of the Tax
Reform Act, the Company recorded a tax benefit of $42 million
due to the net impact of remeasurement of tax attributes affected
by the enactment of the Tax Reform Act.
In March 2014, tax legislation was enacted that changed the
manner in which financial institutions and their affiliates are
taxed in New York State. In April 2015, similar legislation was
enacted for New York City. Most of the provisions were effective
for fiscal years beginning in 2015. The most significant changes
affecting the Company were as follows:
• The tax rate applied to apportioned
New York State taxable income was reduced from 7.1% to 6.5%,
effective for fiscal years beginning in 2016. For financial
institutions with total assets below $100 billion, the New
York City statutory tax rate dropped from 9% to 8.85%.
• Tax is now determined by measuring
the apportioned income of the combined group of all domestic
affiliates that participate in a unitary business
relationship.
• Taxable income is apportioned based
on the location of the taxpayer’s customers, with special
rules for income from certain financial transactions.
• Thrift institutions that maintain a
qualified residential loan portfolio are entitled to a specially
computed modification that reduces taxable income.
• New York City taxable income is
reduced by net interest income earned on residential portfolio
loans that are secured by rent-regulated units or situated
in low-income
• An alternative tax of 0.15% on
apportioned capital is imposed to the extent that it exceeds the
tax on apportioned income. The New York State alternative tax is
capped at $5 million for a tax year and is gradually phased
out over six years. The New York City alternative tax is capped at
$10 million for a tax year and is not phased out.
• A reduction to taxable income from
the utilization of a net operating loss carryforward is determined
without reference to, nor limitation based on, a federal tax
deduction of such carryforward.
The Company invests in affordable housing projects through limited
partnerships that generate federal Low Income Housing Tax Credits.
The balances of these investments, which are included in
“Other assets” in the Consolidated Statements of
Condition, were $46.2 million and $42.4 million,
respectively, at December 31, 2017 and 2016, and included
commitments of $23.9 million and $21.9 million that are
expected to be funded over the next four years. The Company elected
to apply the proportional amortization method to these investments.
Recognized in the determination of income tax (benefit) expense
from operations for the years ended December 31, 2017, 2016,
and 2015 were $4.5 million, $4.0 million, and
$3.2 million, respectively, of affordable housing tax credits
and other tax benefits, and an offsetting $3.1 million,
$3.0 million, and $2.4 million, respectively, for the
amortization of the related investments. No impairment losses were
recognized in relation to these investments for the years ended
December 31, 2017, 2016, and 2015.
GAAP prescribes a recognition threshold and measurement attribute
for use in connection with the obligation of a company to
recognize, measure, present, and disclose in its financial
statements uncertain tax positions that the Company has taken or
expects to take on a tax return. As of December 31, 2017, the
Company had $33.7 million of unrecognized gross tax benefits.
Gross tax benefits do not reflect the federal tax effect associated
with state tax amounts. The total amount of net unrecognized tax
benefits at December 31, 2017 that would have affected the
effective tax rate, if recognized, was $26.6 million.
Interest and penalties (if any) related to the underpayment of
income taxes are classified as a component of income tax expense in
the Consolidated Statements of Operations and Comprehensive Income
(Loss). During the years ended December 31, 2017, 2016, and
2015, the Company recognized income tax expense attributed to
interest and penalties of $1.8 million, $1.2 million, and
$1.1 million, respectively. Accrued interest and penalties on
tax liabilities were $8.9 million and $6.9 million,
respectively, at December 31, 2017 and 2016.
The following table summarizes changes in the liability for
unrecognized gross tax benefits for the years ended
December 31, 2017, 2016, and 2015:
December 31,
(in thousands) 2017 2016 2015
Uncertain tax positions at beginning of year $ 33,487 $ 30,456 $ 24,779
Additions for tax positions relating to current-year operations 4,332 1,304 3,827
Additions for tax positions relating to prior tax years 1,398 1,997 2,935
Subtractions for tax positions relating to prior tax years (5,101 ) (270 ) (963 )
Reductions in balance due to settlements (435 )
— (122 )
Uncertain tax positions at end of year $ 33,681 $ 33,487 $ 30,456
The Company and its subsidiaries have filed tax returns in many
states. The following are the more significant tax filings that are
open for examination:
• Federal tax filings for tax years
2014 through the present;
• New York State tax filings for tax
years 2010 through the present;
• New York City tax filings for tax
years 2011 through the present; and
• New Jersey tax filings for tax years
2013 through the present.
In addition to other state audits, the Company is currently under
examination by the following taxing jurisdictions of significance
to the Company:
• New York State for the tax years 2010
through 2014; and
• New York City for the tax years 2011
and 2012.
It is reasonably possible that there will be developments within
the next twelve months that would necessitate an adjustment to the
balance of unrecognized tax benefits, including decreases of up to
$20 million due to completion of tax authorities’ exams
and the expiration of statutes of limitations.
As a savings institution, the Community Bank is subject to a
special federal tax provision regarding its frozen tax bad debt
reserve. At December 31, 2017, the Community Bank’s
federal tax bad debt base-year reserve was $61.5 million, with
a related federal deferred tax liability of $12.9 million,
which has not been recognized since the Community Bank does not
expect that this reserve will become taxable in the foreseeable
future. Events that would result in taxation of this reserve
include redemptions of the Community Bank’s stock or certain
excess distributions by the Community Bank to the Company.</t>
  </si>
  <si>
    <t>Commitments and Contingencies</t>
  </si>
  <si>
    <t>NOTE 10: COMMITMENTS AND CONTINGENCIES
Pledged Assets
The Company pledges securities to serve as collateral for its
repurchase agreements, among other purposes. At December 31,
2017, the Company had pledged available for sale mortgage-related
securities and other securities with carrying values of
$917.2 million and $346.0 million, respectively. At
December 31, 2016, the Company had pledged mortgage-related
securities and other securities held to maturity with carrying
values of $1.6 billion and $346.7 million, respectively.
In addition, the Company had $30.1 billion and
$29.4 billion of loans pledged to the FHLB-NY
Loan Commitments and Letters of Credit
At December 31, 2017 and 2016, the Company had commitments to
originate loans, including unused lines of credit, of
$1.9 billion and $2.1 billion, respectively. The majority
of the outstanding loan commitments at those dates were expected to
close within 90 days. In addition, the Company had commitments to
originate letters of credit totaling $339.4 million and
$324.3 million at December 31, 2017 and 2016.
The following table summarizes the Company’s off-balance
(in thousands)
Mortgage Loan Commitments:
Multi-family and commercial real estate $ 377,782
One-to-four 3,819
Acquisition, development, and construction 239,504
Total mortgage loan commitments $ 621,105
Other loan commitments 1,314,170
Total loan commitments $ 1,935,275
Commercial, performance stand-by, stand-by 339,403
Total commitments $ 2,274,678
Lease Commitments
At December 31, 2017, the Company was obligated under various
non-cancelable cost-of-living
(in thousands)
2018 $ 29,786
2019 26,425
2020 20,211
2021 16,523
2022 and thereafter 66,555
Total minimum future rentals $ 159,500
The rental expense under these leases, which is included in
“Occupancy and equipment expense” in the Consolidated
Statements of Operations and Comprehensive Income (Loss), amounted
to $33.2 million, $32.6 million, and $32.8 million,
respectively, in the years ended December 31, 2017, 2016, and
2015. Rental income on Company-owned properties, netted in
occupancy and equipment expense, was approximately
$9.5 million, $7.1 million, and $3.7 million in the
corresponding periods. There was no minimum future rental income
under non-cancelable sub-lease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
The following table summarizes the Company’s guarantees and
indemnifications at December 31, 2017:
(in thousands) Expires Expires Total Maximum Potential
Financial stand-by $ 19,996 $ 55,202 $ 75,198 $ 267,174
Performance stand-by 5,786
— 5,786 5,775
Commercial letters of credit 3,063 209 3,272 66,454
Total letters of credit $ 28,845 $ 55,411 $ 84,256 $ 339,403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stand-by Stand-by
At December 31, 2017, the Company had commitments to purchase
GNMA securities of $29.4 million.
Legal Proceedings
The Company is involved in various legal actions arising in the
ordinary course of its business. All such actions in the
aggregate involve amounts that are believed by management to be
immaterial to the financial condition and results of operations of
the Company.</t>
  </si>
  <si>
    <t>Intangible Assets</t>
  </si>
  <si>
    <t>NOTE 11: INTANGIBLE ASSETS
Goodwill
Goodwill is presumed to have an indefinite useful life and is
tested for impairment, rather than amortized, at the reporting unit
level, at least once a year. There were no changes in the carrying
amount of goodwill during the years ended December 31, 2017 or
2016. Goodwill totaled $2.4 billion at each of these
dates.
Core Deposit Intangibles
CDI is a measure of the value of checking and savings deposits
acquired in a business combination. As previously noted, the
Company has recognized CDI stemming from its various business
combinations with other banks and thrifts. The fair value of the
CDI stemming from any given business combination is based on the
present value of the expected cost savings attributable to the core
deposit funding acquired, relative to an alternative source of
funding. CDI is amortized over the estimated useful lives of the
existing deposit relationships acquired, but does not exceed 10
years. As of December 31, 2017, all CDI was fully amortized.
For the year ended December 31, 2017, amortization expenses
related to CDI totaled $208,000. The Company evaluates such
identifiable intangibles for impairment when an indication of
impairment exists. No impairment charges were required to be
recorded in 2017, 2016, or 2015. If an impairment loss is
determined to exist in the future, the loss will be recorded
in “Non-interest
Mortgage Servicing Rights
The Company records a separate servicing asset representing the
right to service third-party loans. Such MSRs are initially
recorded at their fair value as a component of the sale proceeds.
The fair values of MSRs are based on an analysis of discounted cash
flows that incorporates estimates of (1) market servicing
costs, (2) market-based estimates of ancillary servicing
revenue, (3) market-based prepayment rates, and
(4) market profit margins.
MSRs are subsequently measured at either fair value or are
amortized in proportion to, and over the period of, estimated net
servicing income. The Company elects one of those methods on a
class basis. A class is determined based on (1) the
availability of market inputs used in determining the fair value of
servicing assets, and/or (2) the Company’s method for
managing the risks of servicing assets.
The Company completed the sale of its mortgage banking business in
the third quarter of 2017, and consequently sold substantially all
of its mortgage servicing assets. Accordingly, the value of
the MSR asset declined to $6.1 million at December 31,
2017, compared to $234.0 million at December 31,
2016. These balances consisted of two classes of MSRs for
which the Company separately manages the economic risk: residential
MSRs and participation MSRs (i.e., MSRs on loans sold through
participations).
Residential MSRs are carried at fair value, and at
December 31, 2017 reflected only loans sold through the
FHLB’s Mortgage Partnership Finance Program, with changes in
fair value recorded as a component
of non-interest
The collective amount of contractually specified servicing fees,
late fees, and ancillary fees, which is recorded as “Mortgage
banking income” in the Consolidated Statements of Operations
and Comprehensive Income (Loss), was $1.2 million and
$1.3 million, and $941,000 for the years ended
December 31, 2017, 2016, and 2015, respectively.
Participation MSRs are initially carried at fair value and are
subsequently amortized and carried at the lower of their fair value
or amortized amount. The amortization is recorded in proportion to,
and over the period of, estimated net servicing income, with
impairment of those servicing assets evaluated through an
assessment of their fair value via a discounted cash-flow method.
The net carrying value is compared to the discounted estimated
future net cash flows to determine whether adjustments should be
made to carrying values or amortization schedules. Impairment of
participation MSRs is recognized through a valuation allowance and
a charge to current-period earnings if it is considered to be
temporary, or through a direct write-down of the asset and a charge
to current-period earnings if it is considered to be other than
temporary. The predominant risk characteristics of the underlying
loans that are used to stratify the participation MSRs for
measurement purposes generally include the (1) loan
origination date, (2) loan rate, (3) loan type and size,
(4) loan maturity date, and (5) geographic location.
Changes in the carrying value of participation MSRs due to
amortization or declines in fair value (i.e., impairment), if any,
are reported in “Other income” in the period during
which such changes occur. In the years ended December 31, 2017
and 2016, there was no impairment related to the Company’s
participation MSRs.
The following table presents the changes in the balances of
residential MSRs and participation MSRs for the years ended
December 31, 2017 and 2016:
For the Years Ended
December 31,
2017 2016
(in thousands) Residential Participation Residential Participation
Carrying value, beginning of year $ 228,099 $ 5,862 $ 243,389 $ 4,345
Additions 18,054 710 45,588 3,774
Sales (208,827 )
—
—
—
Increase (decrease) in fair value:
Due to changes in interest rates (2,096 )
— 3,341
—
Due to model assumption changes (1)
—
— (13,088 )
—
Due to loan payoffs (22,610 )
— (33,425 )
—
Due to passage of time and other changes (9,891 )
— (17,706 )
—
Amortization
— (3,201 )
— (2,257 )
Carrying value, end of period $ 2,729 $ 3,371 $ 228,099 $ 5,862
(1) Represents changes in fair value
driven by changes to the inputs to the valuation model related to
assumed prepayment
speeds.
The following table presents the key assumptions used in
calculating the fair value of the Company’s residential MSRs
at the dates indicated:
December 31,
2017 2016
Expected weighted average life 87 months 82 months
Constant prepayment speed 9.81 % 8.70 %
Discount rate 12.00 10.05
Primary mortgage rate to refinance 4.02 4.11
Cost to service (per loan per year):
Current
$ 70
$ 64
30-59 220 214
60-89 370 364
90-119 470 464
120 days or more delinquent 870 864
The increase in the constant prepayment speed was primarily
attributable to an increase in the housing price index used by the
Company’s third-party valuation specialist, suggesting that
homebuyer demand has increased and newly created equity could lead
to more refinancing.
Reflecting the sale of the mortgage banking business the total
unpaid principal balance of loans serviced for others declined to
$3.7 billion at December 31, 2017 from $25.1 billion
at December 31, 2016.</t>
  </si>
  <si>
    <t>Employee Benefits</t>
  </si>
  <si>
    <t>NOTE 12: EMPLOYEE BENEFITS
Retirement Plan
On April 1, 2002, three separate pension plans for employees
of the former Queens County Savings Bank, the former CFS Bank, and
the former Richmond County Savings Bank were merged and renamed the
“New York Community Bancorp Retirement Plan” (the
“Retirement Plan”). The pension plan for employees of
the former Roslyn Savings Bank was merged into the Retirement Plan
on September 30, 2004. The pension plan for employees of the
former Atlantic Bank of New York was merged into the Retirement
Plan on March 31, 2008.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after the “freeze” date.
The following table sets forth certain information regarding the
Retirement Plan as of the dates indicated:
December 31,
(in thousands) 2017 2016
Change in Benefit Obligation:
Benefit obligation at beginning of year $ 146,429 $ 146,618
Interest cost 5,616 5,881
Actuarial loss 8,267 611
Annuity payments (6,485 ) (6,473 )
Settlements (2,416 ) (208 )
Benefit obligation at end of year $ 151,411 $ 146,429
Change in Plan Assets:
Fair value of assets at beginning of year $ 220,740 $ 211,888
Actual return on plan assets 22,297 15,533
Contributions
—
—
Annuity payments (6,485 ) (6,473 )
Settlements (2,416 ) (208 )
Fair value of assets at end of year $ 234,136 $ 220,740
Funded status (included in “Other assets”) $ 82,725 $ 74,311
Changes recognized in other comprehensive income (loss) for the
year ended December 31:
Amortization of prior service cost $
— $
—
Amortization of actuarial loss (8,209 ) (9,050 )
Net actuarial loss arising during the year 2,260 706
Total recognized in other comprehensive loss for the
year (pre-tax) $ (5,949 ) $ (8,344 )
Accumulated other comprehensive loss (pre-tax)
Prior service cost $
— $
—
Actuarial loss, net 73,591 79,541
Total accumulated other comprehensive
loss (pre-tax) $ 73,591 $ 79,541
In 2018, an estimated $7.2 million of unrecognized net
actuarial loss for the Retirement Plan will be amortized from AOCL
into net periodic benefit cost. The comparable amount recognized as
net periodic benefit cost in 2017 was $8.2 million. No prior
service cost will be amortized in 2018 and none was amortized in
2017. The discount rates used to determine the benefit obligation
at December 31, 2017 and 2016 were 3.4% and 3.9%,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bove-median AA curve) for which the Company relies on
the Citigroup Pension Liability Index that is published as of the
measurement date.
The components of net periodic pension credit were as follows for
the years indicated:
Years Ended December 31,
(in thousands) 2017 2016 2015
Components of net periodic pension credit:
Interest cost $ 5,616 $ 5,881 $ 6,063
Expected return on plan assets (16,290 ) (15,627 ) (17,559 )
Amortization of net actuarial loss 8,209 9,050 8,208
Net periodic pension credit $ (2,465 ) $ (696 ) $ (3,288 )
The following table indicates the weighted average assumptions used
in determining the net periodic benefit cost for the years
indicated:
Years Ended
2017 2016 2015
Discount rate 3.9 % 4.1 % 4.0 %
Expected rate of return on plan assets 7.5 7.5 8.0
As of December 31, 2017, Retirement Plan assets were invested
in two diversified investment portfolios of the Pentegra Retirement
Trust (the “Trust”) (formerly known as “RSI
Retirement Trust”), a private placement investment fund.
The Company (in this context, the “Plan Sponsor”)
chooses the specific asset allocation for the Retirement Plan
within the parameters set forth in the Trust’s Investment
Policy Statement. The long-term investment objectives are to
maintain the Retirement Plan’s assets at a level that will
sufficiently cover the Plan Sponsor’s long-term obligations,
and to generate a return on those assets that will meet or exceed
the rate at which the Plan Sponsor’s long-term obligations
will grow.
The Retirement Plan allocates its assets in accordance with the
following targets:
• To hold 55% of its assets in equity
securities via investment in the Trust’s Long-Term
Growth—Equity (“LTGE”) Portfolio, a diversified
portfolio that invests in a number of actively and passively
managed equity mutual funds and collective trusts in order to
diversify within U.S. and non-U.S.
• To hold 44% of its assets in
intermediate-term investment-grade bonds via investment in the
Trust’s Long-Term Growth—Fixed Income
(“LTGFI”) Portfolio, a diversified portfolio that
invests in a number of fixed-income mutual funds and collective
investment trusts, primarily including intermediate-term bond funds
with a focus on U.S. investment grade securities and opportunistic
allocations to below-investment grade
and non-U.S.
• To hold 1% of its assets in a
cash-equivalent portfolio for liquidity purposes.
In addition, the Retirement Plan holds Company shares, the value of
which is approximately equal to 11% of the assets that are held by
the Trust.
The LTGE and LTGFI portfolios are designed to provide long-term
growth of equity and fixed-income assets with the objective of
achieving an investment return in excess of the cost of funding the
active life, deferred vesting, and
all 30-year
The following table presents information about the fair value
measurements of the investments held by the Retirement Plan as of
December 31, 2017:
(in thousands) Total Quoted Prices in Significant Other Significant
Equity:
Large-cap (1) $ 20,959
$ — $ 20,959
$—
Large-cap (2) 21,825
— 21,825
—
Large-cap (3) 14,512
— 14,512
—
Mid-cap (4) 4,668
— 4,668
—
Mid-cap (5) 4,422
— 4,422
—
Mid-cap (6) 4,744
— 4,744
—
Small-cap (7) 3,530
— 3,530
—
Small-cap (8) 3,353
— 3,353
—
Small-cap (9) 6,908
— 6,908
—
International equity (10) 28,113
— 28,113
—
Fixed Income Funds:
—
Fixed Income – U.S. Core (11) 68,928
— 68,928
—
Intermediate duration (12) 23,046
— 23,046
—
Equity Securities:
—
Company common stock 24,865 24,865
—
—
Cash Equivalents:
—
Money market * 4,263 1,063 3,200
—
$234,136 $25,928 $208,208
$—
* Includes cash equivalent
investments in equity and fixed income strategies.
(1) This category
contains large-cap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5) This category employs an indexing
investment approach designed to track the performance of the CRSP
US Mid-Cap
(6) This category seeks to track the
performance of the S&amp;P Midcap 400 Index.
(7) This category consists of a
selection of investments based on the Russell 2000 Value
Index.
(8) This category consists of a
selection of investments based on the Russell 2000 Growth
Index.
(9) This category consists of an index
fund designed to track the Russell 2000, along with a fund
investing in readily marketable securities of U.S. companies with
market capitalizations within the smallest 10% of the market
universe, or smaller than the 1000th largest US company.
(10) This category has investments in
medium to large non-US ex-US
(11)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
Current Asset Allocation
The asset allocations for the Retirement Plan as of
December 31, 2017 and 2016 were as follows:
At December 31,
2017 2016
Equity securities 59 % 56 %
Debt securities 39 43
Cash equivalents 2 1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to 9% and 3% to
5%, respectively, with an assumed long-term inflation rate of 2.5%
reflected within these ranges. When these overall return
expectations are applied to the Retirement Plan’s target
allocations, the result is an expected rate of return of 5% to
7%.
Expected Contributions
The Company does not expect to contribute to the Retirement Plan in
2018.
Expected Future Annuity Payments
The following annuity payments, which reflect expected future
service, as appropriate, are expected to be paid by the Retirement
Plan during the years indicated:
(in thousands)
2018 $ 7,153
2019 7,301
2020 7,371
2021 7,513
2022 7,565
2023 and thereafter 39,930
Total $ 76,833
Qualified Savings Plan
The Company maintains a defined contribution qualified savings plan
in which all full-time employees are able to participate after
three months of service and having attained age 21. No matching
contributions are made by the Company to this plan.
Post-Retirement Health and Welfare Benefits
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
The Health &amp; Welfare Plan is an unfunded plan and is not
expected to hold assets for investment at any time. Any
contributions made to the Health &amp; Welfare Plan are used
to immediately pay plan premiums and claims as they come due.
The following table sets forth certain information regarding the
Health &amp; Welfare Plan as of the dates indicated:
December 31,
(in thousands) 2017 2016
Change in benefit obligation:
Benefit obligation at beginning of year $ 16,294 $ 17,280
Service cost
— 5
Interest cost 577 639
Actuarial loss (gain) 517 (673 )
Premiums and claims paid (1,039 ) (957 )
Benefit obligation at end of year $ 16,349 $ 16,294
Change in plan assets:
Fair value of assets at beginning of year $
— $
—
Employer contribution 1,039 957
Premiums and claims paid (1,039 ) (957 )
Fair value of assets at end of year $
— $
—
Funded status (included in “Other liabilities”) $ (16,349 ) $ (16,294 )
Changes recognized in other comprehensive (loss) income for the
year ended December 31:
Amortization of prior service cost $ 249 $ 249
Amortization of actuarial gain (274 ) (326 )
Net actuarial loss (gain) arising during the year 517 (673 )
Total recognized in other comprehensive loss for the
year (pre-tax) $ 492 $ (750 )
Accumulated other comprehensive loss (pre-tax)
Prior service cost $ (1,034 ) $ (1,283 )
Actuarial loss, net 5,380 5,137
Total accumulated other comprehensive
loss (pre-tax) $ 4,346 $ 3,854
The discount rates used in the preceding table were 3.3% and 3.7%,
respectively, at December 31, 2017 and 2016.
The estimated net actuarial loss and the prior service liability
that will be amortized from AOCL into net periodic benefit cost in
2018 are $309,000 and $249,000, respectively.
The following table presents the components of net periodic benefit
cost for the years indicated:
Years Ended December 31,
(in thousands) 2017 2016 2015
Components of Net Periodic Benefit Cost:
Service cost $
— $ 5 $ 4
Interest cost 577 639 700
Amortization of past-service liability (249 ) (249 ) (249 )
Amortization of net actuarial loss 274 326 383
Net periodic benefit cost $ 602 $ 721 $ 838
The following table presents the weighted average assumptions used
in determining the net periodic benefit cost for the years
indicated:
Years Ended December 31,
2017 2016 2015
Discount rate 3.7 % 3.8 % 4.0 %
Current medical trend rate 6.5 6.5 6.5
Ultimate trend rate 5.0 5.0 5.0
Year when ultimate trend rate will be reached 2023 2022 2018
Had the assumed medical trend rate at December 31, 2017
increased by 1% for each future year, the accumulated
post-retirement benefit obligation at that date would have
increased by $736,000, and the aggregate of the benefits earned and
the interest components of 2017 net post-retirement benefit cost
would each have increased by $28,000. Had the assumed medical trend
rate decreased by 1% for each future year, the accumulated
post-retirement benefit obligation at December 31, 2017 would
have declined by $623,000, and the aggregate of the benefits earned
and the interest components of 2017 net post-retirement benefit
cost would each have declined by $24,000.
Expected Contributions
The Company expects to contribute $1.3 million to the
Health &amp; Welfare Plan to pay premiums and claims in the
fiscal year ending December 31, 2018.
Expected Future Payments for Premiums and Claims
The following amounts are currently expected to be paid for
premiums and claims during the years indicated under the
Health &amp; Welfare Plan:
(in thousands)
2018 $ 1,328
2019 1,288
2020 1,252
2021 1,213
2022 1,167
2023 and thereafter 5,171
Total $ 11,419</t>
  </si>
  <si>
    <t>Stock-Related Benefit Plans</t>
  </si>
  <si>
    <t>NOTE 13: STOCK-RELATED BENEFIT PLANS
New York Community Bank Employee Stock Ownership
Plan
All full-time employees who have attained 21 years of age and have
completed twelve consecutive months of credited service are
eligible to participate in the Employee Stock Ownership Plan
(“ESOP”), with benefits vesting on a six-year
In 2017, 2016, and 2015, the Company allocated 695,675, 617,031,
and 552,829 shares, respectively, to participants in the ESOP. For
the years ended December 31, 2017, 2016, and 2015, the Company
recorded ESOP-related compensation expense of $9.2 million,
$9.8 million, and $9.2 million, respectively.
Supplemental Executive Retirement Plan
In 1993, the Community Bank established a Supplemental Executive
Retirement Plan (“SERP”), which provided additional
unfunded, non-qualified paid-in
Stock Incentive and Stock Option Plans
At December 31, 2017, the Company had a total of 7,135,071
shares available for grants as options, restricted stock, or other
forms of related rights under the New York Community Bancorp, Inc.
2012 Stock Incentive Plan ( “2012 Stock Incentive
Plan”), which was approved by the Company’s
shareholders at its Annual Meeting on June 7, 2012. The
Company granted 2,956,249 shares of restricted stock, with an
average fair value of $15.16 per share on the date of grant, during
the twelve months ended December 31, 2017. During 2016 and
2015, the Company granted 2,805,652 shares and 2,352,641 shares,
respectively, of restricted stock, which had average fair values of
$15.21 and $15.83 per share on the respective grant dates. The
shares of restricted stock that were granted during the years ended
December 31, 2017, 2016, and 2015 vest over a period of five
years. Compensation and benefits expense related to the restricted
stock grants is recognized on a straight-line basis over the
vesting period and totaled $36.0 million, $32.7 million,
and $30.2 million, respectively, for the years ended
December 31, 2017, 2016, and 2015.
The following table provides a summary of activity with regard to
restricted stock awards in the year ended December 31,
2017:
For the Year Ended December 31, 2017
Number of Shares Weighted Average
Unvested at beginning of year 6,930,306 15.37
Granted 2,956,249 15.16
Vested (3,867,828 ) 15.19
Cancelled (444,560 ) 15.55
Unvested at end of year 5,574,167 15.38
As of December 31, 2017, unrecognized compensation cost
relating to unvested restricted stock totaled $78.7 million.
This amount will be recognized over a remaining weighted average
period of 3.1 years.</t>
  </si>
  <si>
    <t>Fair Value Measurements</t>
  </si>
  <si>
    <t>NOTE 14: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17 and 2016, and that were included in the Company’s
Consolidated Statements of Condition at those dates:
Fair Value Measurements at
December 31, 2017
(in thousands) Quoted Prices Significant Significant Netting (1) Total
Assets:
Mortgage-Related Securities Available for Sale:
GSE certificates $
— $ 2,068,842 $
— $
— $ 2,068,842
GES CMOs 549,904 549,904
Total mortgage-related securities $
— $ 2,618,746 $
— $
— $ 2,618,746
Other Securities Available for Sale:
U. S. Treasury Obligations $ 199,898 $
— $
— $
— $ 199,898
GSE debentures
— 473,258
—
— 473,258
Corporate bonds
— 90,775
—
— 90,775
Municipal bonds
— 70,120
—
— 70,120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The Company had no liabilities that were measured at fair value on
a recurring basis at December 31, 2017.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available-for-sale
Where quoted prices are available in an active market, securities
are classified within Level 1 of the valuation hierarchy.
Level 1 securities include highly liquid government
securities, exchange-traded securities, and derivativ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he Company carries loans held for sale at fair value. The fair
value of loans held for sale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
MSRs do not trade in an active open market with readily observable
prices. The Company bases the fair value of its MSRs on the present
value of estimated future net servicing income cash flows,
utilizing a third-party valuation specialist. The specialist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The fair values of interest rate lock commitments
(“IRLCs”) for residential mortgage loans that the
Company intends to sell are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s elected the fair value option for its loans held
for sale. These loans held for sale consist of one-to-four
The following table reflects the difference between the fair value
carrying amount of loans held for sale, for which the Company has
elected the fair value option, and the unpaid principal
balance:
December 31, 2017 December 31, 2016
(in thousands) Fair Value Aggregate Fair Value Fair Value Aggregate Fair Value
Loans held for sale $ 35,258 $ 34,563 $ 695 $ 409,152 $ 408,928 $ 224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loans held for sale and MSRs for
the periods indicated:
(Loss) Gain Included in (1)
For the Twelve Months Ended December 31,
(in thousands) 2017 2016 2015
Loans held for sale $ 899 $ (5,616 ) $ (472 )
Mortgage servicing rights (20,076 ) (27,453 ) (5,610 )
Total (loss) gain $ (19,177 ) $ (33,069 ) $ (6,082 )
(1) Does not include the effect of
hedging activities, which is included in “Other non-interest
The Company has determined that there is no instrument-specific
credit risk related to its loans held for sale, due to the short
duration of such assets.
Changes in Level 3 Fair Value Measurements
The following tables present, for the twelve months ended
December 31, 2017 and 2016, a roll-forward of the balance
sheet amounts (including changes in fair value) for financial
instruments classified in Level 3 of the valuation
hierarchy:
(in thousands) Fair Value
Total Realized/Unrealized Issuances Settlements Transfers Fair Value Change in
Income/ Comprehensive
Mortgage servicing rights $ 228,099 $ (20,076 ) $
— $ 18,054 $ (223,348 ) $
— $ 2,729 $ (222 )
Interest rate lock commitments 982 (982 )
—
—
—
—
—
—
(in thousands) Fair Value
Total Realized/Unrealized Issuances Settlements Transfers Fair Value Change in
Income/ Comprehensive
Mortgage servicing rights $ 243,389 $ (27,453 ) $
— $ 45,588 $ (33,425 ) $
— $ 228,099 $ (27,453 )
Interest rate lock commitments 2,526 (1,544 )
—
—
—
— 982 982
The Company’s policy is to recognize transfers in and out of
Levels 1, 2, and 3 as of the end of the reporting period. There
were no transfers in or out of Levels 1, 2, or 3 during the twelve
months ended December 31, 2017 or 2016.
For Level 3 assets and liabilities measured at fair value on a
recurring basis as of December 31, 2017, the significant
unobservable inputs used in the fair value measurements were as
follows:
(dollars in thousands) Fair Value at Valuation Technique
Significant Unobservable Inputs Significant
Mortgage servicing rights $ 2,729 Discounted Cash Flow Weighted Average Constant Prepayment Rate
(1) 9.81 %
Weighted Average Discount Rate 12.00
(1) Represents annualized loan
repayment rate assumptions.
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
Assets Measured at Fair Value on a Non-Recurring
Certain assets are measured at fair value on a non-recurring non-recurring
Fair Value Measurements at
December 31, 2017 Using
(in thousands) Quoted Prices in Significant Other Significant Total Fair
Certain impaired loans (1) $
— $
— $ 45,837 $ 45,837
Other assets (2)
—
— 4,357 4,357
Total $
— $
— $ 50,194 $ 50,194
(1) Represents the fair value of
impaired loans, based on the value of the collateral.
(2) Represents the fair value of OREO,
based on the appraised value of the collateral subsequent to its
initial classification as OREO.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2) Represents the fair value of OREO,
based on the appraised value of the collateral subsequent to its
initial classification as OREO.
The fair values of collateral-dependent impaired loans are
determined using various valuation techniques, including
consideration of appraised values and other pertinent real estate
market data.
Other Fair Value Disclosures
GAAP requires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December 31, 2017 and
2016:
December 31, 2017
Fair Value Measurement Using
(in thousands) Carrying Estimated Quoted Prices in Significant Significant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3) Certificates of deposit.
December 31, 2016
Fair Value Measurement Using
(in thousands) Carrying Estimated Quoted Prices in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restricted and there
is no established market for their resale. The carrying amount
approximates the fair value.
Loans
The loan portfolio is segregated into various components for
valuation purposes in order to group loans based on their
significant financial characteristics, such as loan type (mortgage
or other) and payment status (performing or non-performing). non-performing
The methods used to estimate the fair values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that of any other company.
Mortgage Servicing Rights
MSRs do not trade in an active market with readily observable
prices. Accordingly, the Company bases the fair value of its MSRs
on a valuation performed by a third-party valuation specialist.
This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Derivative Financial Instruments
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ll-out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Derivative Financial Instruments</t>
  </si>
  <si>
    <t xml:space="preserve">NOTE 15: DERIVATIVE FINANCIAL INSTRUMENTS
The Company had no derivative financial instruments as of
December 31, 2017, due to the sale of the mortgage banking
business.
During 2016 and until December 2017, the Company’s derivative
financial instruments consisted of financial forward and futures
contracts, interest rate swaps, IRLCs, and options. These
derivatives related to mortgage banking operations, residential
MSRs, and other risk management activities, and sought to mitigate
or reduce the Company’s exposure to losses from adverse
changes in interest rates. These activities varied in scope based
on the level and volatility of interest rates, other changing
market conditions, and the types of assets held.
In accordance with the applicable accounting guidance, the Company
took into account the impact of collateral and master netting
agreements that allowed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that were included in
derivative assets, and contracts with positive fair values that
were included in derivative liabilities.
Changes in the fair value of these derivatives were reflected in
current-period earnings. None of these derivatives were designated
as hedges for accounting purposes.
The Company used various financial instruments, including
derivatives, in connection with its prior strategies to reduce
pricing risk resulting from changes in interest rates. Derivative
instruments included IRLCs entered into with borrowers or
correspondents/brokers to acquire agency conforming fixed and
adjustable rate residential mortgage loans that were held for sale,
as well as Treasury options and Eurodollar futures.
The Company entered into forward contracts to sell fixed rate
mortgage-backed securities to protect against changes in the prices
of agency conforming fixed rate loans held for sale. Forward
contracts were entered into with securities dealers in an amount
related to the portion of IRLCs that was expected to close. The
value of these forward sales contracts moved inversely with the
value of the loans in response to changes in interest rates.
To manage the price risk associated with fixed-rate non-conforming
The Company used interest rate swaps to hedge the fair value of its
residential MSRs. The Company also purchased put and call options
to manage the risk associated with variations in the amount of
IRLCs that ultimately closed.
In addition, the Company mitigated a portion of the risk associated
with changes in the value of MSRs. The general strategy for
mitigating this risk was to purchase derivative instruments, the
value of which changed in the opposite direction of interest rates,
thus partially offsetting changes in the value of our servicing
assets, which tended to move in the same direction as interest
rates. Accordingly, the Company purchased Eurodollar futures and
call options on Treasury securities, and entered into forward
contracts to purchase mortgage-backed securities.
The following table sets forth the effect of derivative instruments
on the Consolidated Statements of Operations and Comprehensive
Income for the periods indicated:
(Loss) Gain Included in Mortgage Banking Income
For the Twelve Months Ended December 31,
(in thousands) 2017 2016 2015
Treasury options $ (262 ) $ (2,795 ) $ (8,222 )
Treasury and Eurodollar futures 55 165 501
Interest rate swaps 3,068 (4,561 )
—
Forward commitments to buy/sell loans/mortgage-backed
securities (8,815 ) (4,963 ) 5,752
Total (loss) gain $ (5,954 ) $ (12,154 ) $ (1,969 )
The Company had in place an enforceable master netting arrangement
with every counterparty. All master netting arrangements included
rights to offset associated with the Company’s recognized
derivative assets, derivative liabilities, and cash collateral
received and pledged. Accordingly, the Company, where appropriate,
offset all derivative asset and liability positions with the cash
collateral received and pledged.
The following table presents the effect of the master netting
arrangements on the presentation of the derivative assets in the
Consolidated Statements of Condition as of December 31,
2016:
December 31, 2016
(in thousands) Gross Amount (1) Gross Amount Net Amount of Gross Amounts Not Net
Financial Cash
Derivatives $20,422 $17,861 $2,561 $
— $
— $ 2,561
(1) Included $1.9 million to
purchase Treasury options.
The following table presents the effect the master netting
arrangements had on the presentation of the derivative liabilities
in the Consolidated Statements of Condition as of December 31,
2016:
December 31, 2016
(in thousands) Gross Amount Gross Amount Net Amount of Gross Amounts Not Net
Financial Cash
Derivatives $23,728 $16,588 $7,140 $
— $
— $ 7,140 </t>
  </si>
  <si>
    <t>Dividend Restrictions</t>
  </si>
  <si>
    <t>NOTE 16: DIVIDEND RESTRICTIONS
The Parent Company is a separate legal entity from each of the
Banks and must provide for its own liquidity. In addition to
operating expenses and any share repurchases, the Parent Company is
responsible for paying any dividends declared to the
Company’s shareholders. As a Delaware corporation, the
Parent Company is able to pay dividends either from surplus or, in
case there is no surplus, from net profits for the fiscal year in
which the dividend is declared and/or the preceding fiscal
year.
The Company is required to receive a non-objection non-objections non-objection
Various legal restrictions limit the extent to which the
Company’s subsidiary banks can supply funds to the Parent
Company and its non-bank paid-in</t>
  </si>
  <si>
    <t>Parent Company Only Financial Information</t>
  </si>
  <si>
    <t>NOTE 17: PARENT COMPANY-ONLY FINANCIAL INFORMATION
The following tables present the condensed financial statements for
New York Community Bancorp, Inc. (parent company only):
Condensed Statements of Condition
December 31,
(in thousands) 2017 2016
ASSETS:
Cash and cash equivalents $ 90,536 $ 63,727
Securities available for sale
— 2,002
Investments in subsidiaries 7,050,139 6,426,276
Receivables from subsidiaries 4,750 7,839
Other assets 23,980 34,102
Total assets $ 7,169,405 $ 6,533,946
LIABILITIES AND STOCKHOLDERS’ EQUITY:
Junior subordinated debentures $ 359,179 $ 358,879
Other liabilities 14,850 51,076
Total liabilities 374,029 409,955
Stockholders’ equity 6,795,376 6,123,991
Total liabilities and stockholders’ equity $ 7,169,405 $ 6,533,946
Condensed Statements of Income (Loss)
Years Ended
December 31,
(in thousands) 2017 2016 2015
Interest income $ 943 $ 527 $ 1,027
Dividends received from subsidiaries 336,000 330,000 345,000
Other income 1,700 679 527
Gross income 338,643 331,206 346,554
Operating expenses 54,333 49,157 48,255
Income before income tax benefit and equity in underdistributed
(overdistributed) earnings of subsidiaries 284,310 282,049 298,299
Income tax benefit 19,575 19,592 20,720
Income before equity in underdistributed (overdistributed) earnings
of subsidiaries 303,885 301,641 319,019
Equity in underdistributed (overdistributed) earnings of
subsidiaries 162,316 193,760 (366,175 )
Net income (loss) $ 466,201 $ 495,401 $ (47,156 )
Condensed Statements of Cash Flows
Years Ended
December 31,
(in thousands) 2017 2016 2015
CASH FLOWS FROM OPERATING ACTIVITIES:
Net income (loss) $ 466,201 $ 495,401 $ (47,156 )
Change in other assets 10,122 316 (2,253 )
Change in other liabilities (36,226 ) (2,252 ) 22,236
Other, net 36,330 33,333 32,955
Equity in (underdistributed) overdistributed earnings of
subsidiaries (162,316 ) (193,760 ) 366,175
Net cash provided by operating activities $ 314,110 $ 333,038 $ 371,957
CASH FLOWS FROM INVESTING ACTIVITIES:
Proceeds from sales and repayments of securities $ 2,000 $
— $
—
Change in receivable from subsidiaries, net 3,089 (204 ) 224
Investment in subsidiaries (420,000 )
— (560,000 )
Net cash used in investing activities (414,911 ) $ (204 ) $ (559,776 )
CASH FLOWS FROM FINANCING ACTIVITIES:
Treasury stock purchases $ (18,463 ) $ (8,677 ) $ (7,020 )
Cash dividends paid on common and preferred stock (356,768 ) (330,810 ) (453,981 )
Proceeds from issuance of preferred stock 502,840
—
—
Proceeds from follow-on
—
— 629,682
Net cash provided by (used in) financing activities $ 127,609 $ (339,487 ) $ 168,681
Net increase (decrease) in cash and cash equivalents 26,809 (6,653 ) (19,138 )
Cash and cash equivalents at beginning of year 63,727 70,380 89,518
Cash and cash equivalents at end of year $ 90,536 $ 63,727 $ 70,380</t>
  </si>
  <si>
    <t>Capital</t>
  </si>
  <si>
    <t>NOTE 18: CAPITAL
The Company is subject to examination, regulation, and periodic
reporting under the Bank Holding Company Act of 1956, as amended,
which is administered by the FRB. The FRB has adopted capital
adequacy guidelines for bank holding companies (on a consolidated
basis) that are substantially similar to those of the FDIC for the
Banks.
The following tables present the regulatory capital ratios for the
Company at December 31, 2017 and 2016, in comparison with the
minimum amounts and ratios required by the FRB for capital adequacy
purposes:
Risk-Based Capital
At December 31, 2017 Common Equity Tier 1 Total Leverage Capital
(dollars in thousands) Amount Ratio Amount Ratio Amount Ratio Amount Ratio
Total capital $ 3,869,129 11.36 % $ 4,371,969 12.84 % $ 4,877,208 14.32 % $ 4,371,969 9.58 %
Minimum for capital adequacy purposes 1,532,448 4.50 2,043,265 6.00 2,724,353 8.00 1,826,141 4.00
Excess $ 2,336,681 6.86 % $ 2,328,704 6.84 % $ 2,152,855 6.32 % $ 2,545,828 5.58 %
Risk-Based Capital
At December 31, 2016 Common Equity Tier 1 Total Leverage Capital
(dollars in thousands) Amount Ratio Amount Ratio Amount Ratio Amount Ratio
Total capital $ 3,748,231 10.62 % $ 3,748,231 10.62 % $ 4,277,759 12.12 % $ 3,748,231 8.00 %
Minimum for capital adequacy purposes 1,588,699 4.50 2,118,266 6.00 2,824,355 8.00 1,875,062 4.00
Excess $ 2,159,532 6.12 % $ 1,629,965 4.62 % $ 1,453,404 4.12 % $ 1,873,169 4.00 %
In accordance with Basel III, the inclusion of trust preferred
securities as tier 1 capital was phased out completely in 2016.
In addition, Basel III calls for the phase-in phased-in
The Banks are subject to regulation, examination, and supervision
by the NYSDFS and the FDIC (the “Regulators”). The
Banks are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17, the Banks exceeded all the capital adequacy requirements to
which they were subject.
As of December 31, 2017, the Company, the Community Bank, and
the Commercial Bank are categorized as “well
capitalized” under the regulatory framework for prompt
corrective action. To be categorized as well capitalized, a bank
must maintain a minimum common equity tier 1 risk-based capital
ratio of 6.50%; a minimum tier 1 risk-based capital ratio of 8.00%;
a minimum total risk-based capital ratio of 10.00%; and a minimum
leverage capital ratio of 5.00%. In the opinion of management, no
conditions or events have transpired since December 31, 2017
to change these capital adequacy classifications.
The following tables present the actual capital amounts and ratios
for the Community Bank at December 31, 2017 and 2016 in
comparison to the minimum amounts and ratios required for capital
adequacy purposes.
Risk-Based Capital
At December 31, 2017 Common Equity Tier 1 Total Leverage Capital
(dollars in thousands) Amount Ratio Amount Ratio Amount Ratio Amount Ratio
Total capital $ 4,253,233 13.43 % $ 4,253,233 13.43 % $ 4,387,620 13.86 % $ 4,253,233 10.06 %
Minimum for capital adequacy purposes 1,424,795 4.50 1,899,727 6.00 2,532,969 8.00 1,691,041 4.00
Excess $ 2,828,438 8.93 % $ 2,353,506 7.43 % $ 1,854,651 5.86 % $ 2,562,192 6.06 %
Risk-Based Capital
At December 31, 2016 Common Equity Tier 1 Total Leverage Capital
(dollars in thousands) Amount Ratio Amount Ratio Amount Ratio Amount Ratio
Total capital $ 3,686,510 11.23 % $ 3,686,510 11.23 % $ 3,843,382 11.71 % $ 3,686,510 8.45 %
Minimum for capital adequacy purposes 1,477,056 4.50 1,969,408 6.00 2,625,877 8.00 1,744,601 4.00
Excess $ 2,209,454 6.73 % $ 1,717,102 5.23 % $ 1,217,505 3.71 % $ 1,941,909 4.45 %
The following tables present the actual capital amounts and ratios
for the Commercial Bank at December 31, 2017 and 2016 in
comparison to the minimum amounts and ratios required for capital
adequacy purposes:
Risk-Based Capital
At December 31, 2017 Common Equity Tier 1 Total Leverage Capital
(dollars in thousands) Amount Ratio Amount Ratio Amount Ratio Amount Ratio
Total capital $ 380,194 15.95 % $ 380,194 15.95 % $ 404,643 16.97 % $ 380,194 11.37 %
Minimum for capital adequacy purposes 107,285 4.50 143,047 6.00 190,729 8.00 133,801 4.00
Excess $ 272,909 11.45 % $ 237,147 9.95 % $ 213,914 8.97 % $ 246,393 7.37 %
Risk-Based Capital
At December 31, 2016 Common Equity Tier 1 Total Leverage Capital
(dollars in thousands) Amount Ratio Amount Ratio Amount Ratio Amount Ratio
Total capital $ 370,707 14.14 % $ 370,707 14.14 % $ 397,259 15.15 % $ 370,707 10.53 %
Minimum for capital adequacy purposes 117,973 4.50 157,297 6.00 209,729 8.00 140,813 4.00
Excess $ 252,734 9.64 % $ 213,410 8.14 % $ 187,530 7.15 % $ 229,894 6.53 %
On March 17, 2017, the Company issued 20,600,000 depositary
shares, each representing a 1/40th interest in a share of the
Company’s Fixed-to-Floating</t>
  </si>
  <si>
    <t>Segment Reporting</t>
  </si>
  <si>
    <t>NOTE 19: SEGMENT REPORTING
Reflecting the sale of the Company’s mortgage banking
business, the Residential Mortgage Banking segment will no longer
be reportable. The information presented below represents activity
in the Residential Mortgage Banking segment through
September 30, 2017.
The Company’s operations were divided into two reportable
business segments: Banking Operations and Residential Mortgage
Banking. These operating segments have been identified based on the
Company’s organizational structure. The segments required
unique technology and marketing strategies, and offer different
products and services. While the Company is managed as an
integrated organization, individual executive managers were held
accountable for the operations of these business segments.
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
The management accounting process used various estimates and
allocated methodologies to measure the performance of the operating
segments. To determine financial performance for each segment, the
Company allocated capital, funding charges and credits, certain
non-interest
The Company allocated expenses to the reportable segments based on
various factors, including the volume and number of loans produced
and the number of full-time equivalent employees. Income taxes were
allocated to the various segments based on taxable income and
statutory rates applicable to the segment.
Banking Operations Segment
The Banking Operations segment serves consumers and businesses by
offering and servicing a variety of loan and deposit products and
other financial services.
Residential Mortgage Banking Segment
The Residential Mortgage Banking segment originated, aggregated,
sold, and serviced one-to-four one-to-four non-interest
The following tables provide a summary of the Company’s
segment results for the years ended December 31, 2017, 2016,
and 2015 on an internally managed accounting basis:
For the Twelve Months Ended
December 31, 2017
(in thousands) Banking Residential Total Company
Net interest income $ 1,121,460 $ 8,543 $ 1,130,003
Provision for loan losses 37,242
— 37,242
Non-Interest
Third party (1) 188,564 20,957 209,521
Gain on sale of mortgage banking operation
— 7,359 7,359
Inter-segment (10,222 ) 10,222
—
Total non-interest 178,342 38,538 216,880
Non-interest (2) 594,394 47,032 641,426
Income before income tax expense 668,166 49 668,215
Income tax expense 201,994 20 202,014
Net income $ 466,172 $ 29 $ 466,201
Identifiable segment assets (period-end) $ 49,124,195 $
— $ 49,124,195
(1) Includes ancillary fee
income.
(2) Includes both direct and indirect
expenses.
For the Twelve Months Ended
December 31, 2016
(in thousands) Banking Residential Total Company
Net interest income $ 1,272,423 $ 14,959 $ 1,287,382
Provision for loan losses 4,180
— 4,180
Non-Interest
Third party (1) 116,200 29,372 145,572
Inter-segment (17,645 ) 17,645
—
Total non-interest 98,555 47,017 145,572
Non-interest (2) 584,894 66,752 651,646
Income (loss) before income tax expense (benefit) 781,904 (4,776 ) 777,128
Income tax expense (benefit) 283,656 (1,929 ) 281,727
Net income (loss) $ 498,248 $ (2,847 ) $ 495,401
Identifiable segment assets (period-end) $ 48,195,581 $ 730,974 $ 48,926,555
(1) Includes ancillary fee
income.
(2) Includes both direct and indirect
expenses.
For the Twelve Months Ended
December 31, 2015
(in thousands) Banking Residential Total Company
Net interest income $ 393,074 $ 15,001 $ 408,075
Recoveries of loan losses (15,004 )
— (15,004 )
Non-Interest
Third party (1) 154,847 55,916 210,763
Inter-segment (15,359 ) 15,359
—
Total non-interest 139,488 71,275 210,763
Non-interest (2) 700,469 65,386 765,855
(Loss) income before income tax expense (152,903 ) 20,890 (132,013 )
Income tax (benefit) expense (93,297 ) 8,440 (84,857 )
Net (loss) income $ (59,606 ) $ 12,450 $ (47,156 )
Identifiable segment assets (period-end) $ 49,619,931 $ 697,865 $ 50,317,796
(1) Includes ancillary fee
income.
(2) Includes both direct and indirect
expenses.</t>
  </si>
  <si>
    <t>Organization and Basis of Presentation (Policies)</t>
  </si>
  <si>
    <t>Basis of Presentation</t>
  </si>
  <si>
    <t>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8,
“Borrowed Funds,” for additional information regarding
these trusts.</t>
  </si>
  <si>
    <t>Cash and Cash Equivalents</t>
  </si>
  <si>
    <t>Cash and Cash Equivalents
For cash flow reporting purposes, cash and cash equivalents include
cash on hand, amounts due from banks, and money market investments,
which include federal funds sold and reverse repurchase agreements.
At December 31, 2017 and 2016, the Company’s cash and
cash equivalents totaled $2.5 billion and $557.9 million,
respectively. Included in cash and cash equivalents at those dates
were $2.1 billion and $138.6 million, respectively, of
interest-bearing deposits in other financial institutions,
primarily consisting of balances due from the Federal Reserve Bank
of New York. Also included in cash and cash equivalents at
December 31, 2017 and 2016 were federal funds sold of
$3.1 million and $6.8 million, respectively. In addition,
the Company had $250.0 million in pledged reverse repurchase
agreements outstanding at December 31, 2017 and 2016.
In accordance with the monetary policy of the Board of Governors of
the Federal Reserve System (the “FRB”), the Company was
required to maintain total reserves with the Federal Reserve Bank
of New York of $763.4 million and $162.1 million,
respectively, at December 31, 2017 and 2016, in the form of
deposits and vault cash. The Company was in compliance with this
requirement at both dates.</t>
  </si>
  <si>
    <t>Securities Available for Sale and Held to Maturity</t>
  </si>
  <si>
    <t>Securities Available for Sale and Held to
Maturity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We regularly conduct a review and evaluation of our securities
portfolio to determine if the decline in the fair value of any
security below its carrying amount is other than temporary. If we
deem any such decline in value to be other than temporary, the
security is written down to its current fair value, creating a new
cost basis, and the resultant loss (other than the OTTI of debt
securities attributable to non-credit “Non-interest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t>
  </si>
  <si>
    <t>Federal Home Loan Bank Stock</t>
  </si>
  <si>
    <t>Federal Home Loan Bank Stock
As a member of the FHLB of New York (the “FHLB-NY”), FHLB-NY FHLB-NY.
The Company conducts a periodic review and evaluation of its
FHLB-NY stock to determine if any impairment exists. The factors
considered in this process include, among others, significant
deterioration in FHLB-NY earnings performance, credit rating, or
asset quality; significant adverse changes in the regulatory or
economic environment; and other factors that could raise
significant concerns about the creditworthiness and the ability of
the FHLB-NY to continue as a going concern.</t>
  </si>
  <si>
    <t>Loans
Loans, net, are carried at unpaid principal balances, including
unearned discounts, purchase accounting (i.e., acquisition-date
fair value) adjustments, net deferred loan origination costs or
fees, and the allowances for loan losses.
On June 27, 2017, the Company entered into an agreement to
sell its mortgage banking business, which was acquired as part of
its 2009 FDIC-assisted acquisition of AmTrust Bank
(“AmTrust”) and is reported under the Company’s
Residential Mortgage Banking segment, to Freedom Mortgage
Corporation (“Freedom”). On September 29, 2017,
the sale was completed with proceeds received in the amount of
$226.6 million, resulting in a gain of $7.4 million,
which is included in “Non-Interest
Accordingly, all of the loans held for sale that were outstanding
at December 31, 2017, were originated by the Community Bank
through its previous mortgage banking operation, and are to be sold
to Freedom. Such loans are carried at fair value, which is
primarily based on quoted market prices for securities backed by
similar types of loans. The changes in fair value of these assets
are largely driven by changes in mortgage interest rates subsequent
to loan funding. In addition, loans originated as “held for
investment” and subsequently designated as “held for
sale” are transferred to held for sale at fair value.
Additionally, the Company received approval from the FDIC to sell
assets covered under its Loss Share Agreements (“LSA”),
early terminate the LSA, and entered into an agreement to sell the
majority of its one-to-four “Non-Interest
The Company recognizes interest income on non-covered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non-accrual non-accrual</t>
  </si>
  <si>
    <t>Allowances for Loan Losses
Allowance for Losses on Non-Covered
The allowance for losses on non-covered non-covered non-covered non-covered non-covered
Although non-covered non-covered
The methodology used for the allocation of the allowance for
non-covered non-criticized non-covered
The allowance for losses on non-covered
Specific valuation allowances are established based on
management’s analyses of individual loans that are considered
impaired. If a non-covered non-covered non-covered
The Company generally measures impairment on an individual loan and
determines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The Company also follows a process to assign general valuation
allowances to non-covered held-for-investment charge-off
The allocation methodology consists of the following components:
First, the Company determines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and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non-accrual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the Company determines
an allowance for non-covered non-covered
The historical loss period the Company uses to determine the
allowance for loan losses on non-covered
The process of establishing the allowance for losses on
non-covered
• Periodic inspections of the loan
collateral by qualified in-house
• Regular meetings of executive
management with the pertinent Board committee, during which
observable trends in the local economy and/or the real estate
market are discussed;
• Assessment of the aforementioned
factors by the pertinent members of the Boards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each of the
respective non-covered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1) Closed-end (2) Open-end closed-end open-end
The level of future additions to the respective non-covered
An allowance for unfunded commitments is maintained separate from
the allowances for non-covered
See Note 6, “Allowances for Loan Losses” for a further
discussion of our allowance for losses on covered loans, as well as
additional information about our allowance for losses on
non-covered
Allowance for Losses on Covered Loans
The Company sold its covered loan portfolio during the third
quarter of 2017; therefore, the Company had no allowance for losses
on covered loans as of December 31, 2017. The Company had
elected to account for the loans acquired in the AmTrust and Desert
Hills acquisitions (the “covered loans”) based on
expected cash flows. This election was in accordance with Financial
Accounting Standards Board (“FASB”) Accounting
Standards Codification (“ASC”) Topic 310-30, 310-30”). 310-30,
Covered loans were reported exclusive of the FDIC loss share
receivable. The covered loans acquired in the AmTrust and Desert
Hills Bank (“Desert Hills”) acquisitions were reviewed
for collectability based on the expectations of cash flows from
these loans. Covered loans were aggregated into pools of loans with
common characteristics. In determining the allowance for losses on
covered loans, the Company periodically performed an analysis to
estimate the expected cash flows for each of the loan pools. A
provision for losses on covered loans was recorded to the extent
that the expected cash flows from a loan pool have decreased for
credit-related items since the acquisition date. Accordingly,
during the loss share recovery period, if there is a decrease in
expected cash flows due to an increase in estimated credit losses
compared to the estimates made at the respective acquisition dates,
the decrease in the present value of expected cash flows was
recorded as a provision for covered loan losses charged to
earnings, and the allowance for covered loan losses will be
increased. During the loss share recovery period, a related credit
to non-interest
See Note 6, “Allowances for Loan Losses” for a further
discussion of the allowances for losses on non-covered</t>
  </si>
  <si>
    <t>Goodwill
In connection with the Company’s acquisitions, assets that
are acquired and liabilities that are assumed are recorded at their
estimated fair values. Goodwill represents the excess of the
purchase price of acquisitions over the fair value of the
identifiable net assets acquired, including other identified
intangible assets. The determination of whether or not goodwill is
impaired could require the Company to make significant judgments
and could require the use of significant estimates and assumptions
regarding estimated future cash flows. If the Company changes its
strategy or if market conditions shift, judgments may change, which
may result in adjustments to the recorded goodwill balance. Any
resulting impairment loss could have a material adverse impact on
our financial condition and results of operations.
The Company tests goodwill for impairment at the reporting unit
level. These impairment evaluations are performed by comparing the
carrying value of the goodwill of a reporting unit to its estimated
fair value. Goodwill is allocated to the reporting units based on
the reporting unit expected to benefit from the business
combination. Previously, the Company had identified two reporting
units, which were also our segments: our Banking Operations
reporting unit and the Residential Mortgage Banking reporting unit.
On September 29, 2017, the Company sold the Residential
Mortgage Banking reporting unit; accordingly, the Company has one
remaining reporting unit.
Goodwill is evaluated for impairment annually at
December 31st, or more frequently if conditions exist that
indicate that the carrying value may be impaired. ASC 350 provides
for an optional qualitative assessment for testing goodwill for
impairment that may allow companies to skip the annual two-step
test described below. The qualitative assessment permits companies
to assess whether it is more likely than not (i.e., a likelihood of
greater than 50%) that the fair value of a reporting unit is less
than its carrying amount. If the Company concludes based on the
qualitative assessment that it is more likely than not that the
fair value of a reporting unit is less than its carrying amount,
the Company is required to perform the two-step test. If the
Company concludes based on the qualitative assessment that it is
not more likely than not that the fair value of a reporting unit is
less than its carrying amount, it has completed its goodwill
impairment test and does not need to perform the two-step test.
Under step one of the two-step test, the fair value of a reporting
unit is compared with its carrying value (including goodwill). If
the fair value of a reporting unit is less than its carrying value,
an indication of goodwill impairment exists for that reporting unit
and the entity must perform step two of the impairment test
(measurement). Under step two, an impairment loss is recognized for
any excess of the carrying amount of a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If the
fair value of the reporting unit exceeds its carrying value, step
two does not need to be performed.
At December 31, 2017, the Company utilized a quantitative
assessment to test goodwill for impairment and determined that the
fair value of its single reporting unit exceeded its carrying value
thereby concluding that goodwill was not impaired.</t>
  </si>
  <si>
    <t>Premises and Equipment, Net</t>
  </si>
  <si>
    <t>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and amortization are included in “Occupancy and
equipment expense” in the Consolidated Statements of
Operations and Comprehensive Income (Loss), and amounted to
$32.8 million, $32.8 million, and $31.5 million,
respectively, in the years ended December 31, 2017, 2016, and
2015.</t>
  </si>
  <si>
    <t>Bank-Owned Life Insurance</t>
  </si>
  <si>
    <t>Bank-Owned Life Insurance
The Company has purchased life insurance policies on certain
employees. These bank-owned life insurance (“BOLI”)
policies are recorded in the Consolidated Statements of Condition
at their cash surrender value. Income from these policies and
changes in the cash surrender value are recorded in “Non-interest</t>
  </si>
  <si>
    <t>Repossessed Assets</t>
  </si>
  <si>
    <t>Repossessed Assets
Repossessed assets consist of any property (“other real
estate owned” or “OREO”)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Operations and Comprehensive Income (Loss). At December 31,
2017, the Company had $8.2 million of OREO and
$8.2 million of taxi medallions. The balance at
December 31, 2016 was $28.6 million and included OREO of
$17.0 million that was covered under the Company’s FDIC
LSA. There were no repossessed taxi medallions at December 31,
2016.</t>
  </si>
  <si>
    <t>Income Taxes</t>
  </si>
  <si>
    <t>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t>
  </si>
  <si>
    <t>Stock-Based Compensation</t>
  </si>
  <si>
    <t>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7,
the Company had 7,135,071 shares available for grant under the 2012
Stock Incentive Plan, including 1,030,673 shares that were
transferred from the New York Community Bancorp, Inc. 2006 Stock
Incentive Plan (the “2006 Stock Incentive Plan”), which
was approved by the Company’s shareholders at its Annual
Meeting on June 7, 2006 and reapproved at its Annual Meeting
on June 2, 2011. Compensation cost related to restricted stock
grants is recognized on a straight-line basis over the vesting
period. For a more detailed discussion of the Company’s
stock-based compensation, see Note 13, “Stock-Related Benefit
Plans.”</t>
  </si>
  <si>
    <t>Retirement Plans</t>
  </si>
  <si>
    <t>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t>
  </si>
  <si>
    <t>Earnings (Loss) per Common Share (Basic and Diluted)</t>
  </si>
  <si>
    <t>Earnings (Loss) per Common Share (Basic and
Diluted)
Basic earnings (loss) per common share (“EPS”) is
computed by dividing the net income (loss)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arnings (loss) per common share for the years
ended December 31, 2017, 2016, and 2015:
Years Ended December 31,
(in thousands, except share and per share
amounts) 2017 2016 2015
Net income (loss) available to common shareholders $ 441,580 $ 495,401 $ (47,156 )
Less: Dividends paid on and earnings/(loss) allocated to
participating securities (3,554 ) (3,795 ) (3,357 )
Earnings/(loss) applicable to common stock $ 438,026 $ 491,606 $ (50,513 )
Weighted average common shares outstanding 487,073,951 485,150,173 448,982,223
Basic earnings (loss) per common share $ 0.90 $ 1.01 $ (0.11 )
Earnings (loss) applicable to common stock $ 438,026 $ 491,606 $ (50,513 )
Weighted average common shares outstanding 487,073,951 485,150,173 448,982,223
Potential dilutive common shares
—
—
—
Total shares for diluted earnings (loss) per common share
computation 487,073,951 485,150,173 448,982,223
Diluted earnings (loss) per common share and common share
equivalents $0.90 $1.01 $(0.11 )</t>
  </si>
  <si>
    <t>Recently Adopted/Issued Accounting Standards</t>
  </si>
  <si>
    <t>Recently Adopted Accounting Standards
In March 2016, the FASB issued ASU No. 2016-09, No. 2016-09 No. 2016-09 No. 2016-09 No. 2016-09 No. 2016-09 No. 2016-09
In December 2016, the FASB issued
ASU No. 2016-19, No. 2016-19 approach technique yield-to-price
Recently Issued Accounting Standards
In February 2018, the FASB issued
ASU No. 2018-02, No. 2018-02 No. 2018-02 No. 2018-02 No. 2018-02 No. 2018-02,
In May 2017, the FASB issued ASU No. 2017-09, No. 2017-09 No. 2017-09, No. 2017-09 No. 2017-09
In March 2017, the FASB issued
ASU No. 2017-08, 310-20): No. 2017-08 non-contingently No. 2017-08 No. 2017-08 No. 2017-08
In March 2017, the FASB issued ASU No. 2017-07, No. 2017-07 No. 2017-07
In January 2017, the FASB issued
ASU No. 2017-04, No. 2017-04 No. 2017-04 No. 2017-04 No. 2017-04
In November 2016, the FASB issued
ASU No. 2016-18, No. 2016-18 No. 2016-18 beginning-of-period end-of-period No. 2016-18 No. 2016-18 No. 2016-18
In August 2016, the FASB issued
ASU No. 2016-15, No. 2016-15 zero-coupon No. 2016-15 No. 2016-15
In June 2016, the FASB issued
ASU No. 2016-13, No. 2016-13 available-for-sale No. 2016-13 No. 2016-13 available-for-sale No. 2016-13 off-balance No. 2016-13 No. 2016-13 No. 2016-13. 310-30, No. 2016-13 No. 2016-13. 310-30 No. 2016-13, No. 2016-13
In February 2016, the FASB issued
ASU No. 2016-02, No. 2016-02 No. 2016-02 right-of-use build-to-suit No. 2016-02 right-of-use right-of-use
In January 2016, the FASB issued
ASU No. 2016-01, 825-10): No. 2016-01 available-for-sale No. 2016-01 No. 2016-01 No. 2016-01. No. 2016-01 in-scope
In May 2014, the FASB issued
ASU No. 2014-09, No. 2014-09 No. 2014-09 No. 2014-09 No. 2014-09.</t>
  </si>
  <si>
    <t>Summary Of Significant Accounting Policies (Tables)</t>
  </si>
  <si>
    <t>Computation of Basic and Diluted Earnings (Loss) Per Common Share</t>
  </si>
  <si>
    <t>The following table presents the Company’s computation of
basic and diluted earnings (loss) per common share for the years
ended December 31, 2017, 2016, and 2015:
Years Ended December 31,
(in thousands, except share and per share
amounts) 2017 2016 2015
Net income (loss) available to common shareholders $ 441,580 $ 495,401 $ (47,156 )
Less: Dividends paid on and earnings/(loss) allocated to
participating securities (3,554 ) (3,795 ) (3,357 )
Earnings/(loss) applicable to common stock $ 438,026 $ 491,606 $ (50,513 )
Weighted average common shares outstanding 487,073,951 485,150,173 448,982,223
Basic earnings (loss) per common share $ 0.90 $ 1.01 $ (0.11 )
Earnings (loss) applicable to common stock $ 438,026 $ 491,606 $ (50,513 )
Weighted average common shares outstanding 487,073,951 485,150,173 448,982,223
Potential dilutive common shares
—
—
—
Total shares for diluted earnings (loss) per common share
computation 487,073,951 485,150,173 448,982,223
Diluted earnings (loss) per common share and common share
equivalents $0.90 $1.01 $(0.11 )</t>
  </si>
  <si>
    <t>Reclassifications Out of Accumulated Other Comprehensive Loss (Tables)</t>
  </si>
  <si>
    <t>(in thousands) For the Twelve Months
Ended December 31, 2017
Details about Accumulated Other Comprehensive Loss Amount Reclassified (1)
Affected Line Item in the
Consolidated Statements of Operations
Unrealized gains on available-for-sale $ 2,988
Net gain on sales of securities
(1,245 )
Income tax expense
$ 1,743
Net gain on sales of securities, net of tax
Amortization of defined benefit pension plan items:
Past service liability $ 249
Included in the computation of net periodic (credit) expense
(2)
Actuarial losses (8,484 )
Included in the computation of net periodic (credit) expense
(2)
(8,235 )
Total before tax
3,432
Tax benefit
$ (4,803 )
Amortization of defined benefit pension plan items, net of tax
Total reclassifications for the period $ (3,060 )
(1) Amounts in parentheses indicate
expense items.
(2) See Note 12, “Employee
Benefits,” for additional information.</t>
  </si>
  <si>
    <t>Securities (Tables)</t>
  </si>
  <si>
    <t>Summary of Portfolio of Securities Available for Sale</t>
  </si>
  <si>
    <t>The following tables summarize the Company’s portfolio of
securities available for sale at December 31, 2017 and
2016:
December 31, 2017
(in thousands) Amortized Gross Gross Fair Value
Mortgage-Related Securities:
GSE (1) $ 2,023,677 $ 46,364 $ 1,199 $ 2,068,842
GSE CMOs (2) 536,284 14,446 826 549,904
Total mortgage-related securities $ 2,559,961 $ 60,810 $ 2,025 $ 2,618,746
Other Securities:
U. S. Treasury obligations $ 199,960 $
— $ 62 $ 199,898
GSE debentures 473,879 2,044 2,665 473,258
Corporate bonds 79,702 11,073
— 90,775
Municipal bonds 70,381 540 801 70,120
Capital trust notes 48,230 6,498 8,632 46,096
Preferred stock 15,292 142
— 15,434
Mutual funds and common stock (3) 16,874 487 261 17,100
Total other securities $ 904,318 $ 20,784 $ 12,421 $ 912,681
Total securities available for sale (4) $ 3,464,279 $ 81,594 $ 14,446 $ 3,531,427
(1) Government-sponsored
enterprise.
(2) Collateralized mortgage
obligations.
(3) Primarily consists of mutual funds
that are Community Reinvestment Act-qualified
(4) The amortized cost includes the
non-credit non-credit
December 31, 2016
(in thousands) Amortized Gross Gross Fair Value
Mortgage-Related Securities:
GSE certificates $ 7,786 $
— $ 460 $ 7,326
Other Securities:
Municipal bonds $ 583 $ 48 $
— $ 631
Capital trust notes 9,458 2 2,217 7,243
Preferred stock 70,866 1,446 328 71,984
Mutual funds and common stock 16,874 484 261 17,097
Total other securities $ 97,781 $ 1,980 $ 2,806 $ 96,955
Total securities available for sale $ 105,567 $ 1,980 $ 3,266 $ 104,281</t>
  </si>
  <si>
    <t>Summary of Portfolio of Securities Held to Maturity</t>
  </si>
  <si>
    <t>The following table summarizes the Company’s portfolio of
securities held to maturity at December 31, 2016:
(in thousands) Amortized Carrying Gross Gross Fair Value
Mortgage-Related Securities:
GSE certificates $ 2,193,489 $ 2,193,489 $ 64,431 $ 2,399 $ 2,255,521
GSE CMOs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1) $ 3,721,368 $ 3,712,776 $ 117,373 $ 16,190 $ 3,813,959
(1) Held-to-maturity non-credit non-credit</t>
  </si>
  <si>
    <t>Summary of Gross Proceeds and Gross Realized Gains and Losses from Sale of Available-for-Sale Securities</t>
  </si>
  <si>
    <t xml:space="preserve">The following table summarizes the gross proceeds, gross realized
gains, and gross realized losses from the sale of available-for-sale
December 31,
(in thousands) 2017 2016 2015
Gross proceeds $ 453,878 $ 322,038 $ 278,689
Gross realized gains 3,848 3,128 1,159
Gross realized losses 860
— 4 </t>
  </si>
  <si>
    <t>Credit Loss Component of Other Than Temporary Impairment on Debt Securities</t>
  </si>
  <si>
    <t>(in thousands) For the
Beginning credit loss amount as of December 31, 2016 $197,552
Add: Initial other-than-temporary credit losses
—
Subsequent other-than-temporary credit losses
—
Amount previously recognized in AOCL
—
Less: Realized losses for securities sold
—
Securities intended or required to be sold
—
Increase in cash flows on debt securities 1,219
Ending credit loss amount as of December 31, 2017 $196,333</t>
  </si>
  <si>
    <t>Summary of Amortized Cost of Available-for-Sale Securities by Contractual Maturity</t>
  </si>
  <si>
    <t>The following table summarizes, by contractual maturity, the
amortized cost of available-for-sale
Mortgage- Average U.S. Treasury Average State, County, Average (1) Other Debt (2) Average Fair Value
(dollars in thousands)
Available-for-Sale (3)
Due within one year $
— — % $ 259,256 1.82 % $ 148 6.51 % $
— — % $ 259,617
Due from one to five years 883,138 3.32 6,950 3.84 291 6.63 48,449 3.57 963,589
Due from five to ten years 1,002,205 3.44 283,883 3.08
—
— 31,253 8.37 1,361,457
Due after ten years 674,618 3.09 123,750 3.23 69,942 2.88 48,230 3.77 914,230
Total securities available for sale $ 2,559,961 3.30 % $ 673,839 3.22 % $ 70,381 2.90 % $ 127,932 4.82 % $ 3,498,893
(1) Not presented on a tax-equivalent
(2) Includes corporate bonds and
capital trust notes.
(3) As equity securities have no
contractual maturity, they have been excluded from this
table.</t>
  </si>
  <si>
    <t>Summary of Held-to-Maturity and Available-for-Sale Securities having Continuous Unrealized Loss Position</t>
  </si>
  <si>
    <t>The following table presents available-for-sale
Less than Twelve Months Twelve Months or Longer Total
(in thousands) Fair Value Unrealized Loss Fair Value Unrealized Loss Fair Value Unrealized Loss
Temporarily Impaired Available-for-Sale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 895,352 $ 4,347 $ 108,144 $ 10,099 $ 1,003,496 $ 14,446
The following table presents held-to-maturity available-for-sale
Less than Twelve Months
Twelve Months or Longer Total
(in thousands) Fair Value Unrealized Loss Fair Value Unrealized Loss Fair Value Unrealized Loss
Temporarily Impaired Held-to-Maturity
GSE certificates $ 268,891 $ 2,399 $
— $
— $ 268,891 $ 2,399
GSE CMOs 42,980 57
—
— 42,980 57
U. S. Treasury obligations 200,220 73
—
— 200,220 73
Municipal bonds 69,765 1,789
—
— 69,765 1,789
Capital trust notes
—
— 24,364 11,872 24,364 11,872
Total temporarily impaired held-to-maturity $ 581,856 $ 4,318 $ 24,364 $ 11,872 $ 606,220 $ 16,190
Temporarily Impaired Available-for-Sale
GSE certificates $ 7,326 $ 460 $
— $
— $ 7,326 $ 460
Capital trust notes
—
— 5,241 2,217 5,241 2,217
Equity securities 29,059 589
—
— 29,059 589
Total temporarily impaired available-for-sale $ 36,385 $ 1,049 $ 5,241 $ 2,217 $ 41,626 $ 3,266</t>
  </si>
  <si>
    <t>Loans (Tables)</t>
  </si>
  <si>
    <t>Composition of Loan Portfolio</t>
  </si>
  <si>
    <t>The following table sets forth the composition of the loan
portfolio at December 31, 2017 and 2016:
December 31,
2017 2016
(dollars in thousands) Amount Percent of Non-Covered Amount Percent of Non-Covered
Non-Covered
Mortgage Loans:
Multi-family $ 28,074,709 73.19 % $ 26,945,052 72.13 %
Commercial real estate 7,322,226 19.09 7,724,362 20.68
One-to-four 477,228 1.24 381,081 1.02
Acquisition, development, and construction 435,825 1.14 381,194 1.02
Total mortgage loans held for investment $ 36,309,988 94.66 $ 35,431,689 94.85
Other Loans:
Commercial and industrial 1,377,964 3.59 1,341,216 3.59
Lease financing, net of unearned income of $65,041 and $60,278,
respectively 662,610 1.73 559,229 1.50
Total commercial and industrial loans (1) 2,040,574 5.32 1,900,445 5.09
Purchased credit-impaired loans
—
— 5,762 0.01
Other 8,460 0.02 18,305 0.05
Total other loans held for investment 2,049,034 5.34 1,924,512 5.15
Total non-covered $ 38,359,022 100.00 % $ 37,356,201 100.00 %
Net deferred loan origination costs 28,949 26,521
Allowance for losses on non-covered (158,046 ) (158,290 )
Non-covered $ 38,229,925 $ 37,224,432
Covered loans
— 1,698,133
Allowance for losses on covered loans
— (23,701 )
Covered loans, net $
— $ 1,674,432
Loans held for sale 35,258 409,152
Total loans, net $ 38,265,183 $ 39,308,016
(1) Includes specialty finance loans
of $1.5 billion and $1.3 billion, and other C&amp;I loans
of $500.8 million and $632.9 million, respectively, at
December 31, 2017 and 2016.</t>
  </si>
  <si>
    <t>Quality of Non-Covered Loans</t>
  </si>
  <si>
    <t>The following table presents information regarding the quality of
the Company’s non-covered
(in thousands) Loans 30-89 Days (1) Non- (1) Loans Total Current Loans Total Loans
Multi-family $ 1,258 $ 11,078 $
— $ 12,336 $ 28,062,373 $ 28,074,709
Commercial real estate 13,227 6,659
— 19,886 7,302,340 7,322,226
One-to-four 585 1,966
— 2,551 474,677 477,228
Acquisition, development, and construction
— 6,200
— 6,200 429,625 435,825
Commercial and industrial (1) (2)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
The following table presents information regarding the quality of
the Company’s non-covered non-covered
(in thousands) Loans 30-89 Days (1) Non-Accrual (1) Loans Total Current Loans Total Loans
Multi-family $ 28 $ 13,558 $
— $ 13,586 $ 26,931,466 $ 26,945,052
Commercial real estate
— 9,297
— 9,297 7,715,065 7,724,362
One-to-four 2,844 9,679
— 12,523 368,558 381,081
Acquisition, development, and construction
— 6,200
— 6,200 374,994 381,194
Commercial and industrial (1) (2) 7,263 16,422
— 23,685 1,876,760 1,900,445
Other (3) 248 1,313
— 1,561 16,744 18,305
Total $ 10,383 $ 56,469 $
— $ 66,852 $ 37,283,587 $ 37,350,439
(1) Excludes $6 thousand and
$869 thousand of non-covered
(2) Includes lease financing
receivables, all of which were current.
(3) Includes $6.8 million and
$15.2 million of taxi medallion loans that were 30 to 89 days
past due and 90 days or more past due, respectively.</t>
  </si>
  <si>
    <t>Non-Covered Loan Portfolio by Credit Quality Indicator</t>
  </si>
  <si>
    <t>The following table summarizes the Company’s portfolio
of non-covered
Mortgage Loans Other Loans
(in thousands) Multi-Family Commercial One-to-Four Acquisition, Total Mortgage Commercial (1) Other Total Other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
The following table summarizes the Company’s portfolio
of non-covered non-covered
Mortgage Loans Other Loans
(in thousands) Multi-Family Commercial One-to-Four Acquisition, Total Commercial (1) Other Total Other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t>
  </si>
  <si>
    <t>Details of Interest Income on Non-Accrual Loans</t>
  </si>
  <si>
    <t>The interest income that would have been recorded under the
original terms of non-accrual
December 31,
(in thousands) 2017 2016 2015
Interest income that would have been recorded $ 4,974 $ 3,128 $ 2,288
Interest income actually recorded (2,904 ) (1,708 ) (1,574 )
Interest income foregone $ 2,070 $ 1,420 $ 714</t>
  </si>
  <si>
    <t>Information Regarding Troubled Debt Restructurings</t>
  </si>
  <si>
    <t>The following table presents information regarding the
Company’s TDRs as of December 31, 2017 and 2016:
December 31,
2017 2016
(in thousands) Accruing Non- Total Accruing Non- Total
Loan Category:
Multi-family $ 824 $ 8,061 $ 8,885 $ 1,981 $ 8,755 $ 10,736
Commercial real estate
— 368 368
— 1,861 1,861
One-to-four
— 1,066 1,066 222 1,749 1,971
Acquisition, development, and construction 8,652
— 8,652
—
—
—
Commercial and industrial 177 26,408 26,585 1,263 3,887 5,150
Other
—
—
—
— 202 202
Total $ 9,653 $ 35,903 $ 45,556 $ 3,466 $ 16,454 $ 19,920</t>
  </si>
  <si>
    <t>Financial Effects of Troubled Debt Restructurings</t>
  </si>
  <si>
    <t>The financial effects of the Company’s TDRs for the twelve
months ended December 31, 2017, 2016, and 2015 are summarized
as follows:
For the Twelve Months Ended
December 31, 2017
Weighted Average
(dollars in thousands) Number Pre-Modification Post-Modification Pre- Post- Charge-off Capitalized
Loan Category:
One-to-four 4 $ 810 $ 986 5.93 % 2.21 % $
— $ 12
Acquisition, development, and construction 2 8,652 8,652 5.50 5.50
—
—
Commercial and industrial 65 52,179 26,409 3.36 3.26 14,273
—
Total 71 $ 61,641 $ 36,047 $ 14,273 $ 12
For the Twelve Months Ended
December 31, 2016
Weighted Average
(dollars in thousands) Number Pre-Modification Post-Modification Pre- Post- Charge-off Capitalized
Loan Category:
Multi-family 1 $ 9,340 $ 8,129 4.63 % 4.00 % $
— $
—
One-to-four 5 900 1,036 4.26 2.65
— 11
Commercial and industrial 7 4,697 3,935 3.22 3.19 170
—
Total 13 $ 14,937 $ 13,100 $ 170 $ 11
For the Twelve Months Ended
December 31, 2015
Weighted Average
(dollars in thousands) Number Pre-Modification Post-Modification Pre- Post- Charge-off Capitalized
Loan Category:
One-to-four 4 $ 568 $ 619 4.02 % 2.72 % $
— $ 6
Commercial and industrial 2 1,345 1,312 3.40 3.52 33
—
Other 2 193 213 4.58 2.00
— 2
Total 8 $ 2,106 $ 2,144 $ 33 $ 8</t>
  </si>
  <si>
    <t>Covered Loans Acquired in Acquisitions of AmTrust Bank ("Am Trust") and Desert Hills</t>
  </si>
  <si>
    <t>The following table presents the carrying value of covered loans
which were acquired in the acquisitions of AmTrust and Desert Hills
as of December 31, 2016.
(dollars in thousands) Amount Percent of
Loan Category:
One-to-four $ 1,609,635 94.8 %
Other loans 88,498 5.2
Total covered loans $ 1,698,133 100.0 %</t>
  </si>
  <si>
    <t>Changes in Accretable Yield for Covered Loans</t>
  </si>
  <si>
    <t>In the twelve months ended December 31, 2017, changes in the
accretable yield for covered loans were as follows:
(in thousands) Accretable Yield
Balance at beginning of period $ 647,470
Accretion (72,842 )
Reclassification to non-accretable (11,381 )
Changes in expected cash flows due to the sale of the covered loan
portfolio (563,247 )
Balance at end of period $
—</t>
  </si>
  <si>
    <t>Covered Loans Thirty to Eighty Nine Days, Ninety Days or More Past Due</t>
  </si>
  <si>
    <t>The following table presents information regarding the
Company’s covered loans at December 31, 2016 that were
90 days or more past due:
(in thousands)
Covered Loans 90 Days or More Past Due:
One-to-four $ 124,820
Other loans 6,645
Total covered loans 90 days or more past due $ 131,465
The following table presents information regarding the
Company’s covered loans at December 31, 2016 that were
30 to 89 days past due:
(in thousands)
Covered Loans 30-89
One-to-four $ 21,112
Other loans 1,536
Total covered loans 30-89 $ 22,648</t>
  </si>
  <si>
    <t>Allowances for Loan Losses (Tables)</t>
  </si>
  <si>
    <t>Activity in Allowance for Loan Losses</t>
  </si>
  <si>
    <t>The following tables provide additional information regarding the
Company’s allowances for losses on non-covered
(in thousands) Mortgage Other Total
Allowances for Loan Losses at December 31, 2017:
Loans collectively evaluated for impairment $ 128,275 $ 29,771 $ 158,046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December 31, 2017:
Loans individually evaluated for impairment $ 31,747 $ 48,810 $ 80,557
Loans collectively evaluated for impairment 36,278,241 2,000,224 38,278,465
Total $ 36,309,988 $ 2,049,034 $ 38,359,022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t>
  </si>
  <si>
    <t>Additional Information Regarding Impaired Non-Covered Loans</t>
  </si>
  <si>
    <t>The following table presents additional information about the
Company’s impaired non-covered
(in thousands) Recorded Unpaid Related Average Interest
Impaired loans with no related allowance:
Multi-family $ 8,892 $ 11,470 $
— $ 9,554 $ 495
Commercial real estate 5,137 10,252
— 3,522 92
One-to-four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
—
—
—
—
Acquisition, development, and construction
—
—
—
—
—
Other
—
—
— 314
—
Total impaired loans with an allowance recorded $
— $
— $
— $ 314 $
—
Total impaired loans:
Multi-family $ 8,892 $ 11,470 $
— $ 9,554 $ 495
Commercial real estate 5,137 10,252
— 3,522 92
One-to-four 1,966 2,072
— 2,489 50
Acquisition, development, and construction 15,752 25,952
— 10,976 575
Other 48,810 104,901
— 43,388 2,200
Total impaired loans $ 80,557 $ 154,647 $
— $ 69,929 $ 3,412
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t>
  </si>
  <si>
    <t>The following table summarizes activity in the allowance for losses
on non-covered
December 31,
2017 2016
(in thousands) Mortgage Other Total Mortgage Other Total
Balance, beginning of period $ 125,416 $ 32,874 $ 158,290 $ 124,478 $ 22,646 $ 147,124
Charge-offs (375 ) (62,975 ) (63,350 ) (170 ) (3,413 ) (3,583 )
Recoveries 605 1,558 2,163 1,272 1,603 2,875
Provision for (recovery of) non-covered 2,629 58,314 60,943 (164 ) 12,038 11,874
Balance, end of period $ 128,275 $ 29,771 $ 158,046 $ 125,416 $ 32,874 $ 158,290</t>
  </si>
  <si>
    <t>The following table summarizes activity in the allowance for losses
on covered loans for the years ended December 31, 2017 and
2016:
December 31,
(in thousands) 2017 2016
Balance, beginning of period $ 23,701 $ 31,395
Recovery of losses on covered loans (23,701 ) (7,694 )
Balance, end of period $
— $ 23,701</t>
  </si>
  <si>
    <t>Deposits (Tables)</t>
  </si>
  <si>
    <t>Weighted Average Interest Rates for Each Type of Deposit</t>
  </si>
  <si>
    <t>The following table sets forth the weighted average interest rates
for each type of deposit at December 31, 2017 and 2016:
December 31,
2017 2016
(dollars in thousands) Amount Percent Weighted Amount Percent Weighted (1)
Interest-bearing checking and money market accounts $ 12,936,301 44.45 % 0.23 % $ 13,395,080 46.37 % 0.55 %
Savings accounts 5,210,001 17.90 0.52 5,280,374 18.28 0.46
Certificates of deposit 8,643,646 29.70 1.31 7,577,170 26.23 1.12
Non-interest-bearing 2,312,215 7.95
— 2,635,279 9.12
—
Total deposits $ 29,102,163 100.00 % 0.58 % $ 28,887,903 100.00 % 0.63 %</t>
  </si>
  <si>
    <t>Scheduled Maturities of Certificates of Deposit Intangibles</t>
  </si>
  <si>
    <t>The scheduled maturities of certificates of deposit
(“CDs”) at December 31, 2017 were as follows:
(in thousands)
1 year or less $ 5,897,172
More than 1 year through 2 years 2,461,847
More than 2 years through 3 years 209,389
More than 3 years through 4 years 42,485
More than 4 years through 5 years 21,907
Over 5 years 10,846
Total CDs $ 8,643,646</t>
  </si>
  <si>
    <t>Core Deposit Intangibles in Amounts of One Hundred Thousand or more, by Remaining Term to Maturity</t>
  </si>
  <si>
    <t xml:space="preserve">The following table presents a summary of CDs in amounts of
$100,000 or more by remaining term to maturity, at
December 31, 2017:
CDs of $100,000 or More
Maturing Within
(in thousands) 3 Months Over 3 to Over 6 to Over Total
Total $ 1,333,531 $ 1,495,368 $ 1,064,316 $ 1,595,643 $ 5,488,858 </t>
  </si>
  <si>
    <t>Borrowed Funds (Tables)</t>
  </si>
  <si>
    <t>Summary of Borrowed Funds</t>
  </si>
  <si>
    <t>The following table summarizes the Company’s borrowed funds
at December 31, 2017 and 2016:
December 31,
(in thousands) 2017 2016
Wholesale borrowings:
FHLB advances $ 12,104,500 $ 11,664,500
Repurchase agreements 450,000 1,500,000
Federal funds purchased
— 150,000
Total wholesale borrowings $ 12,554,500 $ 13,314,500
Junior subordinated debentures 359,179 358,879
Total borrowed funds $ 12,913,679 $ 13,673,379</t>
  </si>
  <si>
    <t>Analysis of Contractual Maturities of Outstanding Federal Home Loan Bank Advances</t>
  </si>
  <si>
    <t>The following table presents an analysis of the contractual
maturities of the Company’s outstanding FHLB advances at
December 31, 2017, none of which had callable features.
Contractual Maturity
(dollars in thousands)
Year of Maturity Amount
Weighted Average
2018 $ 3,923,500 1.51
2019 4,431,000 1.74
2020 3,150,000 2.09
2021 600,000 2.21
Total FHLB advances $ 12,104,500 1.78 %</t>
  </si>
  <si>
    <t>Analysis of Contractual Maturities of Outstanding Repurchase Agreements Accounted for as Secured Borrowings</t>
  </si>
  <si>
    <t>The following table presents an analysis of the contractual
maturities of the Company’s outstanding repurchase agreements
accounted for as secured borrowings at December 31, 2017. None
of these repurchase agreements had callable features.
Contractual Maturity
(dollars in thousands)
Year of Maturity Amount Weighted Average
2018 $ 250,000 3.04
2019 200,000 1.69
Total $ 450,000 2.44 %</t>
  </si>
  <si>
    <t>Details of Repurchase Agreements</t>
  </si>
  <si>
    <t xml:space="preserve">The following table provides the contractual maturity and weighted
average interest rate of repurchase agreements, and the amortized
cost and fair value (including accrued interest) of the securities
collateralizing the repurchase agreements, at December 31,
2017:
Mortgage-Related and GSE Debentures and
(dollars in thousands)
Contractual Maturity Amount Weighted Average Amortized Fair Value Amortized Fair Value
Greater than 90 days $ 450,000 2.44 % $ 216,076 $ 217,383 $ 248,065 $ 249,489 </t>
  </si>
  <si>
    <t>Junior Subordinated Debentures Outstanding</t>
  </si>
  <si>
    <t>The following junior subordinated debentures were outstanding at
December 31, 2017:
Issuer Interest Junior Capital Date of Stated Maturity First Optional
(dollars in thousands)
New York Community Capital Trust V (BONUSES SM 6.000 % $145,253 $ 138,902 Nov. 4, 2002 Nov. 1, 2051 Nov. 4, 2007 (1)
New York Community Capital Trust X 3.188 123,712 120,000 Dec. 14, 2006 Dec. 15, 2036
Dec. 15, 2011 (2)
PennFed Capital Trust III 4.838 30,928 30,000 June 2, 2003 June 15, 2033
June 15, 2008 (2)
New York Community Capital Trust XI 3.345 59,286 57,500 April 16, 2007 June 30, 2037
June 30, 2012 (2)
Total junior subordinated debentures $359,179 $ 346,402
(1) Callable subject to certain
conditions as described in the prospectus filed with the SEC on
November 4, 2002.
(2) Callable from this date
forward.</t>
  </si>
  <si>
    <t>Federal, State &amp; Local Taxes (Tables)</t>
  </si>
  <si>
    <t>Components of Net Deferred Tax Asset (Liability)</t>
  </si>
  <si>
    <t>The following table summarizes the components of the
Company’s net deferred tax asset (liability) at
December 31, 2017 and 2016:
December 31,
(in thousands) 2017 2016
Deferred Tax Assets:
Allowance for loan losses $ 46,239 $ 75,605
Compensation and related benefit obligations 13,010 27,877
Acquisition accounting and fair value adjustments on securities
(including OTTI)
— 14,455
Acquisition accounting and fair value adjustments on loans
(including the FDIC loss share receivable)
— 7,496
Non-accrual 818 4,791
Restructuring and retirement of borrowed funds 1,105 6,957
Net operating loss carryforwards 2,967 5,664
Other 15,953 18,351
Gross deferred tax assets 80,092 161,196
Valuation allowance
—
—
Deferred tax asset after valuation allowance $ 80,092 $ 161,196
Deferred Tax Liabilities:
Amortizable intangibles $ (1,704 ) $ (1,655 )
Acquisition accounting and fair value adjustments on securities
(including OTTI) (17,090 )
—
Undistributed earnings of subsidiaries (19,003 )
—
Mortgage servicing rights (1,794 ) (65,975 )
Premises and equipment (12,907 ) (19,310 )
Prepaid pension cost (24,324 ) (30,962 )
Leases (78,682 ) (65,214 )
Other (9,385 ) (10,691 )
Gross deferred tax liabilities $ (164,889 ) $ (193,807 )
Net deferred tax asset (liability) $ (84,797 ) $ (32,611 )</t>
  </si>
  <si>
    <t>Income Tax Expense (Benefit)</t>
  </si>
  <si>
    <t>The following table summarizes the Company’s income tax
expense (benefit) for the years ended December 31, 2017, 2016,
and 2015:
December 31,
(in thousands) 2017 2016 2015
Federal – current $ 153,587 $ 216,182 $ (53,273 )
State and local – current 26,983 20,799 (295 )
Total current 180,570 236,981 (53,568 )
Federal – deferred 3,498 18,203 468
State and local – deferred 17,946 26,543 (31,757 )
Total deferred 21,444 44,746 (31,289 )
Income tax expense (benefit) reported in net income 202,014 281,727 $ (84,857 )
Income tax expense (benefit) reported in stockholders’ equity
related to:
Employee stock plans
—
— (2,486 )
Securities available-for-sale 28,495 (2,687 ) 131
Pension liability adjustments 2,234 2,924 (1,161 )
Non-credit 13 49 44
Total income taxes $ 232,756 $ 282,013 $ (88,329 )</t>
  </si>
  <si>
    <t>Reconciliation of Statutory Federal Income Tax Expense (Benefit) Reported in Net Income to Combined Actual Income Tax Expense (Benefit)</t>
  </si>
  <si>
    <t>The following table presents a reconciliation of statutory federal
income tax expense (benefit) to combined actual income tax expense
(benefit) reported in net income for the years ended
December 31, 2017, 2016, and 2015:
December 31,
(in thousands) 2017 2016 2015
Statutory federal income tax at 35% $ 233,875 $ 271,995 $ (46,204 )
State and local income taxes, net of federal income tax effect
(1) 29,204 30,772 (20,835 )
Effect of tax law changes (41,943 )
—
—
Effect of tax deductibility of ESOP (5,083 ) (6,452 ) (7,321 )
Non-taxable (9,529 ) (10,808 ) (9,575 )
Federal tax credits (1,386 ) (1,607 ) (1,554 )
Adjustments relating to prior tax years 144 (668 ) (248 )
Merger-related expenses
— (850 ) 850
Other, net (3,268 ) (655 ) 30
Total income tax expense (benefit) $ 202,014 $ 281,727 $ (84,857 )
(1) Includes income tax (benefit)
expense for the years ended December 31, 2015 of $(1.4)
million for adjustments to deferred taxes necessitated by changes
in tax laws of New York City that were enacted in April
2015.</t>
  </si>
  <si>
    <t>Changes in Liability for Unrecognized Gross Tax Benefits</t>
  </si>
  <si>
    <t>The following table summarizes changes in the liability for
unrecognized gross tax benefits for the years ended
December 31, 2017, 2016, and 2015:
December 31,
(in thousands) 2017 2016 2015
Uncertain tax positions at beginning of year $ 33,487 $ 30,456 $ 24,779
Additions for tax positions relating to current-year operations 4,332 1,304 3,827
Additions for tax positions relating to prior tax years 1,398 1,997 2,935
Subtractions for tax positions relating to prior tax years (5,101 ) (270 ) (963 )
Reductions in balance due to settlements (435 )
— (122 )
Uncertain tax positions at end of year $ 33,681 $ 33,487 $ 30,456</t>
  </si>
  <si>
    <t>Commitments and Contingencies (Tables)</t>
  </si>
  <si>
    <t>Off-Balance-Sheet Originate Loans and Letters of Credit</t>
  </si>
  <si>
    <t>The following table summarizes the Company’s off-balance
(in thousands)
Mortgage Loan Commitments:
Multi-family and commercial real estate $ 377,782
One-to-four 3,819
Acquisition, development, and construction 239,504
Total mortgage loan commitments $ 621,105
Other loan commitments 1,314,170
Total loan commitments $ 1,935,275
Commercial, performance stand-by, stand-by 339,403
Total commitments $ 2,274,678</t>
  </si>
  <si>
    <t>Remaining Projected Minimum Annual Rental Commitments, Exclusive of Taxes and Other Charges</t>
  </si>
  <si>
    <t>The remaining projected minimum annual rental commitments
under these agreements, exclusive of taxes and other charges, are
summarized as follows:
(in thousands)
2018 $ 29,786
2019 26,425
2020 20,211
2021 16,523
2022 and thereafter 66,555
Total minimum future rentals $ 159,500</t>
  </si>
  <si>
    <t>Guarantees and Indemnifications</t>
  </si>
  <si>
    <t>The following table summarizes the Company’s guarantees and
indemnifications at December 31, 2017:
(in thousands) Expires Expires Total Maximum Potential
Financial stand-by $ 19,996 $ 55,202 $ 75,198 $ 267,174
Performance stand-by 5,786
— 5,786 5,775
Commercial letters of credit 3,063 209 3,272 66,454
Total letters of credit $ 28,845 $ 55,411 $ 84,256 $ 339,403</t>
  </si>
  <si>
    <t>Intangible Assets (Tables)</t>
  </si>
  <si>
    <t>Changes in Residential and Participation Mortgage Servicing Rights</t>
  </si>
  <si>
    <t>The following table presents the changes in the balances of
residential MSRs and participation MSRs for the years ended
December 31, 2017 and 2016:
For the Years Ended
December 31,
2017 2016
(in thousands) Residential Participation Residential Participation
Carrying value, beginning of year $ 228,099 $ 5,862 $ 243,389 $ 4,345
Additions 18,054 710 45,588 3,774
Sales (208,827 )
—
—
—
Increase (decrease) in fair value:
Due to changes in interest rates (2,096 )
— 3,341
—
Due to model assumption changes (1)
—
— (13,088 )
—
Due to loan payoffs (22,610 )
— (33,425 )
—
Due to passage of time and other changes (9,891 )
— (17,706 )
—
Amortization
— (3,201 )
— (2,257 )
Carrying value, end of period $ 2,729 $ 3,371 $ 228,099 $ 5,862
(1) Represents changes in fair value
driven by changes to the inputs to the valuation model related to
assumed prepayment
speeds.</t>
  </si>
  <si>
    <t>Key Assumptions Used in Calculation of Fair Value of Residential Mortgage Servicing Rights</t>
  </si>
  <si>
    <t>The following table presents the key assumptions used in
calculating the fair value of the Company’s residential MSRs
at the dates indicated:
December 31,
2017 2016
Expected weighted average life 87 months 82 months
Constant prepayment speed 9.81 % 8.70 %
Discount rate 12.00 10.05
Primary mortgage rate to refinance 4.02 4.11
Cost to service (per loan per year):
Current
$ 70
$ 64
30-59 220 214
60-89 370 364
90-119 470 464
120 days or more delinquent 870 864</t>
  </si>
  <si>
    <t>Employee Benefits (Tables)</t>
  </si>
  <si>
    <t>Weighted Average Assumptions used in Determining Net Periodic Benefit Cost</t>
  </si>
  <si>
    <t xml:space="preserve">The following table indicates the weighted average assumptions used
in determining the net periodic benefit cost for the years
indicated:
Years Ended
2017 2016 2015
Discount rate 3.9 % 4.1 % 4.0 %
Expected rate of return on plan assets 7.5 7.5 8.0 </t>
  </si>
  <si>
    <t>Fair Value Measurements of Investments Held by Retirement Plan</t>
  </si>
  <si>
    <t>The following table presents information about the fair value
measurements of the investments held by the Retirement Plan as of
December 31, 2017:
(in thousands) Total Quoted Prices in Significant Other Significant
Equity:
Large-cap (1) $ 20,959
$ — $ 20,959
$—
Large-cap (2) 21,825
— 21,825
—
Large-cap (3) 14,512
— 14,512
—
Mid-cap (4) 4,668
— 4,668
—
Mid-cap (5) 4,422
— 4,422
—
Mid-cap (6) 4,744
— 4,744
—
Small-cap (7) 3,530
— 3,530
—
Small-cap (8) 3,353
— 3,353
—
Small-cap (9) 6,908
— 6,908
—
International equity (10) 28,113
— 28,113
—
Fixed Income Funds:
—
Fixed Income – U.S. Core (11) 68,928
— 68,928
—
Intermediate duration (12) 23,046
— 23,046
—
Equity Securities:
—
Company common stock 24,865 24,865
—
—
Cash Equivalents:
—
Money market * 4,263 1,063 3,200
—
$234,136 $25,928 $208,208
$—
* Includes cash equivalent
investments in equity and fixed income strategies.
(1) This category
contains large-cap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5) This category employs an indexing
investment approach designed to track the performance of the CRSP
US Mid-Cap
(6) This category seeks to track the
performance of the S&amp;P Midcap 400 Index.
(7) This category consists of a
selection of investments based on the Russell 2000 Value
Index.
(8) This category consists of a
selection of investments based on the Russell 2000 Growth
Index.
(9) This category consists of an index
fund designed to track the Russell 2000, along with a fund
investing in readily marketable securities of U.S. companies with
market capitalizations within the smallest 10% of the market
universe, or smaller than the 1000th largest US company.
(10) This category has investments in
medium to large non-US ex-US
(11)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si>
  <si>
    <t>Weighted Average Asset Allocations for Retirement Plan</t>
  </si>
  <si>
    <t>The asset allocations for the Retirement Plan as of
December 31, 2017 and 2016 were as follows:
At December 31,
2017 2016
Equity securities 59 % 56 %
Debt securities 39 43
Cash equivalents 2 1
Total 100 % 100 %</t>
  </si>
  <si>
    <t>Expected Future Annuity Payments by Retirement Plan</t>
  </si>
  <si>
    <t>The following annuity payments, which reflect expected future
service, as appropriate, are expected to be paid by the Retirement
Plan during the years indicated:
(in thousands)
2018 $ 7,153
2019 7,301
2020 7,371
2021 7,513
2022 7,565
2023 and thereafter 39,930
Total $ 76,833</t>
  </si>
  <si>
    <t>Weighted Average Assumptions used in Determining Net Periodic Benefit Cost of Health and Welfare Plan</t>
  </si>
  <si>
    <t xml:space="preserve">The following table presents the weighted average assumptions used
in determining the net periodic benefit cost for the years
indicated:
Years Ended December 31,
2017 2016 2015
Discount rate 3.7 % 3.8 % 4.0 %
Current medical trend rate 6.5 6.5 6.5
Ultimate trend rate 5.0 5.0 5.0
Year when ultimate trend rate will be reached 2023 2022 2018 </t>
  </si>
  <si>
    <t>Expected Future Payments for Premiums and Claims under Health and Welfare Plan</t>
  </si>
  <si>
    <t>The following amounts are currently expected to be paid for
premiums and claims during the years indicated under the
Health &amp; Welfare Plan:
(in thousands)
2018 $ 1,328
2019 1,288
2020 1,252
2021 1,213
2022 1,167
2023 and thereafter 5,171
Total $ 11,419</t>
  </si>
  <si>
    <t>Pension Benefits</t>
  </si>
  <si>
    <t>Information Regarding Benefit Plan</t>
  </si>
  <si>
    <t>The following table sets forth certain information regarding the
Retirement Plan as of the dates indicated:
December 31,
(in thousands) 2017 2016
Change in Benefit Obligation:
Benefit obligation at beginning of year $ 146,429 $ 146,618
Interest cost 5,616 5,881
Actuarial loss 8,267 611
Annuity payments (6,485 ) (6,473 )
Settlements (2,416 ) (208 )
Benefit obligation at end of year $ 151,411 $ 146,429
Change in Plan Assets:
Fair value of assets at beginning of year $ 220,740 $ 211,888
Actual return on plan assets 22,297 15,533
Contributions
—
—
Annuity payments (6,485 ) (6,473 )
Settlements (2,416 ) (208 )
Fair value of assets at end of year $ 234,136 $ 220,740
Funded status (included in “Other assets”) $ 82,725 $ 74,311
Changes recognized in other comprehensive income (loss) for the
year ended December 31:
Amortization of prior service cost $
— $
—
Amortization of actuarial loss (8,209 ) (9,050 )
Net actuarial loss arising during the year 2,260 706
Total recognized in other comprehensive loss for the year
(pre-tax) $ (5,949 ) $ (8,344 )
Accumulated other comprehensive loss (pre-tax)
Prior service cost $
— $
—
Actuarial loss, net 73,591 79,541
Total accumulated other comprehensive loss (pre-tax) $ 73,591 $ 79,541</t>
  </si>
  <si>
    <t>Components of Net Periodic Benefit Cost</t>
  </si>
  <si>
    <t>The components of net periodic pension credit were as follows for
the years indicated:
Years Ended December 31,
(in thousands) 2017 2016 2015
Components of net periodic pension credit:
Interest cost $ 5,616 $ 5,881 $ 6,063
Expected return on plan assets (16,290 ) (15,627 ) (17,559 )
Amortization of net actuarial loss 8,209 9,050 8,208
Net periodic pension credit $ (2,465 ) $ (696 ) $ (3,288 )</t>
  </si>
  <si>
    <t>Post-Retirement Benefits</t>
  </si>
  <si>
    <t>The following table sets forth certain information regarding the
Health &amp; Welfare Plan as of the dates indicated:
December 31,
(in thousands) 2017 2016
Change in benefit obligation:
Benefit obligation at beginning of year $ 16,294 $ 17,280
Service cost
— 5
Interest cost 577 639
Actuarial loss (gain) 517 (673 )
Premiums and claims paid (1,039 ) (957 )
Benefit obligation at end of year $ 16,349 $ 16,294
Change in plan assets:
Fair value of assets at beginning of year $
— $
—
Employer contribution 1,039 957
Premiums and claims paid (1,039 ) (957 )
Fair value of assets at end of year $
— $
—
Funded status (included in “Other liabilities”) $ (16,349 ) $ (16,294 )
Changes recognized in other comprehensive (loss) income for the
year ended December 31:
Amortization of prior service cost $ 249 $ 249
Amortization of actuarial gain (274 ) (326 )
Net actuarial loss (gain) arising during the year 517 (673 )
Total recognized in other comprehensive loss for the year
(pre-tax) $ 492 $ (750 )
Accumulated other comprehensive loss (pre-tax)
Prior service cost $ (1,034 ) $ (1,283 )
Actuarial loss, net 5,380 5,137
Total accumulated other comprehensive loss (pre-tax) $ 4,346 $ 3,854</t>
  </si>
  <si>
    <t>The following table presents the components of net periodic benefit
cost for the years indicated:
Years Ended December 31,
(in thousands) 2017 2016 2015
Components of Net Periodic Benefit Cost:
Service cost $
— $ 5 $ 4
Interest cost 577 639 700
Amortization of past-service liability (249 ) (249 ) (249 )
Amortization of net actuarial loss 274 326 383
Net periodic benefit cost $ 602 $ 721 $ 838</t>
  </si>
  <si>
    <t>Stock-Related Benefit Plans (Tables)</t>
  </si>
  <si>
    <t>Summary of Activity for Restricted Stock Awards</t>
  </si>
  <si>
    <t>The following table provides a summary of activity with regard to
restricted stock awards in the year ended December 31,
2017:
For the Year Ended December 31, 2017
Number of Shares Weighted Average
Unvested at beginning of year 6,930,306 15.37
Granted 2,956,249 15.16
Vested (3,867,828 ) 15.19
Cancelled (444,560 ) 15.55
Unvested at end of year 5,574,167 15.38</t>
  </si>
  <si>
    <t>Fair Value Measurements (Tables)</t>
  </si>
  <si>
    <t>Assets and Liabilities Measured at Fair Value on Recurring Basis</t>
  </si>
  <si>
    <t>The following tables present assets and liabilities that were
measured at fair value on a recurring basis as of December 31,
2017 and 2016, and that were included in the Company’s
Consolidated Statements of Condition at those dates:
Fair Value Measurements at
December 31, 2017
(in thousands) Quoted Prices Significant Significant Netting (1) Total
Assets:
Mortgage-Related Securities Available for Sale:
GSE certificates $
— $ 2,068,842 $
— $
— $ 2,068,842
GES CMOs 549,904 549,904
Total mortgage-related securities $
— $ 2,618,746 $
— $
— $ 2,618,746
Other Securities Available for Sale:
U. S. Treasury Obligations $ 199,898 $
— $
— $
— $ 199,898
GSE debentures
— 473,258
—
— 473,258
Corporate bonds
— 90,775
—
— 90,775
Municipal bonds
— 70,120
—
— 70,120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The Company had no liabilities that were measured at fair value on
a recurring basis at December 31, 2017.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t>
  </si>
  <si>
    <t>Difference between Fair Value Option and Unpaid Principal Balance</t>
  </si>
  <si>
    <t xml:space="preserve">The following table reflects the difference between the fair value
carrying amount of loans held for sale, for which the Company has
elected the fair value option, and the unpaid principal
balance:
December 31, 2017 December 31, 2016
(in thousands) Fair Value Aggregate Fair Value Fair Value Aggregate Fair Value
Loans held for sale $ 35,258 $ 34,563 $ 695 $ 409,152 $ 408,928 $ 224 </t>
  </si>
  <si>
    <t>Changes in Fair Value of Loans Held For Sale</t>
  </si>
  <si>
    <t>The following table presents the changes in fair value related
to initial measurement, and the subsequent changes in fair value
included in earnings, for loans held for sale and MSRs for the
periods indicated:
(Loss) Gain Included in (1)
For the Twelve Months Ended December 31,
(in thousands) 2017 2016 2015
Loans held for sale $ 899 $ (5,616 ) $ (472 )
Mortgage servicing rights (20,076 ) (27,453 ) (5,610 )
Total (loss) gain $ (19,177 ) $ (33,069 ) $ (6,082 )
(1) Does not include the effect of
hedging activities, which is included in “Other non-interest</t>
  </si>
  <si>
    <t>Rollforward of Financial Instruments Classified in Level Three of Valuation Hierarchy</t>
  </si>
  <si>
    <t xml:space="preserve">The following tables present, for the twelve months ended
December 31, 2017 and 2016, a roll-forward of the balance
sheet amounts (including changes in fair value) for financial
instruments classified in Level 3 of the valuation
hierarchy:
(in thousands) Fair Value
Total Realized/Unrealized Issuances Settlements Transfers Fair Value Change in
Income/ Comprehensive
Mortgage servicing rights $ 228,099 $ (20,076 ) $
— $ 18,054 $ (223,348 ) $
— $ 2,729 $ (222 )
Interest rate lock commitments 982 (982 )
—
—
—
—
—
—
(in thousands) Fair Value
Total Realized/Unrealized Issuances Settlements Transfers Fair Value Change in
Income/ Comprehensive
Mortgage servicing rights $ 243,389 $ (27,453 ) $
— $ 45,588 $ (33,425 ) $
— $ 228,099 $ (27,453 )
Interest rate lock commitments 2,526 (1,544 )
—
—
—
— 982 982 </t>
  </si>
  <si>
    <t>Significant Unobservable Inputs used in Fair Value Measurement</t>
  </si>
  <si>
    <t>For Level 3 assets and liabilities measured at fair value on a
recurring basis as of December 31, 2017, the significant
unobservable inputs used in the fair value measurements were as
follows:
(dollars in thousands) Fair Value at Valuation Technique
Significant Unobservable Inputs Significant
Mortgage servicing rights $ 2,729 Discounted Cash Flow Weighted Average Constant Prepayment Rate
(1) 9.81 %
Weighted Average Discount Rate 12.00
(1) Represents annualized loan
repayment rate assumptions.</t>
  </si>
  <si>
    <t>Summary of Carrying Values, Estimated Fair Values and Fair Value Measurement Levels of Financial Instruments</t>
  </si>
  <si>
    <t>The following tables present assets and liabilities that were
measured at fair value on a non-recurring
Fair Value Measurements at
December 31, 2017 Using
(in thousands) Quoted Prices in Significant Other Significant Total Fair
Certain impaired loans (1) $
— $
— $ 45,837 $ 45,837
Other assets (2)
—
— 4,357 4,357
Total $
— $
— $ 50,194 $ 50,194
(1) Represents the fair value of
impaired loans, based on the value of the collateral.
(2) Represents the fair value of OREO,
based on the appraised value of the collateral subsequent to its
initial classification as OREO.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2) Represents the fair value of OREO,
based on the appraised value of the collateral subsequent to its
initial classification as OREO.</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December 31, 2017 and
2016:
December 31, 2017
Fair Value Measurement Using
(in thousands) Carrying Estimated Quoted Prices in Significant Significant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3) Certificates of deposit.
December 31, 2016
Fair Value Measurement Using
(in thousands) Carrying Estimated Quoted Prices in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Interest-bearing checking and
money market accounts, savings accounts, and non-interest-bearing
(3) Certificates of deposit.</t>
  </si>
  <si>
    <t>Derivative Financial Instruments (Tables)</t>
  </si>
  <si>
    <t>Effect of Derivative Instruments on Consolidated Statements of Operations and Comprehensive Income</t>
  </si>
  <si>
    <t>The following table sets forth the effect of derivative instruments
on the Consolidated Statements of Operations and Comprehensive
Income for the periods indicated:
(Loss) Gain Included in Mortgage Banking Income
For the Twelve Months Ended December 31,
(in thousands) 2017 2016 2015
Treasury options $ (262 ) $ (2,795 ) $ (8,222 )
Treasury and Eurodollar futures 55 165 501
Interest rate swaps 3,068 (4,561 )
—
Forward commitments to buy/sell loans/mortgage-backed
securities (8,815 ) (4,963 ) 5,752
Total (loss) gain $ (5,954 ) $ (12,154 ) $ (1,969 )</t>
  </si>
  <si>
    <t>Effect of Master Netting Arrangements on Presentation of Derivative Assets and Liabilities in Consolidated Statements of Financial Condition</t>
  </si>
  <si>
    <t xml:space="preserve">The following table presents the effect of the master netting
arrangements on the presentation of the derivative assets in the
Consolidated Statements of Condition as of December 31,
2016:
December 31, 2016
(in thousands) Gross Amount (1) Gross Amount Net Amount of Gross Amounts Not Net
Financial Cash
Derivatives $20,422 $17,861 $2,561 $
— $
— $ 2,561
(1) Included $1.9 million to
purchase Treasury options.
The following table presents the effect the master netting
arrangements had on the presentation of the derivative liabilities
in the Consolidated Statements of Condition as of December 31,
2016:
December 31, 2016
(in thousands) Gross Amount Gross Amount Net Amount of Gross Amounts Not Net
Financial Cash
Derivatives $23,728 $16,588 $7,140 $
— $
— $ 7,140 </t>
  </si>
  <si>
    <t>Parent Company Only Financial Information (Tables)</t>
  </si>
  <si>
    <t>Condensed Statements of Condition</t>
  </si>
  <si>
    <t>Condensed Statements of Condition
December 31,
(in thousands) 2017 2016
ASSETS:
Cash and cash equivalents $ 90,536 $ 63,727
Securities available for sale
— 2,002
Investments in subsidiaries 7,050,139 6,426,276
Receivables from subsidiaries 4,750 7,839
Other assets 23,980 34,102
Total assets $ 7,169,405 $ 6,533,946
LIABILITIES AND STOCKHOLDERS’ EQUITY:
Junior subordinated debentures $ 359,179 $ 358,879
Other liabilities 14,850 51,076
Total liabilities 374,029 409,955
Stockholders’ equity 6,795,376 6,123,991
Total liabilities and stockholders’ equity $ 7,169,405 $ 6,533,946</t>
  </si>
  <si>
    <t>Condensed Statements of Income (Loss)</t>
  </si>
  <si>
    <t>Condensed Statements of Income (Loss)
Years Ended
December 31,
(in thousands) 2017 2016 2015
Interest income $ 943 $ 527 $ 1,027
Dividends received from subsidiaries 336,000 330,000 345,000
Other income 1,700 679 527
Gross income 338,643 331,206 346,554
Operating expenses 54,333 49,157 48,255
Income before income tax benefit and equity in underdistributed
(overdistributed) earnings of subsidiaries 284,310 282,049 298,299
Income tax benefit 19,575 19,592 20,720
Income before equity in underdistributed (overdistributed) earnings
of subsidiaries 303,885 301,641 319,019
Equity in underdistributed (overdistributed) earnings of
subsidiaries 162,316 193,760 (366,175 )
Net income (loss) $ 466,201 $ 495,401 $ (47,156 )</t>
  </si>
  <si>
    <t>Condensed Statements of Cash Flows</t>
  </si>
  <si>
    <t>Condensed Statements of Cash Flows
Years Ended
December 31,
(in thousands) 2017 2016 2015
CASH FLOWS FROM OPERATING ACTIVITIES:
Net income (loss) $ 466,201 $ 495,401 $ (47,156 )
Change in other assets 10,122 316 (2,253 )
Change in other liabilities (36,226 ) (2,252 ) 22,236
Other, net 36,330 33,333 32,955
Equity in (underdistributed) overdistributed earnings of
subsidiaries (162,316 ) (193,760 ) 366,175
Net cash provided by operating activities $ 314,110 $ 333,038 $ 371,957
CASH FLOWS FROM INVESTING ACTIVITIES:
Proceeds from sales and repayments of securities $ 2,000 $
— $
—
Change in receivable from subsidiaries, net 3,089 (204 ) 224
Investment in subsidiaries (420,000 )
— (560,000 )
Net cash used in investing activities (414,911 ) $ (204 ) $ (559,776 )
CASH FLOWS FROM FINANCING ACTIVITIES:
Treasury stock purchases $ (18,463 ) $ (8,677 ) $ (7,020 )
Cash dividends paid on common and preferred stock (356,768 ) (330,810 ) (453,981 )
Proceeds from issuance of preferred stock 502,840
—
—
Proceeds from follow-on
—
— 629,682
Net cash provided by (used in) financing activities $ 127,609 $ (339,487 ) $ 168,681
Net increase (decrease) in cash and cash equivalents 26,809 (6,653 ) (19,138 )
Cash and cash equivalents at beginning of year 63,727 70,380 89,518
Cash and cash equivalents at end of year $ 90,536 $ 63,727 $ 70,380</t>
  </si>
  <si>
    <t>Capital (Tables)</t>
  </si>
  <si>
    <t>Regulatory Capital Ratios for Company in Comparison With Minimum Amounts and Ratios Required by Federal Reserve Board of Governors</t>
  </si>
  <si>
    <t>The following tables present the regulatory capital ratios for the
Company at December 31, 2017 and 2016, in comparison with the
minimum amounts and ratios required by the FRB for capital adequacy
purposes:
Risk-Based Capital
At December 31, 2017 Common Equity Tier 1 Total Leverage Capital
(dollars in thousands) Amount Ratio Amount Ratio Amount Ratio Amount Ratio
Total capital $ 3,869,129 11.36 % $ 4,371,969 12.84 % $ 4,877,208 14.32 % $ 4,371,969 9.58 %
Minimum for capital adequacy purposes 1,532,448 4.50 2,043,265 6.00 2,724,353 8.00 1,826,141 4.00
Excess $ 2,336,681 6.86 % $ 2,328,704 6.84 % $ 2,152,855 6.32 % $ 2,545,828 5.58 %
Risk-Based Capital
At December 31, 2016 Common Equity Tier 1 Total Leverage Capital
(dollars in thousands) Amount Ratio Amount Ratio Amount Ratio Amount Ratio
Total capital $ 3,748,231 10.62 % $ 3,748,231 10.62 % $ 4,277,759 12.12 % $ 3,748,231 8.00 %
Minimum for capital adequacy purposes 1,588,699 4.50 2,118,266 6.00 2,824,355 8.00 1,875,062 4.00
Excess $ 2,159,532 6.12 % $ 1,629,965 4.62 % $ 1,453,404 4.12 % $ 1,873,169 4.00 %</t>
  </si>
  <si>
    <t>Actual Capital Amounts and Ratios for Community Bank in Comparison to Minimum Amounts and Ratios Required</t>
  </si>
  <si>
    <t>The following tables present the actual capital amounts and ratios
for the Community Bank at December 31, 2017 and 2016 in
comparison to the minimum amounts and ratios required for capital
adequacy purposes.
Risk-Based Capital
At December 31, 2017 Common Equity Tier 1 Total Leverage Capital
(dollars in thousands) Amount Ratio Amount Ratio Amount Ratio Amount Ratio
Total capital $ 4,253,233 13.43 % $ 4,253,233 13.43 % $ 4,387,620 13.86 % $ 4,253,233 10.06 %
Minimum for capital adequacy purposes 1,424,795 4.50 1,899,727 6.00 2,532,969 8.00 1,691,041 4.00
Excess $ 2,828,438 8.93 % $ 2,353,506 7.43 % $ 1,854,651 5.86 % $ 2,562,192 6.06 %
Risk-Based Capital
At December 31, 2016 Common Equity Tier 1 Total Leverage Capital
(dollars in thousands) Amount Ratio Amount Ratio Amount Ratio Amount Ratio
Total capital $ 3,686,510 11.23 % $ 3,686,510 11.23 % $ 3,843,382 11.71 % $ 3,686,510 8.45 %
Minimum for capital adequacy purposes 1,477,056 4.50 1,969,408 6.00 2,625,877 8.00 1,744,601 4.00
Excess $ 2,209,454 6.73 % $ 1,717,102 5.23 % $ 1,217,505 3.71 % $ 1,941,909 4.45 %</t>
  </si>
  <si>
    <t>Actual Capital Amounts and Ratios for Commercial Bank in Comparison With Minimum Amounts and Ratios Required</t>
  </si>
  <si>
    <t>The following tables present the actual capital amounts and ratios
for the Commercial Bank at December 31, 2017 and 2016 in
comparison to the minimum amounts and ratios required for capital
adequacy purposes:
Risk-Based Capital
At December 31, 2017 Common Equity Tier 1 Total Leverage Capital
(dollars in thousands) Amount Ratio Amount Ratio Amount Ratio Amount Ratio
Total capital $ 380,194 15.95 % $ 380,194 15.95 % $ 404,643 16.97 % $ 380,194 11.37 %
Minimum for capital adequacy purposes 107,285 4.50 143,047 6.00 190,729 8.00 133,801 4.00
Excess $ 272,909 11.45 % $ 237,147 9.95 % $ 213,914 8.97 % $ 246,393 7.37 %
Risk-Based Capital
At December 31, 2016 Common Equity Tier 1 Total Leverage Capital
(dollars in thousands) Amount Ratio Amount Ratio Amount Ratio Amount Ratio
Total capital $ 370,707 14.14 % $ 370,707 14.14 % $ 397,259 15.15 % $ 370,707 10.53 %
Minimum for capital adequacy purposes 117,973 4.50 157,297 6.00 209,729 8.00 140,813 4.00
Excess $ 252,734 9.64 % $ 213,410 8.14 % $ 187,530 7.15 % $ 229,894 6.53 %</t>
  </si>
  <si>
    <t>Segment Reporting (Tables)</t>
  </si>
  <si>
    <t>Segment Results</t>
  </si>
  <si>
    <t>The following tables provide a summary of the Company’s
segment results for the years ended December 31, 2017, 2016,
and 2015 on an internally managed accounting basis:
For the Twelve Months Ended
December 31, 2017
(in thousands) Banking Residential Total Company
Net interest income $ 1,121,460 $ 8,543 $ 1,130,003
Provision for loan losses 37,242
— 37,242
Non-Interest
Third party (1) 188,564 20,957 209,521
Gain on sale of mortgage banking operation
— 7,359 7,359
Inter-segment (10,222 ) 10,222
—
Total non-interest 178,342 38,538 216,880
Non-interest (2) 594,394 47,032 641,426
Income before income tax expense 668,166 49 668,215
Income tax expense 201,994 20 202,014
Net income $ 466,172 $ 29 $ 466,201
Identifiable segment assets (period-end) $ 49,124,195 $
— $ 49,124,195
(1) Includes ancillary fee
income.
(2) Includes both direct and indirect
expenses.
For the Twelve Months Ended
December 31, 2016
(in thousands) Banking Residential Total Company
Net interest income $ 1,272,423 $ 14,959 $ 1,287,382
Provision for loan losses 4,180
— 4,180
Non-Interest
Third party (1) 116,200 29,372 145,572
Inter-segment (17,645 ) 17,645
—
Total non-interest 98,555 47,017 145,572
Non-interest (2) 584,894 66,752 651,646
Income (loss) before income tax expense (benefit) 781,904 (4,776 ) 777,128
Income tax expense (benefit) 283,656 (1,929 ) 281,727
Net income (loss) $ 498,248 $ (2,847 ) $ 495,401
Identifiable segment assets (period-end) $ 48,195,581 $ 730,974 $ 48,926,555
(1) Includes ancillary fee
income.
(2) Includes both direct and indirect
expenses.
For the Twelve Months Ended
December 31, 2015
(in thousands) Banking Residential Total Company
Net interest income $ 393,074 $ 15,001 $ 408,075
Recoveries of loan losses (15,004 )
— (15,004 )
Non-Interest
Third party (1) 154,847 55,916 210,763
Inter-segment (15,359 ) 15,359
—
Total non-interest 139,488 71,275 210,763
Non-interest (2) 700,469 65,386 765,855
(Loss) income before income tax expense (152,903 ) 20,890 (132,013 )
Income tax (benefit) expense (93,297 ) 8,440 (84,857 )
Net (loss) income $ (59,606 ) $ 12,450 $ (47,156 )
Identifiable segment assets (period-end) $ 49,619,931 $ 697,865 $ 50,317,796
(1) Includes ancillary fee
income.
(2) Includes both direct and indirect
expenses.</t>
  </si>
  <si>
    <t>Organization and Basis of Presentation - Additional Information (Detail)</t>
  </si>
  <si>
    <t>Dec. 31, 2016Location$ / shares</t>
  </si>
  <si>
    <t>Dec. 31, 2017$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IPO</t>
  </si>
  <si>
    <t>Shares issued, price per share | $ / shares</t>
  </si>
  <si>
    <t>Shares issued, price per share, split adjusted basis | $ / shares</t>
  </si>
  <si>
    <t>New York Community Bank</t>
  </si>
  <si>
    <t>Number of branches</t>
  </si>
  <si>
    <t>New York Community Bank | Directly Operated Banks</t>
  </si>
  <si>
    <t>New York Community Bank | Seven Divisional Banks</t>
  </si>
  <si>
    <t>New York Commercial Bank</t>
  </si>
  <si>
    <t>New York Commercial Bank | Atlantic Bank</t>
  </si>
  <si>
    <t>Summary of Significant Accounting Policies - Additional Information (Detail)</t>
  </si>
  <si>
    <t>Sep. 29, 2017USD ($)Reporting_unit</t>
  </si>
  <si>
    <t>Jul. 28, 2017USD ($)</t>
  </si>
  <si>
    <t>Dec. 31, 2018</t>
  </si>
  <si>
    <t>Dec. 31, 2017USD ($)shares</t>
  </si>
  <si>
    <t>Dec. 31, 2016USD ($)</t>
  </si>
  <si>
    <t>Dec. 31, 2015USD ($)</t>
  </si>
  <si>
    <t>Dec. 31, 2014USD ($)</t>
  </si>
  <si>
    <t>Significant Accounting Policies [Line Items]</t>
  </si>
  <si>
    <t>Cash and cash equivalents, interest-bearing deposits in other financial institutions</t>
  </si>
  <si>
    <t>Cash and cash equivalents, interest-bearing deposits in other financial institutions, Federal Reserve Bank of New York</t>
  </si>
  <si>
    <t>Cash and cash equivalents, federal funds sold</t>
  </si>
  <si>
    <t>Cash and cash equivalents, outstanding reverse repurchase agreements</t>
  </si>
  <si>
    <t>Minimum amount required to be maintained as total reserves with the Federal Reserve Bank of New York</t>
  </si>
  <si>
    <t>Mortgage servicing rights asset</t>
  </si>
  <si>
    <t>Loans held for sale</t>
  </si>
  <si>
    <t>Gain on sale of business</t>
  </si>
  <si>
    <t>Allowance for losses on covered loans</t>
  </si>
  <si>
    <t>Number of reporting units | Reporting_unit</t>
  </si>
  <si>
    <t>Goodwill impairment losses</t>
  </si>
  <si>
    <t>Bank-owned life insurance income</t>
  </si>
  <si>
    <t>Purchase of bank-owned life insurance policy</t>
  </si>
  <si>
    <t>Other real estate owned</t>
  </si>
  <si>
    <t>Shares available for grant | shares</t>
  </si>
  <si>
    <t>Federal corporate income tax rate</t>
  </si>
  <si>
    <t>35.00%</t>
  </si>
  <si>
    <t>Freedom Mortgage Corporation</t>
  </si>
  <si>
    <t>Proceeds from sale of business</t>
  </si>
  <si>
    <t>Cerberus Capital Management, L. P. | One-to-four family</t>
  </si>
  <si>
    <t>ASU 2018-02</t>
  </si>
  <si>
    <t>Scenario, Forecast</t>
  </si>
  <si>
    <t>21.00%</t>
  </si>
  <si>
    <t>Scenario, Forecast | ASU 2018-02</t>
  </si>
  <si>
    <t>Taxi Medallion Loans</t>
  </si>
  <si>
    <t>Building</t>
  </si>
  <si>
    <t>Premises, furniture, fixtures, and equipment, estimated useful lives (in years)</t>
  </si>
  <si>
    <t>20 years</t>
  </si>
  <si>
    <t>Options and Restricted Stock</t>
  </si>
  <si>
    <t>Two Thousand Twelve Incentive Plan</t>
  </si>
  <si>
    <t>Shares transferred | shares</t>
  </si>
  <si>
    <t>Minimum | Furniture and Fixtures</t>
  </si>
  <si>
    <t>3 years</t>
  </si>
  <si>
    <t>Minimum | Equipment</t>
  </si>
  <si>
    <t>Maximum | Furniture and Fixtures</t>
  </si>
  <si>
    <t>10 years</t>
  </si>
  <si>
    <t>Maximum | Equipment</t>
  </si>
  <si>
    <t>Computation of Basic and Diluted Earnings (Loss) Per Common Share (Detail) - USD ($) $ / shares in Units, $ in Thousands</t>
  </si>
  <si>
    <t>Earnings Per Share, Basic, by Common Class, Including Two Class Method [Line Items]</t>
  </si>
  <si>
    <t>Less: Dividends paid on and earnings/(loss) allocated to participating securities</t>
  </si>
  <si>
    <t>Earnings/(loss) applicable to common stock</t>
  </si>
  <si>
    <t>Weighted average common shares outstanding</t>
  </si>
  <si>
    <t>Potential dilutive common shares</t>
  </si>
  <si>
    <t>Total shares for diluted earnings (loss) per common share computation</t>
  </si>
  <si>
    <t>Diluted earnings (loss) per common share and common share equivalents</t>
  </si>
  <si>
    <t>Reclassifications of Accumulated Other Comprehensive Loss (Detail) - USD ($) $ in Thousands</t>
  </si>
  <si>
    <t>Reclassification Adjustment out of Accumulated Other Comprehensive Income [Line Items]</t>
  </si>
  <si>
    <t>Income tax expense</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 for sale securities</t>
  </si>
  <si>
    <t>Amounts in parentheses indicate expense items.</t>
  </si>
  <si>
    <t>See Note 12, "Employee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Other Securities</t>
  </si>
  <si>
    <t>Other Securities | U.S. Treasury obligations</t>
  </si>
  <si>
    <t>Other Securities | GSE debentures</t>
  </si>
  <si>
    <t>Other Securities | Corporate bonds</t>
  </si>
  <si>
    <t>Other Securities | Municipal bonds</t>
  </si>
  <si>
    <t>Other Securities | Capital trust notes</t>
  </si>
  <si>
    <t>Other Securities | Preferred stock</t>
  </si>
  <si>
    <t>Other Securities | Mutual Funds and Common Stock</t>
  </si>
  <si>
    <t>[4]</t>
  </si>
  <si>
    <t>Government-sponsored enterprise.</t>
  </si>
  <si>
    <t>Collateralized mortgage obligations.</t>
  </si>
  <si>
    <t>Primarily consists of mutual funds that are Community Reinvestment Act-qualified investments.</t>
  </si>
  <si>
    <t>Summary of Portfolio of Securities Available for Sale (Parenthetical) (Detail) $ in Millions</t>
  </si>
  <si>
    <t>Dec. 31, 2017USD ($)</t>
  </si>
  <si>
    <t>Available-for-sale Securities</t>
  </si>
  <si>
    <t>Non-credit portion of OTTI recorded in AOCL, pre-tax</t>
  </si>
  <si>
    <t>Summary of Portfolio of Securities Held to Maturity (Detail) - USD ($) $ in Thousands</t>
  </si>
  <si>
    <t>Schedule of Held-to-maturity Securities [Line Items]</t>
  </si>
  <si>
    <t>Carrying Amount</t>
  </si>
  <si>
    <t>Summary of Portfolio of Securities Held to Maturity (Parenthetical) (Detail) $ in Millions</t>
  </si>
  <si>
    <t>Held-to-maturity Securities</t>
  </si>
  <si>
    <t>Securities - Additional Information (Detail) $ in Thousands</t>
  </si>
  <si>
    <t>Dec. 31, 2017USD ($)Investment</t>
  </si>
  <si>
    <t>Dec. 31, 2016USD ($)Investment</t>
  </si>
  <si>
    <t>Schedule of Investments [Line Items]</t>
  </si>
  <si>
    <t>Amortized cost from sales of held to maturity securities</t>
  </si>
  <si>
    <t>Proceeds from sales of held to maturity securities</t>
  </si>
  <si>
    <t>Gross realized gains from sales of held to maturity securities</t>
  </si>
  <si>
    <t>Unrealized gain on securities transferred from held to maturity to available for sale</t>
  </si>
  <si>
    <t>Investment securities designated as having a continuous loss position for twelve months or more, unrealized losses</t>
  </si>
  <si>
    <t>Investment securities designated as having a continuous loss position for twelve months or more, percentage below collective amortized cost</t>
  </si>
  <si>
    <t>8.50%</t>
  </si>
  <si>
    <t>32.20%</t>
  </si>
  <si>
    <t>Investment securities designated as having a continuous loss position for twelve months or more, amortized cost</t>
  </si>
  <si>
    <t>Capital trust notes</t>
  </si>
  <si>
    <t>Number of investment securities designated as having a continuous loss position for twelve months or more | Investment</t>
  </si>
  <si>
    <t>Summary of Gross Proceeds and Gross Realized Gains and Losses from Sale of Available-for-Sale Securities (Detail) - USD ($) $ in Thousands</t>
  </si>
  <si>
    <t>Gain (Loss) on Investments [Line Items]</t>
  </si>
  <si>
    <t>Gross proceeds</t>
  </si>
  <si>
    <t>Gross realized gains</t>
  </si>
  <si>
    <t>Gross realized losses</t>
  </si>
  <si>
    <t>Credit Loss Component of Other Than Temporary Impairment on Debt Securities (Detail) $ in Thousands</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OTTI credit loss amount</t>
  </si>
  <si>
    <t>Summary of Amortized Cost of Available-for-Sale Securities by Contractual Maturity (Detail) $ in Thousands</t>
  </si>
  <si>
    <t>Available-for-Sale Securities:</t>
  </si>
  <si>
    <t>Due within one year</t>
  </si>
  <si>
    <t>Due from one to five years</t>
  </si>
  <si>
    <t>Due from five to ten years</t>
  </si>
  <si>
    <t>Due after ten years</t>
  </si>
  <si>
    <t>Total securities available for sale</t>
  </si>
  <si>
    <t>Available-for-Sale Securities, Average Yield</t>
  </si>
  <si>
    <t>Due from one to five years, Average Yield</t>
  </si>
  <si>
    <t>3.32%</t>
  </si>
  <si>
    <t>Due from five to ten years, Average Yield</t>
  </si>
  <si>
    <t>3.44%</t>
  </si>
  <si>
    <t>Due after ten years, Average Yield</t>
  </si>
  <si>
    <t>3.09%</t>
  </si>
  <si>
    <t>Total securities available for sale, Average Yield</t>
  </si>
  <si>
    <t>3.30%</t>
  </si>
  <si>
    <t>U.S. Treasury and GSE Obligations</t>
  </si>
  <si>
    <t>Due within one year, Average Yield</t>
  </si>
  <si>
    <t>1.82%</t>
  </si>
  <si>
    <t>3.84%</t>
  </si>
  <si>
    <t>3.08%</t>
  </si>
  <si>
    <t>3.23%</t>
  </si>
  <si>
    <t>3.22%</t>
  </si>
  <si>
    <t>State, county, and municipal</t>
  </si>
  <si>
    <t>6.51%</t>
  </si>
  <si>
    <t>[1],[3]</t>
  </si>
  <si>
    <t>6.63%</t>
  </si>
  <si>
    <t>2.88%</t>
  </si>
  <si>
    <t>2.90%</t>
  </si>
  <si>
    <t>Other Debt Securities</t>
  </si>
  <si>
    <t>3.57%</t>
  </si>
  <si>
    <t>8.37%</t>
  </si>
  <si>
    <t>3.77%</t>
  </si>
  <si>
    <t>4.82%</t>
  </si>
  <si>
    <t>As equity securities have no contractual maturity, they have been excluded from this table.</t>
  </si>
  <si>
    <t>(3) As equity securities have no contractual maturity, they have been excluded from this table.</t>
  </si>
  <si>
    <t>Not presented on a tax-equivalent basis.</t>
  </si>
  <si>
    <t>Summary of Held-to-Maturity and Available-for-Sale Securities Having Continuous Unrealized Loss Position (Detail) - USD ($) $ in Thousand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Temporarily Impaired Held-to-Maturity Securities, Total Unrealized Loss</t>
  </si>
  <si>
    <t>Debt Securities</t>
  </si>
  <si>
    <t>Temporarily Impaired Held-to-Maturity Securities, Less than Twelve Months Fair Value</t>
  </si>
  <si>
    <t>Temporarily Impaired Held-to-Maturity Securities, Less than Twelve Months Unrealized Loss</t>
  </si>
  <si>
    <t>Temporarily Impaired Held-to-Maturity Securities, Twelve Months or Longer Fair Value</t>
  </si>
  <si>
    <t>Temporarily Impaired Held-to-Maturity Securities, Twelve Months or Longer Unrealized Loss</t>
  </si>
  <si>
    <t>Temporarily Impaired Held-to-Maturity Securities, Total Fair Value</t>
  </si>
  <si>
    <t>Debt Securities | GSE certificates</t>
  </si>
  <si>
    <t>Debt Securities | GSE debentures</t>
  </si>
  <si>
    <t>Debt Securities | GSE CMOs</t>
  </si>
  <si>
    <t>Debt Securities | U.S. Treasury obligations</t>
  </si>
  <si>
    <t>Debt Securities | Municipal bonds</t>
  </si>
  <si>
    <t>Debt Securities | Capital trust notes</t>
  </si>
  <si>
    <t>Equity securities</t>
  </si>
  <si>
    <t>Composition of Loan Portfolio (Detail) - USD ($) $ in Thousands</t>
  </si>
  <si>
    <t>Jul. 28, 2017</t>
  </si>
  <si>
    <t>Accounts, Notes, Loans and Financing Receivable [Line Items]</t>
  </si>
  <si>
    <t>Net deferred loan origination costs</t>
  </si>
  <si>
    <t>Allowance for losses on non-covered loans</t>
  </si>
  <si>
    <t>Non-Covered Loans, Percentage</t>
  </si>
  <si>
    <t>100.00%</t>
  </si>
  <si>
    <t>Commercial and Industrial</t>
  </si>
  <si>
    <t>Commercial and Industrial | Other loans</t>
  </si>
  <si>
    <t>3.59%</t>
  </si>
  <si>
    <t>Multi-Family</t>
  </si>
  <si>
    <t>73.19%</t>
  </si>
  <si>
    <t>72.13%</t>
  </si>
  <si>
    <t>Commercial Real Estate</t>
  </si>
  <si>
    <t>19.09%</t>
  </si>
  <si>
    <t>20.68%</t>
  </si>
  <si>
    <t>One-to-four family</t>
  </si>
  <si>
    <t>1.24%</t>
  </si>
  <si>
    <t>1.02%</t>
  </si>
  <si>
    <t>Acquisition, Development and Construction</t>
  </si>
  <si>
    <t>1.14%</t>
  </si>
  <si>
    <t>Mortgage Receivable</t>
  </si>
  <si>
    <t>94.66%</t>
  </si>
  <si>
    <t>94.85%</t>
  </si>
  <si>
    <t>Lease financing, unearned income</t>
  </si>
  <si>
    <t>1.73%</t>
  </si>
  <si>
    <t>1.50%</t>
  </si>
  <si>
    <t>Other Commercial and Industrial Loans</t>
  </si>
  <si>
    <t>5.32%</t>
  </si>
  <si>
    <t>5.09%</t>
  </si>
  <si>
    <t>Purchased Credit-Impaired Loans</t>
  </si>
  <si>
    <t>0.01%</t>
  </si>
  <si>
    <t>0.02%</t>
  </si>
  <si>
    <t>0.05%</t>
  </si>
  <si>
    <t>Total Other Loans</t>
  </si>
  <si>
    <t>Total Other Loans | Other loans</t>
  </si>
  <si>
    <t>5.34%</t>
  </si>
  <si>
    <t>5.15%</t>
  </si>
  <si>
    <t>(1) Includes lease financing receivables, all of which were classified as "pass."</t>
  </si>
  <si>
    <t>Includes specialty finance loans of $1.5 billion and $1.3 billion, and other C&amp;amp;I loans of $500.8 million and $632.9 million, respectively, at December 31, 2017 and 2016.</t>
  </si>
  <si>
    <t>Composition of Loan Portfolio (Parenthetical) (Detail) - USD ($) $ in Thousands</t>
  </si>
  <si>
    <t>Unearned income</t>
  </si>
  <si>
    <t>Specialty Finance Loans | Commercial and Industrial | Other loans</t>
  </si>
  <si>
    <t>Other Commercial and Industrial Loans | Commercial and Industrial | Other loans</t>
  </si>
  <si>
    <t>Loans - Additional Information (Detail)</t>
  </si>
  <si>
    <t>Sep. 29, 2017USD ($)</t>
  </si>
  <si>
    <t>Dec. 31, 2015USD ($)Investment</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Number of loans classified as a non-accrual TDRs | Investment</t>
  </si>
  <si>
    <t>Am Trust Bank and Desert Hills Bank</t>
  </si>
  <si>
    <t>Purchased credit-impaired loans outstanding</t>
  </si>
  <si>
    <t>Commercial and Industrial | Payment Default</t>
  </si>
  <si>
    <t>Number of loans classified as a non-accrual TDRs</t>
  </si>
  <si>
    <t>Loan classified as non accrual TDRs</t>
  </si>
  <si>
    <t>Principal shareholders</t>
  </si>
  <si>
    <t>Financing Receivable Troubled Debt Restructurings Rate Reductions</t>
  </si>
  <si>
    <t>Financing Receivable Troubled Debt Restructurings Forbearance of Arrears</t>
  </si>
  <si>
    <t>Home Equity Loans</t>
  </si>
  <si>
    <t>Residential Mortgage</t>
  </si>
  <si>
    <t>Mortgage loans on real estate, foreclosures</t>
  </si>
  <si>
    <t>Current</t>
  </si>
  <si>
    <t>Covered Loans | Performing Financial Instruments | Financing Receivable Recorded Investment 30 to 89 days past due</t>
  </si>
  <si>
    <t>Total Past Due</t>
  </si>
  <si>
    <t>Covered Loans | Performing Financial Instruments | Loans 90 Days Or More Past Due</t>
  </si>
  <si>
    <t>Quality of Non-Covered Loans (Excluding PCI Loans) (Detail) - USD ($) $ in Thousands</t>
  </si>
  <si>
    <t>Financing Receivable, Recorded Investment, Past Due [Line Items]</t>
  </si>
  <si>
    <t>Non- Accrual</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1) Includes $2.7 million and $46.7 million of taxi medallion-related loans that were 30 to 89 days past due and 90 days or more past due, respectively.</t>
  </si>
  <si>
    <t>(2) Includes lease financing receivables, all of which were current.</t>
  </si>
  <si>
    <t>(1) Excludes $6 thousand and $869 thousand of non-covered PCI loans that were 30 to 89 days past due and 90 days or more past due, resp</t>
  </si>
  <si>
    <t>(3) Includes $6.8 million and $15.2 million of taxi medallion loans that were 30 to 89 days past due and 90 days or more past due, respectively.</t>
  </si>
  <si>
    <t>Quality of Non-Covered Loans (Excluding PCI Loans) (Parenthetical) (Detail) - USD ($) $ in Thousands</t>
  </si>
  <si>
    <t>Financing Receivable, 30-89 Days Past Due | Non-Covered Loans</t>
  </si>
  <si>
    <t>Financing Receivable, 30-89 Days Past Due | Non-Covered Loans | Purchased Credit-Impaired Loans</t>
  </si>
  <si>
    <t>Financing Receivable, 30-89 Days Past Due | Non-Covered Loans | Commercial and Industrial</t>
  </si>
  <si>
    <t>Financing Receivable, 30-89 Days Past Due | Taxi Medallion Loans | Commercial and Industrial</t>
  </si>
  <si>
    <t>Loans 90 Days Or More Past Due | Non-Covered Loans | Purchased Credit-Impaired Loans</t>
  </si>
  <si>
    <t>Loans 90 Days Or More Past Due | Taxi Medallion Loans | Commercial and Industrial</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Details of Interest Income on Non accrual loans (Detail) - Non-Covered Loans - USD ($) $ in Thousands</t>
  </si>
  <si>
    <t>Interest income that would have been recorded</t>
  </si>
  <si>
    <t>Interest income actually recorded</t>
  </si>
  <si>
    <t>Interest income foregone</t>
  </si>
  <si>
    <t>Information Regarding Troubled Debt Restructurings (Detail) - Non-Covered Loans - USD ($) $ in Thousands</t>
  </si>
  <si>
    <t>Financing Receivable, Modifications [Line Items]</t>
  </si>
  <si>
    <t>Troubled debt restructurings</t>
  </si>
  <si>
    <t>Other loans</t>
  </si>
  <si>
    <t>Accruing</t>
  </si>
  <si>
    <t>Accruing | Multi-Family</t>
  </si>
  <si>
    <t>Accruing | One-to-four family</t>
  </si>
  <si>
    <t>Accruing | Acquisition, Development and Construction</t>
  </si>
  <si>
    <t>Accruing | Commercial and Industrial</t>
  </si>
  <si>
    <t>Non-Accrual</t>
  </si>
  <si>
    <t>Non-Accrual | Multi-Family</t>
  </si>
  <si>
    <t>Non-Accrual | Commercial Real Estate</t>
  </si>
  <si>
    <t>Non-Accrual | One-to-four family</t>
  </si>
  <si>
    <t>Non-Accrual | Commercial and Industrial</t>
  </si>
  <si>
    <t>Non-Accrual | Other loans</t>
  </si>
  <si>
    <t>Summary of Financial Effects of Troubled Debt Restructurings (Detail) $ in Thousands</t>
  </si>
  <si>
    <t>Pre-Modification Recorded Investment</t>
  </si>
  <si>
    <t>Post-Modification Recorded Investment</t>
  </si>
  <si>
    <t>Trouble debt restructuring, charge-off amount</t>
  </si>
  <si>
    <t>Capitalized interest</t>
  </si>
  <si>
    <t>Weighted Average Interest Rate, Pre-Modification</t>
  </si>
  <si>
    <t>4.63%</t>
  </si>
  <si>
    <t>Weighted Average Interest Rate, Post-Modification</t>
  </si>
  <si>
    <t>4.00%</t>
  </si>
  <si>
    <t>5.93%</t>
  </si>
  <si>
    <t>4.26%</t>
  </si>
  <si>
    <t>4.02%</t>
  </si>
  <si>
    <t>2.21%</t>
  </si>
  <si>
    <t>2.65%</t>
  </si>
  <si>
    <t>2.72%</t>
  </si>
  <si>
    <t>3.36%</t>
  </si>
  <si>
    <t>3.40%</t>
  </si>
  <si>
    <t>3.26%</t>
  </si>
  <si>
    <t>3.19%</t>
  </si>
  <si>
    <t>3.52%</t>
  </si>
  <si>
    <t>4.58%</t>
  </si>
  <si>
    <t>2.00%</t>
  </si>
  <si>
    <t>5.50%</t>
  </si>
  <si>
    <t>Covered Loans Acquired in Acquisitions of AmTrust Bank ("Am Trust") and Desert Hills (Detail) - USD ($) $ in Thousands</t>
  </si>
  <si>
    <t>Covered loans held for sale</t>
  </si>
  <si>
    <t>Percent of Covered Loans</t>
  </si>
  <si>
    <t>One-to-four family | Covered loans held for sale</t>
  </si>
  <si>
    <t>94.80%</t>
  </si>
  <si>
    <t>Other loans | Covered loans held for sale</t>
  </si>
  <si>
    <t>5.20%</t>
  </si>
  <si>
    <t>Changes in Accretable Yield for Covered Loans (Detail) - Covered Loans $ in Thousands</t>
  </si>
  <si>
    <t>Balance at beginning of period</t>
  </si>
  <si>
    <t>Accretion</t>
  </si>
  <si>
    <t>Reclassification to non-accretable difference for the six months ended June 30, 2017</t>
  </si>
  <si>
    <t>Changes in expected cash flows due to the sale of the covered loan portfolio</t>
  </si>
  <si>
    <t>Covered Loans Thirty to Eighty Nine Days, Ninety Days or More Past Due (Detail) - Covered Loans - Covered loans held for sale $ in Thousands</t>
  </si>
  <si>
    <t>Loans 90 Days Or More Past Due</t>
  </si>
  <si>
    <t>Loans 90 Days Or More Past Due | One-to-four family</t>
  </si>
  <si>
    <t>Loans 90 Days Or More Past Due | Other loans</t>
  </si>
  <si>
    <t>Financing Receivable, 30-89 Days Past Due</t>
  </si>
  <si>
    <t>Financing Receivable, 30-89 Days Past Due | One-to-four family</t>
  </si>
  <si>
    <t>Financing Receivable, 30-89 Days Past Due | Other loans</t>
  </si>
  <si>
    <t>Activity in Allowance for Losses for Non-Covered Loans and Covered Loans (Detail) - USD ($) $ in Thousands</t>
  </si>
  <si>
    <t>Financing Receivable, Allowance for Credit Losses [Line Items]</t>
  </si>
  <si>
    <t>Allowance for Loan Losses, Individually evaluated for impairment</t>
  </si>
  <si>
    <t>Allowance for Loan Losses, Collectively evaluated for impairment</t>
  </si>
  <si>
    <t>Allowance for Loan Losses</t>
  </si>
  <si>
    <t>Acquired loans with deteriorated credit quality</t>
  </si>
  <si>
    <t>Allowance for Loan Losses, other</t>
  </si>
  <si>
    <t>Mortgage Receivable | Acquired loans with deteriorated credit quality</t>
  </si>
  <si>
    <t>Other loans | Acquired loans with deteriorated credit quality</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Loans Receivable, other</t>
  </si>
  <si>
    <t>Activity in Allowance for Losses on Non-Covered Loans (Detail) - USD ($) $ in Thousands</t>
  </si>
  <si>
    <t>Valuation Allowance [Line Items]</t>
  </si>
  <si>
    <t>Balance, beginning of period</t>
  </si>
  <si>
    <t>Charge-offs</t>
  </si>
  <si>
    <t>Recoveries</t>
  </si>
  <si>
    <t>Provision for (recovery of) non-covered loan losses</t>
  </si>
  <si>
    <t>Balance, end of period</t>
  </si>
  <si>
    <t>Mortgage Receivable | Non-Covered Loans</t>
  </si>
  <si>
    <t>Other loans | Non-Covered Loans</t>
  </si>
  <si>
    <t>Additional Information about Impaired Loans (Detail) - USD ($) $ in Thousands</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Activity in Allowance for Losses on Covered Loans (Detail) - USD ($) $ in Thousands</t>
  </si>
  <si>
    <t>Recovery of losses on covered loans</t>
  </si>
  <si>
    <t>Covered | Covered loans held for sale</t>
  </si>
  <si>
    <t>Weighted Average Interest Rates for Each Type of Deposit (Detail) - USD ($) $ in Thousands</t>
  </si>
  <si>
    <t>Amount</t>
  </si>
  <si>
    <t>Percent of Total</t>
  </si>
  <si>
    <t>44.45%</t>
  </si>
  <si>
    <t>46.37%</t>
  </si>
  <si>
    <t>17.90%</t>
  </si>
  <si>
    <t>18.28%</t>
  </si>
  <si>
    <t>29.70%</t>
  </si>
  <si>
    <t>26.23%</t>
  </si>
  <si>
    <t>7.95%</t>
  </si>
  <si>
    <t>9.12%</t>
  </si>
  <si>
    <t>Weighted Average Interest Rate</t>
  </si>
  <si>
    <t>Interest-bearing checking and money market accounts, weighted average interest rate</t>
  </si>
  <si>
    <t>0.23%</t>
  </si>
  <si>
    <t>0.55%</t>
  </si>
  <si>
    <t>Savings accounts, weighted average interest rate</t>
  </si>
  <si>
    <t>0.52%</t>
  </si>
  <si>
    <t>0.46%</t>
  </si>
  <si>
    <t>Certificates of deposit, weighted average interest rate</t>
  </si>
  <si>
    <t>1.31%</t>
  </si>
  <si>
    <t>1.12%</t>
  </si>
  <si>
    <t>Non-interest-bearing accounts, weighted average interest rate</t>
  </si>
  <si>
    <t>0.00%</t>
  </si>
  <si>
    <t>Total deposits, weighted average interest rate</t>
  </si>
  <si>
    <t>0.58%</t>
  </si>
  <si>
    <t>0.63%</t>
  </si>
  <si>
    <t>Deposits - Additional Information (Detail) - USD ($)</t>
  </si>
  <si>
    <t>Aggregate amounts of deposits reclassified as loan balances</t>
  </si>
  <si>
    <t>Brokered deposits</t>
  </si>
  <si>
    <t>Brokered deposits, weighted average interest rates</t>
  </si>
  <si>
    <t>1.37%</t>
  </si>
  <si>
    <t>0.62%</t>
  </si>
  <si>
    <t>Money Market</t>
  </si>
  <si>
    <t>Interest Bearing Checking Accounts</t>
  </si>
  <si>
    <t>Certificates of Deposits</t>
  </si>
  <si>
    <t>Scheduled Maturities of Certificates of Deposit Intangibles (Detail) - USD ($) $ in Thousands</t>
  </si>
  <si>
    <t>Time deposits by maturity</t>
  </si>
  <si>
    <t>1 year or less</t>
  </si>
  <si>
    <t>More than 1 year through 2 years</t>
  </si>
  <si>
    <t>More than 2 years through 3 years</t>
  </si>
  <si>
    <t>More than 3 years through 4 years</t>
  </si>
  <si>
    <t>More than 4 years through 5 years</t>
  </si>
  <si>
    <t>Over 5 years</t>
  </si>
  <si>
    <t>Total CDs</t>
  </si>
  <si>
    <t>Core Deposit Intangibles in Amounts of One Hundred Thousand or more, by Remaining Term to Maturity (Detail) $ in Thousands</t>
  </si>
  <si>
    <t>Debt Instrument [Line Items]</t>
  </si>
  <si>
    <t>CDs of $100,000 or More Maturing Within, 3 Months or Less</t>
  </si>
  <si>
    <t>CDs of $100,000 or More Maturing Within, Over 3 to 6 Months</t>
  </si>
  <si>
    <t>CDs of $100,000 or More Maturing Within, Over 6 to 12 Months</t>
  </si>
  <si>
    <t>CDs of $100,000 or More Maturing Within, Over 12 Months</t>
  </si>
  <si>
    <t>CDs of $100,000 or More Maturing Within, Total</t>
  </si>
  <si>
    <t>Summary of Borrowed Funds (Detail) - USD ($) $ in Thousands</t>
  </si>
  <si>
    <t>Debt Outstanding [Line Items]</t>
  </si>
  <si>
    <t>FHLB advances</t>
  </si>
  <si>
    <t>Borrowed Funds - Additional Information (Detail)</t>
  </si>
  <si>
    <t>Nov. 04, 2002USD ($)shares$ / shares</t>
  </si>
  <si>
    <t>Accrued interest</t>
  </si>
  <si>
    <t>Short-term FHLB advances</t>
  </si>
  <si>
    <t>Short-term FHLB advances weighted average interest rate</t>
  </si>
  <si>
    <t>0.81%</t>
  </si>
  <si>
    <t>Short-term FHLB advances, average balance</t>
  </si>
  <si>
    <t>Short-term FHLB advances, average balance, weighted average interest rate</t>
  </si>
  <si>
    <t>0.82%</t>
  </si>
  <si>
    <t>0.60%</t>
  </si>
  <si>
    <t>0.42%</t>
  </si>
  <si>
    <t>Short-term FHLB advances, interest expense</t>
  </si>
  <si>
    <t>Interest expense</t>
  </si>
  <si>
    <t>Short-term repurchase agreements</t>
  </si>
  <si>
    <t>Federal fund purchased Weighted average interest rate</t>
  </si>
  <si>
    <t>0.75%</t>
  </si>
  <si>
    <t>Federal funds purchased, average balance</t>
  </si>
  <si>
    <t>0.87%</t>
  </si>
  <si>
    <t>0.51%</t>
  </si>
  <si>
    <t>0.26%</t>
  </si>
  <si>
    <t>Federal fund purchased, interest expenses</t>
  </si>
  <si>
    <t>Capital security, call option (in years)</t>
  </si>
  <si>
    <t>5 years</t>
  </si>
  <si>
    <t>Dividends on the Capital Securities, deferred period in Years</t>
  </si>
  <si>
    <t>Repurchase Agreements</t>
  </si>
  <si>
    <t>Short-term debt, weighted average interest rate</t>
  </si>
  <si>
    <t>0.31%</t>
  </si>
  <si>
    <t>Short-term debt, average outstanding amount</t>
  </si>
  <si>
    <t>Federal Home Loan Bank Advances</t>
  </si>
  <si>
    <t>Junior Subordinated Debt</t>
  </si>
  <si>
    <t>Number of business trusts owned | Investment</t>
  </si>
  <si>
    <t>New York Community Capital Trust V (BONUSESSM Units) | BONUSESSM units</t>
  </si>
  <si>
    <t>Public offering of Bifurcated Option Note Unit Securities ("BONUSES units") | shares</t>
  </si>
  <si>
    <t>Public offering of units, offering price per share | $ / shares</t>
  </si>
  <si>
    <t>Gross proceeds of BONUSES, debt</t>
  </si>
  <si>
    <t>Difference between the assigned value and the stated liquidation amount of the capital securities is treated as an original issue discount</t>
  </si>
  <si>
    <t>Original issue discount amortized amount</t>
  </si>
  <si>
    <t>New York Community Capital Trust V (BONUSESSM Units) | BONUSESSM units | Warrant</t>
  </si>
  <si>
    <t>Gross proceeds of BONUSES</t>
  </si>
  <si>
    <t>New York Community Capital Trust V (BONUSESSM Units) | BONUSESSM units | Capital Units</t>
  </si>
  <si>
    <t>Warrant to purchase, number of shares | shares</t>
  </si>
  <si>
    <t>Warrant to purchase, total number of shares | shares</t>
  </si>
  <si>
    <t>Warrant to purchase, exercise price per share | $ / shares</t>
  </si>
  <si>
    <t>Capital security, term (in years)</t>
  </si>
  <si>
    <t>49 years</t>
  </si>
  <si>
    <t>Capital security, coupon or distribution rate</t>
  </si>
  <si>
    <t>6.00%</t>
  </si>
  <si>
    <t>Capital security, per share liquidation amount | $ / shares</t>
  </si>
  <si>
    <t>FHLB - NY</t>
  </si>
  <si>
    <t>Unused line of credit</t>
  </si>
  <si>
    <t>Borrowings under line of credit</t>
  </si>
  <si>
    <t>Line of credit, weighted-average interest rate</t>
  </si>
  <si>
    <t>0.78%</t>
  </si>
  <si>
    <t>Line of credit, average balance</t>
  </si>
  <si>
    <t>Line of credit, weighted average interest rate</t>
  </si>
  <si>
    <t>0.59%</t>
  </si>
  <si>
    <t>0.44%</t>
  </si>
  <si>
    <t>Contractual Maturities of Outstanding Federal Home Loan Bank Advances (Detail) - USD ($)</t>
  </si>
  <si>
    <t>Year of Maturity</t>
  </si>
  <si>
    <t>Total FHLB advances</t>
  </si>
  <si>
    <t>Contractual Maturity</t>
  </si>
  <si>
    <t>1.51%</t>
  </si>
  <si>
    <t>1.74%</t>
  </si>
  <si>
    <t>2.09%</t>
  </si>
  <si>
    <t>1.78%</t>
  </si>
  <si>
    <t>Analysis of Contractual Maturities of Outstanding Repurchase Agreements (Detail) - USD ($) $ in Thousands</t>
  </si>
  <si>
    <t>Contractual Maturity Over 90 days, Weighted Average Interest Rate</t>
  </si>
  <si>
    <t>2.44%</t>
  </si>
  <si>
    <t>3.04%</t>
  </si>
  <si>
    <t>1.69%</t>
  </si>
  <si>
    <t>Details of Repurchase Agreements (Detail) - USD ($) $ in Thousands</t>
  </si>
  <si>
    <t>Contractual Maturity Over 90 days, amount</t>
  </si>
  <si>
    <t>Contractual Maturity Over 90 days, Amortized Cost</t>
  </si>
  <si>
    <t>Contractual Maturity Over 90 days, Fair Value</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Date of Original Issue</t>
  </si>
  <si>
    <t>Nov. 4,
		2002</t>
  </si>
  <si>
    <t>Stated Maturity</t>
  </si>
  <si>
    <t>Nov. 1,
		2051</t>
  </si>
  <si>
    <t>First Optional Redemption Date</t>
  </si>
  <si>
    <t>Nov. 4,
		2007</t>
  </si>
  <si>
    <t>New York Community Capital Trust X</t>
  </si>
  <si>
    <t>3.188%</t>
  </si>
  <si>
    <t>Dec. 14,
		2006</t>
  </si>
  <si>
    <t>Dec. 15,
		2036</t>
  </si>
  <si>
    <t>Dec. 15,
		2011</t>
  </si>
  <si>
    <t>PennFed Capital Trust III</t>
  </si>
  <si>
    <t>4.838%</t>
  </si>
  <si>
    <t>Jun. 2,
		2003</t>
  </si>
  <si>
    <t>Jun. 15,
		2033</t>
  </si>
  <si>
    <t>Jun. 15,
		2008</t>
  </si>
  <si>
    <t>New York Community Capital Trust XI</t>
  </si>
  <si>
    <t>3.345%</t>
  </si>
  <si>
    <t>Apr. 16,
		2007</t>
  </si>
  <si>
    <t>Jun. 30,
		2037</t>
  </si>
  <si>
    <t>Jun. 30,
		2012</t>
  </si>
  <si>
    <t>Callable subject to certain conditions as described in the prospectus filed with the SEC on November 4, 2002.</t>
  </si>
  <si>
    <t>Callable from this date forward.</t>
  </si>
  <si>
    <t>Components of Net Deferred Tax Asset (Liability) (Detail) - USD ($) $ in Thousands</t>
  </si>
  <si>
    <t>Deferred Tax Assets:</t>
  </si>
  <si>
    <t>Allowance for loan losses</t>
  </si>
  <si>
    <t>Compensation and related benefit obligations</t>
  </si>
  <si>
    <t>Acquisition accounting and fair value adjustments on securities (including OTTI)</t>
  </si>
  <si>
    <t>Acquisition accounting and fair value adjustments on loans (including the FDIC loss share receivable)</t>
  </si>
  <si>
    <t>Non-accrual interest</t>
  </si>
  <si>
    <t>Restructuring and retirement of borrowed funds</t>
  </si>
  <si>
    <t>Net operating loss carryforwards</t>
  </si>
  <si>
    <t>Gross deferred tax assets</t>
  </si>
  <si>
    <t>Valuation allowance</t>
  </si>
  <si>
    <t>Deferred tax asset after valuation allowance</t>
  </si>
  <si>
    <t>Deferred Tax Liabilities:</t>
  </si>
  <si>
    <t>Amortizable intangibles</t>
  </si>
  <si>
    <t>Undistributed earnings of subsidiaries</t>
  </si>
  <si>
    <t>Mortgage servicing rights</t>
  </si>
  <si>
    <t>Premises and equipment</t>
  </si>
  <si>
    <t>Prepaid pension cost</t>
  </si>
  <si>
    <t>Leases</t>
  </si>
  <si>
    <t>Gross deferred tax liabilities</t>
  </si>
  <si>
    <t>Net deferred tax asset (liability)</t>
  </si>
  <si>
    <t>Federal, State and Local Taxes - Additional Information (Detail) - USD ($)</t>
  </si>
  <si>
    <t>Dec. 31, 2014</t>
  </si>
  <si>
    <t>Income Taxes [Line Items]</t>
  </si>
  <si>
    <t>Income tax benefit due to change in tax rate</t>
  </si>
  <si>
    <t>Percentage of alternative tax on apportioned capital</t>
  </si>
  <si>
    <t>0.15%</t>
  </si>
  <si>
    <t>Alternative tax capped value, New York State</t>
  </si>
  <si>
    <t>Alternative tax - phased out period</t>
  </si>
  <si>
    <t>6 years</t>
  </si>
  <si>
    <t>Outstanding amount of the investment</t>
  </si>
  <si>
    <t>Other commitments of additional anticipated equity contributions relating to current investments</t>
  </si>
  <si>
    <t>Commitments period</t>
  </si>
  <si>
    <t>4 years</t>
  </si>
  <si>
    <t>Affordable housing tax credits and other tax benefits recognized</t>
  </si>
  <si>
    <t>Affordable housing tax credits and other tax benefits, related amortization recognized</t>
  </si>
  <si>
    <t>Affordable housing tax credits and other tax benefits, impairment losses</t>
  </si>
  <si>
    <t>Unrecognized gross tax benefits</t>
  </si>
  <si>
    <t>Total amount of net unrecognized tax benefits that would affect the effective tax rate, if recognized</t>
  </si>
  <si>
    <t>Income tax benefit attributed to interest and penalties</t>
  </si>
  <si>
    <t>Accrued interest and penalties on tax liabilities</t>
  </si>
  <si>
    <t>Net deferred tax liabilities</t>
  </si>
  <si>
    <t>Assets for disallowance of deduction for FDIC premium</t>
  </si>
  <si>
    <t>Percentage of limitations on NOL carryforwards to taxable income</t>
  </si>
  <si>
    <t>80.00%</t>
  </si>
  <si>
    <t>Minimum</t>
  </si>
  <si>
    <t>Dividends received deduction</t>
  </si>
  <si>
    <t>70.00%</t>
  </si>
  <si>
    <t>Minimum | Scenario, Forecast</t>
  </si>
  <si>
    <t>50.00%</t>
  </si>
  <si>
    <t>Maximum</t>
  </si>
  <si>
    <t>Estimated change in balance of unrecognized tax benefit, within next twelve months</t>
  </si>
  <si>
    <t>Maximum | Scenario, Forecast</t>
  </si>
  <si>
    <t>65.00%</t>
  </si>
  <si>
    <t>New York State Division of Taxation and Finance</t>
  </si>
  <si>
    <t>Effective tax rate</t>
  </si>
  <si>
    <t>6.50%</t>
  </si>
  <si>
    <t>7.10%</t>
  </si>
  <si>
    <t>New York City</t>
  </si>
  <si>
    <t>Net operating loss carryforward</t>
  </si>
  <si>
    <t>Operating loss carryforward, expiration year</t>
  </si>
  <si>
    <t>New York City | Financial institutions with total assets below $100 billion</t>
  </si>
  <si>
    <t>8.85%</t>
  </si>
  <si>
    <t>9.00%</t>
  </si>
  <si>
    <t>New York City | Tax benefit on Interest income earned or situated in low-income communities phased out for financial institutions with total assets | Minimum</t>
  </si>
  <si>
    <t>New York City | Tax benefit on Interest income earned or situated in low-income communities phased out for financial institutions with total assets | Maximum</t>
  </si>
  <si>
    <t>Special Federal Tax Provision</t>
  </si>
  <si>
    <t>Tax bad debt base-year reserves</t>
  </si>
  <si>
    <t>Income Tax Expense (Benefit) (Detail) - USD ($) $ in Thousands</t>
  </si>
  <si>
    <t>Federal - current</t>
  </si>
  <si>
    <t>State and local - current</t>
  </si>
  <si>
    <t>Total current</t>
  </si>
  <si>
    <t>Federal - deferred</t>
  </si>
  <si>
    <t>State and local - deferred</t>
  </si>
  <si>
    <t>Total deferred</t>
  </si>
  <si>
    <t>Income tax expense (benefit) reported in net income</t>
  </si>
  <si>
    <t>Employee stock plans</t>
  </si>
  <si>
    <t>Securities available-for-sale</t>
  </si>
  <si>
    <t>Pension liability adjustments</t>
  </si>
  <si>
    <t>Non-credit portion of OTTI losses</t>
  </si>
  <si>
    <t>Total income taxes</t>
  </si>
  <si>
    <t>Reconciliation of Statutory Federal Income Tax Expense (Benefit) Reported in Net Income to Combined Actual Income Tax Expense (Benefit) (Detail) - USD ($) $ in Thousands</t>
  </si>
  <si>
    <t>Reconciliation of Provision of Income Taxes [Line Items]</t>
  </si>
  <si>
    <t>Statutory federal income tax at 35%</t>
  </si>
  <si>
    <t>State and local income taxes, net of federal income tax effect</t>
  </si>
  <si>
    <t>Effect of tax law changes</t>
  </si>
  <si>
    <t>Effect of tax deductibility of ESOP</t>
  </si>
  <si>
    <t>Non-taxable income and expense of BOLI</t>
  </si>
  <si>
    <t>Federal tax credits</t>
  </si>
  <si>
    <t>Adjustments relating to prior tax years</t>
  </si>
  <si>
    <t>Other, net</t>
  </si>
  <si>
    <t>Includes income tax (benefit) expense for the years ended December 31, 2015 of $(1.4) million for adjustments to deferred taxes necessitated by changes in tax laws of New York City that were enacted in April 2015.</t>
  </si>
  <si>
    <t>Reconciliation of Statutory Federal Income Tax Expense (Benefit) Reported in Net Income to Combined Actual Income Tax Expense (Benefit) (Parenthetical) (Detail)</t>
  </si>
  <si>
    <t>Statutory federal income tax rate</t>
  </si>
  <si>
    <t>Reconciliation of Statutory Federal Income Tax (Benefit) Expense Reported in Net Income to Combined Actual Income Tax (Benefit) Expense (Parenthetical) (Detail) $ in Millions</t>
  </si>
  <si>
    <t>Income tax (benefit) expense, adjustment to deferred taxes</t>
  </si>
  <si>
    <t>Changes in Liability for Unrecognized Gross Tax Benefits (Detail) - USD ($) $ in Thousands</t>
  </si>
  <si>
    <t>Income Tax Contingency [Line Items]</t>
  </si>
  <si>
    <t>Uncertain tax positions at beginning of year</t>
  </si>
  <si>
    <t>Additions for tax positions relating to current-year operations</t>
  </si>
  <si>
    <t>Additions for tax positions relating to prior tax years</t>
  </si>
  <si>
    <t>Subtractions for tax positions relating to prior tax years</t>
  </si>
  <si>
    <t>Reductions in balance due to settlements</t>
  </si>
  <si>
    <t>Uncertain tax positions at end of year</t>
  </si>
  <si>
    <t>Commitments And Contingencies - Additional Information (Detail) - USD ($) $ in Thousands</t>
  </si>
  <si>
    <t>Loss Contingencies [Line Items]</t>
  </si>
  <si>
    <t>Securities available for sale, mortgaged-related securities, pledged</t>
  </si>
  <si>
    <t>Securities held to maturity, mortgaged related securities, pledged</t>
  </si>
  <si>
    <t>Securities available for sale, other securities, pledged</t>
  </si>
  <si>
    <t>Loans pledged to FHLB, collateral for wholesale borrowings</t>
  </si>
  <si>
    <t>Commitments</t>
  </si>
  <si>
    <t>Rental expense under non-cancelable operating lease and license agreements</t>
  </si>
  <si>
    <t>Rental income on bank-owned properties, netted in occupancy and equipment expense</t>
  </si>
  <si>
    <t>GNMA Securities</t>
  </si>
  <si>
    <t>Purchase commitments</t>
  </si>
  <si>
    <t>Total loans</t>
  </si>
  <si>
    <t>Commercial, performance stand-by, and financial stand-by letters of credit</t>
  </si>
  <si>
    <t>Off-Balance-Sheet Originate Loans and Letters of Credit (Detail) - USD ($) $ in Thousands</t>
  </si>
  <si>
    <t>Commitments and Contingencies Disclosure [Line Items]</t>
  </si>
  <si>
    <t>Total mortgage loan commitments</t>
  </si>
  <si>
    <t>Total mortgage loan commitments | Multifamily and Commercial Real Estate</t>
  </si>
  <si>
    <t>Total mortgage loan commitments | One-to-four family</t>
  </si>
  <si>
    <t>Total mortgage loan commitments | Acquisition, Development and Construction</t>
  </si>
  <si>
    <t>Other loan commitments</t>
  </si>
  <si>
    <t>Remaining Projected Minimum Annual Rental Commitments, Exclusive of Taxes and Other Charges (Detail) $ in Thousands</t>
  </si>
  <si>
    <t>Lease Arrangements [Line Items]</t>
  </si>
  <si>
    <t>2022 and thereafter</t>
  </si>
  <si>
    <t>Total minimum future rentals</t>
  </si>
  <si>
    <t>Guarantees and Indemnifications (Detail) $ in Thousands</t>
  </si>
  <si>
    <t>Guarantor Obligations [Line Items]</t>
  </si>
  <si>
    <t>Guarantees and Indemnifications Outstanding Amount, Expires Within One Year</t>
  </si>
  <si>
    <t>Guarantees and Indemnifications Outstanding Amount, Expires After One Year</t>
  </si>
  <si>
    <t>Guarantees and Indemnifications, Total Outstanding Amount</t>
  </si>
  <si>
    <t>Guarantees and Indemnifications, Maximum Potential Amount of Future Payments</t>
  </si>
  <si>
    <t>Financial Standby Letter of Credit</t>
  </si>
  <si>
    <t>Performance Guarantee</t>
  </si>
  <si>
    <t>Commercial Letters of Credit</t>
  </si>
  <si>
    <t>Intangible Assets - Additional Information (Detail) - USD ($)</t>
  </si>
  <si>
    <t>Finite-Lived Intangible Assets [Line Items]</t>
  </si>
  <si>
    <t>Mortgage Banking Income</t>
  </si>
  <si>
    <t>Contractually specified servicing fees, late fees, and ancillary fees earned in exchange for servicing financial assets</t>
  </si>
  <si>
    <t>Impairment of intangible assets</t>
  </si>
  <si>
    <t>Unpaid principal balance of loans serviced for others</t>
  </si>
  <si>
    <t>Core deposit intangibles | Maximum</t>
  </si>
  <si>
    <t>Amortization period for core deposit intangibles (in years)</t>
  </si>
  <si>
    <t>Changes in Residential and Participation Mortgage Servicing Rights (Detail) - USD ($) $ in Thousands</t>
  </si>
  <si>
    <t>Carrying value, beginning of year</t>
  </si>
  <si>
    <t>Carrying value, end of period</t>
  </si>
  <si>
    <t>Mortgage Servicing Rights Residential</t>
  </si>
  <si>
    <t>Additions</t>
  </si>
  <si>
    <t>Sales</t>
  </si>
  <si>
    <t>Due to changes in interest rates</t>
  </si>
  <si>
    <t>Due to model assumption changes</t>
  </si>
  <si>
    <t>Due to loan payoffs</t>
  </si>
  <si>
    <t>Due to passage of time and other changes</t>
  </si>
  <si>
    <t>Mortgage Servicing Rights Participation</t>
  </si>
  <si>
    <t>Amortization</t>
  </si>
  <si>
    <t>Represents changes in fair value driven by changes to the inputs to the valuation model related to assumed prepayment    speeds.</t>
  </si>
  <si>
    <t>Key Assumptions Used in Calculating Fair Value of Residential Mortgage Servicing Rights (Detail) - $ / LoanPerYear</t>
  </si>
  <si>
    <t>Mortgage Loans on Real Estate [Line Items]</t>
  </si>
  <si>
    <t>Expected weighted average life</t>
  </si>
  <si>
    <t>87 months</t>
  </si>
  <si>
    <t>82 months</t>
  </si>
  <si>
    <t>Constant prepayment speed</t>
  </si>
  <si>
    <t>9.81%</t>
  </si>
  <si>
    <t>8.70%</t>
  </si>
  <si>
    <t>Discount rate</t>
  </si>
  <si>
    <t>12.00%</t>
  </si>
  <si>
    <t>10.05%</t>
  </si>
  <si>
    <t>Primary mortgage rate to refinance</t>
  </si>
  <si>
    <t>4.11%</t>
  </si>
  <si>
    <t>Cost to service per loan per year, current</t>
  </si>
  <si>
    <t>30-59 days or less delinquent</t>
  </si>
  <si>
    <t>Cost to service per loan per year</t>
  </si>
  <si>
    <t>60-89 days delinquent</t>
  </si>
  <si>
    <t>90-119 days delinquent</t>
  </si>
  <si>
    <t>120 days or more delinquent</t>
  </si>
  <si>
    <t>Retirement Plan, Based on Measurement Date (Detail) - USD ($) $ in Thousands</t>
  </si>
  <si>
    <t>Change in Plan Assets:</t>
  </si>
  <si>
    <t>Fair value of assets at end of year</t>
  </si>
  <si>
    <t>Change in benefit obligation:</t>
  </si>
  <si>
    <t>Benefit obligation at beginning of year</t>
  </si>
  <si>
    <t>Interest cost</t>
  </si>
  <si>
    <t>Actuarial loss</t>
  </si>
  <si>
    <t>Annuity payments</t>
  </si>
  <si>
    <t>Settlements</t>
  </si>
  <si>
    <t>Benefit obligation at end of year</t>
  </si>
  <si>
    <t>Fair value of assets at beginning of year</t>
  </si>
  <si>
    <t>Actual return on plan assets</t>
  </si>
  <si>
    <t>Contributions</t>
  </si>
  <si>
    <t>Funded status (included in "Other assets")</t>
  </si>
  <si>
    <t>Changes recognized in other comprehensive income (loss) for the year ended December 31:</t>
  </si>
  <si>
    <t>Amortization of prior service cost</t>
  </si>
  <si>
    <t>Amortization of actuarial loss</t>
  </si>
  <si>
    <t>Net actuarial loss arising during the year</t>
  </si>
  <si>
    <t>Total recognized in other comprehensive loss for the year (pre-tax)</t>
  </si>
  <si>
    <t>Accumulated other comprehensive loss (pre-tax) not yet recognized in net periodic benefit cost at December 31:</t>
  </si>
  <si>
    <t>Prior service cost</t>
  </si>
  <si>
    <t>Actuarial loss, net</t>
  </si>
  <si>
    <t>Total accumulated other comprehensive loss (pre-tax)</t>
  </si>
  <si>
    <t>Employee Benefits - Additional Information (Detail) - USD ($)</t>
  </si>
  <si>
    <t>Defined Benefit Plan Disclosure [Line Items]</t>
  </si>
  <si>
    <t>Percentage of company stock held equal to plan assets</t>
  </si>
  <si>
    <t>11.00%</t>
  </si>
  <si>
    <t>Period of obligations for retired lives in trust</t>
  </si>
  <si>
    <t>30 years</t>
  </si>
  <si>
    <t>Long term inflation rate</t>
  </si>
  <si>
    <t>2.50%</t>
  </si>
  <si>
    <t>Expected rate of return on equity security</t>
  </si>
  <si>
    <t>Expected rate of return on fixed income security</t>
  </si>
  <si>
    <t>3.00%</t>
  </si>
  <si>
    <t>Overall expected rate of return</t>
  </si>
  <si>
    <t>5.00%</t>
  </si>
  <si>
    <t>7.00%</t>
  </si>
  <si>
    <t>Cash Equivalents</t>
  </si>
  <si>
    <t>Weighted average asset allocation</t>
  </si>
  <si>
    <t>Estimated unrecognized net actuarial loss (gain) that will be amortized from accumulated other comprehensive loss into net periodic benefit cost</t>
  </si>
  <si>
    <t>Amount recognized of net actuarial loss into net periodic benefit cost</t>
  </si>
  <si>
    <t>Estimated prior service cost that will be amortized from accumulated other comprehensive loss (gain) into net periodic benefit cost</t>
  </si>
  <si>
    <t>Amortization of past-service liability</t>
  </si>
  <si>
    <t>Discount rates used to determine the benefit obligation</t>
  </si>
  <si>
    <t>3.90%</t>
  </si>
  <si>
    <t>Percentage of assets allocated to equities to be considered well funded</t>
  </si>
  <si>
    <t>55.00%</t>
  </si>
  <si>
    <t>Percentage of assets allocated to fixed income to be considered well funded</t>
  </si>
  <si>
    <t>44.00%</t>
  </si>
  <si>
    <t>3.70%</t>
  </si>
  <si>
    <t>Effect of 1% increase in assumed medical trend rate on accumulated post-retirement benefit obligation</t>
  </si>
  <si>
    <t>Effect of 1% increase in assumed medical trend rate on benefits earned and the interest components</t>
  </si>
  <si>
    <t>Effect of 1% decrease in assumed medical trend rate on accumulated post-retirement benefit obligation</t>
  </si>
  <si>
    <t>Effect of 1% decrease in assumed medical trend rate on benefits earned and the interest components</t>
  </si>
  <si>
    <t>Contribution to Health &amp; Welfare Plan to pay premiums and claims in the next fiscal year</t>
  </si>
  <si>
    <t>Pension and Post-Retirement Plans (Detail) - Pension Benefits - USD ($) $ in Thousands</t>
  </si>
  <si>
    <t>Components of net periodic pension credit:</t>
  </si>
  <si>
    <t>Expected return on plan assets</t>
  </si>
  <si>
    <t>Amortization of net actuarial loss</t>
  </si>
  <si>
    <t>Net periodic benefit cost</t>
  </si>
  <si>
    <t>Weighted Average Assumptions Used in Determining Net Periodic Benefit Cost for Pension (Detail) - Pension Benefits</t>
  </si>
  <si>
    <t>4.10%</t>
  </si>
  <si>
    <t>Expected rate of return on plan assets</t>
  </si>
  <si>
    <t>7.50%</t>
  </si>
  <si>
    <t>8.00%</t>
  </si>
  <si>
    <t>Fair Value Measurements of Investments Held by Retirement Plan (Detail) $ in Thousands</t>
  </si>
  <si>
    <t>Fair value of assets</t>
  </si>
  <si>
    <t>Mutual Funds - Equity | Large-Cap Value</t>
  </si>
  <si>
    <t>Mutual Funds - Equity | Large-Cap Growth</t>
  </si>
  <si>
    <t>Mutual Funds - Equity | Large-Cap Core</t>
  </si>
  <si>
    <t>Mutual Funds - Equity | United States Mid Cap Value</t>
  </si>
  <si>
    <t>Mutual Funds - Equity | Mid Cap Growth</t>
  </si>
  <si>
    <t>[5]</t>
  </si>
  <si>
    <t>Mutual Funds - Equity | Mid Cap Core</t>
  </si>
  <si>
    <t>[6]</t>
  </si>
  <si>
    <t>Mutual Funds - Equity | US Small-Cap Value</t>
  </si>
  <si>
    <t>[7]</t>
  </si>
  <si>
    <t>Mutual Funds - Equity | Small Cap Value Growth</t>
  </si>
  <si>
    <t>[8]</t>
  </si>
  <si>
    <t>Mutual Funds - Equity | Small-Cap Core</t>
  </si>
  <si>
    <t>[9]</t>
  </si>
  <si>
    <t>Mutual Funds - Equity | International Equity</t>
  </si>
  <si>
    <t>[10]</t>
  </si>
  <si>
    <t>Fixed Income Funds | U.S. Core</t>
  </si>
  <si>
    <t>[11]</t>
  </si>
  <si>
    <t>Fixed Income Funds | Intermediate Duration</t>
  </si>
  <si>
    <t>[12]</t>
  </si>
  <si>
    <t>Equity securities | Common stock</t>
  </si>
  <si>
    <t>Cash Equivalents | Money Market</t>
  </si>
  <si>
    <t>[13]</t>
  </si>
  <si>
    <t>Quoted Prices in Active Markets for Identical Assets (Level 1)</t>
  </si>
  <si>
    <t>Quoted Prices in Active Markets for Identical Assets (Level 1) | Equity securities | Common stock</t>
  </si>
  <si>
    <t>Quoted Prices in Active Markets for Identical Assets (Level 1) | Cash Equivalents | Money Market</t>
  </si>
  <si>
    <t>Significant Other Observable Inputs (Level 2)</t>
  </si>
  <si>
    <t>Significant Other Observable Inputs (Level 2) | Mutual Funds - Equity | Large-Cap Value</t>
  </si>
  <si>
    <t>Significant Other Observable Inputs (Level 2) | Mutual Funds - Equity | Large-Cap Growth</t>
  </si>
  <si>
    <t>Significant Other Observable Inputs (Level 2) | Mutual Funds - Equity | Large-Cap Core</t>
  </si>
  <si>
    <t>Significant Other Observable Inputs (Level 2) | Mutual Funds - Equity | United States Mid Cap Value</t>
  </si>
  <si>
    <t>Significant Other Observable Inputs (Level 2) | Mutual Funds - Equity | Mid Cap Growth</t>
  </si>
  <si>
    <t>Significant Other Observable Inputs (Level 2) | Mutual Funds - Equity | Mid Cap Core</t>
  </si>
  <si>
    <t>Significant Other Observable Inputs (Level 2) | Mutual Funds - Equity | US Small-Cap Value</t>
  </si>
  <si>
    <t>Significant Other Observable Inputs (Level 2) | Mutual Funds - Equity | Small Cap Value Growth</t>
  </si>
  <si>
    <t>Significant Other Observable Inputs (Level 2) | Mutual Funds - Equity | Small-Cap Core</t>
  </si>
  <si>
    <t>Significant Other Observable Inputs (Level 2) | Mutual Funds - Equity | International Equity</t>
  </si>
  <si>
    <t>Significant Other Observable Inputs (Level 2) | Fixed Income Funds | U.S. Core</t>
  </si>
  <si>
    <t>Significant Other Observable Inputs (Level 2) | Fixed Income Funds | Intermediate Duration</t>
  </si>
  <si>
    <t>Significant Other Observable Inputs (Level 2) | Cash Equivalents | Money Market</t>
  </si>
  <si>
    <t>This category contains large-cap stocks with above-average yield. The portfolio typically holds between 60 and 70 stocks.</t>
  </si>
  <si>
    <t>This category seeks long-term capital appreciation by investing primarily in large growth companies based in the U.S.</t>
  </si>
  <si>
    <t>This fund tracks the performance of the S&amp;amp;P 500 Index by purchasing the securities represented in the Index in approximately the same weightings as the Index.</t>
  </si>
  <si>
    <t>This category employs an indexing investment approach designed to track the performance of the CRSP US Mid-Cap Value Index.</t>
  </si>
  <si>
    <t>This category employs an indexing investment approach designed to track the performance of the CRSP US Mid-Cap Growth Index.</t>
  </si>
  <si>
    <t>This category seeks to track the performance of the S&amp;amp;P Midcap 400 Index.</t>
  </si>
  <si>
    <t>This category consists of a selection of investments based on the Russell 2000 Value Index.</t>
  </si>
  <si>
    <t>This category consists of a selection of investments based on the Russell 2000 Growth Index.</t>
  </si>
  <si>
    <t>This category consists of an index fund designed to track the Russell 2000, along with a fund investing in readily marketable securities of U.S. companies with market capitalizations within the smallest 10% of the market universe, or smaller than the 1000th largest US company.</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si>
  <si>
    <t>Includes cash equivalent investments in equity and fixed income strategies.</t>
  </si>
  <si>
    <t>Fair Value Measurements of Investments Held by Retirement Plan (Parenthetical) (Detail) - Large-Cap Value - Common/Collective Trusts - Equity</t>
  </si>
  <si>
    <t>Dec. 31, 2017Stock</t>
  </si>
  <si>
    <t>Number of stocks held</t>
  </si>
  <si>
    <t>Weighted Average Asset Allocations for Retirement Plan (Detail)</t>
  </si>
  <si>
    <t>59.00%</t>
  </si>
  <si>
    <t>56.00%</t>
  </si>
  <si>
    <t>39.00%</t>
  </si>
  <si>
    <t>43.00%</t>
  </si>
  <si>
    <t>1.00%</t>
  </si>
  <si>
    <t>Expected Future Annuity Payments by Retirement Plan (Detail) - Pension Benefits $ in Thousands</t>
  </si>
  <si>
    <t>2023 and thereafter</t>
  </si>
  <si>
    <t>Certain Information Regarding Health and Welfare Plan (Detail) - USD ($) $ in Thousands</t>
  </si>
  <si>
    <t>Service cost</t>
  </si>
  <si>
    <t>Actuarial loss (gain)</t>
  </si>
  <si>
    <t>Premiums and claims paid</t>
  </si>
  <si>
    <t>Employer contribution</t>
  </si>
  <si>
    <t>Funded status (included in "Other liabilities")</t>
  </si>
  <si>
    <t>Changes recognized in other comprehensive (loss) income for the year ended December 31:</t>
  </si>
  <si>
    <t>Amortization of actuarial gain</t>
  </si>
  <si>
    <t>Net actuarial loss (gain) arising during the year</t>
  </si>
  <si>
    <t>Components of Net Periodic Benefit Cost of Health and Welfare Plan (Detail) - Post-Retirement Benefits - USD ($) $ in Thousands</t>
  </si>
  <si>
    <t>Components of Net Periodic Benefit Cost:</t>
  </si>
  <si>
    <t>Weighted Average Assumptions used in Determining Net Periodic Benefit Cost of Health and Welfare Plan (Detail) - Post-Retirement Benefits</t>
  </si>
  <si>
    <t>3.80%</t>
  </si>
  <si>
    <t>Current medical trend rate</t>
  </si>
  <si>
    <t>Ultimate trend rate</t>
  </si>
  <si>
    <t>Year when ultimate trend rate will be reached</t>
  </si>
  <si>
    <t>Expected Future Payments for Premiums and Claims Under Health and Welfare Plan (Detail) - Post-Retirement Benefits $ in Thousands</t>
  </si>
  <si>
    <t>Stock-Related Benefit Plans - Additional Information (Detail) $ / shares in Units, $ in Millions</t>
  </si>
  <si>
    <t>Dec. 31, 2017USD ($)Age$ / sharesshares</t>
  </si>
  <si>
    <t>Dec. 31, 2016USD ($)$ / sharesshares</t>
  </si>
  <si>
    <t>Dec. 31, 2015USD ($)$ / sharesshares</t>
  </si>
  <si>
    <t>Share-based Compensation Arrangement by Share-based Payment Award [Line Items]</t>
  </si>
  <si>
    <t>Shares available for grant</t>
  </si>
  <si>
    <t>Shares granted</t>
  </si>
  <si>
    <t>Shares granted, weighted average grant date fair value | $ / shares</t>
  </si>
  <si>
    <t>Unrecognized compensation cost relating to unvested restricted stock | $</t>
  </si>
  <si>
    <t>Unrecognized compensation cost relating to unvested restricted stock, recognition period (in years)</t>
  </si>
  <si>
    <t>3 years 1 month 6 days</t>
  </si>
  <si>
    <t>Restricted Stock</t>
  </si>
  <si>
    <t>Shares granted, vesting period</t>
  </si>
  <si>
    <t>Compensation and benefits expense | $</t>
  </si>
  <si>
    <t>Stock Incentive Plan Twenty Twelve | Restricted Stock</t>
  </si>
  <si>
    <t>Supplemental Executive Retirement Plan</t>
  </si>
  <si>
    <t>Trust held assets of Supplemental Executive Retirement Plan (SERP), shares</t>
  </si>
  <si>
    <t>Description of the ESOP Plan</t>
  </si>
  <si>
    <t>All full-time employees who have attained 21 years of age and have completed twelve consecutive months of credited service are eligible to participate in the Employee Stock Ownership Plan ("ESOP"), with benefits vesting on a six-year basis.</t>
  </si>
  <si>
    <t>Full-time employees, age to participate in plan | Age</t>
  </si>
  <si>
    <t>Allocated shares to participants in the ESOP</t>
  </si>
  <si>
    <t>ESOP-related compensation expense | $</t>
  </si>
  <si>
    <t>New York Community Bank | Third year of employment</t>
  </si>
  <si>
    <t>Percentage of shares vested</t>
  </si>
  <si>
    <t>20.00%</t>
  </si>
  <si>
    <t>New York Community Bank | Each successive year after third year</t>
  </si>
  <si>
    <t>Summary of Activity for Restricted Stock Awards (Detail)</t>
  </si>
  <si>
    <t>Dec. 31, 2017$ / sharesshares</t>
  </si>
  <si>
    <t>Number of Shares</t>
  </si>
  <si>
    <t>Unvested at beginning of year | shares</t>
  </si>
  <si>
    <t>Granted | shares</t>
  </si>
  <si>
    <t>Vested | shares</t>
  </si>
  <si>
    <t>Cancelled | shares</t>
  </si>
  <si>
    <t>Unvested at end of year | shares</t>
  </si>
  <si>
    <t>Weighted Average Grant Date Fair Value</t>
  </si>
  <si>
    <t>Unvested at beginning of year | $ / shares</t>
  </si>
  <si>
    <t>Granted | $ / shares</t>
  </si>
  <si>
    <t>Vested | $ / shares</t>
  </si>
  <si>
    <t>Cancelled | $ / shares</t>
  </si>
  <si>
    <t>Unvested at end of year | $ / shares</t>
  </si>
  <si>
    <t>Assets and Liabilities Measured at Fair Value on Recurring Basis (Detail) - USD ($) $ in Thousands</t>
  </si>
  <si>
    <t>Fair Value, Assets and Liabilities Measured on Recurring and Nonrecurring Basis [Line Items]</t>
  </si>
  <si>
    <t>Securities available for sale</t>
  </si>
  <si>
    <t>Fair Value, Measurements, Recurring</t>
  </si>
  <si>
    <t>Derivative assets-other, netting adjustment</t>
  </si>
  <si>
    <t>[2],[3]</t>
  </si>
  <si>
    <t>Derivative liabilities, netting adjustment</t>
  </si>
  <si>
    <t>Interest rate lock commitments</t>
  </si>
  <si>
    <t>Derivative assets-other</t>
  </si>
  <si>
    <t>Derivative liabilities</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Other Securities | Municipal bonds</t>
  </si>
  <si>
    <t>Fair Value, Measurements, Recurring | Other Securities | Capital trust notes</t>
  </si>
  <si>
    <t>Fair Value, Measurements, Recurring | Other Securities | Preferred stock</t>
  </si>
  <si>
    <t>Fair Value, Measurements, Recurring | Other Securities | Mutual Funds and Common Stock</t>
  </si>
  <si>
    <t>Fair Value, Measurements, Recurring | Quoted Prices in Active Markets for Identical Assets (Level 1)</t>
  </si>
  <si>
    <t>Fair Value, Measurements, Recurring | Quoted Prices in Active Markets for Identical Assets (Level 1) | Other Securities</t>
  </si>
  <si>
    <t>Fair Value, Measurements, Recurring | Quoted Prices in Active Markets for Identical Assets (Level 1) | Other Securities | U.S. Treasury obligations</t>
  </si>
  <si>
    <t>Fair Value, Measurements, Recurring | Quoted Prices in Active Markets for Identical Assets (Level 1) | Other Securities | Preferred stock</t>
  </si>
  <si>
    <t>Fair Value, Measurements, Recurring | Significant Other Observable Inputs (Level 2)</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Preferred stock</t>
  </si>
  <si>
    <t>Fair Value, Measurements, Recurring | Significant Other Observable Inputs (Level 2) | Other Securities | Mutual Funds and Common Stock</t>
  </si>
  <si>
    <t>Fair Value, Measurements, Recurring | Significant Unobservable Inputs (Level 3)</t>
  </si>
  <si>
    <t>Includes $1.9 million to purchase Treasury options.</t>
  </si>
  <si>
    <t>Includes cash collateral received from, and paid to, counterparties.</t>
  </si>
  <si>
    <t>Fair Value Measurements - Additional Information (Detail) - USD ($)</t>
  </si>
  <si>
    <t>Liabilities measured at fair value on recurring basis</t>
  </si>
  <si>
    <t>Liabilities, transfers out of Level 3</t>
  </si>
  <si>
    <t>Assets and Liabilities Measured at Fair Value on Recurring Basis (Parenthetical) (Detail) - Treasury Options $ in Millions</t>
  </si>
  <si>
    <t>Difference between Fair Value Option and Unpaid Principal Balance (Detail) - USD ($) $ in Thousands</t>
  </si>
  <si>
    <t>Fair Value, Option, Quantitative Disclosures [Line Items]</t>
  </si>
  <si>
    <t>Fair Value Carrying Amount</t>
  </si>
  <si>
    <t>Aggregate Unpaid Principal</t>
  </si>
  <si>
    <t>Fair Value Carrying Amount Less Aggregate Unpaid Principal</t>
  </si>
  <si>
    <t>Changes in Fair Value of Loans Held for Sale (Detail) - USD ($) $ in Thousands</t>
  </si>
  <si>
    <t>Does not include the effect of hedging activities, which is included in "Other non-interest income."</t>
  </si>
  <si>
    <t>Rollforward of Financial Instruments Classified in Level Three of Valuation Hierarchy (Detail) - USD ($) $ in Thousands</t>
  </si>
  <si>
    <t>Fair Value, Assets Measured on Recurring Basis, Unobservable Input Reconciliation [Line Items]</t>
  </si>
  <si>
    <t>Fair Value, Beginning Balance</t>
  </si>
  <si>
    <t>Total Realized/Unrealized (Losses)/Gains Recorded in (Loss)/ Income</t>
  </si>
  <si>
    <t>Total Realized/Unrealized (Losses)/Gain Recorded in Comprehensive (Loss) Income</t>
  </si>
  <si>
    <t>Transfers to/(from) level 3</t>
  </si>
  <si>
    <t>Fair Value, Ending Balance</t>
  </si>
  <si>
    <t>Change in Unrealized (Losses)/Gains Related to Instruments Held</t>
  </si>
  <si>
    <t>Issuances</t>
  </si>
  <si>
    <t>Significant Unobservable Inputs used in Fair Value Measurement (Detail) - Mortgage servicing rights - USD ($) $ in Thousands</t>
  </si>
  <si>
    <t>Fair Value Measurements, Recurring and Nonrecurring, Valuation Techniques [Line Items]</t>
  </si>
  <si>
    <t>Fair value</t>
  </si>
  <si>
    <t>Valuation Technique</t>
  </si>
  <si>
    <t>Discounted Cash Flow</t>
  </si>
  <si>
    <t>Weighted Average Constant Prepayment Rate</t>
  </si>
  <si>
    <t>Weighted Average Discount Rate</t>
  </si>
  <si>
    <t>Represents annualized loan repayment rate assumptions.</t>
  </si>
  <si>
    <t>Assets and Liabilities Measured at Fair Value on Non-Recurring Basis (Detail) - Fair Value, Measurements, Nonrecurring - USD ($) $ in Thousands</t>
  </si>
  <si>
    <t>Certain impaired loans</t>
  </si>
  <si>
    <t>Significant Unobservable Inputs (Level 3)</t>
  </si>
  <si>
    <t>Represents the fair value of impaired loans, based on the value of the collateral.</t>
  </si>
  <si>
    <t>Represents the fair value of OREO, based on the appraised value of the collateral subsequent to its initial classification as OREO.</t>
  </si>
  <si>
    <t>Summary of Carrying Values, Estimated Fair Values and Fair Value Measurement Levels of Financial Instruments (Detail) - USD ($) $ in Thousands</t>
  </si>
  <si>
    <t>Financial Assets:</t>
  </si>
  <si>
    <t>Securities held to maturity</t>
  </si>
  <si>
    <t>FHLB stock</t>
  </si>
  <si>
    <t>Loans, net</t>
  </si>
  <si>
    <t>Financial Liabilities:</t>
  </si>
  <si>
    <t>Interest-bearing checking and money market accounts, savings accounts, and non-interest-bearing accounts.</t>
  </si>
  <si>
    <t>Certificates of deposit.</t>
  </si>
  <si>
    <t>Derivative Financial Instruments - Additional Information (Detail)</t>
  </si>
  <si>
    <t>Derivative Instruments, Gain (Loss) [Line Items]</t>
  </si>
  <si>
    <t>Gain (loss) on sale of mortgage banking business</t>
  </si>
  <si>
    <t>Effect of Derivative Instruments on Consolidated Statements of Operations and Comprehensive Income (Detail) - USD ($) $ in Thousands</t>
  </si>
  <si>
    <t>(Loss) Gain Included in Mortgage Banking Income</t>
  </si>
  <si>
    <t>Treasury Options</t>
  </si>
  <si>
    <t>Eurodollar Futures</t>
  </si>
  <si>
    <t>Interest Rate Swap</t>
  </si>
  <si>
    <t>Forward commitments to buy/sell loans/mortgage-backed securities</t>
  </si>
  <si>
    <t>Effect of Master Netting Arrangements on Presentation of Derivative Assets and Liabilities in Consolidated Statements of Financial Condition (Detail) $ in Thousands</t>
  </si>
  <si>
    <t>Derivative Financial Instruments, Liabilities</t>
  </si>
  <si>
    <t>Derivatives, Fair Value [Line Items]</t>
  </si>
  <si>
    <t>Gross Amounts of Recognized Liabilities</t>
  </si>
  <si>
    <t>Gross Amounts Offset in the Statement of Condition</t>
  </si>
  <si>
    <t>Net Amounts of Liabilities Presented in the Statement of Condition</t>
  </si>
  <si>
    <t>Financial Instruments</t>
  </si>
  <si>
    <t>Cash Collateral Received</t>
  </si>
  <si>
    <t>Net Amount</t>
  </si>
  <si>
    <t>Derivative Financial Instruments, Assets</t>
  </si>
  <si>
    <t>Gross Amounts Of Recognized Assets</t>
  </si>
  <si>
    <t>Net Amounts of Assets Presented in the Statement of Condition</t>
  </si>
  <si>
    <t>Included $1.9 million to purchase Treasury options.</t>
  </si>
  <si>
    <t>Effect of Master Netting Arrangements on Presentation of Derivative Assets and Liabilities in Consolidated Statements of Financial Condition (Parenthetical) (Detail) $ in Millions</t>
  </si>
  <si>
    <t>Dividend Restrictions - Additional Information (Detail) $ in Millions</t>
  </si>
  <si>
    <t>Condensed Financial Statements, Captions [Line Items]</t>
  </si>
  <si>
    <t>Dividend paid to the Parent Company</t>
  </si>
  <si>
    <t>Additional dividends that could have been paid to the Parent Company without regulatory approval</t>
  </si>
  <si>
    <t>Condensed Statements of Condition (Detail) - USD ($) $ in Thousands</t>
  </si>
  <si>
    <t>LIABILITIES AND STOCKHOLDERS' EQUITY:</t>
  </si>
  <si>
    <t>Stockholders' equity</t>
  </si>
  <si>
    <t>Parent Company</t>
  </si>
  <si>
    <t>Investments in subsidiaries</t>
  </si>
  <si>
    <t>Receivables from subsidiaries</t>
  </si>
  <si>
    <t>Condensed Statements of Income (Loss) (Detail) - USD ($) $ in Thousands</t>
  </si>
  <si>
    <t>Interest income</t>
  </si>
  <si>
    <t>Dividends received from subsidiaries</t>
  </si>
  <si>
    <t>Other income</t>
  </si>
  <si>
    <t>Operating expenses</t>
  </si>
  <si>
    <t>Income tax benefit</t>
  </si>
  <si>
    <t>Gross income</t>
  </si>
  <si>
    <t>Income before income tax benefit and equity in underdistributed (overdistributed) earnings of subsidiaries</t>
  </si>
  <si>
    <t>Income before equity in underdistributed (overdistributed) earnings of subsidiaries</t>
  </si>
  <si>
    <t>Equity in underdistributed (overdistributed) earnings of subsidiaries</t>
  </si>
  <si>
    <t>Condensed Statements of Cash Flow (Detail) - USD ($) $ in Thousands</t>
  </si>
  <si>
    <t>Change in other assets</t>
  </si>
  <si>
    <t>Change in other liabilities</t>
  </si>
  <si>
    <t>Treasury stock purchases</t>
  </si>
  <si>
    <t>Proceeds from issuance of preferred stock</t>
  </si>
  <si>
    <t>Proceeds from follow-on common stock offering, net</t>
  </si>
  <si>
    <t>Equity in (underdistributed) overdistributed earnings of subsidiaries</t>
  </si>
  <si>
    <t>Net cash provided by operating activities</t>
  </si>
  <si>
    <t>Proceeds from sales and repayments of securities</t>
  </si>
  <si>
    <t>Change in receivable from subsidiaries, net</t>
  </si>
  <si>
    <t>Investment in subsidiaries</t>
  </si>
  <si>
    <t>Net cash used in investing activities</t>
  </si>
  <si>
    <t>Cash dividends paid on common and preferred stock</t>
  </si>
  <si>
    <t>Net cash provided by (used in) financing activities</t>
  </si>
  <si>
    <t>Regulatory Capital Ratios for in Comparison With Minimum Amounts and Ratios Required by Federal Reserve Board of Governors (Detail) - USD ($) $ in Thousands</t>
  </si>
  <si>
    <t>Common Equity, Tier 1 Amount</t>
  </si>
  <si>
    <t>Total regulatory capital, Common Equity, Tier 1 Amount</t>
  </si>
  <si>
    <t>Minimum for capital adequacy purposes, Common Equity, Tier 1 Amount</t>
  </si>
  <si>
    <t>Excess, Common Equity, Tier 1 Amount</t>
  </si>
  <si>
    <t>Common Equity, Tier 1 Ratio</t>
  </si>
  <si>
    <t>Total regulatory capital, Common Equity, Tier 1 Ratio</t>
  </si>
  <si>
    <t>11.36%</t>
  </si>
  <si>
    <t>10.62%</t>
  </si>
  <si>
    <t>Minimum for capital adequacy purposes, Common Equity, Tier 1 Ratio</t>
  </si>
  <si>
    <t>4.50%</t>
  </si>
  <si>
    <t>Excess, Common Equity, Tier 1 Ratio</t>
  </si>
  <si>
    <t>6.86%</t>
  </si>
  <si>
    <t>6.12%</t>
  </si>
  <si>
    <t>Leverage Capital, Amount</t>
  </si>
  <si>
    <t>Total regulatory capital, Leverage Capital, Amount</t>
  </si>
  <si>
    <t>Minimum for capital adequacy purposes, Leverage Capital, Amount</t>
  </si>
  <si>
    <t>Excess, Leverage Capital, Amount</t>
  </si>
  <si>
    <t>Leverage Capital, Ratio</t>
  </si>
  <si>
    <t>Total regulatory capital, Leverage Capital, Ratio</t>
  </si>
  <si>
    <t>9.58%</t>
  </si>
  <si>
    <t>Minimum for capital adequacy purposes, Leverage Capital, Ratio</t>
  </si>
  <si>
    <t>Excess, Leverage Capital, Ratio</t>
  </si>
  <si>
    <t>5.58%</t>
  </si>
  <si>
    <t>Risk-Based Capital, Tier 1 Amount</t>
  </si>
  <si>
    <t>Total regulatory capital, Risk-Based Capital, Tier 1 Amount</t>
  </si>
  <si>
    <t>Minimum for capital adequacy purposes, Risk-Based Capital, Tier 1 Amount</t>
  </si>
  <si>
    <t>Excess, Risk-Based Capital, Tier 1 Amount</t>
  </si>
  <si>
    <t>Risk-Based Capital, Tier 1 Ratio</t>
  </si>
  <si>
    <t>Total regulatory capital, Risk-Based Capital, Tier 1 Ratio</t>
  </si>
  <si>
    <t>12.84%</t>
  </si>
  <si>
    <t>Minimum for capital adequacy purposes, Risk-Based Capital, Tier 1 Ratio</t>
  </si>
  <si>
    <t>Excess, Risk-Based Capital, Tier 1 Ratio</t>
  </si>
  <si>
    <t>6.84%</t>
  </si>
  <si>
    <t>4.62%</t>
  </si>
  <si>
    <t>Risk-Based Capital, Total Amount</t>
  </si>
  <si>
    <t>Total regulatory capital, Risk-Based Capital, Total Amount</t>
  </si>
  <si>
    <t>Minimum for capital adequacy purposes, Risk-Based Capital, Total Amount</t>
  </si>
  <si>
    <t>Excess, Risk-Based Capital, Total Amount</t>
  </si>
  <si>
    <t>Risk-Based Capital, Total Ratio</t>
  </si>
  <si>
    <t>Total regulatory capital, Risk-Based Capital, Total Ratio</t>
  </si>
  <si>
    <t>14.32%</t>
  </si>
  <si>
    <t>12.12%</t>
  </si>
  <si>
    <t>Minimum for capital adequacy purposes, Risk-Based Capital, Total Ratio</t>
  </si>
  <si>
    <t>Excess, Risk-Based Capital, Total Ratio</t>
  </si>
  <si>
    <t>6.32%</t>
  </si>
  <si>
    <t>4.12%</t>
  </si>
  <si>
    <t>Regulatory Matters - Additional Information (Detail) - $ / shares</t>
  </si>
  <si>
    <t>Mar. 17, 2017</t>
  </si>
  <si>
    <t>Compliance with Regulatory Capital Requirements under Banking Regulations [Line Items]</t>
  </si>
  <si>
    <t>Percentage of capital securities qualified as Tier I</t>
  </si>
  <si>
    <t>25.00%</t>
  </si>
  <si>
    <t>Capital conservation buffer, phase-in period</t>
  </si>
  <si>
    <t>Capital conservation buffer, percentage at the beginning stage</t>
  </si>
  <si>
    <t>0.625%</t>
  </si>
  <si>
    <t>Capital conservation buffer, percentage fully phased in 2019</t>
  </si>
  <si>
    <t>Exceeding percentage of Risk-based capital ratio above the minimum requirement for capital adequacy purposes</t>
  </si>
  <si>
    <t>Exceeding percentage of Risk-based capital ratio above the fully-phased in capital conservation buffer</t>
  </si>
  <si>
    <t>3.82%</t>
  </si>
  <si>
    <t>Minimum leverage capital ratio to be categorized as well capitalized</t>
  </si>
  <si>
    <t>Minimum Tier 1 risk based capital ratio to be categorized as well capitalized</t>
  </si>
  <si>
    <t>Minimum total risk based capital ratio to be categorized as well capitalized</t>
  </si>
  <si>
    <t>10.00%</t>
  </si>
  <si>
    <t>Minimum Common equity Tier 1 risk-based capital ratio</t>
  </si>
  <si>
    <t>Preferred stock par value</t>
  </si>
  <si>
    <t>Depositary Shares [Member] | Series A Noncumulative Preferred Stock [Member]</t>
  </si>
  <si>
    <t>Depositary shares issued</t>
  </si>
  <si>
    <t>Per share ownership interest, percentage</t>
  </si>
  <si>
    <t>Preferred stock, liquidation preference per share</t>
  </si>
  <si>
    <t>Depository shares, liquidation preference per share</t>
  </si>
  <si>
    <t>Fixed dividend rate per annum</t>
  </si>
  <si>
    <t>6.375%</t>
  </si>
  <si>
    <t>Floating dividend rate per annum</t>
  </si>
  <si>
    <t>Three-month LIBOR plus 382.1 basis points</t>
  </si>
  <si>
    <t>Dividends payable description</t>
  </si>
  <si>
    <t>Dividends will be payable in arrears on March 17, June 17, September 17  and December 17 of each year, which commenced on June 17, 2017.</t>
  </si>
  <si>
    <t>Actual Capital Amounts and Ratios for Community Bank in Comparison to Minimum Amounts and Ratios Required (Detail) - USD ($) $ in Thousands</t>
  </si>
  <si>
    <t>10.06%</t>
  </si>
  <si>
    <t>8.45%</t>
  </si>
  <si>
    <t>13.43%</t>
  </si>
  <si>
    <t>11.23%</t>
  </si>
  <si>
    <t>8.93%</t>
  </si>
  <si>
    <t>6.73%</t>
  </si>
  <si>
    <t>6.06%</t>
  </si>
  <si>
    <t>4.45%</t>
  </si>
  <si>
    <t>7.43%</t>
  </si>
  <si>
    <t>5.23%</t>
  </si>
  <si>
    <t>13.86%</t>
  </si>
  <si>
    <t>11.71%</t>
  </si>
  <si>
    <t>5.86%</t>
  </si>
  <si>
    <t>3.71%</t>
  </si>
  <si>
    <t>Actual Capital Amounts and Ratios for Commercial Bank in Comparison With Minimum Amounts and Ratios Required (Detail) - USD ($) $ in Thousands</t>
  </si>
  <si>
    <t>15.95%</t>
  </si>
  <si>
    <t>14.14%</t>
  </si>
  <si>
    <t>11.45%</t>
  </si>
  <si>
    <t>9.64%</t>
  </si>
  <si>
    <t>11.37%</t>
  </si>
  <si>
    <t>10.53%</t>
  </si>
  <si>
    <t>7.37%</t>
  </si>
  <si>
    <t>6.53%</t>
  </si>
  <si>
    <t>9.95%</t>
  </si>
  <si>
    <t>8.14%</t>
  </si>
  <si>
    <t>16.97%</t>
  </si>
  <si>
    <t>15.15%</t>
  </si>
  <si>
    <t>8.97%</t>
  </si>
  <si>
    <t>7.15%</t>
  </si>
  <si>
    <t>Segment Reporting - Additional Information (Detail)</t>
  </si>
  <si>
    <t>Dec. 31, 2017Segment</t>
  </si>
  <si>
    <t>Segment Reporting Information [Line Items]</t>
  </si>
  <si>
    <t>Number of reportable business segments</t>
  </si>
  <si>
    <t>Segment Results (Detail) - USD ($) $ in Thousands</t>
  </si>
  <si>
    <t>Non-interest income</t>
  </si>
  <si>
    <t>Gain on sale of mortgage banking operation</t>
  </si>
  <si>
    <t>Non-interest expense</t>
  </si>
  <si>
    <t>Identifiable segment assets (period-end)</t>
  </si>
  <si>
    <t>Reconciling Items</t>
  </si>
  <si>
    <t>Operating Segments</t>
  </si>
  <si>
    <t>Banking Operations</t>
  </si>
  <si>
    <t>Banking Operations | Reconciling Items</t>
  </si>
  <si>
    <t>Banking Operations | Inter-segment</t>
  </si>
  <si>
    <t>Banking Operations | Operating Segments</t>
  </si>
  <si>
    <t>Residential Mortgage Banking</t>
  </si>
  <si>
    <t>Residential Mortgage Banking | Reconciling Items</t>
  </si>
  <si>
    <t>Residential Mortgage Banking | Inter-segment</t>
  </si>
  <si>
    <t>Residential Mortgage Banking | Operating Segments</t>
  </si>
  <si>
    <t>Includes ancillary fee incom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910073</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C16" s="4" t="n">
        <v>490214307</v>
      </c>
    </row>
    <row r="17" spans="1:4">
      <c r="A17" s="3" t="s">
        <v>29</v>
      </c>
      <c r="D17" s="5" t="n">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1</v>
      </c>
      <c r="D2" s="2" t="s">
        <v>109</v>
      </c>
    </row>
    <row r="3" spans="1:4">
      <c r="A3" s="6" t="s">
        <v>1211</v>
      </c>
    </row>
    <row r="4" spans="1:4">
      <c r="A4" s="3" t="s">
        <v>1212</v>
      </c>
      <c r="B4" s="7" t="n">
        <v>234136</v>
      </c>
    </row>
    <row r="5" spans="1:4">
      <c r="A5" s="3" t="s">
        <v>408</v>
      </c>
    </row>
    <row r="6" spans="1:4">
      <c r="A6" s="6" t="s">
        <v>1213</v>
      </c>
    </row>
    <row r="7" spans="1:4">
      <c r="A7" s="3" t="s">
        <v>1214</v>
      </c>
      <c r="B7" s="4" t="n">
        <v>146429</v>
      </c>
      <c r="C7" s="7" t="n">
        <v>146618</v>
      </c>
    </row>
    <row r="8" spans="1:4">
      <c r="A8" s="3" t="s">
        <v>1215</v>
      </c>
      <c r="B8" s="4" t="n">
        <v>5616</v>
      </c>
      <c r="C8" s="4" t="n">
        <v>5881</v>
      </c>
      <c r="D8" s="7" t="n">
        <v>6063</v>
      </c>
    </row>
    <row r="9" spans="1:4">
      <c r="A9" s="3" t="s">
        <v>1216</v>
      </c>
      <c r="B9" s="4" t="n">
        <v>8267</v>
      </c>
      <c r="C9" s="4" t="n">
        <v>611</v>
      </c>
    </row>
    <row r="10" spans="1:4">
      <c r="A10" s="3" t="s">
        <v>1217</v>
      </c>
      <c r="B10" s="4" t="n">
        <v>-6485</v>
      </c>
      <c r="C10" s="4" t="n">
        <v>-6473</v>
      </c>
    </row>
    <row r="11" spans="1:4">
      <c r="A11" s="3" t="s">
        <v>1218</v>
      </c>
      <c r="B11" s="4" t="n">
        <v>-2416</v>
      </c>
      <c r="C11" s="4" t="n">
        <v>-208</v>
      </c>
    </row>
    <row r="12" spans="1:4">
      <c r="A12" s="3" t="s">
        <v>1219</v>
      </c>
      <c r="B12" s="4" t="n">
        <v>151411</v>
      </c>
      <c r="C12" s="4" t="n">
        <v>146429</v>
      </c>
      <c r="D12" s="4" t="n">
        <v>146618</v>
      </c>
    </row>
    <row r="13" spans="1:4">
      <c r="A13" s="6" t="s">
        <v>1211</v>
      </c>
    </row>
    <row r="14" spans="1:4">
      <c r="A14" s="3" t="s">
        <v>1220</v>
      </c>
      <c r="B14" s="4" t="n">
        <v>220740</v>
      </c>
      <c r="C14" s="4" t="n">
        <v>211888</v>
      </c>
    </row>
    <row r="15" spans="1:4">
      <c r="A15" s="3" t="s">
        <v>1221</v>
      </c>
      <c r="B15" s="4" t="n">
        <v>22297</v>
      </c>
      <c r="C15" s="4" t="n">
        <v>15533</v>
      </c>
    </row>
    <row r="16" spans="1:4">
      <c r="A16" s="3" t="s">
        <v>1222</v>
      </c>
      <c r="B16" s="4" t="n">
        <v>0</v>
      </c>
      <c r="C16" s="4" t="n">
        <v>0</v>
      </c>
    </row>
    <row r="17" spans="1:4">
      <c r="A17" s="3" t="s">
        <v>1217</v>
      </c>
      <c r="B17" s="4" t="n">
        <v>-6485</v>
      </c>
      <c r="C17" s="4" t="n">
        <v>-6473</v>
      </c>
    </row>
    <row r="18" spans="1:4">
      <c r="A18" s="3" t="s">
        <v>1218</v>
      </c>
      <c r="B18" s="4" t="n">
        <v>-2416</v>
      </c>
      <c r="C18" s="4" t="n">
        <v>-208</v>
      </c>
    </row>
    <row r="19" spans="1:4">
      <c r="A19" s="3" t="s">
        <v>1212</v>
      </c>
      <c r="B19" s="4" t="n">
        <v>234136</v>
      </c>
      <c r="C19" s="4" t="n">
        <v>220740</v>
      </c>
      <c r="D19" s="7" t="n">
        <v>211888</v>
      </c>
    </row>
    <row r="20" spans="1:4">
      <c r="A20" s="3" t="s">
        <v>1223</v>
      </c>
      <c r="B20" s="4" t="n">
        <v>82725</v>
      </c>
      <c r="C20" s="4" t="n">
        <v>74311</v>
      </c>
    </row>
    <row r="21" spans="1:4">
      <c r="A21" s="6" t="s">
        <v>1224</v>
      </c>
    </row>
    <row r="22" spans="1:4">
      <c r="A22" s="3" t="s">
        <v>1225</v>
      </c>
      <c r="B22" s="4" t="n">
        <v>0</v>
      </c>
      <c r="C22" s="4" t="n">
        <v>0</v>
      </c>
    </row>
    <row r="23" spans="1:4">
      <c r="A23" s="3" t="s">
        <v>1226</v>
      </c>
      <c r="B23" s="4" t="n">
        <v>-8209</v>
      </c>
      <c r="C23" s="4" t="n">
        <v>-9050</v>
      </c>
    </row>
    <row r="24" spans="1:4">
      <c r="A24" s="3" t="s">
        <v>1227</v>
      </c>
      <c r="B24" s="4" t="n">
        <v>2260</v>
      </c>
      <c r="C24" s="4" t="n">
        <v>706</v>
      </c>
    </row>
    <row r="25" spans="1:4">
      <c r="A25" s="3" t="s">
        <v>1228</v>
      </c>
      <c r="B25" s="4" t="n">
        <v>-5949</v>
      </c>
      <c r="C25" s="4" t="n">
        <v>-8344</v>
      </c>
    </row>
    <row r="26" spans="1:4">
      <c r="A26" s="6" t="s">
        <v>1229</v>
      </c>
    </row>
    <row r="27" spans="1:4">
      <c r="A27" s="3" t="s">
        <v>1230</v>
      </c>
      <c r="B27" s="4" t="n">
        <v>0</v>
      </c>
      <c r="C27" s="4" t="n">
        <v>0</v>
      </c>
    </row>
    <row r="28" spans="1:4">
      <c r="A28" s="3" t="s">
        <v>1231</v>
      </c>
      <c r="B28" s="4" t="n">
        <v>73591</v>
      </c>
      <c r="C28" s="4" t="n">
        <v>79541</v>
      </c>
    </row>
    <row r="29" spans="1:4">
      <c r="A29" s="3" t="s">
        <v>1232</v>
      </c>
      <c r="B29" s="7" t="n">
        <v>73591</v>
      </c>
      <c r="C29" s="7" t="n">
        <v>795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1</v>
      </c>
      <c r="D2" s="2" t="s">
        <v>109</v>
      </c>
    </row>
    <row r="3" spans="1:4">
      <c r="A3" s="6" t="s">
        <v>1234</v>
      </c>
    </row>
    <row r="4" spans="1:4">
      <c r="A4" s="3" t="s">
        <v>1235</v>
      </c>
      <c r="B4" s="3" t="s">
        <v>1236</v>
      </c>
    </row>
    <row r="5" spans="1:4">
      <c r="A5" s="3" t="s">
        <v>1237</v>
      </c>
      <c r="B5" s="3" t="s">
        <v>1238</v>
      </c>
    </row>
    <row r="6" spans="1:4">
      <c r="A6" s="3" t="s">
        <v>1239</v>
      </c>
      <c r="B6" s="3" t="s">
        <v>1240</v>
      </c>
    </row>
    <row r="7" spans="1:4">
      <c r="A7" s="3" t="s">
        <v>1078</v>
      </c>
    </row>
    <row r="8" spans="1:4">
      <c r="A8" s="6" t="s">
        <v>1234</v>
      </c>
    </row>
    <row r="9" spans="1:4">
      <c r="A9" s="3" t="s">
        <v>1241</v>
      </c>
      <c r="B9" s="3" t="s">
        <v>976</v>
      </c>
    </row>
    <row r="10" spans="1:4">
      <c r="A10" s="3" t="s">
        <v>1242</v>
      </c>
      <c r="B10" s="3" t="s">
        <v>1243</v>
      </c>
    </row>
    <row r="11" spans="1:4">
      <c r="A11" s="3" t="s">
        <v>1244</v>
      </c>
      <c r="B11" s="3" t="s">
        <v>1245</v>
      </c>
    </row>
    <row r="12" spans="1:4">
      <c r="A12" s="3" t="s">
        <v>1083</v>
      </c>
    </row>
    <row r="13" spans="1:4">
      <c r="A13" s="6" t="s">
        <v>1234</v>
      </c>
    </row>
    <row r="14" spans="1:4">
      <c r="A14" s="3" t="s">
        <v>1241</v>
      </c>
      <c r="B14" s="3" t="s">
        <v>1096</v>
      </c>
    </row>
    <row r="15" spans="1:4">
      <c r="A15" s="3" t="s">
        <v>1242</v>
      </c>
      <c r="B15" s="3" t="s">
        <v>1245</v>
      </c>
    </row>
    <row r="16" spans="1:4">
      <c r="A16" s="3" t="s">
        <v>1244</v>
      </c>
      <c r="B16" s="3" t="s">
        <v>1246</v>
      </c>
    </row>
    <row r="17" spans="1:4">
      <c r="A17" s="3" t="s">
        <v>1247</v>
      </c>
    </row>
    <row r="18" spans="1:4">
      <c r="A18" s="6" t="s">
        <v>1234</v>
      </c>
    </row>
    <row r="19" spans="1:4">
      <c r="A19" s="3" t="s">
        <v>1248</v>
      </c>
      <c r="B19" s="3" t="s">
        <v>814</v>
      </c>
    </row>
    <row r="20" spans="1:4">
      <c r="A20" s="3" t="s">
        <v>408</v>
      </c>
    </row>
    <row r="21" spans="1:4">
      <c r="A21" s="6" t="s">
        <v>1234</v>
      </c>
    </row>
    <row r="22" spans="1:4">
      <c r="A22" s="3" t="s">
        <v>1249</v>
      </c>
      <c r="B22" s="7" t="n">
        <v>7200000</v>
      </c>
    </row>
    <row r="23" spans="1:4">
      <c r="A23" s="3" t="s">
        <v>1250</v>
      </c>
      <c r="B23" s="4" t="n">
        <v>-8209000</v>
      </c>
      <c r="C23" s="7" t="n">
        <v>-9050000</v>
      </c>
      <c r="D23" s="7" t="n">
        <v>-8208000</v>
      </c>
    </row>
    <row r="24" spans="1:4">
      <c r="A24" s="3" t="s">
        <v>1251</v>
      </c>
      <c r="B24" s="4" t="n">
        <v>0</v>
      </c>
    </row>
    <row r="25" spans="1:4">
      <c r="A25" s="3" t="s">
        <v>1252</v>
      </c>
      <c r="B25" s="7" t="n">
        <v>0</v>
      </c>
    </row>
    <row r="26" spans="1:4">
      <c r="A26" s="3" t="s">
        <v>1253</v>
      </c>
      <c r="B26" s="3" t="s">
        <v>809</v>
      </c>
      <c r="C26" s="3" t="s">
        <v>1254</v>
      </c>
    </row>
    <row r="27" spans="1:4">
      <c r="A27" s="3" t="s">
        <v>1255</v>
      </c>
      <c r="B27" s="3" t="s">
        <v>1256</v>
      </c>
    </row>
    <row r="28" spans="1:4">
      <c r="A28" s="3" t="s">
        <v>1257</v>
      </c>
      <c r="B28" s="3" t="s">
        <v>1258</v>
      </c>
    </row>
    <row r="29" spans="1:4">
      <c r="A29" s="3" t="s">
        <v>413</v>
      </c>
    </row>
    <row r="30" spans="1:4">
      <c r="A30" s="6" t="s">
        <v>1234</v>
      </c>
    </row>
    <row r="31" spans="1:4">
      <c r="A31" s="3" t="s">
        <v>1249</v>
      </c>
      <c r="B31" s="7" t="n">
        <v>309000</v>
      </c>
    </row>
    <row r="32" spans="1:4">
      <c r="A32" s="3" t="s">
        <v>1250</v>
      </c>
      <c r="B32" s="4" t="n">
        <v>-274000</v>
      </c>
      <c r="C32" s="7" t="n">
        <v>-326000</v>
      </c>
      <c r="D32" s="4" t="n">
        <v>-383000</v>
      </c>
    </row>
    <row r="33" spans="1:4">
      <c r="A33" s="3" t="s">
        <v>1251</v>
      </c>
      <c r="B33" s="4" t="n">
        <v>249000</v>
      </c>
    </row>
    <row r="34" spans="1:4">
      <c r="A34" s="3" t="s">
        <v>1252</v>
      </c>
      <c r="B34" s="7" t="n">
        <v>-249000</v>
      </c>
      <c r="C34" s="7" t="n">
        <v>-249000</v>
      </c>
      <c r="D34" s="7" t="n">
        <v>-249000</v>
      </c>
    </row>
    <row r="35" spans="1:4">
      <c r="A35" s="3" t="s">
        <v>1253</v>
      </c>
      <c r="B35" s="3" t="s">
        <v>615</v>
      </c>
      <c r="C35" s="3" t="s">
        <v>1259</v>
      </c>
    </row>
    <row r="36" spans="1:4">
      <c r="A36" s="3" t="s">
        <v>1260</v>
      </c>
      <c r="B36" s="7" t="n">
        <v>736000</v>
      </c>
    </row>
    <row r="37" spans="1:4">
      <c r="A37" s="3" t="s">
        <v>1261</v>
      </c>
      <c r="B37" s="4" t="n">
        <v>28000</v>
      </c>
    </row>
    <row r="38" spans="1:4">
      <c r="A38" s="3" t="s">
        <v>1262</v>
      </c>
      <c r="B38" s="4" t="n">
        <v>623000</v>
      </c>
    </row>
    <row r="39" spans="1:4">
      <c r="A39" s="3" t="s">
        <v>1263</v>
      </c>
      <c r="B39" s="4" t="n">
        <v>24000</v>
      </c>
    </row>
    <row r="40" spans="1:4">
      <c r="A40" s="3" t="s">
        <v>1264</v>
      </c>
      <c r="B40" s="7" t="n">
        <v>13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1</v>
      </c>
      <c r="D2" s="2" t="s">
        <v>109</v>
      </c>
    </row>
    <row r="3" spans="1:4">
      <c r="A3" s="6" t="s">
        <v>1266</v>
      </c>
    </row>
    <row r="4" spans="1:4">
      <c r="A4" s="3" t="s">
        <v>1215</v>
      </c>
      <c r="B4" s="7" t="n">
        <v>5616</v>
      </c>
      <c r="C4" s="7" t="n">
        <v>5881</v>
      </c>
      <c r="D4" s="7" t="n">
        <v>6063</v>
      </c>
    </row>
    <row r="5" spans="1:4">
      <c r="A5" s="3" t="s">
        <v>1267</v>
      </c>
      <c r="B5" s="4" t="n">
        <v>-16290</v>
      </c>
      <c r="C5" s="4" t="n">
        <v>-15627</v>
      </c>
      <c r="D5" s="4" t="n">
        <v>-17559</v>
      </c>
    </row>
    <row r="6" spans="1:4">
      <c r="A6" s="3" t="s">
        <v>1268</v>
      </c>
      <c r="B6" s="4" t="n">
        <v>8209</v>
      </c>
      <c r="C6" s="4" t="n">
        <v>9050</v>
      </c>
      <c r="D6" s="4" t="n">
        <v>8208</v>
      </c>
    </row>
    <row r="7" spans="1:4">
      <c r="A7" s="3" t="s">
        <v>1269</v>
      </c>
      <c r="B7" s="7" t="n">
        <v>-2465</v>
      </c>
      <c r="C7" s="7" t="n">
        <v>-696</v>
      </c>
      <c r="D7" s="7" t="n">
        <v>-32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1</v>
      </c>
      <c r="D2" s="2" t="s">
        <v>109</v>
      </c>
    </row>
    <row r="3" spans="1:4">
      <c r="A3" s="6" t="s">
        <v>1234</v>
      </c>
    </row>
    <row r="4" spans="1:4">
      <c r="A4" s="3" t="s">
        <v>1199</v>
      </c>
      <c r="B4" s="3" t="s">
        <v>1254</v>
      </c>
      <c r="C4" s="3" t="s">
        <v>1271</v>
      </c>
      <c r="D4" s="3" t="s">
        <v>801</v>
      </c>
    </row>
    <row r="5" spans="1:4">
      <c r="A5" s="3" t="s">
        <v>1272</v>
      </c>
      <c r="B5" s="3" t="s">
        <v>1273</v>
      </c>
      <c r="C5" s="3" t="s">
        <v>1273</v>
      </c>
      <c r="D5" s="3" t="s">
        <v>12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1275</v>
      </c>
      <c r="B1" s="2" t="s">
        <v>562</v>
      </c>
    </row>
    <row r="2" spans="1:3">
      <c r="A2" s="6" t="s">
        <v>1234</v>
      </c>
    </row>
    <row r="3" spans="1:3">
      <c r="A3" s="3" t="s">
        <v>1276</v>
      </c>
      <c r="B3" s="7" t="n">
        <v>234136</v>
      </c>
    </row>
    <row r="4" spans="1:3">
      <c r="A4" s="3" t="s">
        <v>1277</v>
      </c>
    </row>
    <row r="5" spans="1:3">
      <c r="A5" s="6" t="s">
        <v>1234</v>
      </c>
    </row>
    <row r="6" spans="1:3">
      <c r="A6" s="3" t="s">
        <v>1276</v>
      </c>
      <c r="B6" s="4" t="n">
        <v>20959</v>
      </c>
      <c r="C6" s="3" t="s">
        <v>36</v>
      </c>
    </row>
    <row r="7" spans="1:3">
      <c r="A7" s="3" t="s">
        <v>1278</v>
      </c>
    </row>
    <row r="8" spans="1:3">
      <c r="A8" s="6" t="s">
        <v>1234</v>
      </c>
    </row>
    <row r="9" spans="1:3">
      <c r="A9" s="3" t="s">
        <v>1276</v>
      </c>
      <c r="B9" s="4" t="n">
        <v>21825</v>
      </c>
      <c r="C9" s="3" t="s">
        <v>38</v>
      </c>
    </row>
    <row r="10" spans="1:3">
      <c r="A10" s="3" t="s">
        <v>1279</v>
      </c>
    </row>
    <row r="11" spans="1:3">
      <c r="A11" s="6" t="s">
        <v>1234</v>
      </c>
    </row>
    <row r="12" spans="1:3">
      <c r="A12" s="3" t="s">
        <v>1276</v>
      </c>
      <c r="B12" s="4" t="n">
        <v>14512</v>
      </c>
      <c r="C12" s="3" t="s">
        <v>49</v>
      </c>
    </row>
    <row r="13" spans="1:3">
      <c r="A13" s="3" t="s">
        <v>1280</v>
      </c>
    </row>
    <row r="14" spans="1:3">
      <c r="A14" s="6" t="s">
        <v>1234</v>
      </c>
    </row>
    <row r="15" spans="1:3">
      <c r="A15" s="3" t="s">
        <v>1276</v>
      </c>
      <c r="B15" s="4" t="n">
        <v>4668</v>
      </c>
      <c r="C15" s="3" t="s">
        <v>557</v>
      </c>
    </row>
    <row r="16" spans="1:3">
      <c r="A16" s="3" t="s">
        <v>1281</v>
      </c>
    </row>
    <row r="17" spans="1:3">
      <c r="A17" s="6" t="s">
        <v>1234</v>
      </c>
    </row>
    <row r="18" spans="1:3">
      <c r="A18" s="3" t="s">
        <v>1276</v>
      </c>
      <c r="B18" s="4" t="n">
        <v>4422</v>
      </c>
      <c r="C18" s="3" t="s">
        <v>1282</v>
      </c>
    </row>
    <row r="19" spans="1:3">
      <c r="A19" s="3" t="s">
        <v>1283</v>
      </c>
    </row>
    <row r="20" spans="1:3">
      <c r="A20" s="6" t="s">
        <v>1234</v>
      </c>
    </row>
    <row r="21" spans="1:3">
      <c r="A21" s="3" t="s">
        <v>1276</v>
      </c>
      <c r="B21" s="4" t="n">
        <v>4744</v>
      </c>
      <c r="C21" s="3" t="s">
        <v>1284</v>
      </c>
    </row>
    <row r="22" spans="1:3">
      <c r="A22" s="3" t="s">
        <v>1285</v>
      </c>
    </row>
    <row r="23" spans="1:3">
      <c r="A23" s="6" t="s">
        <v>1234</v>
      </c>
    </row>
    <row r="24" spans="1:3">
      <c r="A24" s="3" t="s">
        <v>1276</v>
      </c>
      <c r="B24" s="4" t="n">
        <v>3530</v>
      </c>
      <c r="C24" s="3" t="s">
        <v>1286</v>
      </c>
    </row>
    <row r="25" spans="1:3">
      <c r="A25" s="3" t="s">
        <v>1287</v>
      </c>
    </row>
    <row r="26" spans="1:3">
      <c r="A26" s="6" t="s">
        <v>1234</v>
      </c>
    </row>
    <row r="27" spans="1:3">
      <c r="A27" s="3" t="s">
        <v>1276</v>
      </c>
      <c r="B27" s="4" t="n">
        <v>3353</v>
      </c>
      <c r="C27" s="3" t="s">
        <v>1288</v>
      </c>
    </row>
    <row r="28" spans="1:3">
      <c r="A28" s="3" t="s">
        <v>1289</v>
      </c>
    </row>
    <row r="29" spans="1:3">
      <c r="A29" s="6" t="s">
        <v>1234</v>
      </c>
    </row>
    <row r="30" spans="1:3">
      <c r="A30" s="3" t="s">
        <v>1276</v>
      </c>
      <c r="B30" s="4" t="n">
        <v>6908</v>
      </c>
      <c r="C30" s="3" t="s">
        <v>1290</v>
      </c>
    </row>
    <row r="31" spans="1:3">
      <c r="A31" s="3" t="s">
        <v>1291</v>
      </c>
    </row>
    <row r="32" spans="1:3">
      <c r="A32" s="6" t="s">
        <v>1234</v>
      </c>
    </row>
    <row r="33" spans="1:3">
      <c r="A33" s="3" t="s">
        <v>1276</v>
      </c>
      <c r="B33" s="4" t="n">
        <v>28113</v>
      </c>
      <c r="C33" s="3" t="s">
        <v>1292</v>
      </c>
    </row>
    <row r="34" spans="1:3">
      <c r="A34" s="3" t="s">
        <v>1293</v>
      </c>
    </row>
    <row r="35" spans="1:3">
      <c r="A35" s="6" t="s">
        <v>1234</v>
      </c>
    </row>
    <row r="36" spans="1:3">
      <c r="A36" s="3" t="s">
        <v>1276</v>
      </c>
      <c r="B36" s="4" t="n">
        <v>68928</v>
      </c>
      <c r="C36" s="3" t="s">
        <v>1294</v>
      </c>
    </row>
    <row r="37" spans="1:3">
      <c r="A37" s="3" t="s">
        <v>1295</v>
      </c>
    </row>
    <row r="38" spans="1:3">
      <c r="A38" s="6" t="s">
        <v>1234</v>
      </c>
    </row>
    <row r="39" spans="1:3">
      <c r="A39" s="3" t="s">
        <v>1276</v>
      </c>
      <c r="B39" s="4" t="n">
        <v>23046</v>
      </c>
      <c r="C39" s="3" t="s">
        <v>1296</v>
      </c>
    </row>
    <row r="40" spans="1:3">
      <c r="A40" s="3" t="s">
        <v>1297</v>
      </c>
    </row>
    <row r="41" spans="1:3">
      <c r="A41" s="6" t="s">
        <v>1234</v>
      </c>
    </row>
    <row r="42" spans="1:3">
      <c r="A42" s="3" t="s">
        <v>1276</v>
      </c>
      <c r="B42" s="4" t="n">
        <v>24865</v>
      </c>
    </row>
    <row r="43" spans="1:3">
      <c r="A43" s="3" t="s">
        <v>1298</v>
      </c>
    </row>
    <row r="44" spans="1:3">
      <c r="A44" s="6" t="s">
        <v>1234</v>
      </c>
    </row>
    <row r="45" spans="1:3">
      <c r="A45" s="3" t="s">
        <v>1276</v>
      </c>
      <c r="B45" s="4" t="n">
        <v>4263</v>
      </c>
      <c r="C45" s="3" t="s">
        <v>1299</v>
      </c>
    </row>
    <row r="46" spans="1:3">
      <c r="A46" s="3" t="s">
        <v>1300</v>
      </c>
    </row>
    <row r="47" spans="1:3">
      <c r="A47" s="6" t="s">
        <v>1234</v>
      </c>
    </row>
    <row r="48" spans="1:3">
      <c r="A48" s="3" t="s">
        <v>1276</v>
      </c>
      <c r="B48" s="4" t="n">
        <v>25928</v>
      </c>
    </row>
    <row r="49" spans="1:3">
      <c r="A49" s="3" t="s">
        <v>1301</v>
      </c>
    </row>
    <row r="50" spans="1:3">
      <c r="A50" s="6" t="s">
        <v>1234</v>
      </c>
    </row>
    <row r="51" spans="1:3">
      <c r="A51" s="3" t="s">
        <v>1276</v>
      </c>
      <c r="B51" s="4" t="n">
        <v>24865</v>
      </c>
    </row>
    <row r="52" spans="1:3">
      <c r="A52" s="3" t="s">
        <v>1302</v>
      </c>
    </row>
    <row r="53" spans="1:3">
      <c r="A53" s="6" t="s">
        <v>1234</v>
      </c>
    </row>
    <row r="54" spans="1:3">
      <c r="A54" s="3" t="s">
        <v>1276</v>
      </c>
      <c r="B54" s="4" t="n">
        <v>1063</v>
      </c>
      <c r="C54" s="3" t="s">
        <v>1299</v>
      </c>
    </row>
    <row r="55" spans="1:3">
      <c r="A55" s="3" t="s">
        <v>1303</v>
      </c>
    </row>
    <row r="56" spans="1:3">
      <c r="A56" s="6" t="s">
        <v>1234</v>
      </c>
    </row>
    <row r="57" spans="1:3">
      <c r="A57" s="3" t="s">
        <v>1276</v>
      </c>
      <c r="B57" s="4" t="n">
        <v>208208</v>
      </c>
    </row>
    <row r="58" spans="1:3">
      <c r="A58" s="3" t="s">
        <v>1304</v>
      </c>
    </row>
    <row r="59" spans="1:3">
      <c r="A59" s="6" t="s">
        <v>1234</v>
      </c>
    </row>
    <row r="60" spans="1:3">
      <c r="A60" s="3" t="s">
        <v>1276</v>
      </c>
      <c r="B60" s="4" t="n">
        <v>20959</v>
      </c>
      <c r="C60" s="3" t="s">
        <v>36</v>
      </c>
    </row>
    <row r="61" spans="1:3">
      <c r="A61" s="3" t="s">
        <v>1305</v>
      </c>
    </row>
    <row r="62" spans="1:3">
      <c r="A62" s="6" t="s">
        <v>1234</v>
      </c>
    </row>
    <row r="63" spans="1:3">
      <c r="A63" s="3" t="s">
        <v>1276</v>
      </c>
      <c r="B63" s="4" t="n">
        <v>21825</v>
      </c>
      <c r="C63" s="3" t="s">
        <v>38</v>
      </c>
    </row>
    <row r="64" spans="1:3">
      <c r="A64" s="3" t="s">
        <v>1306</v>
      </c>
    </row>
    <row r="65" spans="1:3">
      <c r="A65" s="6" t="s">
        <v>1234</v>
      </c>
    </row>
    <row r="66" spans="1:3">
      <c r="A66" s="3" t="s">
        <v>1276</v>
      </c>
      <c r="B66" s="4" t="n">
        <v>14512</v>
      </c>
      <c r="C66" s="3" t="s">
        <v>49</v>
      </c>
    </row>
    <row r="67" spans="1:3">
      <c r="A67" s="3" t="s">
        <v>1307</v>
      </c>
    </row>
    <row r="68" spans="1:3">
      <c r="A68" s="6" t="s">
        <v>1234</v>
      </c>
    </row>
    <row r="69" spans="1:3">
      <c r="A69" s="3" t="s">
        <v>1276</v>
      </c>
      <c r="B69" s="4" t="n">
        <v>4668</v>
      </c>
      <c r="C69" s="3" t="s">
        <v>557</v>
      </c>
    </row>
    <row r="70" spans="1:3">
      <c r="A70" s="3" t="s">
        <v>1308</v>
      </c>
    </row>
    <row r="71" spans="1:3">
      <c r="A71" s="6" t="s">
        <v>1234</v>
      </c>
    </row>
    <row r="72" spans="1:3">
      <c r="A72" s="3" t="s">
        <v>1276</v>
      </c>
      <c r="B72" s="4" t="n">
        <v>4422</v>
      </c>
      <c r="C72" s="3" t="s">
        <v>1282</v>
      </c>
    </row>
    <row r="73" spans="1:3">
      <c r="A73" s="3" t="s">
        <v>1309</v>
      </c>
    </row>
    <row r="74" spans="1:3">
      <c r="A74" s="6" t="s">
        <v>1234</v>
      </c>
    </row>
    <row r="75" spans="1:3">
      <c r="A75" s="3" t="s">
        <v>1276</v>
      </c>
      <c r="B75" s="4" t="n">
        <v>4744</v>
      </c>
      <c r="C75" s="3" t="s">
        <v>1284</v>
      </c>
    </row>
    <row r="76" spans="1:3">
      <c r="A76" s="3" t="s">
        <v>1310</v>
      </c>
    </row>
    <row r="77" spans="1:3">
      <c r="A77" s="6" t="s">
        <v>1234</v>
      </c>
    </row>
    <row r="78" spans="1:3">
      <c r="A78" s="3" t="s">
        <v>1276</v>
      </c>
      <c r="B78" s="4" t="n">
        <v>3530</v>
      </c>
      <c r="C78" s="3" t="s">
        <v>1286</v>
      </c>
    </row>
    <row r="79" spans="1:3">
      <c r="A79" s="3" t="s">
        <v>1311</v>
      </c>
    </row>
    <row r="80" spans="1:3">
      <c r="A80" s="6" t="s">
        <v>1234</v>
      </c>
    </row>
    <row r="81" spans="1:3">
      <c r="A81" s="3" t="s">
        <v>1276</v>
      </c>
      <c r="B81" s="4" t="n">
        <v>3353</v>
      </c>
      <c r="C81" s="3" t="s">
        <v>1288</v>
      </c>
    </row>
    <row r="82" spans="1:3">
      <c r="A82" s="3" t="s">
        <v>1312</v>
      </c>
    </row>
    <row r="83" spans="1:3">
      <c r="A83" s="6" t="s">
        <v>1234</v>
      </c>
    </row>
    <row r="84" spans="1:3">
      <c r="A84" s="3" t="s">
        <v>1276</v>
      </c>
      <c r="B84" s="4" t="n">
        <v>6908</v>
      </c>
      <c r="C84" s="3" t="s">
        <v>1290</v>
      </c>
    </row>
    <row r="85" spans="1:3">
      <c r="A85" s="3" t="s">
        <v>1313</v>
      </c>
    </row>
    <row r="86" spans="1:3">
      <c r="A86" s="6" t="s">
        <v>1234</v>
      </c>
    </row>
    <row r="87" spans="1:3">
      <c r="A87" s="3" t="s">
        <v>1276</v>
      </c>
      <c r="B87" s="4" t="n">
        <v>28113</v>
      </c>
      <c r="C87" s="3" t="s">
        <v>1292</v>
      </c>
    </row>
    <row r="88" spans="1:3">
      <c r="A88" s="3" t="s">
        <v>1314</v>
      </c>
    </row>
    <row r="89" spans="1:3">
      <c r="A89" s="6" t="s">
        <v>1234</v>
      </c>
    </row>
    <row r="90" spans="1:3">
      <c r="A90" s="3" t="s">
        <v>1276</v>
      </c>
      <c r="B90" s="4" t="n">
        <v>68928</v>
      </c>
      <c r="C90" s="3" t="s">
        <v>1294</v>
      </c>
    </row>
    <row r="91" spans="1:3">
      <c r="A91" s="3" t="s">
        <v>1315</v>
      </c>
    </row>
    <row r="92" spans="1:3">
      <c r="A92" s="6" t="s">
        <v>1234</v>
      </c>
    </row>
    <row r="93" spans="1:3">
      <c r="A93" s="3" t="s">
        <v>1276</v>
      </c>
      <c r="B93" s="4" t="n">
        <v>23046</v>
      </c>
      <c r="C93" s="3" t="s">
        <v>1296</v>
      </c>
    </row>
    <row r="94" spans="1:3">
      <c r="A94" s="3" t="s">
        <v>1316</v>
      </c>
    </row>
    <row r="95" spans="1:3">
      <c r="A95" s="6" t="s">
        <v>1234</v>
      </c>
    </row>
    <row r="96" spans="1:3">
      <c r="A96" s="3" t="s">
        <v>1276</v>
      </c>
      <c r="B96" s="7" t="n">
        <v>3200</v>
      </c>
      <c r="C96" s="3" t="s">
        <v>1299</v>
      </c>
    </row>
    <row r="97" spans="1:3"/>
    <row r="98" spans="1:3">
      <c r="A98" s="3" t="s">
        <v>36</v>
      </c>
      <c r="B98" s="3" t="s">
        <v>1317</v>
      </c>
    </row>
    <row r="99" spans="1:3">
      <c r="A99" s="3" t="s">
        <v>38</v>
      </c>
      <c r="B99" s="3" t="s">
        <v>1318</v>
      </c>
    </row>
    <row r="100" spans="1:3">
      <c r="A100" s="3" t="s">
        <v>49</v>
      </c>
      <c r="B100" s="3" t="s">
        <v>1319</v>
      </c>
    </row>
    <row r="101" spans="1:3">
      <c r="A101" s="3" t="s">
        <v>557</v>
      </c>
      <c r="B101" s="3" t="s">
        <v>1320</v>
      </c>
    </row>
    <row r="102" spans="1:3">
      <c r="A102" s="3" t="s">
        <v>1282</v>
      </c>
      <c r="B102" s="3" t="s">
        <v>1321</v>
      </c>
    </row>
    <row r="103" spans="1:3">
      <c r="A103" s="3" t="s">
        <v>1284</v>
      </c>
      <c r="B103" s="3" t="s">
        <v>1322</v>
      </c>
    </row>
    <row r="104" spans="1:3">
      <c r="A104" s="3" t="s">
        <v>1286</v>
      </c>
      <c r="B104" s="3" t="s">
        <v>1323</v>
      </c>
    </row>
    <row r="105" spans="1:3">
      <c r="A105" s="3" t="s">
        <v>1288</v>
      </c>
      <c r="B105" s="3" t="s">
        <v>1324</v>
      </c>
    </row>
    <row r="106" spans="1:3">
      <c r="A106" s="3" t="s">
        <v>1290</v>
      </c>
      <c r="B106" s="3" t="s">
        <v>1325</v>
      </c>
    </row>
    <row r="107" spans="1:3">
      <c r="A107" s="3" t="s">
        <v>1292</v>
      </c>
      <c r="B107" s="3" t="s">
        <v>1326</v>
      </c>
    </row>
    <row r="108" spans="1:3">
      <c r="A108" s="3" t="s">
        <v>1294</v>
      </c>
      <c r="B108" s="3" t="s">
        <v>1327</v>
      </c>
    </row>
    <row r="109" spans="1:3">
      <c r="A109" s="3" t="s">
        <v>1296</v>
      </c>
      <c r="B109" s="3" t="s">
        <v>1328</v>
      </c>
    </row>
    <row r="110" spans="1:3">
      <c r="A110" s="3" t="s">
        <v>1299</v>
      </c>
      <c r="B110" s="3" t="s">
        <v>1329</v>
      </c>
    </row>
  </sheetData>
  <mergeCells count="15">
    <mergeCell ref="B1:C1"/>
    <mergeCell ref="A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1330</v>
      </c>
      <c r="B1" s="2" t="s">
        <v>1331</v>
      </c>
    </row>
    <row r="2" spans="1:2">
      <c r="A2" s="3" t="s">
        <v>1078</v>
      </c>
    </row>
    <row r="3" spans="1:2">
      <c r="A3" s="6" t="s">
        <v>1234</v>
      </c>
    </row>
    <row r="4" spans="1:2">
      <c r="A4" s="3" t="s">
        <v>1332</v>
      </c>
      <c r="B4" s="4" t="n">
        <v>60</v>
      </c>
    </row>
    <row r="5" spans="1:2">
      <c r="A5" s="3" t="s">
        <v>1083</v>
      </c>
    </row>
    <row r="6" spans="1:2">
      <c r="A6" s="6" t="s">
        <v>1234</v>
      </c>
    </row>
    <row r="7" spans="1:2">
      <c r="A7" s="3" t="s">
        <v>1332</v>
      </c>
      <c r="B7" s="4" t="n">
        <v>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33</v>
      </c>
      <c r="B1" s="2" t="s">
        <v>2</v>
      </c>
      <c r="C1" s="2" t="s">
        <v>31</v>
      </c>
    </row>
    <row r="2" spans="1:3">
      <c r="A2" s="6" t="s">
        <v>1234</v>
      </c>
    </row>
    <row r="3" spans="1:3">
      <c r="A3" s="3" t="s">
        <v>1248</v>
      </c>
      <c r="B3" s="3" t="s">
        <v>664</v>
      </c>
      <c r="C3" s="3" t="s">
        <v>664</v>
      </c>
    </row>
    <row r="4" spans="1:3">
      <c r="A4" s="3" t="s">
        <v>657</v>
      </c>
    </row>
    <row r="5" spans="1:3">
      <c r="A5" s="6" t="s">
        <v>1234</v>
      </c>
    </row>
    <row r="6" spans="1:3">
      <c r="A6" s="3" t="s">
        <v>1248</v>
      </c>
      <c r="B6" s="3" t="s">
        <v>1334</v>
      </c>
      <c r="C6" s="3" t="s">
        <v>1335</v>
      </c>
    </row>
    <row r="7" spans="1:3">
      <c r="A7" s="3" t="s">
        <v>645</v>
      </c>
    </row>
    <row r="8" spans="1:3">
      <c r="A8" s="6" t="s">
        <v>1234</v>
      </c>
    </row>
    <row r="9" spans="1:3">
      <c r="A9" s="3" t="s">
        <v>1248</v>
      </c>
      <c r="B9" s="3" t="s">
        <v>1336</v>
      </c>
      <c r="C9" s="3" t="s">
        <v>1337</v>
      </c>
    </row>
    <row r="10" spans="1:3">
      <c r="A10" s="3" t="s">
        <v>1247</v>
      </c>
    </row>
    <row r="11" spans="1:3">
      <c r="A11" s="6" t="s">
        <v>1234</v>
      </c>
    </row>
    <row r="12" spans="1:3">
      <c r="A12" s="3" t="s">
        <v>1248</v>
      </c>
      <c r="B12" s="3" t="s">
        <v>814</v>
      </c>
      <c r="C12" s="3" t="s">
        <v>13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562</v>
      </c>
    </row>
    <row r="2" spans="1:2">
      <c r="A2" s="6" t="s">
        <v>1234</v>
      </c>
    </row>
    <row r="3" spans="1:2">
      <c r="A3" s="4" t="n">
        <v>2018</v>
      </c>
      <c r="B3" s="7" t="n">
        <v>7153</v>
      </c>
    </row>
    <row r="4" spans="1:2">
      <c r="A4" s="4" t="n">
        <v>2019</v>
      </c>
      <c r="B4" s="4" t="n">
        <v>7301</v>
      </c>
    </row>
    <row r="5" spans="1:2">
      <c r="A5" s="4" t="n">
        <v>2020</v>
      </c>
      <c r="B5" s="4" t="n">
        <v>7371</v>
      </c>
    </row>
    <row r="6" spans="1:2">
      <c r="A6" s="4" t="n">
        <v>2021</v>
      </c>
      <c r="B6" s="4" t="n">
        <v>7513</v>
      </c>
    </row>
    <row r="7" spans="1:2">
      <c r="A7" s="4" t="n">
        <v>2022</v>
      </c>
      <c r="B7" s="4" t="n">
        <v>7565</v>
      </c>
    </row>
    <row r="8" spans="1:2">
      <c r="A8" s="3" t="s">
        <v>1340</v>
      </c>
      <c r="B8" s="4" t="n">
        <v>39930</v>
      </c>
    </row>
    <row r="9" spans="1:2">
      <c r="A9" s="3" t="s">
        <v>162</v>
      </c>
      <c r="B9" s="7" t="n">
        <v>768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1</v>
      </c>
      <c r="D2" s="2" t="s">
        <v>109</v>
      </c>
    </row>
    <row r="3" spans="1:4">
      <c r="A3" s="6" t="s">
        <v>1211</v>
      </c>
    </row>
    <row r="4" spans="1:4">
      <c r="A4" s="3" t="s">
        <v>1212</v>
      </c>
      <c r="B4" s="7" t="n">
        <v>234136</v>
      </c>
    </row>
    <row r="5" spans="1:4">
      <c r="A5" s="3" t="s">
        <v>413</v>
      </c>
    </row>
    <row r="6" spans="1:4">
      <c r="A6" s="6" t="s">
        <v>1213</v>
      </c>
    </row>
    <row r="7" spans="1:4">
      <c r="A7" s="3" t="s">
        <v>1214</v>
      </c>
      <c r="B7" s="4" t="n">
        <v>16294</v>
      </c>
      <c r="C7" s="7" t="n">
        <v>17280</v>
      </c>
    </row>
    <row r="8" spans="1:4">
      <c r="A8" s="3" t="s">
        <v>1342</v>
      </c>
      <c r="C8" s="4" t="n">
        <v>5</v>
      </c>
      <c r="D8" s="7" t="n">
        <v>4</v>
      </c>
    </row>
    <row r="9" spans="1:4">
      <c r="A9" s="3" t="s">
        <v>1215</v>
      </c>
      <c r="B9" s="4" t="n">
        <v>577</v>
      </c>
      <c r="C9" s="4" t="n">
        <v>639</v>
      </c>
      <c r="D9" s="4" t="n">
        <v>700</v>
      </c>
    </row>
    <row r="10" spans="1:4">
      <c r="A10" s="3" t="s">
        <v>1343</v>
      </c>
      <c r="B10" s="4" t="n">
        <v>517</v>
      </c>
      <c r="C10" s="4" t="n">
        <v>-673</v>
      </c>
    </row>
    <row r="11" spans="1:4">
      <c r="A11" s="3" t="s">
        <v>1344</v>
      </c>
      <c r="B11" s="4" t="n">
        <v>-1039</v>
      </c>
      <c r="C11" s="4" t="n">
        <v>-957</v>
      </c>
    </row>
    <row r="12" spans="1:4">
      <c r="A12" s="3" t="s">
        <v>1219</v>
      </c>
      <c r="B12" s="4" t="n">
        <v>16349</v>
      </c>
      <c r="C12" s="4" t="n">
        <v>16294</v>
      </c>
      <c r="D12" s="4" t="n">
        <v>17280</v>
      </c>
    </row>
    <row r="13" spans="1:4">
      <c r="A13" s="6" t="s">
        <v>1211</v>
      </c>
    </row>
    <row r="14" spans="1:4">
      <c r="A14" s="3" t="s">
        <v>1220</v>
      </c>
      <c r="B14" s="4" t="n">
        <v>0</v>
      </c>
      <c r="C14" s="4" t="n">
        <v>0</v>
      </c>
    </row>
    <row r="15" spans="1:4">
      <c r="A15" s="3" t="s">
        <v>1345</v>
      </c>
      <c r="B15" s="4" t="n">
        <v>1039</v>
      </c>
      <c r="C15" s="4" t="n">
        <v>957</v>
      </c>
    </row>
    <row r="16" spans="1:4">
      <c r="A16" s="3" t="s">
        <v>1344</v>
      </c>
      <c r="B16" s="4" t="n">
        <v>-1039</v>
      </c>
      <c r="C16" s="4" t="n">
        <v>-957</v>
      </c>
    </row>
    <row r="17" spans="1:4">
      <c r="A17" s="3" t="s">
        <v>1212</v>
      </c>
      <c r="B17" s="4" t="n">
        <v>0</v>
      </c>
      <c r="C17" s="4" t="n">
        <v>0</v>
      </c>
      <c r="D17" s="7" t="n">
        <v>0</v>
      </c>
    </row>
    <row r="18" spans="1:4">
      <c r="A18" s="3" t="s">
        <v>1346</v>
      </c>
      <c r="B18" s="4" t="n">
        <v>-16349</v>
      </c>
      <c r="C18" s="4" t="n">
        <v>-16294</v>
      </c>
    </row>
    <row r="19" spans="1:4">
      <c r="A19" s="6" t="s">
        <v>1347</v>
      </c>
    </row>
    <row r="20" spans="1:4">
      <c r="A20" s="3" t="s">
        <v>1225</v>
      </c>
      <c r="B20" s="4" t="n">
        <v>249</v>
      </c>
      <c r="C20" s="4" t="n">
        <v>249</v>
      </c>
    </row>
    <row r="21" spans="1:4">
      <c r="A21" s="3" t="s">
        <v>1348</v>
      </c>
      <c r="B21" s="4" t="n">
        <v>-274</v>
      </c>
      <c r="C21" s="4" t="n">
        <v>-326</v>
      </c>
    </row>
    <row r="22" spans="1:4">
      <c r="A22" s="3" t="s">
        <v>1349</v>
      </c>
      <c r="B22" s="4" t="n">
        <v>517</v>
      </c>
      <c r="C22" s="4" t="n">
        <v>-673</v>
      </c>
    </row>
    <row r="23" spans="1:4">
      <c r="A23" s="3" t="s">
        <v>1228</v>
      </c>
      <c r="B23" s="4" t="n">
        <v>492</v>
      </c>
      <c r="C23" s="4" t="n">
        <v>-750</v>
      </c>
    </row>
    <row r="24" spans="1:4">
      <c r="A24" s="6" t="s">
        <v>1229</v>
      </c>
    </row>
    <row r="25" spans="1:4">
      <c r="A25" s="3" t="s">
        <v>1230</v>
      </c>
      <c r="B25" s="4" t="n">
        <v>-1034</v>
      </c>
      <c r="C25" s="4" t="n">
        <v>-1283</v>
      </c>
    </row>
    <row r="26" spans="1:4">
      <c r="A26" s="3" t="s">
        <v>1231</v>
      </c>
      <c r="B26" s="4" t="n">
        <v>5380</v>
      </c>
      <c r="C26" s="4" t="n">
        <v>5137</v>
      </c>
    </row>
    <row r="27" spans="1:4">
      <c r="A27" s="3" t="s">
        <v>1232</v>
      </c>
      <c r="B27" s="7" t="n">
        <v>4346</v>
      </c>
      <c r="C27" s="7" t="n">
        <v>38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1</v>
      </c>
      <c r="D2" s="2" t="s">
        <v>109</v>
      </c>
    </row>
    <row r="3" spans="1:4">
      <c r="A3" s="6" t="s">
        <v>1351</v>
      </c>
    </row>
    <row r="4" spans="1:4">
      <c r="A4" s="3" t="s">
        <v>1342</v>
      </c>
      <c r="C4" s="7" t="n">
        <v>5</v>
      </c>
      <c r="D4" s="7" t="n">
        <v>4</v>
      </c>
    </row>
    <row r="5" spans="1:4">
      <c r="A5" s="3" t="s">
        <v>1215</v>
      </c>
      <c r="B5" s="7" t="n">
        <v>577</v>
      </c>
      <c r="C5" s="4" t="n">
        <v>639</v>
      </c>
      <c r="D5" s="4" t="n">
        <v>700</v>
      </c>
    </row>
    <row r="6" spans="1:4">
      <c r="A6" s="3" t="s">
        <v>1252</v>
      </c>
      <c r="B6" s="4" t="n">
        <v>-249</v>
      </c>
      <c r="C6" s="4" t="n">
        <v>-249</v>
      </c>
      <c r="D6" s="4" t="n">
        <v>-249</v>
      </c>
    </row>
    <row r="7" spans="1:4">
      <c r="A7" s="3" t="s">
        <v>1268</v>
      </c>
      <c r="B7" s="4" t="n">
        <v>274</v>
      </c>
      <c r="C7" s="4" t="n">
        <v>326</v>
      </c>
      <c r="D7" s="4" t="n">
        <v>383</v>
      </c>
    </row>
    <row r="8" spans="1:4">
      <c r="A8" s="3" t="s">
        <v>1269</v>
      </c>
      <c r="B8" s="7" t="n">
        <v>602</v>
      </c>
      <c r="C8" s="7" t="n">
        <v>721</v>
      </c>
      <c r="D8" s="7" t="n">
        <v>8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1</v>
      </c>
      <c r="D2" s="2" t="s">
        <v>109</v>
      </c>
    </row>
    <row r="3" spans="1:4">
      <c r="A3" s="6" t="s">
        <v>1234</v>
      </c>
    </row>
    <row r="4" spans="1:4">
      <c r="A4" s="3" t="s">
        <v>1199</v>
      </c>
      <c r="B4" s="3" t="s">
        <v>1259</v>
      </c>
      <c r="C4" s="3" t="s">
        <v>1353</v>
      </c>
      <c r="D4" s="3" t="s">
        <v>801</v>
      </c>
    </row>
    <row r="5" spans="1:4">
      <c r="A5" s="3" t="s">
        <v>1354</v>
      </c>
      <c r="B5" s="3" t="s">
        <v>1089</v>
      </c>
      <c r="C5" s="3" t="s">
        <v>1089</v>
      </c>
      <c r="D5" s="3" t="s">
        <v>1089</v>
      </c>
    </row>
    <row r="6" spans="1:4">
      <c r="A6" s="3" t="s">
        <v>1355</v>
      </c>
      <c r="B6" s="3" t="s">
        <v>1245</v>
      </c>
      <c r="C6" s="3" t="s">
        <v>1245</v>
      </c>
      <c r="D6" s="3" t="s">
        <v>1245</v>
      </c>
    </row>
    <row r="7" spans="1:4">
      <c r="A7" s="3" t="s">
        <v>1356</v>
      </c>
      <c r="B7" s="4" t="n">
        <v>2023</v>
      </c>
      <c r="C7" s="4" t="n">
        <v>2022</v>
      </c>
      <c r="D7" s="4" t="n">
        <v>20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562</v>
      </c>
    </row>
    <row r="2" spans="1:2">
      <c r="A2" s="6" t="s">
        <v>1234</v>
      </c>
    </row>
    <row r="3" spans="1:2">
      <c r="A3" s="4" t="n">
        <v>2018</v>
      </c>
      <c r="B3" s="7" t="n">
        <v>1328</v>
      </c>
    </row>
    <row r="4" spans="1:2">
      <c r="A4" s="4" t="n">
        <v>2019</v>
      </c>
      <c r="B4" s="4" t="n">
        <v>1288</v>
      </c>
    </row>
    <row r="5" spans="1:2">
      <c r="A5" s="4" t="n">
        <v>2020</v>
      </c>
      <c r="B5" s="4" t="n">
        <v>1252</v>
      </c>
    </row>
    <row r="6" spans="1:2">
      <c r="A6" s="4" t="n">
        <v>2021</v>
      </c>
      <c r="B6" s="4" t="n">
        <v>1213</v>
      </c>
    </row>
    <row r="7" spans="1:2">
      <c r="A7" s="4" t="n">
        <v>2022</v>
      </c>
      <c r="B7" s="4" t="n">
        <v>1167</v>
      </c>
    </row>
    <row r="8" spans="1:2">
      <c r="A8" s="3" t="s">
        <v>1340</v>
      </c>
      <c r="B8" s="4" t="n">
        <v>5171</v>
      </c>
    </row>
    <row r="9" spans="1:2">
      <c r="A9" s="3" t="s">
        <v>162</v>
      </c>
      <c r="B9" s="7" t="n">
        <v>114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1358</v>
      </c>
      <c r="B1" s="2" t="s">
        <v>1</v>
      </c>
    </row>
    <row r="2" spans="1:4">
      <c r="B2" s="2" t="s">
        <v>1359</v>
      </c>
      <c r="C2" s="2" t="s">
        <v>1360</v>
      </c>
      <c r="D2" s="2" t="s">
        <v>1361</v>
      </c>
    </row>
    <row r="3" spans="1:4">
      <c r="A3" s="6" t="s">
        <v>1362</v>
      </c>
    </row>
    <row r="4" spans="1:4">
      <c r="A4" s="3" t="s">
        <v>1363</v>
      </c>
      <c r="B4" s="4" t="n">
        <v>7135071</v>
      </c>
    </row>
    <row r="5" spans="1:4">
      <c r="A5" s="3" t="s">
        <v>1364</v>
      </c>
      <c r="B5" s="4" t="n">
        <v>2956249</v>
      </c>
    </row>
    <row r="6" spans="1:4">
      <c r="A6" s="3" t="s">
        <v>1365</v>
      </c>
      <c r="B6" s="8" t="n">
        <v>15.16</v>
      </c>
    </row>
    <row r="7" spans="1:4">
      <c r="A7" s="3" t="s">
        <v>1366</v>
      </c>
      <c r="B7" s="5" t="n">
        <v>78.7</v>
      </c>
    </row>
    <row r="8" spans="1:4">
      <c r="A8" s="3" t="s">
        <v>1367</v>
      </c>
      <c r="B8" s="3" t="s">
        <v>1368</v>
      </c>
    </row>
    <row r="9" spans="1:4">
      <c r="A9" s="3" t="s">
        <v>1369</v>
      </c>
    </row>
    <row r="10" spans="1:4">
      <c r="A10" s="6" t="s">
        <v>1362</v>
      </c>
    </row>
    <row r="11" spans="1:4">
      <c r="A11" s="3" t="s">
        <v>1370</v>
      </c>
      <c r="B11" s="3" t="s">
        <v>952</v>
      </c>
    </row>
    <row r="12" spans="1:4">
      <c r="A12" s="3" t="s">
        <v>1371</v>
      </c>
      <c r="B12" s="7" t="n">
        <v>36</v>
      </c>
      <c r="C12" s="5" t="n">
        <v>32.7</v>
      </c>
      <c r="D12" s="5" t="n">
        <v>30.2</v>
      </c>
    </row>
    <row r="13" spans="1:4">
      <c r="A13" s="3" t="s">
        <v>1372</v>
      </c>
    </row>
    <row r="14" spans="1:4">
      <c r="A14" s="6" t="s">
        <v>1362</v>
      </c>
    </row>
    <row r="15" spans="1:4">
      <c r="A15" s="3" t="s">
        <v>1364</v>
      </c>
      <c r="B15" s="4" t="n">
        <v>2956249</v>
      </c>
      <c r="C15" s="4" t="n">
        <v>2805652</v>
      </c>
      <c r="D15" s="4" t="n">
        <v>2352641</v>
      </c>
    </row>
    <row r="16" spans="1:4">
      <c r="A16" s="3" t="s">
        <v>1365</v>
      </c>
      <c r="B16" s="8" t="n">
        <v>15.16</v>
      </c>
      <c r="C16" s="8" t="n">
        <v>15.21</v>
      </c>
      <c r="D16" s="8" t="n">
        <v>15.83</v>
      </c>
    </row>
    <row r="17" spans="1:4">
      <c r="A17" s="3" t="s">
        <v>1373</v>
      </c>
    </row>
    <row r="18" spans="1:4">
      <c r="A18" s="6" t="s">
        <v>1362</v>
      </c>
    </row>
    <row r="19" spans="1:4">
      <c r="A19" s="3" t="s">
        <v>1374</v>
      </c>
      <c r="B19" s="4" t="n">
        <v>1819985</v>
      </c>
      <c r="C19" s="4" t="n">
        <v>1729319</v>
      </c>
    </row>
    <row r="20" spans="1:4">
      <c r="A20" s="3" t="s">
        <v>467</v>
      </c>
    </row>
    <row r="21" spans="1:4">
      <c r="A21" s="6" t="s">
        <v>1362</v>
      </c>
    </row>
    <row r="22" spans="1:4">
      <c r="A22" s="3" t="s">
        <v>1375</v>
      </c>
      <c r="B22" s="3" t="s">
        <v>1376</v>
      </c>
    </row>
    <row r="23" spans="1:4">
      <c r="A23" s="3" t="s">
        <v>1377</v>
      </c>
      <c r="B23" s="4" t="n">
        <v>21</v>
      </c>
    </row>
    <row r="24" spans="1:4">
      <c r="A24" s="3" t="s">
        <v>1370</v>
      </c>
      <c r="B24" s="3" t="s">
        <v>1062</v>
      </c>
    </row>
    <row r="25" spans="1:4">
      <c r="A25" s="3" t="s">
        <v>1378</v>
      </c>
      <c r="B25" s="4" t="n">
        <v>695675</v>
      </c>
      <c r="C25" s="4" t="n">
        <v>617031</v>
      </c>
      <c r="D25" s="4" t="n">
        <v>552829</v>
      </c>
    </row>
    <row r="26" spans="1:4">
      <c r="A26" s="3" t="s">
        <v>1379</v>
      </c>
      <c r="B26" s="5" t="n">
        <v>9.199999999999999</v>
      </c>
      <c r="C26" s="5" t="n">
        <v>9.800000000000001</v>
      </c>
      <c r="D26" s="5" t="n">
        <v>9.199999999999999</v>
      </c>
    </row>
    <row r="27" spans="1:4">
      <c r="A27" s="3" t="s">
        <v>1380</v>
      </c>
    </row>
    <row r="28" spans="1:4">
      <c r="A28" s="6" t="s">
        <v>1362</v>
      </c>
    </row>
    <row r="29" spans="1:4">
      <c r="A29" s="3" t="s">
        <v>1381</v>
      </c>
      <c r="B29" s="3" t="s">
        <v>1382</v>
      </c>
    </row>
    <row r="30" spans="1:4">
      <c r="A30" s="3" t="s">
        <v>1383</v>
      </c>
    </row>
    <row r="31" spans="1:4">
      <c r="A31" s="6" t="s">
        <v>1362</v>
      </c>
    </row>
    <row r="32" spans="1:4">
      <c r="A32" s="3" t="s">
        <v>1381</v>
      </c>
      <c r="B32" s="3" t="s">
        <v>13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1384</v>
      </c>
      <c r="B1" s="2" t="s">
        <v>1</v>
      </c>
    </row>
    <row r="2" spans="1:2">
      <c r="B2" s="2" t="s">
        <v>1385</v>
      </c>
    </row>
    <row r="3" spans="1:2">
      <c r="A3" s="6" t="s">
        <v>1386</v>
      </c>
    </row>
    <row r="4" spans="1:2">
      <c r="A4" s="3" t="s">
        <v>1387</v>
      </c>
      <c r="B4" s="4" t="n">
        <v>6930306</v>
      </c>
    </row>
    <row r="5" spans="1:2">
      <c r="A5" s="3" t="s">
        <v>1388</v>
      </c>
      <c r="B5" s="4" t="n">
        <v>2956249</v>
      </c>
    </row>
    <row r="6" spans="1:2">
      <c r="A6" s="3" t="s">
        <v>1389</v>
      </c>
      <c r="B6" s="4" t="n">
        <v>-3867828</v>
      </c>
    </row>
    <row r="7" spans="1:2">
      <c r="A7" s="3" t="s">
        <v>1390</v>
      </c>
      <c r="B7" s="4" t="n">
        <v>-444560</v>
      </c>
    </row>
    <row r="8" spans="1:2">
      <c r="A8" s="3" t="s">
        <v>1391</v>
      </c>
      <c r="B8" s="4" t="n">
        <v>5574167</v>
      </c>
    </row>
    <row r="9" spans="1:2">
      <c r="A9" s="6" t="s">
        <v>1392</v>
      </c>
    </row>
    <row r="10" spans="1:2">
      <c r="A10" s="3" t="s">
        <v>1393</v>
      </c>
      <c r="B10" s="8" t="n">
        <v>15.37</v>
      </c>
    </row>
    <row r="11" spans="1:2">
      <c r="A11" s="3" t="s">
        <v>1394</v>
      </c>
      <c r="B11" s="10" t="n">
        <v>15.16</v>
      </c>
    </row>
    <row r="12" spans="1:2">
      <c r="A12" s="3" t="s">
        <v>1395</v>
      </c>
      <c r="B12" s="10" t="n">
        <v>15.19</v>
      </c>
    </row>
    <row r="13" spans="1:2">
      <c r="A13" s="3" t="s">
        <v>1396</v>
      </c>
      <c r="B13" s="10" t="n">
        <v>15.55</v>
      </c>
    </row>
    <row r="14" spans="1:2">
      <c r="A14" s="3" t="s">
        <v>1397</v>
      </c>
      <c r="B14" s="8" t="n">
        <v>15.3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98</v>
      </c>
      <c r="C1" s="2" t="s">
        <v>2</v>
      </c>
      <c r="E1" s="2" t="s">
        <v>31</v>
      </c>
    </row>
    <row r="2" spans="1:5">
      <c r="A2" s="6" t="s">
        <v>1399</v>
      </c>
    </row>
    <row r="3" spans="1:5">
      <c r="A3" s="3" t="s">
        <v>1400</v>
      </c>
      <c r="C3" s="7" t="n">
        <v>3531427</v>
      </c>
      <c r="D3" s="3" t="s">
        <v>36</v>
      </c>
      <c r="E3" s="7" t="n">
        <v>104281</v>
      </c>
    </row>
    <row r="4" spans="1:5">
      <c r="A4" s="3" t="s">
        <v>488</v>
      </c>
      <c r="C4" s="4" t="n">
        <v>35258</v>
      </c>
      <c r="E4" s="4" t="n">
        <v>409152</v>
      </c>
    </row>
    <row r="5" spans="1:5">
      <c r="A5" s="3" t="s">
        <v>1048</v>
      </c>
      <c r="C5" s="4" t="n">
        <v>2729</v>
      </c>
      <c r="E5" s="4" t="n">
        <v>228099</v>
      </c>
    </row>
    <row r="6" spans="1:5">
      <c r="A6" s="3" t="s">
        <v>1401</v>
      </c>
    </row>
    <row r="7" spans="1:5">
      <c r="A7" s="6" t="s">
        <v>1399</v>
      </c>
    </row>
    <row r="8" spans="1:5">
      <c r="A8" s="3" t="s">
        <v>1400</v>
      </c>
      <c r="C8" s="4" t="n">
        <v>3531427</v>
      </c>
      <c r="E8" s="4" t="n">
        <v>104281</v>
      </c>
    </row>
    <row r="9" spans="1:5">
      <c r="A9" s="3" t="s">
        <v>488</v>
      </c>
      <c r="C9" s="4" t="n">
        <v>35258</v>
      </c>
      <c r="E9" s="4" t="n">
        <v>409152</v>
      </c>
    </row>
    <row r="10" spans="1:5">
      <c r="A10" s="3" t="s">
        <v>1048</v>
      </c>
      <c r="C10" s="4" t="n">
        <v>2729</v>
      </c>
      <c r="E10" s="4" t="n">
        <v>228099</v>
      </c>
    </row>
    <row r="11" spans="1:5">
      <c r="A11" s="3" t="s">
        <v>1402</v>
      </c>
      <c r="B11" s="3" t="s">
        <v>1403</v>
      </c>
      <c r="E11" s="4" t="n">
        <v>-17861</v>
      </c>
    </row>
    <row r="12" spans="1:5">
      <c r="A12" s="3" t="s">
        <v>1404</v>
      </c>
      <c r="B12" s="3" t="s">
        <v>49</v>
      </c>
      <c r="E12" s="4" t="n">
        <v>16588</v>
      </c>
    </row>
    <row r="13" spans="1:5">
      <c r="A13" s="3" t="s">
        <v>1405</v>
      </c>
      <c r="E13" s="4" t="n">
        <v>982</v>
      </c>
    </row>
    <row r="14" spans="1:5">
      <c r="A14" s="3" t="s">
        <v>1406</v>
      </c>
      <c r="B14" s="3" t="s">
        <v>38</v>
      </c>
      <c r="E14" s="4" t="n">
        <v>1579</v>
      </c>
    </row>
    <row r="15" spans="1:5">
      <c r="A15" s="3" t="s">
        <v>1407</v>
      </c>
      <c r="E15" s="4" t="n">
        <v>-7140</v>
      </c>
    </row>
    <row r="16" spans="1:5">
      <c r="A16" s="3" t="s">
        <v>1408</v>
      </c>
    </row>
    <row r="17" spans="1:5">
      <c r="A17" s="6" t="s">
        <v>1399</v>
      </c>
    </row>
    <row r="18" spans="1:5">
      <c r="A18" s="3" t="s">
        <v>1400</v>
      </c>
      <c r="C18" s="4" t="n">
        <v>2618746</v>
      </c>
      <c r="E18" s="4" t="n">
        <v>7326</v>
      </c>
    </row>
    <row r="19" spans="1:5">
      <c r="A19" s="3" t="s">
        <v>1409</v>
      </c>
    </row>
    <row r="20" spans="1:5">
      <c r="A20" s="6" t="s">
        <v>1399</v>
      </c>
    </row>
    <row r="21" spans="1:5">
      <c r="A21" s="3" t="s">
        <v>1400</v>
      </c>
      <c r="C21" s="4" t="n">
        <v>2068842</v>
      </c>
      <c r="E21" s="4" t="n">
        <v>7326</v>
      </c>
    </row>
    <row r="22" spans="1:5">
      <c r="A22" s="3" t="s">
        <v>1410</v>
      </c>
    </row>
    <row r="23" spans="1:5">
      <c r="A23" s="6" t="s">
        <v>1399</v>
      </c>
    </row>
    <row r="24" spans="1:5">
      <c r="A24" s="3" t="s">
        <v>1400</v>
      </c>
      <c r="C24" s="4" t="n">
        <v>549904</v>
      </c>
    </row>
    <row r="25" spans="1:5">
      <c r="A25" s="3" t="s">
        <v>1411</v>
      </c>
    </row>
    <row r="26" spans="1:5">
      <c r="A26" s="6" t="s">
        <v>1399</v>
      </c>
    </row>
    <row r="27" spans="1:5">
      <c r="A27" s="3" t="s">
        <v>1400</v>
      </c>
      <c r="C27" s="4" t="n">
        <v>912681</v>
      </c>
      <c r="E27" s="4" t="n">
        <v>96955</v>
      </c>
    </row>
    <row r="28" spans="1:5">
      <c r="A28" s="3" t="s">
        <v>1412</v>
      </c>
    </row>
    <row r="29" spans="1:5">
      <c r="A29" s="6" t="s">
        <v>1399</v>
      </c>
    </row>
    <row r="30" spans="1:5">
      <c r="A30" s="3" t="s">
        <v>1400</v>
      </c>
      <c r="C30" s="4" t="n">
        <v>199898</v>
      </c>
    </row>
    <row r="31" spans="1:5">
      <c r="A31" s="3" t="s">
        <v>1413</v>
      </c>
    </row>
    <row r="32" spans="1:5">
      <c r="A32" s="6" t="s">
        <v>1399</v>
      </c>
    </row>
    <row r="33" spans="1:5">
      <c r="A33" s="3" t="s">
        <v>1400</v>
      </c>
      <c r="C33" s="4" t="n">
        <v>473258</v>
      </c>
    </row>
    <row r="34" spans="1:5">
      <c r="A34" s="3" t="s">
        <v>1414</v>
      </c>
    </row>
    <row r="35" spans="1:5">
      <c r="A35" s="6" t="s">
        <v>1399</v>
      </c>
    </row>
    <row r="36" spans="1:5">
      <c r="A36" s="3" t="s">
        <v>1400</v>
      </c>
      <c r="C36" s="4" t="n">
        <v>90775</v>
      </c>
    </row>
    <row r="37" spans="1:5">
      <c r="A37" s="3" t="s">
        <v>1415</v>
      </c>
    </row>
    <row r="38" spans="1:5">
      <c r="A38" s="6" t="s">
        <v>1399</v>
      </c>
    </row>
    <row r="39" spans="1:5">
      <c r="A39" s="3" t="s">
        <v>1400</v>
      </c>
      <c r="C39" s="4" t="n">
        <v>70120</v>
      </c>
      <c r="E39" s="4" t="n">
        <v>631</v>
      </c>
    </row>
    <row r="40" spans="1:5">
      <c r="A40" s="3" t="s">
        <v>1416</v>
      </c>
    </row>
    <row r="41" spans="1:5">
      <c r="A41" s="6" t="s">
        <v>1399</v>
      </c>
    </row>
    <row r="42" spans="1:5">
      <c r="A42" s="3" t="s">
        <v>1400</v>
      </c>
      <c r="C42" s="4" t="n">
        <v>46096</v>
      </c>
      <c r="E42" s="4" t="n">
        <v>7243</v>
      </c>
    </row>
    <row r="43" spans="1:5">
      <c r="A43" s="3" t="s">
        <v>1417</v>
      </c>
    </row>
    <row r="44" spans="1:5">
      <c r="A44" s="6" t="s">
        <v>1399</v>
      </c>
    </row>
    <row r="45" spans="1:5">
      <c r="A45" s="3" t="s">
        <v>1400</v>
      </c>
      <c r="C45" s="4" t="n">
        <v>15434</v>
      </c>
      <c r="E45" s="4" t="n">
        <v>71984</v>
      </c>
    </row>
    <row r="46" spans="1:5">
      <c r="A46" s="3" t="s">
        <v>1418</v>
      </c>
    </row>
    <row r="47" spans="1:5">
      <c r="A47" s="6" t="s">
        <v>1399</v>
      </c>
    </row>
    <row r="48" spans="1:5">
      <c r="A48" s="3" t="s">
        <v>1400</v>
      </c>
      <c r="C48" s="4" t="n">
        <v>17100</v>
      </c>
      <c r="E48" s="4" t="n">
        <v>17097</v>
      </c>
    </row>
    <row r="49" spans="1:5">
      <c r="A49" s="3" t="s">
        <v>1419</v>
      </c>
    </row>
    <row r="50" spans="1:5">
      <c r="A50" s="6" t="s">
        <v>1399</v>
      </c>
    </row>
    <row r="51" spans="1:5">
      <c r="A51" s="3" t="s">
        <v>1400</v>
      </c>
      <c r="C51" s="4" t="n">
        <v>215332</v>
      </c>
      <c r="E51" s="4" t="n">
        <v>42724</v>
      </c>
    </row>
    <row r="52" spans="1:5">
      <c r="A52" s="3" t="s">
        <v>1406</v>
      </c>
      <c r="B52" s="3" t="s">
        <v>38</v>
      </c>
      <c r="E52" s="4" t="n">
        <v>2611</v>
      </c>
    </row>
    <row r="53" spans="1:5">
      <c r="A53" s="3" t="s">
        <v>1407</v>
      </c>
      <c r="E53" s="4" t="n">
        <v>-6009</v>
      </c>
    </row>
    <row r="54" spans="1:5">
      <c r="A54" s="3" t="s">
        <v>1420</v>
      </c>
    </row>
    <row r="55" spans="1:5">
      <c r="A55" s="6" t="s">
        <v>1399</v>
      </c>
    </row>
    <row r="56" spans="1:5">
      <c r="A56" s="3" t="s">
        <v>1400</v>
      </c>
      <c r="C56" s="4" t="n">
        <v>215332</v>
      </c>
      <c r="E56" s="4" t="n">
        <v>42724</v>
      </c>
    </row>
    <row r="57" spans="1:5">
      <c r="A57" s="3" t="s">
        <v>1421</v>
      </c>
    </row>
    <row r="58" spans="1:5">
      <c r="A58" s="6" t="s">
        <v>1399</v>
      </c>
    </row>
    <row r="59" spans="1:5">
      <c r="A59" s="3" t="s">
        <v>1400</v>
      </c>
      <c r="C59" s="4" t="n">
        <v>199898</v>
      </c>
    </row>
    <row r="60" spans="1:5">
      <c r="A60" s="3" t="s">
        <v>1422</v>
      </c>
    </row>
    <row r="61" spans="1:5">
      <c r="A61" s="6" t="s">
        <v>1399</v>
      </c>
    </row>
    <row r="62" spans="1:5">
      <c r="A62" s="3" t="s">
        <v>1400</v>
      </c>
      <c r="C62" s="4" t="n">
        <v>15434</v>
      </c>
      <c r="E62" s="4" t="n">
        <v>42724</v>
      </c>
    </row>
    <row r="63" spans="1:5">
      <c r="A63" s="3" t="s">
        <v>1423</v>
      </c>
    </row>
    <row r="64" spans="1:5">
      <c r="A64" s="6" t="s">
        <v>1399</v>
      </c>
    </row>
    <row r="65" spans="1:5">
      <c r="A65" s="3" t="s">
        <v>1400</v>
      </c>
      <c r="C65" s="4" t="n">
        <v>3316095</v>
      </c>
      <c r="E65" s="4" t="n">
        <v>61557</v>
      </c>
    </row>
    <row r="66" spans="1:5">
      <c r="A66" s="3" t="s">
        <v>488</v>
      </c>
      <c r="C66" s="4" t="n">
        <v>35258</v>
      </c>
      <c r="E66" s="4" t="n">
        <v>409152</v>
      </c>
    </row>
    <row r="67" spans="1:5">
      <c r="A67" s="3" t="s">
        <v>1406</v>
      </c>
      <c r="B67" s="3" t="s">
        <v>38</v>
      </c>
      <c r="E67" s="4" t="n">
        <v>16829</v>
      </c>
    </row>
    <row r="68" spans="1:5">
      <c r="A68" s="3" t="s">
        <v>1407</v>
      </c>
      <c r="E68" s="4" t="n">
        <v>-17719</v>
      </c>
    </row>
    <row r="69" spans="1:5">
      <c r="A69" s="3" t="s">
        <v>1424</v>
      </c>
    </row>
    <row r="70" spans="1:5">
      <c r="A70" s="6" t="s">
        <v>1399</v>
      </c>
    </row>
    <row r="71" spans="1:5">
      <c r="A71" s="3" t="s">
        <v>1400</v>
      </c>
      <c r="C71" s="4" t="n">
        <v>2618746</v>
      </c>
      <c r="E71" s="4" t="n">
        <v>7326</v>
      </c>
    </row>
    <row r="72" spans="1:5">
      <c r="A72" s="3" t="s">
        <v>1425</v>
      </c>
    </row>
    <row r="73" spans="1:5">
      <c r="A73" s="6" t="s">
        <v>1399</v>
      </c>
    </row>
    <row r="74" spans="1:5">
      <c r="A74" s="3" t="s">
        <v>1400</v>
      </c>
      <c r="C74" s="4" t="n">
        <v>2068842</v>
      </c>
      <c r="E74" s="4" t="n">
        <v>7326</v>
      </c>
    </row>
    <row r="75" spans="1:5">
      <c r="A75" s="3" t="s">
        <v>1426</v>
      </c>
    </row>
    <row r="76" spans="1:5">
      <c r="A76" s="6" t="s">
        <v>1399</v>
      </c>
    </row>
    <row r="77" spans="1:5">
      <c r="A77" s="3" t="s">
        <v>1400</v>
      </c>
      <c r="C77" s="4" t="n">
        <v>549904</v>
      </c>
    </row>
    <row r="78" spans="1:5">
      <c r="A78" s="3" t="s">
        <v>1427</v>
      </c>
    </row>
    <row r="79" spans="1:5">
      <c r="A79" s="6" t="s">
        <v>1399</v>
      </c>
    </row>
    <row r="80" spans="1:5">
      <c r="A80" s="3" t="s">
        <v>1400</v>
      </c>
      <c r="C80" s="4" t="n">
        <v>697349</v>
      </c>
      <c r="E80" s="4" t="n">
        <v>54231</v>
      </c>
    </row>
    <row r="81" spans="1:5">
      <c r="A81" s="3" t="s">
        <v>1428</v>
      </c>
    </row>
    <row r="82" spans="1:5">
      <c r="A82" s="6" t="s">
        <v>1399</v>
      </c>
    </row>
    <row r="83" spans="1:5">
      <c r="A83" s="3" t="s">
        <v>1400</v>
      </c>
      <c r="C83" s="4" t="n">
        <v>473258</v>
      </c>
    </row>
    <row r="84" spans="1:5">
      <c r="A84" s="3" t="s">
        <v>1429</v>
      </c>
    </row>
    <row r="85" spans="1:5">
      <c r="A85" s="6" t="s">
        <v>1399</v>
      </c>
    </row>
    <row r="86" spans="1:5">
      <c r="A86" s="3" t="s">
        <v>1400</v>
      </c>
      <c r="C86" s="4" t="n">
        <v>90775</v>
      </c>
    </row>
    <row r="87" spans="1:5">
      <c r="A87" s="3" t="s">
        <v>1430</v>
      </c>
    </row>
    <row r="88" spans="1:5">
      <c r="A88" s="6" t="s">
        <v>1399</v>
      </c>
    </row>
    <row r="89" spans="1:5">
      <c r="A89" s="3" t="s">
        <v>1400</v>
      </c>
      <c r="C89" s="4" t="n">
        <v>70120</v>
      </c>
      <c r="E89" s="4" t="n">
        <v>631</v>
      </c>
    </row>
    <row r="90" spans="1:5">
      <c r="A90" s="3" t="s">
        <v>1431</v>
      </c>
    </row>
    <row r="91" spans="1:5">
      <c r="A91" s="6" t="s">
        <v>1399</v>
      </c>
    </row>
    <row r="92" spans="1:5">
      <c r="A92" s="3" t="s">
        <v>1400</v>
      </c>
      <c r="C92" s="4" t="n">
        <v>46096</v>
      </c>
      <c r="E92" s="4" t="n">
        <v>7243</v>
      </c>
    </row>
    <row r="93" spans="1:5">
      <c r="A93" s="3" t="s">
        <v>1432</v>
      </c>
    </row>
    <row r="94" spans="1:5">
      <c r="A94" s="6" t="s">
        <v>1399</v>
      </c>
    </row>
    <row r="95" spans="1:5">
      <c r="A95" s="3" t="s">
        <v>1400</v>
      </c>
      <c r="E95" s="4" t="n">
        <v>29260</v>
      </c>
    </row>
    <row r="96" spans="1:5">
      <c r="A96" s="3" t="s">
        <v>1433</v>
      </c>
    </row>
    <row r="97" spans="1:5">
      <c r="A97" s="6" t="s">
        <v>1399</v>
      </c>
    </row>
    <row r="98" spans="1:5">
      <c r="A98" s="3" t="s">
        <v>1400</v>
      </c>
      <c r="C98" s="4" t="n">
        <v>17100</v>
      </c>
      <c r="E98" s="4" t="n">
        <v>17097</v>
      </c>
    </row>
    <row r="99" spans="1:5">
      <c r="A99" s="3" t="s">
        <v>1434</v>
      </c>
    </row>
    <row r="100" spans="1:5">
      <c r="A100" s="6" t="s">
        <v>1399</v>
      </c>
    </row>
    <row r="101" spans="1:5">
      <c r="A101" s="3" t="s">
        <v>1048</v>
      </c>
      <c r="C101" s="7" t="n">
        <v>2729</v>
      </c>
      <c r="E101" s="4" t="n">
        <v>228099</v>
      </c>
    </row>
    <row r="102" spans="1:5">
      <c r="A102" s="3" t="s">
        <v>1405</v>
      </c>
      <c r="E102" s="7" t="n">
        <v>982</v>
      </c>
    </row>
    <row r="103" spans="1:5"/>
    <row r="104" spans="1:5">
      <c r="A104" s="3" t="s">
        <v>36</v>
      </c>
      <c r="B104" s="3" t="s">
        <v>87</v>
      </c>
    </row>
    <row r="105" spans="1:5">
      <c r="A105" s="3" t="s">
        <v>38</v>
      </c>
      <c r="B105" s="3" t="s">
        <v>1435</v>
      </c>
    </row>
    <row r="106" spans="1:5">
      <c r="A106" s="3" t="s">
        <v>49</v>
      </c>
      <c r="B106" s="3" t="s">
        <v>1436</v>
      </c>
    </row>
  </sheetData>
  <mergeCells count="6">
    <mergeCell ref="A1:B1"/>
    <mergeCell ref="C1:D1"/>
    <mergeCell ref="A103:D103"/>
    <mergeCell ref="B104:D104"/>
    <mergeCell ref="B105:D105"/>
    <mergeCell ref="B106:D10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v>
      </c>
      <c r="C2" s="2" t="s">
        <v>31</v>
      </c>
    </row>
    <row r="3" spans="1:3">
      <c r="A3" s="6" t="s">
        <v>1399</v>
      </c>
    </row>
    <row r="4" spans="1:3">
      <c r="A4" s="3" t="s">
        <v>1438</v>
      </c>
      <c r="B4" s="7" t="n">
        <v>0</v>
      </c>
    </row>
    <row r="5" spans="1:3">
      <c r="A5" s="3" t="s">
        <v>1439</v>
      </c>
      <c r="B5" s="7" t="n">
        <v>0</v>
      </c>
      <c r="C5" s="7"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478</v>
      </c>
    </row>
    <row r="2" spans="1:2">
      <c r="A2" s="6" t="s">
        <v>1399</v>
      </c>
    </row>
    <row r="3" spans="1:2">
      <c r="A3" s="3" t="s">
        <v>1406</v>
      </c>
      <c r="B3" s="5" t="n">
        <v>1.9</v>
      </c>
    </row>
    <row r="4" spans="1:2">
      <c r="A4" s="3" t="s">
        <v>1300</v>
      </c>
    </row>
    <row r="5" spans="1:2">
      <c r="A5" s="6" t="s">
        <v>1399</v>
      </c>
    </row>
    <row r="6" spans="1:2">
      <c r="A6" s="3" t="s">
        <v>1406</v>
      </c>
      <c r="B6" s="5" t="n">
        <v>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31</v>
      </c>
    </row>
    <row r="2" spans="1:3">
      <c r="A2" s="6" t="s">
        <v>1442</v>
      </c>
    </row>
    <row r="3" spans="1:3">
      <c r="A3" s="3" t="s">
        <v>1443</v>
      </c>
      <c r="B3" s="7" t="n">
        <v>35258</v>
      </c>
      <c r="C3" s="7" t="n">
        <v>409152</v>
      </c>
    </row>
    <row r="4" spans="1:3">
      <c r="A4" s="3" t="s">
        <v>1444</v>
      </c>
      <c r="B4" s="4" t="n">
        <v>34563</v>
      </c>
      <c r="C4" s="4" t="n">
        <v>408928</v>
      </c>
    </row>
    <row r="5" spans="1:3">
      <c r="A5" s="3" t="s">
        <v>1445</v>
      </c>
      <c r="B5" s="7" t="n">
        <v>695</v>
      </c>
      <c r="C5" s="7" t="n">
        <v>2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446</v>
      </c>
      <c r="C1" s="2" t="s">
        <v>1</v>
      </c>
    </row>
    <row r="2" spans="1:5">
      <c r="C2" s="2" t="s">
        <v>2</v>
      </c>
      <c r="D2" s="2" t="s">
        <v>31</v>
      </c>
      <c r="E2" s="2" t="s">
        <v>109</v>
      </c>
    </row>
    <row r="3" spans="1:5">
      <c r="A3" s="6" t="s">
        <v>1442</v>
      </c>
    </row>
    <row r="4" spans="1:5">
      <c r="A4" s="3" t="s">
        <v>1172</v>
      </c>
      <c r="B4" s="3" t="s">
        <v>36</v>
      </c>
      <c r="C4" s="7" t="n">
        <v>-19177</v>
      </c>
      <c r="D4" s="7" t="n">
        <v>-33069</v>
      </c>
      <c r="E4" s="7" t="n">
        <v>-6082</v>
      </c>
    </row>
    <row r="5" spans="1:5">
      <c r="A5" s="3" t="s">
        <v>488</v>
      </c>
    </row>
    <row r="6" spans="1:5">
      <c r="A6" s="6" t="s">
        <v>1442</v>
      </c>
    </row>
    <row r="7" spans="1:5">
      <c r="A7" s="3" t="s">
        <v>1172</v>
      </c>
      <c r="B7" s="3" t="s">
        <v>36</v>
      </c>
      <c r="C7" s="4" t="n">
        <v>899</v>
      </c>
      <c r="D7" s="4" t="n">
        <v>-5616</v>
      </c>
      <c r="E7" s="4" t="n">
        <v>-472</v>
      </c>
    </row>
    <row r="8" spans="1:5">
      <c r="A8" s="3" t="s">
        <v>1048</v>
      </c>
    </row>
    <row r="9" spans="1:5">
      <c r="A9" s="6" t="s">
        <v>1442</v>
      </c>
    </row>
    <row r="10" spans="1:5">
      <c r="A10" s="3" t="s">
        <v>1172</v>
      </c>
      <c r="B10" s="3" t="s">
        <v>36</v>
      </c>
      <c r="C10" s="7" t="n">
        <v>-20076</v>
      </c>
      <c r="D10" s="7" t="n">
        <v>-27453</v>
      </c>
      <c r="E10" s="7" t="n">
        <v>-5610</v>
      </c>
    </row>
    <row r="11" spans="1:5"/>
    <row r="12" spans="1:5">
      <c r="A12" s="3" t="s">
        <v>36</v>
      </c>
      <c r="B12" s="3" t="s">
        <v>1447</v>
      </c>
    </row>
  </sheetData>
  <mergeCells count="4">
    <mergeCell ref="A1:B2"/>
    <mergeCell ref="C1:E1"/>
    <mergeCell ref="A11:D11"/>
    <mergeCell ref="B12:D1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8</v>
      </c>
      <c r="B1" s="2" t="s">
        <v>1</v>
      </c>
    </row>
    <row r="2" spans="1:3">
      <c r="B2" s="2" t="s">
        <v>2</v>
      </c>
      <c r="C2" s="2" t="s">
        <v>31</v>
      </c>
    </row>
    <row r="3" spans="1:3">
      <c r="A3" s="3" t="s">
        <v>1405</v>
      </c>
    </row>
    <row r="4" spans="1:3">
      <c r="A4" s="6" t="s">
        <v>1449</v>
      </c>
    </row>
    <row r="5" spans="1:3">
      <c r="A5" s="3" t="s">
        <v>1450</v>
      </c>
      <c r="B5" s="7" t="n">
        <v>982</v>
      </c>
      <c r="C5" s="7" t="n">
        <v>2526</v>
      </c>
    </row>
    <row r="6" spans="1:3">
      <c r="A6" s="3" t="s">
        <v>1451</v>
      </c>
      <c r="B6" s="4" t="n">
        <v>-982</v>
      </c>
      <c r="C6" s="4" t="n">
        <v>-1544</v>
      </c>
    </row>
    <row r="7" spans="1:3">
      <c r="A7" s="3" t="s">
        <v>1452</v>
      </c>
      <c r="B7" s="4" t="n">
        <v>0</v>
      </c>
      <c r="C7" s="4" t="n">
        <v>0</v>
      </c>
    </row>
    <row r="8" spans="1:3">
      <c r="A8" s="3" t="s">
        <v>1453</v>
      </c>
      <c r="B8" s="4" t="n">
        <v>0</v>
      </c>
      <c r="C8" s="4" t="n">
        <v>0</v>
      </c>
    </row>
    <row r="9" spans="1:3">
      <c r="A9" s="3" t="s">
        <v>1454</v>
      </c>
      <c r="C9" s="4" t="n">
        <v>982</v>
      </c>
    </row>
    <row r="10" spans="1:3">
      <c r="A10" s="3" t="s">
        <v>1455</v>
      </c>
      <c r="C10" s="4" t="n">
        <v>982</v>
      </c>
    </row>
    <row r="11" spans="1:3">
      <c r="A11" s="3" t="s">
        <v>1048</v>
      </c>
    </row>
    <row r="12" spans="1:3">
      <c r="A12" s="6" t="s">
        <v>1449</v>
      </c>
    </row>
    <row r="13" spans="1:3">
      <c r="A13" s="3" t="s">
        <v>1450</v>
      </c>
      <c r="B13" s="4" t="n">
        <v>228099</v>
      </c>
      <c r="C13" s="4" t="n">
        <v>243389</v>
      </c>
    </row>
    <row r="14" spans="1:3">
      <c r="A14" s="3" t="s">
        <v>1451</v>
      </c>
      <c r="B14" s="4" t="n">
        <v>-20076</v>
      </c>
      <c r="C14" s="4" t="n">
        <v>-27453</v>
      </c>
    </row>
    <row r="15" spans="1:3">
      <c r="A15" s="3" t="s">
        <v>1452</v>
      </c>
      <c r="B15" s="4" t="n">
        <v>0</v>
      </c>
      <c r="C15" s="4" t="n">
        <v>0</v>
      </c>
    </row>
    <row r="16" spans="1:3">
      <c r="A16" s="3" t="s">
        <v>1456</v>
      </c>
      <c r="B16" s="4" t="n">
        <v>18054</v>
      </c>
      <c r="C16" s="4" t="n">
        <v>45588</v>
      </c>
    </row>
    <row r="17" spans="1:3">
      <c r="A17" s="3" t="s">
        <v>1218</v>
      </c>
      <c r="B17" s="4" t="n">
        <v>-223348</v>
      </c>
      <c r="C17" s="4" t="n">
        <v>-33425</v>
      </c>
    </row>
    <row r="18" spans="1:3">
      <c r="A18" s="3" t="s">
        <v>1453</v>
      </c>
      <c r="B18" s="4" t="n">
        <v>0</v>
      </c>
      <c r="C18" s="4" t="n">
        <v>0</v>
      </c>
    </row>
    <row r="19" spans="1:3">
      <c r="A19" s="3" t="s">
        <v>1454</v>
      </c>
      <c r="B19" s="4" t="n">
        <v>2729</v>
      </c>
      <c r="C19" s="4" t="n">
        <v>228099</v>
      </c>
    </row>
    <row r="20" spans="1:3">
      <c r="A20" s="3" t="s">
        <v>1455</v>
      </c>
      <c r="B20" s="7" t="n">
        <v>-222</v>
      </c>
      <c r="C20" s="7" t="n">
        <v>-2745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50</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14"/>
    <col customWidth="1" max="5" min="5" width="14"/>
  </cols>
  <sheetData>
    <row r="1" spans="1:5">
      <c r="A1" s="1" t="s">
        <v>1457</v>
      </c>
      <c r="C1" s="2" t="s">
        <v>1</v>
      </c>
    </row>
    <row r="2" spans="1:5">
      <c r="C2" s="2" t="s">
        <v>2</v>
      </c>
      <c r="D2" s="2" t="s">
        <v>31</v>
      </c>
      <c r="E2" s="2" t="s">
        <v>109</v>
      </c>
    </row>
    <row r="3" spans="1:5">
      <c r="A3" s="6" t="s">
        <v>1458</v>
      </c>
    </row>
    <row r="4" spans="1:5">
      <c r="A4" s="3" t="s">
        <v>1459</v>
      </c>
      <c r="C4" s="7" t="n">
        <v>2729</v>
      </c>
      <c r="D4" s="7" t="n">
        <v>228099</v>
      </c>
      <c r="E4" s="7" t="n">
        <v>243389</v>
      </c>
    </row>
    <row r="5" spans="1:5">
      <c r="A5" s="3" t="s">
        <v>1460</v>
      </c>
      <c r="C5" s="3" t="s">
        <v>1461</v>
      </c>
    </row>
    <row r="6" spans="1:5">
      <c r="A6" s="3" t="s">
        <v>1462</v>
      </c>
      <c r="B6" s="3" t="s">
        <v>36</v>
      </c>
      <c r="C6" s="3" t="s">
        <v>1197</v>
      </c>
    </row>
    <row r="7" spans="1:5">
      <c r="A7" s="3" t="s">
        <v>1463</v>
      </c>
      <c r="C7" s="3" t="s">
        <v>1200</v>
      </c>
    </row>
    <row r="8" spans="1:5"/>
    <row r="9" spans="1:5">
      <c r="A9" s="3" t="s">
        <v>36</v>
      </c>
      <c r="B9" s="3" t="s">
        <v>1464</v>
      </c>
    </row>
  </sheetData>
  <mergeCells count="3">
    <mergeCell ref="A1:B2"/>
    <mergeCell ref="A8:D8"/>
    <mergeCell ref="B9:D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5</v>
      </c>
      <c r="C1" s="2" t="s">
        <v>2</v>
      </c>
      <c r="D1" s="2" t="s">
        <v>31</v>
      </c>
    </row>
    <row r="2" spans="1:4">
      <c r="A2" s="6" t="s">
        <v>1399</v>
      </c>
    </row>
    <row r="3" spans="1:4">
      <c r="A3" s="3" t="s">
        <v>1466</v>
      </c>
      <c r="B3" s="3" t="s">
        <v>36</v>
      </c>
      <c r="C3" s="7" t="n">
        <v>45837</v>
      </c>
      <c r="D3" s="7" t="n">
        <v>15635</v>
      </c>
    </row>
    <row r="4" spans="1:4">
      <c r="A4" s="3" t="s">
        <v>57</v>
      </c>
      <c r="B4" s="3" t="s">
        <v>38</v>
      </c>
      <c r="C4" s="4" t="n">
        <v>4357</v>
      </c>
      <c r="D4" s="4" t="n">
        <v>5684</v>
      </c>
    </row>
    <row r="5" spans="1:4">
      <c r="A5" s="3" t="s">
        <v>162</v>
      </c>
      <c r="C5" s="4" t="n">
        <v>50194</v>
      </c>
      <c r="D5" s="4" t="n">
        <v>21319</v>
      </c>
    </row>
    <row r="6" spans="1:4">
      <c r="A6" s="3" t="s">
        <v>1467</v>
      </c>
    </row>
    <row r="7" spans="1:4">
      <c r="A7" s="6" t="s">
        <v>1399</v>
      </c>
    </row>
    <row r="8" spans="1:4">
      <c r="A8" s="3" t="s">
        <v>1466</v>
      </c>
      <c r="B8" s="3" t="s">
        <v>36</v>
      </c>
      <c r="C8" s="4" t="n">
        <v>45837</v>
      </c>
      <c r="D8" s="4" t="n">
        <v>15635</v>
      </c>
    </row>
    <row r="9" spans="1:4">
      <c r="A9" s="3" t="s">
        <v>57</v>
      </c>
      <c r="B9" s="3" t="s">
        <v>38</v>
      </c>
      <c r="C9" s="4" t="n">
        <v>4357</v>
      </c>
      <c r="D9" s="4" t="n">
        <v>5684</v>
      </c>
    </row>
    <row r="10" spans="1:4">
      <c r="A10" s="3" t="s">
        <v>162</v>
      </c>
      <c r="C10" s="7" t="n">
        <v>50194</v>
      </c>
      <c r="D10" s="7" t="n">
        <v>21319</v>
      </c>
    </row>
    <row r="11" spans="1:4"/>
    <row r="12" spans="1:4">
      <c r="A12" s="3" t="s">
        <v>36</v>
      </c>
      <c r="B12" s="3" t="s">
        <v>1468</v>
      </c>
    </row>
    <row r="13" spans="1:4">
      <c r="A13" s="3" t="s">
        <v>38</v>
      </c>
      <c r="B13" s="3" t="s">
        <v>1469</v>
      </c>
    </row>
  </sheetData>
  <mergeCells count="4">
    <mergeCell ref="A1:B1"/>
    <mergeCell ref="A11:C11"/>
    <mergeCell ref="B12:C12"/>
    <mergeCell ref="B13:C1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470</v>
      </c>
      <c r="C1" s="2" t="s">
        <v>2</v>
      </c>
      <c r="E1" s="2" t="s">
        <v>31</v>
      </c>
      <c r="G1" s="2" t="s">
        <v>109</v>
      </c>
      <c r="H1" s="2" t="s">
        <v>1055</v>
      </c>
    </row>
    <row r="2" spans="1:8">
      <c r="A2" s="6" t="s">
        <v>1471</v>
      </c>
    </row>
    <row r="3" spans="1:8">
      <c r="A3" s="3" t="s">
        <v>33</v>
      </c>
      <c r="C3" s="7" t="n">
        <v>2528169</v>
      </c>
      <c r="E3" s="7" t="n">
        <v>557850</v>
      </c>
      <c r="G3" s="7" t="n">
        <v>537674</v>
      </c>
      <c r="H3" s="7" t="n">
        <v>564150</v>
      </c>
    </row>
    <row r="4" spans="1:8">
      <c r="A4" s="3" t="s">
        <v>1472</v>
      </c>
      <c r="B4" s="3" t="s">
        <v>36</v>
      </c>
      <c r="E4" s="4" t="n">
        <v>3712776</v>
      </c>
    </row>
    <row r="5" spans="1:8">
      <c r="A5" s="3" t="s">
        <v>1473</v>
      </c>
      <c r="B5" s="3" t="s">
        <v>38</v>
      </c>
      <c r="C5" s="4" t="n">
        <v>603819</v>
      </c>
      <c r="E5" s="4" t="n">
        <v>590934</v>
      </c>
    </row>
    <row r="6" spans="1:8">
      <c r="A6" s="3" t="s">
        <v>1474</v>
      </c>
      <c r="C6" s="4" t="n">
        <v>38265183</v>
      </c>
      <c r="E6" s="4" t="n">
        <v>39308016</v>
      </c>
    </row>
    <row r="7" spans="1:8">
      <c r="A7" s="6" t="s">
        <v>1475</v>
      </c>
    </row>
    <row r="8" spans="1:8">
      <c r="A8" s="3" t="s">
        <v>256</v>
      </c>
      <c r="C8" s="4" t="n">
        <v>29102163</v>
      </c>
      <c r="E8" s="4" t="n">
        <v>28887903</v>
      </c>
    </row>
    <row r="9" spans="1:8">
      <c r="A9" s="3" t="s">
        <v>115</v>
      </c>
      <c r="C9" s="4" t="n">
        <v>12913679</v>
      </c>
      <c r="E9" s="4" t="n">
        <v>13673379</v>
      </c>
    </row>
    <row r="10" spans="1:8">
      <c r="A10" s="6" t="s">
        <v>1471</v>
      </c>
    </row>
    <row r="11" spans="1:8">
      <c r="A11" s="3" t="s">
        <v>33</v>
      </c>
      <c r="C11" s="4" t="n">
        <v>2528169</v>
      </c>
    </row>
    <row r="12" spans="1:8">
      <c r="A12" s="3" t="s">
        <v>1472</v>
      </c>
      <c r="B12" s="3" t="s">
        <v>36</v>
      </c>
      <c r="E12" s="4" t="n">
        <v>3813959</v>
      </c>
    </row>
    <row r="13" spans="1:8">
      <c r="A13" s="3" t="s">
        <v>1473</v>
      </c>
      <c r="B13" s="3" t="s">
        <v>38</v>
      </c>
      <c r="C13" s="4" t="n">
        <v>603819</v>
      </c>
    </row>
    <row r="14" spans="1:8">
      <c r="A14" s="3" t="s">
        <v>1474</v>
      </c>
      <c r="C14" s="4" t="n">
        <v>38254538</v>
      </c>
      <c r="E14" s="4" t="n">
        <v>39416469</v>
      </c>
    </row>
    <row r="15" spans="1:8">
      <c r="A15" s="6" t="s">
        <v>1475</v>
      </c>
    </row>
    <row r="16" spans="1:8">
      <c r="A16" s="3" t="s">
        <v>256</v>
      </c>
      <c r="C16" s="4" t="n">
        <v>29044852</v>
      </c>
    </row>
    <row r="17" spans="1:8">
      <c r="A17" s="3" t="s">
        <v>115</v>
      </c>
      <c r="C17" s="4" t="n">
        <v>12780653</v>
      </c>
    </row>
    <row r="18" spans="1:8">
      <c r="A18" s="3" t="s">
        <v>1300</v>
      </c>
    </row>
    <row r="19" spans="1:8">
      <c r="A19" s="6" t="s">
        <v>1471</v>
      </c>
    </row>
    <row r="20" spans="1:8">
      <c r="A20" s="3" t="s">
        <v>33</v>
      </c>
      <c r="C20" s="4" t="n">
        <v>2528169</v>
      </c>
      <c r="E20" s="4" t="n">
        <v>557850</v>
      </c>
    </row>
    <row r="21" spans="1:8">
      <c r="A21" s="3" t="s">
        <v>1472</v>
      </c>
      <c r="E21" s="4" t="n">
        <v>3813959</v>
      </c>
    </row>
    <row r="22" spans="1:8">
      <c r="A22" s="3" t="s">
        <v>1473</v>
      </c>
      <c r="B22" s="3" t="s">
        <v>38</v>
      </c>
      <c r="E22" s="4" t="n">
        <v>590934</v>
      </c>
    </row>
    <row r="23" spans="1:8">
      <c r="A23" s="3" t="s">
        <v>1474</v>
      </c>
      <c r="E23" s="4" t="n">
        <v>39416469</v>
      </c>
    </row>
    <row r="24" spans="1:8">
      <c r="A24" s="6" t="s">
        <v>1475</v>
      </c>
    </row>
    <row r="25" spans="1:8">
      <c r="A25" s="3" t="s">
        <v>256</v>
      </c>
      <c r="C25" s="4" t="n">
        <v>20458517</v>
      </c>
      <c r="D25" s="3" t="s">
        <v>49</v>
      </c>
      <c r="E25" s="4" t="n">
        <v>28888064</v>
      </c>
    </row>
    <row r="26" spans="1:8">
      <c r="A26" s="3" t="s">
        <v>115</v>
      </c>
      <c r="E26" s="4" t="n">
        <v>13633943</v>
      </c>
    </row>
    <row r="27" spans="1:8">
      <c r="A27" s="3" t="s">
        <v>1303</v>
      </c>
    </row>
    <row r="28" spans="1:8">
      <c r="A28" s="6" t="s">
        <v>1471</v>
      </c>
    </row>
    <row r="29" spans="1:8">
      <c r="A29" s="3" t="s">
        <v>33</v>
      </c>
      <c r="E29" s="4" t="n">
        <v>557850</v>
      </c>
    </row>
    <row r="30" spans="1:8">
      <c r="A30" s="3" t="s">
        <v>1472</v>
      </c>
      <c r="E30" s="4" t="n">
        <v>200220</v>
      </c>
    </row>
    <row r="31" spans="1:8">
      <c r="A31" s="3" t="s">
        <v>1473</v>
      </c>
      <c r="B31" s="3" t="s">
        <v>38</v>
      </c>
      <c r="C31" s="4" t="n">
        <v>603819</v>
      </c>
    </row>
    <row r="32" spans="1:8">
      <c r="A32" s="6" t="s">
        <v>1475</v>
      </c>
    </row>
    <row r="33" spans="1:8">
      <c r="A33" s="3" t="s">
        <v>256</v>
      </c>
      <c r="C33" s="4" t="n">
        <v>8586335</v>
      </c>
      <c r="D33" s="3" t="s">
        <v>557</v>
      </c>
      <c r="E33" s="4" t="n">
        <v>21310733</v>
      </c>
      <c r="F33" s="3" t="s">
        <v>49</v>
      </c>
    </row>
    <row r="34" spans="1:8">
      <c r="A34" s="3" t="s">
        <v>115</v>
      </c>
      <c r="C34" s="4" t="n">
        <v>12780653</v>
      </c>
    </row>
    <row r="35" spans="1:8">
      <c r="A35" s="3" t="s">
        <v>1467</v>
      </c>
    </row>
    <row r="36" spans="1:8">
      <c r="A36" s="6" t="s">
        <v>1471</v>
      </c>
    </row>
    <row r="37" spans="1:8">
      <c r="A37" s="3" t="s">
        <v>1472</v>
      </c>
      <c r="E37" s="4" t="n">
        <v>3613739</v>
      </c>
    </row>
    <row r="38" spans="1:8">
      <c r="A38" s="3" t="s">
        <v>1473</v>
      </c>
      <c r="B38" s="3" t="s">
        <v>38</v>
      </c>
      <c r="E38" s="4" t="n">
        <v>590934</v>
      </c>
    </row>
    <row r="39" spans="1:8">
      <c r="A39" s="3" t="s">
        <v>1474</v>
      </c>
      <c r="C39" s="7" t="n">
        <v>38254538</v>
      </c>
    </row>
    <row r="40" spans="1:8">
      <c r="A40" s="6" t="s">
        <v>1475</v>
      </c>
    </row>
    <row r="41" spans="1:8">
      <c r="A41" s="3" t="s">
        <v>256</v>
      </c>
      <c r="B41" s="3" t="s">
        <v>557</v>
      </c>
      <c r="E41" s="4" t="n">
        <v>7577331</v>
      </c>
    </row>
    <row r="42" spans="1:8">
      <c r="A42" s="3" t="s">
        <v>115</v>
      </c>
      <c r="E42" s="7" t="n">
        <v>13633943</v>
      </c>
    </row>
    <row r="43" spans="1:8"/>
    <row r="44" spans="1:8">
      <c r="A44" s="3" t="s">
        <v>36</v>
      </c>
      <c r="B44" s="3" t="s">
        <v>88</v>
      </c>
    </row>
    <row r="45" spans="1:8">
      <c r="A45" s="3" t="s">
        <v>38</v>
      </c>
      <c r="B45" s="3" t="s">
        <v>89</v>
      </c>
    </row>
    <row r="46" spans="1:8">
      <c r="A46" s="3" t="s">
        <v>49</v>
      </c>
      <c r="B46" s="3" t="s">
        <v>1476</v>
      </c>
    </row>
    <row r="47" spans="1:8">
      <c r="A47" s="3" t="s">
        <v>557</v>
      </c>
      <c r="B47" s="3" t="s">
        <v>1477</v>
      </c>
    </row>
  </sheetData>
  <mergeCells count="8">
    <mergeCell ref="A1:B1"/>
    <mergeCell ref="C1:D1"/>
    <mergeCell ref="E1:F1"/>
    <mergeCell ref="A43:G43"/>
    <mergeCell ref="B44:G44"/>
    <mergeCell ref="B45:G45"/>
    <mergeCell ref="B46:G46"/>
    <mergeCell ref="B47:G4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478</v>
      </c>
      <c r="B1" s="2" t="s">
        <v>1</v>
      </c>
    </row>
    <row r="2" spans="1:2">
      <c r="B2" s="2" t="s">
        <v>562</v>
      </c>
    </row>
    <row r="3" spans="1:2">
      <c r="A3" s="6" t="s">
        <v>1479</v>
      </c>
    </row>
    <row r="4" spans="1:2">
      <c r="A4" s="3" t="s">
        <v>1480</v>
      </c>
      <c r="B4" s="7"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31</v>
      </c>
      <c r="D2" s="2" t="s">
        <v>109</v>
      </c>
    </row>
    <row r="3" spans="1:4">
      <c r="A3" s="6" t="s">
        <v>1479</v>
      </c>
    </row>
    <row r="4" spans="1:4">
      <c r="A4" s="3" t="s">
        <v>1482</v>
      </c>
      <c r="B4" s="7" t="n">
        <v>-5954</v>
      </c>
      <c r="C4" s="7" t="n">
        <v>-12154</v>
      </c>
      <c r="D4" s="7" t="n">
        <v>-1969</v>
      </c>
    </row>
    <row r="5" spans="1:4">
      <c r="A5" s="3" t="s">
        <v>1483</v>
      </c>
    </row>
    <row r="6" spans="1:4">
      <c r="A6" s="6" t="s">
        <v>1479</v>
      </c>
    </row>
    <row r="7" spans="1:4">
      <c r="A7" s="3" t="s">
        <v>1482</v>
      </c>
      <c r="B7" s="4" t="n">
        <v>-262</v>
      </c>
      <c r="C7" s="4" t="n">
        <v>-2795</v>
      </c>
      <c r="D7" s="4" t="n">
        <v>-8222</v>
      </c>
    </row>
    <row r="8" spans="1:4">
      <c r="A8" s="3" t="s">
        <v>1484</v>
      </c>
    </row>
    <row r="9" spans="1:4">
      <c r="A9" s="6" t="s">
        <v>1479</v>
      </c>
    </row>
    <row r="10" spans="1:4">
      <c r="A10" s="3" t="s">
        <v>1482</v>
      </c>
      <c r="B10" s="4" t="n">
        <v>55</v>
      </c>
      <c r="C10" s="4" t="n">
        <v>165</v>
      </c>
      <c r="D10" s="4" t="n">
        <v>501</v>
      </c>
    </row>
    <row r="11" spans="1:4">
      <c r="A11" s="3" t="s">
        <v>1485</v>
      </c>
    </row>
    <row r="12" spans="1:4">
      <c r="A12" s="6" t="s">
        <v>1479</v>
      </c>
    </row>
    <row r="13" spans="1:4">
      <c r="A13" s="3" t="s">
        <v>1482</v>
      </c>
      <c r="B13" s="4" t="n">
        <v>3068</v>
      </c>
      <c r="C13" s="4" t="n">
        <v>-4561</v>
      </c>
    </row>
    <row r="14" spans="1:4">
      <c r="A14" s="3" t="s">
        <v>1486</v>
      </c>
    </row>
    <row r="15" spans="1:4">
      <c r="A15" s="6" t="s">
        <v>1479</v>
      </c>
    </row>
    <row r="16" spans="1:4">
      <c r="A16" s="3" t="s">
        <v>1482</v>
      </c>
      <c r="B16" s="7" t="n">
        <v>-8815</v>
      </c>
      <c r="C16" s="7" t="n">
        <v>-4963</v>
      </c>
      <c r="D16" s="7" t="n">
        <v>575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1487</v>
      </c>
      <c r="B1" s="2" t="s">
        <v>478</v>
      </c>
    </row>
    <row r="2" spans="1:3">
      <c r="A2" s="3" t="s">
        <v>1488</v>
      </c>
    </row>
    <row r="3" spans="1:3">
      <c r="A3" s="6" t="s">
        <v>1489</v>
      </c>
    </row>
    <row r="4" spans="1:3">
      <c r="A4" s="3" t="s">
        <v>1490</v>
      </c>
      <c r="B4" s="7" t="n">
        <v>23728</v>
      </c>
    </row>
    <row r="5" spans="1:3">
      <c r="A5" s="3" t="s">
        <v>1491</v>
      </c>
      <c r="B5" s="4" t="n">
        <v>16588</v>
      </c>
    </row>
    <row r="6" spans="1:3">
      <c r="A6" s="3" t="s">
        <v>1492</v>
      </c>
      <c r="B6" s="4" t="n">
        <v>7140</v>
      </c>
    </row>
    <row r="7" spans="1:3">
      <c r="A7" s="3" t="s">
        <v>1493</v>
      </c>
      <c r="B7" s="4" t="n">
        <v>0</v>
      </c>
    </row>
    <row r="8" spans="1:3">
      <c r="A8" s="3" t="s">
        <v>1494</v>
      </c>
      <c r="B8" s="4" t="n">
        <v>0</v>
      </c>
    </row>
    <row r="9" spans="1:3">
      <c r="A9" s="3" t="s">
        <v>1495</v>
      </c>
      <c r="B9" s="4" t="n">
        <v>7140</v>
      </c>
    </row>
    <row r="10" spans="1:3">
      <c r="A10" s="3" t="s">
        <v>1496</v>
      </c>
    </row>
    <row r="11" spans="1:3">
      <c r="A11" s="6" t="s">
        <v>1489</v>
      </c>
    </row>
    <row r="12" spans="1:3">
      <c r="A12" s="3" t="s">
        <v>1497</v>
      </c>
      <c r="B12" s="4" t="n">
        <v>20422</v>
      </c>
      <c r="C12" s="3" t="s">
        <v>36</v>
      </c>
    </row>
    <row r="13" spans="1:3">
      <c r="A13" s="3" t="s">
        <v>1491</v>
      </c>
      <c r="B13" s="4" t="n">
        <v>17861</v>
      </c>
    </row>
    <row r="14" spans="1:3">
      <c r="A14" s="3" t="s">
        <v>1498</v>
      </c>
      <c r="B14" s="4" t="n">
        <v>2561</v>
      </c>
    </row>
    <row r="15" spans="1:3">
      <c r="A15" s="3" t="s">
        <v>1493</v>
      </c>
      <c r="B15" s="4" t="n">
        <v>0</v>
      </c>
    </row>
    <row r="16" spans="1:3">
      <c r="A16" s="3" t="s">
        <v>1494</v>
      </c>
      <c r="B16" s="4" t="n">
        <v>0</v>
      </c>
    </row>
    <row r="17" spans="1:3">
      <c r="A17" s="3" t="s">
        <v>1495</v>
      </c>
      <c r="B17" s="7" t="n">
        <v>2561</v>
      </c>
    </row>
    <row r="18" spans="1:3"/>
    <row r="19" spans="1:3">
      <c r="A19" s="3" t="s">
        <v>36</v>
      </c>
      <c r="B19" s="3" t="s">
        <v>1499</v>
      </c>
    </row>
  </sheetData>
  <mergeCells count="3">
    <mergeCell ref="B1:C1"/>
    <mergeCell ref="A18:C18"/>
    <mergeCell ref="B19:C1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478</v>
      </c>
    </row>
    <row r="2" spans="1:2">
      <c r="A2" s="3" t="s">
        <v>1483</v>
      </c>
    </row>
    <row r="3" spans="1:2">
      <c r="A3" s="6" t="s">
        <v>1489</v>
      </c>
    </row>
    <row r="4" spans="1:2">
      <c r="A4" s="3" t="s">
        <v>1497</v>
      </c>
      <c r="B4" s="5" t="n">
        <v>1.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01</v>
      </c>
      <c r="B1" s="2" t="s">
        <v>1</v>
      </c>
    </row>
    <row r="2" spans="1:2">
      <c r="B2" s="2" t="s">
        <v>562</v>
      </c>
    </row>
    <row r="3" spans="1:2">
      <c r="A3" s="6" t="s">
        <v>1502</v>
      </c>
    </row>
    <row r="4" spans="1:2">
      <c r="A4" s="3" t="s">
        <v>1503</v>
      </c>
      <c r="B4" s="7" t="n">
        <v>336</v>
      </c>
    </row>
    <row r="5" spans="1:2">
      <c r="A5" s="3" t="s">
        <v>1504</v>
      </c>
      <c r="B5" s="5" t="n">
        <v>379.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 customWidth="1" max="6" min="6" width="14"/>
  </cols>
  <sheetData>
    <row r="1" spans="1:6">
      <c r="A1" s="1" t="s">
        <v>1505</v>
      </c>
      <c r="B1" s="2" t="s">
        <v>2</v>
      </c>
      <c r="D1" s="2" t="s">
        <v>31</v>
      </c>
      <c r="E1" s="2" t="s">
        <v>109</v>
      </c>
      <c r="F1" s="2" t="s">
        <v>1055</v>
      </c>
    </row>
    <row r="2" spans="1:6">
      <c r="A2" s="6" t="s">
        <v>32</v>
      </c>
    </row>
    <row r="3" spans="1:6">
      <c r="A3" s="3" t="s">
        <v>33</v>
      </c>
      <c r="B3" s="7" t="n">
        <v>2528169</v>
      </c>
      <c r="D3" s="7" t="n">
        <v>557850</v>
      </c>
      <c r="E3" s="7" t="n">
        <v>537674</v>
      </c>
      <c r="F3" s="7" t="n">
        <v>564150</v>
      </c>
    </row>
    <row r="4" spans="1:6">
      <c r="A4" s="3" t="s">
        <v>1400</v>
      </c>
      <c r="B4" s="4" t="n">
        <v>3531427</v>
      </c>
      <c r="C4" s="3" t="s">
        <v>36</v>
      </c>
      <c r="D4" s="4" t="n">
        <v>104281</v>
      </c>
    </row>
    <row r="5" spans="1:6">
      <c r="A5" s="3" t="s">
        <v>57</v>
      </c>
      <c r="B5" s="4" t="n">
        <v>401138</v>
      </c>
      <c r="D5" s="4" t="n">
        <v>387413</v>
      </c>
    </row>
    <row r="6" spans="1:6">
      <c r="A6" s="3" t="s">
        <v>58</v>
      </c>
      <c r="B6" s="4" t="n">
        <v>49124195</v>
      </c>
      <c r="D6" s="4" t="n">
        <v>48926555</v>
      </c>
      <c r="E6" s="4" t="n">
        <v>50317796</v>
      </c>
    </row>
    <row r="7" spans="1:6">
      <c r="A7" s="6" t="s">
        <v>1506</v>
      </c>
    </row>
    <row r="8" spans="1:6">
      <c r="A8" s="3" t="s">
        <v>70</v>
      </c>
      <c r="B8" s="4" t="n">
        <v>359179</v>
      </c>
      <c r="D8" s="4" t="n">
        <v>358879</v>
      </c>
    </row>
    <row r="9" spans="1:6">
      <c r="A9" s="3" t="s">
        <v>72</v>
      </c>
      <c r="B9" s="4" t="n">
        <v>312977</v>
      </c>
      <c r="D9" s="4" t="n">
        <v>241282</v>
      </c>
    </row>
    <row r="10" spans="1:6">
      <c r="A10" s="3" t="s">
        <v>73</v>
      </c>
      <c r="B10" s="4" t="n">
        <v>42328819</v>
      </c>
      <c r="D10" s="4" t="n">
        <v>42802564</v>
      </c>
    </row>
    <row r="11" spans="1:6">
      <c r="A11" s="3" t="s">
        <v>1507</v>
      </c>
      <c r="B11" s="4" t="n">
        <v>6795376</v>
      </c>
      <c r="D11" s="4" t="n">
        <v>6123991</v>
      </c>
      <c r="E11" s="4" t="n">
        <v>5934696</v>
      </c>
    </row>
    <row r="12" spans="1:6">
      <c r="A12" s="3" t="s">
        <v>86</v>
      </c>
      <c r="B12" s="4" t="n">
        <v>49124195</v>
      </c>
      <c r="D12" s="4" t="n">
        <v>48926555</v>
      </c>
    </row>
    <row r="13" spans="1:6">
      <c r="A13" s="3" t="s">
        <v>1508</v>
      </c>
    </row>
    <row r="14" spans="1:6">
      <c r="A14" s="6" t="s">
        <v>32</v>
      </c>
    </row>
    <row r="15" spans="1:6">
      <c r="A15" s="3" t="s">
        <v>33</v>
      </c>
      <c r="B15" s="4" t="n">
        <v>90536</v>
      </c>
      <c r="D15" s="4" t="n">
        <v>63727</v>
      </c>
      <c r="E15" s="7" t="n">
        <v>70380</v>
      </c>
      <c r="F15" s="7" t="n">
        <v>89518</v>
      </c>
    </row>
    <row r="16" spans="1:6">
      <c r="A16" s="3" t="s">
        <v>1400</v>
      </c>
      <c r="D16" s="4" t="n">
        <v>2002</v>
      </c>
    </row>
    <row r="17" spans="1:6">
      <c r="A17" s="3" t="s">
        <v>1509</v>
      </c>
      <c r="B17" s="4" t="n">
        <v>7050139</v>
      </c>
      <c r="D17" s="4" t="n">
        <v>6426276</v>
      </c>
    </row>
    <row r="18" spans="1:6">
      <c r="A18" s="3" t="s">
        <v>1510</v>
      </c>
      <c r="B18" s="4" t="n">
        <v>4750</v>
      </c>
      <c r="D18" s="4" t="n">
        <v>7839</v>
      </c>
    </row>
    <row r="19" spans="1:6">
      <c r="A19" s="3" t="s">
        <v>57</v>
      </c>
      <c r="B19" s="4" t="n">
        <v>23980</v>
      </c>
      <c r="D19" s="4" t="n">
        <v>34102</v>
      </c>
    </row>
    <row r="20" spans="1:6">
      <c r="A20" s="3" t="s">
        <v>58</v>
      </c>
      <c r="B20" s="4" t="n">
        <v>7169405</v>
      </c>
      <c r="D20" s="4" t="n">
        <v>6533946</v>
      </c>
    </row>
    <row r="21" spans="1:6">
      <c r="A21" s="6" t="s">
        <v>1506</v>
      </c>
    </row>
    <row r="22" spans="1:6">
      <c r="A22" s="3" t="s">
        <v>70</v>
      </c>
      <c r="B22" s="4" t="n">
        <v>359179</v>
      </c>
      <c r="D22" s="4" t="n">
        <v>358879</v>
      </c>
    </row>
    <row r="23" spans="1:6">
      <c r="A23" s="3" t="s">
        <v>72</v>
      </c>
      <c r="B23" s="4" t="n">
        <v>14850</v>
      </c>
      <c r="D23" s="4" t="n">
        <v>51076</v>
      </c>
    </row>
    <row r="24" spans="1:6">
      <c r="A24" s="3" t="s">
        <v>73</v>
      </c>
      <c r="B24" s="4" t="n">
        <v>374029</v>
      </c>
      <c r="D24" s="4" t="n">
        <v>409955</v>
      </c>
    </row>
    <row r="25" spans="1:6">
      <c r="A25" s="3" t="s">
        <v>1507</v>
      </c>
      <c r="B25" s="4" t="n">
        <v>6795376</v>
      </c>
      <c r="D25" s="4" t="n">
        <v>6123991</v>
      </c>
    </row>
    <row r="26" spans="1:6">
      <c r="A26" s="3" t="s">
        <v>86</v>
      </c>
      <c r="B26" s="7" t="n">
        <v>7169405</v>
      </c>
      <c r="D26" s="7" t="n">
        <v>6533946</v>
      </c>
    </row>
    <row r="27" spans="1:6"/>
    <row r="28" spans="1:6">
      <c r="A28" s="3" t="s">
        <v>36</v>
      </c>
      <c r="B28" s="3" t="s">
        <v>87</v>
      </c>
    </row>
  </sheetData>
  <mergeCells count="3">
    <mergeCell ref="B1:C1"/>
    <mergeCell ref="A27:F27"/>
    <mergeCell ref="B28:F2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1</v>
      </c>
      <c r="D2" s="2" t="s">
        <v>109</v>
      </c>
    </row>
    <row r="3" spans="1:4">
      <c r="A3" s="6" t="s">
        <v>1502</v>
      </c>
    </row>
    <row r="4" spans="1:4">
      <c r="A4" s="3" t="s">
        <v>1512</v>
      </c>
      <c r="B4" s="7" t="n">
        <v>1582239</v>
      </c>
      <c r="C4" s="7" t="n">
        <v>1674869</v>
      </c>
      <c r="D4" s="7" t="n">
        <v>1691584</v>
      </c>
    </row>
    <row r="5" spans="1:4">
      <c r="A5" s="3" t="s">
        <v>1513</v>
      </c>
      <c r="B5" s="4" t="n">
        <v>-336000</v>
      </c>
    </row>
    <row r="6" spans="1:4">
      <c r="A6" s="3" t="s">
        <v>1514</v>
      </c>
      <c r="B6" s="4" t="n">
        <v>44506</v>
      </c>
      <c r="C6" s="4" t="n">
        <v>41613</v>
      </c>
      <c r="D6" s="4" t="n">
        <v>74200</v>
      </c>
    </row>
    <row r="7" spans="1:4">
      <c r="A7" s="3" t="s">
        <v>1515</v>
      </c>
      <c r="B7" s="4" t="n">
        <v>641218</v>
      </c>
      <c r="C7" s="4" t="n">
        <v>638109</v>
      </c>
      <c r="D7" s="4" t="n">
        <v>615600</v>
      </c>
    </row>
    <row r="8" spans="1:4">
      <c r="A8" s="3" t="s">
        <v>1516</v>
      </c>
      <c r="B8" s="4" t="n">
        <v>-202014</v>
      </c>
      <c r="C8" s="4" t="n">
        <v>-281727</v>
      </c>
      <c r="D8" s="4" t="n">
        <v>84857</v>
      </c>
    </row>
    <row r="9" spans="1:4">
      <c r="A9" s="3" t="s">
        <v>140</v>
      </c>
      <c r="B9" s="4" t="n">
        <v>466201</v>
      </c>
      <c r="C9" s="4" t="n">
        <v>495401</v>
      </c>
      <c r="D9" s="4" t="n">
        <v>-47156</v>
      </c>
    </row>
    <row r="10" spans="1:4">
      <c r="A10" s="3" t="s">
        <v>1508</v>
      </c>
    </row>
    <row r="11" spans="1:4">
      <c r="A11" s="6" t="s">
        <v>1502</v>
      </c>
    </row>
    <row r="12" spans="1:4">
      <c r="A12" s="3" t="s">
        <v>1512</v>
      </c>
      <c r="B12" s="4" t="n">
        <v>943</v>
      </c>
      <c r="C12" s="4" t="n">
        <v>527</v>
      </c>
      <c r="D12" s="4" t="n">
        <v>1027</v>
      </c>
    </row>
    <row r="13" spans="1:4">
      <c r="A13" s="3" t="s">
        <v>1513</v>
      </c>
      <c r="B13" s="4" t="n">
        <v>336000</v>
      </c>
      <c r="C13" s="4" t="n">
        <v>330000</v>
      </c>
      <c r="D13" s="4" t="n">
        <v>345000</v>
      </c>
    </row>
    <row r="14" spans="1:4">
      <c r="A14" s="3" t="s">
        <v>1514</v>
      </c>
      <c r="B14" s="4" t="n">
        <v>1700</v>
      </c>
      <c r="C14" s="4" t="n">
        <v>679</v>
      </c>
      <c r="D14" s="4" t="n">
        <v>527</v>
      </c>
    </row>
    <row r="15" spans="1:4">
      <c r="A15" s="3" t="s">
        <v>1517</v>
      </c>
      <c r="B15" s="4" t="n">
        <v>338643</v>
      </c>
      <c r="C15" s="4" t="n">
        <v>331206</v>
      </c>
      <c r="D15" s="4" t="n">
        <v>346554</v>
      </c>
    </row>
    <row r="16" spans="1:4">
      <c r="A16" s="3" t="s">
        <v>1515</v>
      </c>
      <c r="B16" s="4" t="n">
        <v>54333</v>
      </c>
      <c r="C16" s="4" t="n">
        <v>49157</v>
      </c>
      <c r="D16" s="4" t="n">
        <v>48255</v>
      </c>
    </row>
    <row r="17" spans="1:4">
      <c r="A17" s="3" t="s">
        <v>1518</v>
      </c>
      <c r="B17" s="4" t="n">
        <v>284310</v>
      </c>
      <c r="C17" s="4" t="n">
        <v>282049</v>
      </c>
      <c r="D17" s="4" t="n">
        <v>298299</v>
      </c>
    </row>
    <row r="18" spans="1:4">
      <c r="A18" s="3" t="s">
        <v>1516</v>
      </c>
      <c r="B18" s="4" t="n">
        <v>19575</v>
      </c>
      <c r="C18" s="4" t="n">
        <v>19592</v>
      </c>
      <c r="D18" s="4" t="n">
        <v>20720</v>
      </c>
    </row>
    <row r="19" spans="1:4">
      <c r="A19" s="3" t="s">
        <v>1519</v>
      </c>
      <c r="B19" s="4" t="n">
        <v>303885</v>
      </c>
      <c r="C19" s="4" t="n">
        <v>301641</v>
      </c>
      <c r="D19" s="4" t="n">
        <v>319019</v>
      </c>
    </row>
    <row r="20" spans="1:4">
      <c r="A20" s="3" t="s">
        <v>1520</v>
      </c>
      <c r="B20" s="4" t="n">
        <v>162316</v>
      </c>
      <c r="C20" s="4" t="n">
        <v>193760</v>
      </c>
      <c r="D20" s="4" t="n">
        <v>-366175</v>
      </c>
    </row>
    <row r="21" spans="1:4">
      <c r="A21" s="3" t="s">
        <v>140</v>
      </c>
      <c r="B21" s="7" t="n">
        <v>466201</v>
      </c>
      <c r="C21" s="7" t="n">
        <v>495401</v>
      </c>
      <c r="D21" s="7" t="n">
        <v>-4715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52</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521</v>
      </c>
      <c r="C1" s="2" t="s">
        <v>1</v>
      </c>
    </row>
    <row r="2" spans="1:5">
      <c r="C2" s="2" t="s">
        <v>2</v>
      </c>
      <c r="D2" s="2" t="s">
        <v>31</v>
      </c>
      <c r="E2" s="2" t="s">
        <v>109</v>
      </c>
    </row>
    <row r="3" spans="1:5">
      <c r="A3" s="6" t="s">
        <v>190</v>
      </c>
    </row>
    <row r="4" spans="1:5">
      <c r="A4" s="3" t="s">
        <v>145</v>
      </c>
      <c r="C4" s="7" t="n">
        <v>466201</v>
      </c>
      <c r="D4" s="7" t="n">
        <v>495401</v>
      </c>
      <c r="E4" s="7" t="n">
        <v>-47156</v>
      </c>
    </row>
    <row r="5" spans="1:5">
      <c r="A5" s="3" t="s">
        <v>1522</v>
      </c>
      <c r="C5" s="4" t="n">
        <v>451873</v>
      </c>
      <c r="D5" s="4" t="n">
        <v>326790</v>
      </c>
      <c r="E5" s="4" t="n">
        <v>-196899</v>
      </c>
    </row>
    <row r="6" spans="1:5">
      <c r="A6" s="3" t="s">
        <v>1523</v>
      </c>
      <c r="C6" s="4" t="n">
        <v>23329</v>
      </c>
      <c r="D6" s="4" t="n">
        <v>-4336</v>
      </c>
      <c r="E6" s="4" t="n">
        <v>15425</v>
      </c>
    </row>
    <row r="7" spans="1:5">
      <c r="A7" s="6" t="s">
        <v>219</v>
      </c>
    </row>
    <row r="8" spans="1:5">
      <c r="A8" s="3" t="s">
        <v>1524</v>
      </c>
      <c r="B8" s="3" t="s">
        <v>36</v>
      </c>
      <c r="C8" s="4" t="n">
        <v>-18463</v>
      </c>
      <c r="D8" s="4" t="n">
        <v>-8677</v>
      </c>
      <c r="E8" s="4" t="n">
        <v>-7020</v>
      </c>
    </row>
    <row r="9" spans="1:5">
      <c r="A9" s="3" t="s">
        <v>1525</v>
      </c>
      <c r="C9" s="4" t="n">
        <v>502840</v>
      </c>
    </row>
    <row r="10" spans="1:5">
      <c r="A10" s="3" t="s">
        <v>1526</v>
      </c>
      <c r="E10" s="4" t="n">
        <v>629682</v>
      </c>
    </row>
    <row r="11" spans="1:5">
      <c r="A11" s="3" t="s">
        <v>230</v>
      </c>
      <c r="C11" s="4" t="n">
        <v>1970319</v>
      </c>
      <c r="D11" s="4" t="n">
        <v>20176</v>
      </c>
      <c r="E11" s="4" t="n">
        <v>-26476</v>
      </c>
    </row>
    <row r="12" spans="1:5">
      <c r="A12" s="3" t="s">
        <v>231</v>
      </c>
      <c r="C12" s="4" t="n">
        <v>557850</v>
      </c>
      <c r="D12" s="4" t="n">
        <v>537674</v>
      </c>
      <c r="E12" s="4" t="n">
        <v>564150</v>
      </c>
    </row>
    <row r="13" spans="1:5">
      <c r="A13" s="3" t="s">
        <v>232</v>
      </c>
      <c r="C13" s="4" t="n">
        <v>2528169</v>
      </c>
      <c r="D13" s="4" t="n">
        <v>557850</v>
      </c>
      <c r="E13" s="4" t="n">
        <v>537674</v>
      </c>
    </row>
    <row r="14" spans="1:5">
      <c r="A14" s="3" t="s">
        <v>1508</v>
      </c>
    </row>
    <row r="15" spans="1:5">
      <c r="A15" s="6" t="s">
        <v>190</v>
      </c>
    </row>
    <row r="16" spans="1:5">
      <c r="A16" s="3" t="s">
        <v>145</v>
      </c>
      <c r="C16" s="4" t="n">
        <v>466201</v>
      </c>
      <c r="D16" s="4" t="n">
        <v>495401</v>
      </c>
      <c r="E16" s="4" t="n">
        <v>-47156</v>
      </c>
    </row>
    <row r="17" spans="1:5">
      <c r="A17" s="3" t="s">
        <v>1522</v>
      </c>
      <c r="C17" s="4" t="n">
        <v>10122</v>
      </c>
      <c r="D17" s="4" t="n">
        <v>316</v>
      </c>
      <c r="E17" s="4" t="n">
        <v>-2253</v>
      </c>
    </row>
    <row r="18" spans="1:5">
      <c r="A18" s="3" t="s">
        <v>1523</v>
      </c>
      <c r="C18" s="4" t="n">
        <v>-36226</v>
      </c>
      <c r="D18" s="4" t="n">
        <v>-2252</v>
      </c>
      <c r="E18" s="4" t="n">
        <v>22236</v>
      </c>
    </row>
    <row r="19" spans="1:5">
      <c r="A19" s="3" t="s">
        <v>1123</v>
      </c>
      <c r="C19" s="4" t="n">
        <v>36330</v>
      </c>
      <c r="D19" s="4" t="n">
        <v>33333</v>
      </c>
      <c r="E19" s="4" t="n">
        <v>32955</v>
      </c>
    </row>
    <row r="20" spans="1:5">
      <c r="A20" s="3" t="s">
        <v>1527</v>
      </c>
      <c r="C20" s="4" t="n">
        <v>-162316</v>
      </c>
      <c r="D20" s="4" t="n">
        <v>-193760</v>
      </c>
      <c r="E20" s="4" t="n">
        <v>366175</v>
      </c>
    </row>
    <row r="21" spans="1:5">
      <c r="A21" s="3" t="s">
        <v>1528</v>
      </c>
      <c r="C21" s="4" t="n">
        <v>314110</v>
      </c>
      <c r="D21" s="4" t="n">
        <v>333038</v>
      </c>
      <c r="E21" s="4" t="n">
        <v>371957</v>
      </c>
    </row>
    <row r="22" spans="1:5">
      <c r="A22" s="6" t="s">
        <v>206</v>
      </c>
    </row>
    <row r="23" spans="1:5">
      <c r="A23" s="3" t="s">
        <v>1529</v>
      </c>
      <c r="C23" s="4" t="n">
        <v>2000</v>
      </c>
    </row>
    <row r="24" spans="1:5">
      <c r="A24" s="3" t="s">
        <v>1530</v>
      </c>
      <c r="C24" s="4" t="n">
        <v>3089</v>
      </c>
      <c r="D24" s="4" t="n">
        <v>-204</v>
      </c>
      <c r="E24" s="4" t="n">
        <v>224</v>
      </c>
    </row>
    <row r="25" spans="1:5">
      <c r="A25" s="3" t="s">
        <v>1531</v>
      </c>
      <c r="C25" s="4" t="n">
        <v>-420000</v>
      </c>
      <c r="E25" s="4" t="n">
        <v>-560000</v>
      </c>
    </row>
    <row r="26" spans="1:5">
      <c r="A26" s="3" t="s">
        <v>1532</v>
      </c>
      <c r="C26" s="4" t="n">
        <v>-414911</v>
      </c>
      <c r="D26" s="4" t="n">
        <v>-204</v>
      </c>
      <c r="E26" s="4" t="n">
        <v>-559776</v>
      </c>
    </row>
    <row r="27" spans="1:5">
      <c r="A27" s="6" t="s">
        <v>219</v>
      </c>
    </row>
    <row r="28" spans="1:5">
      <c r="A28" s="3" t="s">
        <v>1524</v>
      </c>
      <c r="C28" s="4" t="n">
        <v>-18463</v>
      </c>
      <c r="D28" s="4" t="n">
        <v>-8677</v>
      </c>
      <c r="E28" s="4" t="n">
        <v>-7020</v>
      </c>
    </row>
    <row r="29" spans="1:5">
      <c r="A29" s="3" t="s">
        <v>1533</v>
      </c>
      <c r="C29" s="4" t="n">
        <v>-356768</v>
      </c>
      <c r="D29" s="4" t="n">
        <v>-330810</v>
      </c>
      <c r="E29" s="4" t="n">
        <v>-453981</v>
      </c>
    </row>
    <row r="30" spans="1:5">
      <c r="A30" s="3" t="s">
        <v>1525</v>
      </c>
      <c r="C30" s="4" t="n">
        <v>502840</v>
      </c>
    </row>
    <row r="31" spans="1:5">
      <c r="A31" s="3" t="s">
        <v>1526</v>
      </c>
      <c r="E31" s="4" t="n">
        <v>629682</v>
      </c>
    </row>
    <row r="32" spans="1:5">
      <c r="A32" s="3" t="s">
        <v>1534</v>
      </c>
      <c r="C32" s="4" t="n">
        <v>127609</v>
      </c>
      <c r="D32" s="4" t="n">
        <v>-339487</v>
      </c>
      <c r="E32" s="4" t="n">
        <v>168681</v>
      </c>
    </row>
    <row r="33" spans="1:5">
      <c r="A33" s="3" t="s">
        <v>230</v>
      </c>
      <c r="C33" s="4" t="n">
        <v>26809</v>
      </c>
      <c r="D33" s="4" t="n">
        <v>-6653</v>
      </c>
      <c r="E33" s="4" t="n">
        <v>-19138</v>
      </c>
    </row>
    <row r="34" spans="1:5">
      <c r="A34" s="3" t="s">
        <v>231</v>
      </c>
      <c r="C34" s="4" t="n">
        <v>63727</v>
      </c>
      <c r="D34" s="4" t="n">
        <v>70380</v>
      </c>
      <c r="E34" s="4" t="n">
        <v>89518</v>
      </c>
    </row>
    <row r="35" spans="1:5">
      <c r="A35" s="3" t="s">
        <v>232</v>
      </c>
      <c r="C35" s="7" t="n">
        <v>90536</v>
      </c>
      <c r="D35" s="7" t="n">
        <v>63727</v>
      </c>
      <c r="E35" s="7" t="n">
        <v>70380</v>
      </c>
    </row>
    <row r="36" spans="1:5"/>
    <row r="37" spans="1:5">
      <c r="A37" s="3" t="s">
        <v>36</v>
      </c>
      <c r="B37" s="3" t="s">
        <v>182</v>
      </c>
    </row>
  </sheetData>
  <mergeCells count="4">
    <mergeCell ref="A1:B2"/>
    <mergeCell ref="C1:E1"/>
    <mergeCell ref="A36:D36"/>
    <mergeCell ref="B37:D3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1</v>
      </c>
    </row>
    <row r="2" spans="1:3">
      <c r="A2" s="6" t="s">
        <v>1536</v>
      </c>
    </row>
    <row r="3" spans="1:3">
      <c r="A3" s="3" t="s">
        <v>1537</v>
      </c>
      <c r="B3" s="7" t="n">
        <v>3869129</v>
      </c>
      <c r="C3" s="7" t="n">
        <v>3748231</v>
      </c>
    </row>
    <row r="4" spans="1:3">
      <c r="A4" s="3" t="s">
        <v>1538</v>
      </c>
      <c r="B4" s="4" t="n">
        <v>1532448</v>
      </c>
      <c r="C4" s="4" t="n">
        <v>1588699</v>
      </c>
    </row>
    <row r="5" spans="1:3">
      <c r="A5" s="3" t="s">
        <v>1539</v>
      </c>
      <c r="B5" s="7" t="n">
        <v>2336681</v>
      </c>
      <c r="C5" s="7" t="n">
        <v>2159532</v>
      </c>
    </row>
    <row r="6" spans="1:3">
      <c r="A6" s="6" t="s">
        <v>1540</v>
      </c>
    </row>
    <row r="7" spans="1:3">
      <c r="A7" s="3" t="s">
        <v>1541</v>
      </c>
      <c r="B7" s="3" t="s">
        <v>1542</v>
      </c>
      <c r="C7" s="3" t="s">
        <v>1543</v>
      </c>
    </row>
    <row r="8" spans="1:3">
      <c r="A8" s="3" t="s">
        <v>1544</v>
      </c>
      <c r="B8" s="3" t="s">
        <v>1545</v>
      </c>
      <c r="C8" s="3" t="s">
        <v>1545</v>
      </c>
    </row>
    <row r="9" spans="1:3">
      <c r="A9" s="3" t="s">
        <v>1546</v>
      </c>
      <c r="B9" s="3" t="s">
        <v>1547</v>
      </c>
      <c r="C9" s="3" t="s">
        <v>1548</v>
      </c>
    </row>
    <row r="10" spans="1:3">
      <c r="A10" s="6" t="s">
        <v>1549</v>
      </c>
    </row>
    <row r="11" spans="1:3">
      <c r="A11" s="3" t="s">
        <v>1550</v>
      </c>
      <c r="B11" s="7" t="n">
        <v>4371969</v>
      </c>
      <c r="C11" s="7" t="n">
        <v>3748231</v>
      </c>
    </row>
    <row r="12" spans="1:3">
      <c r="A12" s="3" t="s">
        <v>1551</v>
      </c>
      <c r="B12" s="4" t="n">
        <v>1826141</v>
      </c>
      <c r="C12" s="4" t="n">
        <v>1875062</v>
      </c>
    </row>
    <row r="13" spans="1:3">
      <c r="A13" s="3" t="s">
        <v>1552</v>
      </c>
      <c r="B13" s="7" t="n">
        <v>2545828</v>
      </c>
      <c r="C13" s="7" t="n">
        <v>1873169</v>
      </c>
    </row>
    <row r="14" spans="1:3">
      <c r="A14" s="6" t="s">
        <v>1553</v>
      </c>
    </row>
    <row r="15" spans="1:3">
      <c r="A15" s="3" t="s">
        <v>1554</v>
      </c>
      <c r="B15" s="3" t="s">
        <v>1555</v>
      </c>
      <c r="C15" s="3" t="s">
        <v>1274</v>
      </c>
    </row>
    <row r="16" spans="1:3">
      <c r="A16" s="3" t="s">
        <v>1556</v>
      </c>
      <c r="B16" s="3" t="s">
        <v>801</v>
      </c>
      <c r="C16" s="3" t="s">
        <v>801</v>
      </c>
    </row>
    <row r="17" spans="1:3">
      <c r="A17" s="3" t="s">
        <v>1557</v>
      </c>
      <c r="B17" s="3" t="s">
        <v>1558</v>
      </c>
      <c r="C17" s="3" t="s">
        <v>801</v>
      </c>
    </row>
    <row r="18" spans="1:3">
      <c r="A18" s="6" t="s">
        <v>1559</v>
      </c>
    </row>
    <row r="19" spans="1:3">
      <c r="A19" s="3" t="s">
        <v>1560</v>
      </c>
      <c r="B19" s="7" t="n">
        <v>4371969</v>
      </c>
      <c r="C19" s="7" t="n">
        <v>3748231</v>
      </c>
    </row>
    <row r="20" spans="1:3">
      <c r="A20" s="3" t="s">
        <v>1561</v>
      </c>
      <c r="B20" s="4" t="n">
        <v>2043265</v>
      </c>
      <c r="C20" s="4" t="n">
        <v>2118266</v>
      </c>
    </row>
    <row r="21" spans="1:3">
      <c r="A21" s="3" t="s">
        <v>1562</v>
      </c>
      <c r="B21" s="7" t="n">
        <v>2328704</v>
      </c>
      <c r="C21" s="7" t="n">
        <v>1629965</v>
      </c>
    </row>
    <row r="22" spans="1:3">
      <c r="A22" s="6" t="s">
        <v>1563</v>
      </c>
    </row>
    <row r="23" spans="1:3">
      <c r="A23" s="3" t="s">
        <v>1564</v>
      </c>
      <c r="B23" s="3" t="s">
        <v>1565</v>
      </c>
      <c r="C23" s="3" t="s">
        <v>1543</v>
      </c>
    </row>
    <row r="24" spans="1:3">
      <c r="A24" s="3" t="s">
        <v>1566</v>
      </c>
      <c r="B24" s="3" t="s">
        <v>976</v>
      </c>
      <c r="C24" s="3" t="s">
        <v>976</v>
      </c>
    </row>
    <row r="25" spans="1:3">
      <c r="A25" s="3" t="s">
        <v>1567</v>
      </c>
      <c r="B25" s="3" t="s">
        <v>1568</v>
      </c>
      <c r="C25" s="3" t="s">
        <v>1569</v>
      </c>
    </row>
    <row r="26" spans="1:3">
      <c r="A26" s="6" t="s">
        <v>1570</v>
      </c>
    </row>
    <row r="27" spans="1:3">
      <c r="A27" s="3" t="s">
        <v>1571</v>
      </c>
      <c r="B27" s="7" t="n">
        <v>4877208</v>
      </c>
      <c r="C27" s="7" t="n">
        <v>4277759</v>
      </c>
    </row>
    <row r="28" spans="1:3">
      <c r="A28" s="3" t="s">
        <v>1572</v>
      </c>
      <c r="B28" s="4" t="n">
        <v>2724353</v>
      </c>
      <c r="C28" s="4" t="n">
        <v>2824355</v>
      </c>
    </row>
    <row r="29" spans="1:3">
      <c r="A29" s="3" t="s">
        <v>1573</v>
      </c>
      <c r="B29" s="7" t="n">
        <v>2152855</v>
      </c>
      <c r="C29" s="7" t="n">
        <v>1453404</v>
      </c>
    </row>
    <row r="30" spans="1:3">
      <c r="A30" s="6" t="s">
        <v>1574</v>
      </c>
    </row>
    <row r="31" spans="1:3">
      <c r="A31" s="3" t="s">
        <v>1575</v>
      </c>
      <c r="B31" s="3" t="s">
        <v>1576</v>
      </c>
      <c r="C31" s="3" t="s">
        <v>1577</v>
      </c>
    </row>
    <row r="32" spans="1:3">
      <c r="A32" s="3" t="s">
        <v>1578</v>
      </c>
      <c r="B32" s="3" t="s">
        <v>1274</v>
      </c>
      <c r="C32" s="3" t="s">
        <v>1274</v>
      </c>
    </row>
    <row r="33" spans="1:3">
      <c r="A33" s="3" t="s">
        <v>1579</v>
      </c>
      <c r="B33" s="3" t="s">
        <v>1580</v>
      </c>
      <c r="C33" s="3" t="s">
        <v>158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82</v>
      </c>
      <c r="B1" s="2" t="s">
        <v>1583</v>
      </c>
      <c r="C1" s="2" t="s">
        <v>2</v>
      </c>
      <c r="D1" s="2" t="s">
        <v>31</v>
      </c>
      <c r="E1" s="2" t="s">
        <v>109</v>
      </c>
      <c r="F1" s="2" t="s">
        <v>1055</v>
      </c>
    </row>
    <row r="2" spans="1:6">
      <c r="A2" s="6" t="s">
        <v>1584</v>
      </c>
    </row>
    <row r="3" spans="1:6">
      <c r="A3" s="3" t="s">
        <v>1585</v>
      </c>
      <c r="E3" s="3" t="s">
        <v>1586</v>
      </c>
      <c r="F3" s="3" t="s">
        <v>664</v>
      </c>
    </row>
    <row r="4" spans="1:6">
      <c r="A4" s="3" t="s">
        <v>1587</v>
      </c>
      <c r="C4" s="3" t="s">
        <v>952</v>
      </c>
    </row>
    <row r="5" spans="1:6">
      <c r="A5" s="3" t="s">
        <v>1588</v>
      </c>
      <c r="C5" s="3" t="s">
        <v>1589</v>
      </c>
    </row>
    <row r="6" spans="1:6">
      <c r="A6" s="3" t="s">
        <v>1590</v>
      </c>
      <c r="C6" s="3" t="s">
        <v>1240</v>
      </c>
    </row>
    <row r="7" spans="1:6">
      <c r="A7" s="3" t="s">
        <v>1591</v>
      </c>
      <c r="C7" s="3" t="s">
        <v>1580</v>
      </c>
    </row>
    <row r="8" spans="1:6">
      <c r="A8" s="3" t="s">
        <v>1592</v>
      </c>
      <c r="C8" s="3" t="s">
        <v>1593</v>
      </c>
    </row>
    <row r="9" spans="1:6">
      <c r="A9" s="3" t="s">
        <v>1594</v>
      </c>
      <c r="C9" s="3" t="s">
        <v>1245</v>
      </c>
    </row>
    <row r="10" spans="1:6">
      <c r="A10" s="3" t="s">
        <v>1595</v>
      </c>
      <c r="C10" s="3" t="s">
        <v>1274</v>
      </c>
    </row>
    <row r="11" spans="1:6">
      <c r="A11" s="3" t="s">
        <v>1596</v>
      </c>
      <c r="C11" s="3" t="s">
        <v>1597</v>
      </c>
    </row>
    <row r="12" spans="1:6">
      <c r="A12" s="3" t="s">
        <v>1598</v>
      </c>
      <c r="C12" s="3" t="s">
        <v>1089</v>
      </c>
    </row>
    <row r="13" spans="1:6">
      <c r="A13" s="3" t="s">
        <v>1599</v>
      </c>
      <c r="C13" s="8" t="n">
        <v>0.01</v>
      </c>
      <c r="D13" s="8" t="n">
        <v>0.01</v>
      </c>
    </row>
    <row r="14" spans="1:6">
      <c r="A14" s="3" t="s">
        <v>1600</v>
      </c>
    </row>
    <row r="15" spans="1:6">
      <c r="A15" s="6" t="s">
        <v>1584</v>
      </c>
    </row>
    <row r="16" spans="1:6">
      <c r="A16" s="3" t="s">
        <v>1601</v>
      </c>
      <c r="B16" s="4" t="n">
        <v>20600000</v>
      </c>
    </row>
    <row r="17" spans="1:6">
      <c r="A17" s="3" t="s">
        <v>1602</v>
      </c>
      <c r="B17" s="3" t="s">
        <v>1240</v>
      </c>
    </row>
    <row r="18" spans="1:6">
      <c r="A18" s="3" t="s">
        <v>1599</v>
      </c>
      <c r="B18" s="8" t="n">
        <v>0.01</v>
      </c>
    </row>
    <row r="19" spans="1:6">
      <c r="A19" s="3" t="s">
        <v>1603</v>
      </c>
      <c r="B19" s="4" t="n">
        <v>1000</v>
      </c>
    </row>
    <row r="20" spans="1:6">
      <c r="A20" s="3" t="s">
        <v>1604</v>
      </c>
      <c r="B20" s="7" t="n">
        <v>25</v>
      </c>
    </row>
    <row r="21" spans="1:6">
      <c r="A21" s="3" t="s">
        <v>1605</v>
      </c>
      <c r="B21" s="3" t="s">
        <v>1606</v>
      </c>
    </row>
    <row r="22" spans="1:6">
      <c r="A22" s="3" t="s">
        <v>1607</v>
      </c>
      <c r="B22" s="3" t="s">
        <v>1608</v>
      </c>
    </row>
    <row r="23" spans="1:6">
      <c r="A23" s="3" t="s">
        <v>1609</v>
      </c>
      <c r="B23" s="3" t="s">
        <v>16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v>
      </c>
      <c r="C1" s="2" t="s">
        <v>31</v>
      </c>
    </row>
    <row r="2" spans="1:3">
      <c r="A2" s="6" t="s">
        <v>1536</v>
      </c>
    </row>
    <row r="3" spans="1:3">
      <c r="A3" s="3" t="s">
        <v>1537</v>
      </c>
      <c r="B3" s="7" t="n">
        <v>3869129</v>
      </c>
      <c r="C3" s="7" t="n">
        <v>3748231</v>
      </c>
    </row>
    <row r="4" spans="1:3">
      <c r="A4" s="3" t="s">
        <v>1538</v>
      </c>
      <c r="B4" s="4" t="n">
        <v>1532448</v>
      </c>
      <c r="C4" s="4" t="n">
        <v>1588699</v>
      </c>
    </row>
    <row r="5" spans="1:3">
      <c r="A5" s="3" t="s">
        <v>1539</v>
      </c>
      <c r="B5" s="7" t="n">
        <v>2336681</v>
      </c>
      <c r="C5" s="7" t="n">
        <v>2159532</v>
      </c>
    </row>
    <row r="6" spans="1:3">
      <c r="A6" s="3" t="s">
        <v>1554</v>
      </c>
      <c r="B6" s="3" t="s">
        <v>1555</v>
      </c>
      <c r="C6" s="3" t="s">
        <v>1274</v>
      </c>
    </row>
    <row r="7" spans="1:3">
      <c r="A7" s="6" t="s">
        <v>1540</v>
      </c>
    </row>
    <row r="8" spans="1:3">
      <c r="A8" s="3" t="s">
        <v>1541</v>
      </c>
      <c r="B8" s="3" t="s">
        <v>1542</v>
      </c>
      <c r="C8" s="3" t="s">
        <v>1543</v>
      </c>
    </row>
    <row r="9" spans="1:3">
      <c r="A9" s="3" t="s">
        <v>1544</v>
      </c>
      <c r="B9" s="3" t="s">
        <v>1545</v>
      </c>
      <c r="C9" s="3" t="s">
        <v>1545</v>
      </c>
    </row>
    <row r="10" spans="1:3">
      <c r="A10" s="3" t="s">
        <v>1546</v>
      </c>
      <c r="B10" s="3" t="s">
        <v>1547</v>
      </c>
      <c r="C10" s="3" t="s">
        <v>1548</v>
      </c>
    </row>
    <row r="11" spans="1:3">
      <c r="A11" s="6" t="s">
        <v>1549</v>
      </c>
    </row>
    <row r="12" spans="1:3">
      <c r="A12" s="3" t="s">
        <v>1550</v>
      </c>
      <c r="B12" s="7" t="n">
        <v>4371969</v>
      </c>
      <c r="C12" s="7" t="n">
        <v>3748231</v>
      </c>
    </row>
    <row r="13" spans="1:3">
      <c r="A13" s="3" t="s">
        <v>1551</v>
      </c>
      <c r="B13" s="4" t="n">
        <v>1826141</v>
      </c>
      <c r="C13" s="4" t="n">
        <v>1875062</v>
      </c>
    </row>
    <row r="14" spans="1:3">
      <c r="A14" s="3" t="s">
        <v>1552</v>
      </c>
      <c r="B14" s="7" t="n">
        <v>2545828</v>
      </c>
      <c r="C14" s="7" t="n">
        <v>1873169</v>
      </c>
    </row>
    <row r="15" spans="1:3">
      <c r="A15" s="3" t="s">
        <v>1556</v>
      </c>
      <c r="B15" s="3" t="s">
        <v>801</v>
      </c>
      <c r="C15" s="3" t="s">
        <v>801</v>
      </c>
    </row>
    <row r="16" spans="1:3">
      <c r="A16" s="6" t="s">
        <v>1553</v>
      </c>
    </row>
    <row r="17" spans="1:3">
      <c r="A17" s="3" t="s">
        <v>1554</v>
      </c>
      <c r="B17" s="3" t="s">
        <v>1555</v>
      </c>
      <c r="C17" s="3" t="s">
        <v>1274</v>
      </c>
    </row>
    <row r="18" spans="1:3">
      <c r="A18" s="3" t="s">
        <v>1556</v>
      </c>
      <c r="B18" s="3" t="s">
        <v>801</v>
      </c>
      <c r="C18" s="3" t="s">
        <v>801</v>
      </c>
    </row>
    <row r="19" spans="1:3">
      <c r="A19" s="3" t="s">
        <v>1557</v>
      </c>
      <c r="B19" s="3" t="s">
        <v>1558</v>
      </c>
      <c r="C19" s="3" t="s">
        <v>801</v>
      </c>
    </row>
    <row r="20" spans="1:3">
      <c r="A20" s="3" t="s">
        <v>1557</v>
      </c>
      <c r="B20" s="3" t="s">
        <v>1558</v>
      </c>
      <c r="C20" s="3" t="s">
        <v>801</v>
      </c>
    </row>
    <row r="21" spans="1:3">
      <c r="A21" s="6" t="s">
        <v>1559</v>
      </c>
    </row>
    <row r="22" spans="1:3">
      <c r="A22" s="3" t="s">
        <v>1560</v>
      </c>
      <c r="B22" s="7" t="n">
        <v>4371969</v>
      </c>
      <c r="C22" s="7" t="n">
        <v>3748231</v>
      </c>
    </row>
    <row r="23" spans="1:3">
      <c r="A23" s="3" t="s">
        <v>1561</v>
      </c>
      <c r="B23" s="4" t="n">
        <v>2043265</v>
      </c>
      <c r="C23" s="4" t="n">
        <v>2118266</v>
      </c>
    </row>
    <row r="24" spans="1:3">
      <c r="A24" s="3" t="s">
        <v>1562</v>
      </c>
      <c r="B24" s="7" t="n">
        <v>2328704</v>
      </c>
      <c r="C24" s="7" t="n">
        <v>1629965</v>
      </c>
    </row>
    <row r="25" spans="1:3">
      <c r="A25" s="6" t="s">
        <v>1563</v>
      </c>
    </row>
    <row r="26" spans="1:3">
      <c r="A26" s="3" t="s">
        <v>1564</v>
      </c>
      <c r="B26" s="3" t="s">
        <v>1565</v>
      </c>
      <c r="C26" s="3" t="s">
        <v>1543</v>
      </c>
    </row>
    <row r="27" spans="1:3">
      <c r="A27" s="3" t="s">
        <v>1566</v>
      </c>
      <c r="B27" s="3" t="s">
        <v>976</v>
      </c>
      <c r="C27" s="3" t="s">
        <v>976</v>
      </c>
    </row>
    <row r="28" spans="1:3">
      <c r="A28" s="3" t="s">
        <v>1567</v>
      </c>
      <c r="B28" s="3" t="s">
        <v>1568</v>
      </c>
      <c r="C28" s="3" t="s">
        <v>1569</v>
      </c>
    </row>
    <row r="29" spans="1:3">
      <c r="A29" s="6" t="s">
        <v>1570</v>
      </c>
    </row>
    <row r="30" spans="1:3">
      <c r="A30" s="3" t="s">
        <v>1571</v>
      </c>
      <c r="B30" s="7" t="n">
        <v>4877208</v>
      </c>
      <c r="C30" s="7" t="n">
        <v>4277759</v>
      </c>
    </row>
    <row r="31" spans="1:3">
      <c r="A31" s="3" t="s">
        <v>1572</v>
      </c>
      <c r="B31" s="4" t="n">
        <v>2724353</v>
      </c>
      <c r="C31" s="4" t="n">
        <v>2824355</v>
      </c>
    </row>
    <row r="32" spans="1:3">
      <c r="A32" s="3" t="s">
        <v>1573</v>
      </c>
      <c r="B32" s="7" t="n">
        <v>2152855</v>
      </c>
      <c r="C32" s="7" t="n">
        <v>1453404</v>
      </c>
    </row>
    <row r="33" spans="1:3">
      <c r="A33" s="6" t="s">
        <v>1574</v>
      </c>
    </row>
    <row r="34" spans="1:3">
      <c r="A34" s="3" t="s">
        <v>1575</v>
      </c>
      <c r="B34" s="3" t="s">
        <v>1576</v>
      </c>
      <c r="C34" s="3" t="s">
        <v>1577</v>
      </c>
    </row>
    <row r="35" spans="1:3">
      <c r="A35" s="3" t="s">
        <v>1578</v>
      </c>
      <c r="B35" s="3" t="s">
        <v>1274</v>
      </c>
      <c r="C35" s="3" t="s">
        <v>1274</v>
      </c>
    </row>
    <row r="36" spans="1:3">
      <c r="A36" s="3" t="s">
        <v>1579</v>
      </c>
      <c r="B36" s="3" t="s">
        <v>1580</v>
      </c>
      <c r="C36" s="3" t="s">
        <v>1581</v>
      </c>
    </row>
    <row r="37" spans="1:3">
      <c r="A37" s="3" t="s">
        <v>467</v>
      </c>
    </row>
    <row r="38" spans="1:3">
      <c r="A38" s="6" t="s">
        <v>1536</v>
      </c>
    </row>
    <row r="39" spans="1:3">
      <c r="A39" s="3" t="s">
        <v>1537</v>
      </c>
      <c r="B39" s="7" t="n">
        <v>4253233</v>
      </c>
      <c r="C39" s="7" t="n">
        <v>3686510</v>
      </c>
    </row>
    <row r="40" spans="1:3">
      <c r="A40" s="3" t="s">
        <v>1538</v>
      </c>
      <c r="B40" s="4" t="n">
        <v>1424795</v>
      </c>
      <c r="C40" s="4" t="n">
        <v>1477056</v>
      </c>
    </row>
    <row r="41" spans="1:3">
      <c r="A41" s="3" t="s">
        <v>1539</v>
      </c>
      <c r="B41" s="7" t="n">
        <v>2828438</v>
      </c>
      <c r="C41" s="7" t="n">
        <v>2209454</v>
      </c>
    </row>
    <row r="42" spans="1:3">
      <c r="A42" s="3" t="s">
        <v>1554</v>
      </c>
      <c r="B42" s="3" t="s">
        <v>1612</v>
      </c>
      <c r="C42" s="3" t="s">
        <v>1613</v>
      </c>
    </row>
    <row r="43" spans="1:3">
      <c r="A43" s="6" t="s">
        <v>1540</v>
      </c>
    </row>
    <row r="44" spans="1:3">
      <c r="A44" s="3" t="s">
        <v>1541</v>
      </c>
      <c r="B44" s="3" t="s">
        <v>1614</v>
      </c>
      <c r="C44" s="3" t="s">
        <v>1615</v>
      </c>
    </row>
    <row r="45" spans="1:3">
      <c r="A45" s="3" t="s">
        <v>1544</v>
      </c>
      <c r="B45" s="3" t="s">
        <v>1545</v>
      </c>
      <c r="C45" s="3" t="s">
        <v>1545</v>
      </c>
    </row>
    <row r="46" spans="1:3">
      <c r="A46" s="3" t="s">
        <v>1546</v>
      </c>
      <c r="B46" s="3" t="s">
        <v>1616</v>
      </c>
      <c r="C46" s="3" t="s">
        <v>1617</v>
      </c>
    </row>
    <row r="47" spans="1:3">
      <c r="A47" s="6" t="s">
        <v>1549</v>
      </c>
    </row>
    <row r="48" spans="1:3">
      <c r="A48" s="3" t="s">
        <v>1550</v>
      </c>
      <c r="B48" s="7" t="n">
        <v>4253233</v>
      </c>
      <c r="C48" s="7" t="n">
        <v>3686510</v>
      </c>
    </row>
    <row r="49" spans="1:3">
      <c r="A49" s="3" t="s">
        <v>1551</v>
      </c>
      <c r="B49" s="4" t="n">
        <v>1691041</v>
      </c>
      <c r="C49" s="4" t="n">
        <v>1744601</v>
      </c>
    </row>
    <row r="50" spans="1:3">
      <c r="A50" s="3" t="s">
        <v>1552</v>
      </c>
      <c r="B50" s="7" t="n">
        <v>2562192</v>
      </c>
      <c r="C50" s="7" t="n">
        <v>1941909</v>
      </c>
    </row>
    <row r="51" spans="1:3">
      <c r="A51" s="3" t="s">
        <v>1556</v>
      </c>
      <c r="B51" s="3" t="s">
        <v>801</v>
      </c>
      <c r="C51" s="3" t="s">
        <v>801</v>
      </c>
    </row>
    <row r="52" spans="1:3">
      <c r="A52" s="6" t="s">
        <v>1553</v>
      </c>
    </row>
    <row r="53" spans="1:3">
      <c r="A53" s="3" t="s">
        <v>1554</v>
      </c>
      <c r="B53" s="3" t="s">
        <v>1612</v>
      </c>
      <c r="C53" s="3" t="s">
        <v>1613</v>
      </c>
    </row>
    <row r="54" spans="1:3">
      <c r="A54" s="3" t="s">
        <v>1556</v>
      </c>
      <c r="B54" s="3" t="s">
        <v>801</v>
      </c>
      <c r="C54" s="3" t="s">
        <v>801</v>
      </c>
    </row>
    <row r="55" spans="1:3">
      <c r="A55" s="3" t="s">
        <v>1557</v>
      </c>
      <c r="B55" s="3" t="s">
        <v>1618</v>
      </c>
      <c r="C55" s="3" t="s">
        <v>1619</v>
      </c>
    </row>
    <row r="56" spans="1:3">
      <c r="A56" s="3" t="s">
        <v>1557</v>
      </c>
      <c r="B56" s="3" t="s">
        <v>1618</v>
      </c>
      <c r="C56" s="3" t="s">
        <v>1619</v>
      </c>
    </row>
    <row r="57" spans="1:3">
      <c r="A57" s="6" t="s">
        <v>1559</v>
      </c>
    </row>
    <row r="58" spans="1:3">
      <c r="A58" s="3" t="s">
        <v>1560</v>
      </c>
      <c r="B58" s="7" t="n">
        <v>4253233</v>
      </c>
      <c r="C58" s="7" t="n">
        <v>3686510</v>
      </c>
    </row>
    <row r="59" spans="1:3">
      <c r="A59" s="3" t="s">
        <v>1561</v>
      </c>
      <c r="B59" s="4" t="n">
        <v>1899727</v>
      </c>
      <c r="C59" s="4" t="n">
        <v>1969408</v>
      </c>
    </row>
    <row r="60" spans="1:3">
      <c r="A60" s="3" t="s">
        <v>1562</v>
      </c>
      <c r="B60" s="7" t="n">
        <v>2353506</v>
      </c>
      <c r="C60" s="7" t="n">
        <v>1717102</v>
      </c>
    </row>
    <row r="61" spans="1:3">
      <c r="A61" s="6" t="s">
        <v>1563</v>
      </c>
    </row>
    <row r="62" spans="1:3">
      <c r="A62" s="3" t="s">
        <v>1564</v>
      </c>
      <c r="B62" s="3" t="s">
        <v>1614</v>
      </c>
      <c r="C62" s="3" t="s">
        <v>1615</v>
      </c>
    </row>
    <row r="63" spans="1:3">
      <c r="A63" s="3" t="s">
        <v>1566</v>
      </c>
      <c r="B63" s="3" t="s">
        <v>976</v>
      </c>
      <c r="C63" s="3" t="s">
        <v>976</v>
      </c>
    </row>
    <row r="64" spans="1:3">
      <c r="A64" s="3" t="s">
        <v>1567</v>
      </c>
      <c r="B64" s="3" t="s">
        <v>1620</v>
      </c>
      <c r="C64" s="3" t="s">
        <v>1621</v>
      </c>
    </row>
    <row r="65" spans="1:3">
      <c r="A65" s="6" t="s">
        <v>1570</v>
      </c>
    </row>
    <row r="66" spans="1:3">
      <c r="A66" s="3" t="s">
        <v>1571</v>
      </c>
      <c r="B66" s="7" t="n">
        <v>4387620</v>
      </c>
      <c r="C66" s="7" t="n">
        <v>3843382</v>
      </c>
    </row>
    <row r="67" spans="1:3">
      <c r="A67" s="3" t="s">
        <v>1572</v>
      </c>
      <c r="B67" s="4" t="n">
        <v>2532969</v>
      </c>
      <c r="C67" s="4" t="n">
        <v>2625877</v>
      </c>
    </row>
    <row r="68" spans="1:3">
      <c r="A68" s="3" t="s">
        <v>1573</v>
      </c>
      <c r="B68" s="7" t="n">
        <v>1854651</v>
      </c>
      <c r="C68" s="7" t="n">
        <v>1217505</v>
      </c>
    </row>
    <row r="69" spans="1:3">
      <c r="A69" s="6" t="s">
        <v>1574</v>
      </c>
    </row>
    <row r="70" spans="1:3">
      <c r="A70" s="3" t="s">
        <v>1575</v>
      </c>
      <c r="B70" s="3" t="s">
        <v>1622</v>
      </c>
      <c r="C70" s="3" t="s">
        <v>1623</v>
      </c>
    </row>
    <row r="71" spans="1:3">
      <c r="A71" s="3" t="s">
        <v>1578</v>
      </c>
      <c r="B71" s="3" t="s">
        <v>1274</v>
      </c>
      <c r="C71" s="3" t="s">
        <v>1274</v>
      </c>
    </row>
    <row r="72" spans="1:3">
      <c r="A72" s="3" t="s">
        <v>1579</v>
      </c>
      <c r="B72" s="3" t="s">
        <v>1624</v>
      </c>
      <c r="C72" s="3" t="s">
        <v>16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2</v>
      </c>
      <c r="C1" s="2" t="s">
        <v>31</v>
      </c>
    </row>
    <row r="2" spans="1:3">
      <c r="A2" s="6" t="s">
        <v>1536</v>
      </c>
    </row>
    <row r="3" spans="1:3">
      <c r="A3" s="3" t="s">
        <v>1537</v>
      </c>
      <c r="B3" s="7" t="n">
        <v>3869129</v>
      </c>
      <c r="C3" s="7" t="n">
        <v>3748231</v>
      </c>
    </row>
    <row r="4" spans="1:3">
      <c r="A4" s="3" t="s">
        <v>1538</v>
      </c>
      <c r="B4" s="4" t="n">
        <v>1532448</v>
      </c>
      <c r="C4" s="4" t="n">
        <v>1588699</v>
      </c>
    </row>
    <row r="5" spans="1:3">
      <c r="A5" s="3" t="s">
        <v>1539</v>
      </c>
      <c r="B5" s="4" t="n">
        <v>2336681</v>
      </c>
      <c r="C5" s="4" t="n">
        <v>2159532</v>
      </c>
    </row>
    <row r="6" spans="1:3">
      <c r="A6" s="3" t="s">
        <v>1550</v>
      </c>
      <c r="B6" s="7" t="n">
        <v>4371969</v>
      </c>
      <c r="C6" s="7" t="n">
        <v>3748231</v>
      </c>
    </row>
    <row r="7" spans="1:3">
      <c r="A7" s="6" t="s">
        <v>1540</v>
      </c>
    </row>
    <row r="8" spans="1:3">
      <c r="A8" s="3" t="s">
        <v>1541</v>
      </c>
      <c r="B8" s="3" t="s">
        <v>1542</v>
      </c>
      <c r="C8" s="3" t="s">
        <v>1543</v>
      </c>
    </row>
    <row r="9" spans="1:3">
      <c r="A9" s="3" t="s">
        <v>1544</v>
      </c>
      <c r="B9" s="3" t="s">
        <v>1545</v>
      </c>
      <c r="C9" s="3" t="s">
        <v>1545</v>
      </c>
    </row>
    <row r="10" spans="1:3">
      <c r="A10" s="3" t="s">
        <v>1546</v>
      </c>
      <c r="B10" s="3" t="s">
        <v>1547</v>
      </c>
      <c r="C10" s="3" t="s">
        <v>1548</v>
      </c>
    </row>
    <row r="11" spans="1:3">
      <c r="A11" s="3" t="s">
        <v>1551</v>
      </c>
      <c r="B11" s="7" t="n">
        <v>1826141</v>
      </c>
      <c r="C11" s="7" t="n">
        <v>1875062</v>
      </c>
    </row>
    <row r="12" spans="1:3">
      <c r="A12" s="6" t="s">
        <v>1549</v>
      </c>
    </row>
    <row r="13" spans="1:3">
      <c r="A13" s="3" t="s">
        <v>1550</v>
      </c>
      <c r="B13" s="4" t="n">
        <v>4371969</v>
      </c>
      <c r="C13" s="4" t="n">
        <v>3748231</v>
      </c>
    </row>
    <row r="14" spans="1:3">
      <c r="A14" s="3" t="s">
        <v>1551</v>
      </c>
      <c r="B14" s="4" t="n">
        <v>1826141</v>
      </c>
      <c r="C14" s="4" t="n">
        <v>1875062</v>
      </c>
    </row>
    <row r="15" spans="1:3">
      <c r="A15" s="3" t="s">
        <v>1552</v>
      </c>
      <c r="B15" s="4" t="n">
        <v>2545828</v>
      </c>
      <c r="C15" s="4" t="n">
        <v>1873169</v>
      </c>
    </row>
    <row r="16" spans="1:3">
      <c r="A16" s="3" t="s">
        <v>1552</v>
      </c>
      <c r="B16" s="7" t="n">
        <v>2545828</v>
      </c>
      <c r="C16" s="7" t="n">
        <v>1873169</v>
      </c>
    </row>
    <row r="17" spans="1:3">
      <c r="A17" s="6" t="s">
        <v>1553</v>
      </c>
    </row>
    <row r="18" spans="1:3">
      <c r="A18" s="3" t="s">
        <v>1554</v>
      </c>
      <c r="B18" s="3" t="s">
        <v>1555</v>
      </c>
      <c r="C18" s="3" t="s">
        <v>1274</v>
      </c>
    </row>
    <row r="19" spans="1:3">
      <c r="A19" s="3" t="s">
        <v>1556</v>
      </c>
      <c r="B19" s="3" t="s">
        <v>801</v>
      </c>
      <c r="C19" s="3" t="s">
        <v>801</v>
      </c>
    </row>
    <row r="20" spans="1:3">
      <c r="A20" s="3" t="s">
        <v>1557</v>
      </c>
      <c r="B20" s="3" t="s">
        <v>1558</v>
      </c>
      <c r="C20" s="3" t="s">
        <v>801</v>
      </c>
    </row>
    <row r="21" spans="1:3">
      <c r="A21" s="3" t="s">
        <v>1554</v>
      </c>
      <c r="B21" s="3" t="s">
        <v>1555</v>
      </c>
      <c r="C21" s="3" t="s">
        <v>1274</v>
      </c>
    </row>
    <row r="22" spans="1:3">
      <c r="A22" s="6" t="s">
        <v>1559</v>
      </c>
    </row>
    <row r="23" spans="1:3">
      <c r="A23" s="3" t="s">
        <v>1560</v>
      </c>
      <c r="B23" s="7" t="n">
        <v>4371969</v>
      </c>
      <c r="C23" s="7" t="n">
        <v>3748231</v>
      </c>
    </row>
    <row r="24" spans="1:3">
      <c r="A24" s="3" t="s">
        <v>1561</v>
      </c>
      <c r="B24" s="4" t="n">
        <v>2043265</v>
      </c>
      <c r="C24" s="4" t="n">
        <v>2118266</v>
      </c>
    </row>
    <row r="25" spans="1:3">
      <c r="A25" s="3" t="s">
        <v>1562</v>
      </c>
      <c r="B25" s="7" t="n">
        <v>2328704</v>
      </c>
      <c r="C25" s="7" t="n">
        <v>1629965</v>
      </c>
    </row>
    <row r="26" spans="1:3">
      <c r="A26" s="3" t="s">
        <v>1556</v>
      </c>
      <c r="B26" s="3" t="s">
        <v>801</v>
      </c>
      <c r="C26" s="3" t="s">
        <v>801</v>
      </c>
    </row>
    <row r="27" spans="1:3">
      <c r="A27" s="6" t="s">
        <v>1563</v>
      </c>
    </row>
    <row r="28" spans="1:3">
      <c r="A28" s="3" t="s">
        <v>1564</v>
      </c>
      <c r="B28" s="3" t="s">
        <v>1565</v>
      </c>
      <c r="C28" s="3" t="s">
        <v>1543</v>
      </c>
    </row>
    <row r="29" spans="1:3">
      <c r="A29" s="3" t="s">
        <v>1566</v>
      </c>
      <c r="B29" s="3" t="s">
        <v>976</v>
      </c>
      <c r="C29" s="3" t="s">
        <v>976</v>
      </c>
    </row>
    <row r="30" spans="1:3">
      <c r="A30" s="3" t="s">
        <v>1567</v>
      </c>
      <c r="B30" s="3" t="s">
        <v>1568</v>
      </c>
      <c r="C30" s="3" t="s">
        <v>1569</v>
      </c>
    </row>
    <row r="31" spans="1:3">
      <c r="A31" s="3" t="s">
        <v>1557</v>
      </c>
      <c r="B31" s="3" t="s">
        <v>1558</v>
      </c>
      <c r="C31" s="3" t="s">
        <v>801</v>
      </c>
    </row>
    <row r="32" spans="1:3">
      <c r="A32" s="6" t="s">
        <v>1570</v>
      </c>
    </row>
    <row r="33" spans="1:3">
      <c r="A33" s="3" t="s">
        <v>1571</v>
      </c>
      <c r="B33" s="7" t="n">
        <v>4877208</v>
      </c>
      <c r="C33" s="7" t="n">
        <v>4277759</v>
      </c>
    </row>
    <row r="34" spans="1:3">
      <c r="A34" s="3" t="s">
        <v>1572</v>
      </c>
      <c r="B34" s="4" t="n">
        <v>2724353</v>
      </c>
      <c r="C34" s="4" t="n">
        <v>2824355</v>
      </c>
    </row>
    <row r="35" spans="1:3">
      <c r="A35" s="3" t="s">
        <v>1573</v>
      </c>
      <c r="B35" s="7" t="n">
        <v>2152855</v>
      </c>
      <c r="C35" s="7" t="n">
        <v>1453404</v>
      </c>
    </row>
    <row r="36" spans="1:3">
      <c r="A36" s="6" t="s">
        <v>1574</v>
      </c>
    </row>
    <row r="37" spans="1:3">
      <c r="A37" s="3" t="s">
        <v>1575</v>
      </c>
      <c r="B37" s="3" t="s">
        <v>1576</v>
      </c>
      <c r="C37" s="3" t="s">
        <v>1577</v>
      </c>
    </row>
    <row r="38" spans="1:3">
      <c r="A38" s="3" t="s">
        <v>1578</v>
      </c>
      <c r="B38" s="3" t="s">
        <v>1274</v>
      </c>
      <c r="C38" s="3" t="s">
        <v>1274</v>
      </c>
    </row>
    <row r="39" spans="1:3">
      <c r="A39" s="3" t="s">
        <v>1579</v>
      </c>
      <c r="B39" s="3" t="s">
        <v>1580</v>
      </c>
      <c r="C39" s="3" t="s">
        <v>1581</v>
      </c>
    </row>
    <row r="40" spans="1:3">
      <c r="A40" s="3" t="s">
        <v>471</v>
      </c>
    </row>
    <row r="41" spans="1:3">
      <c r="A41" s="6" t="s">
        <v>1536</v>
      </c>
    </row>
    <row r="42" spans="1:3">
      <c r="A42" s="3" t="s">
        <v>1537</v>
      </c>
      <c r="B42" s="7" t="n">
        <v>380194</v>
      </c>
      <c r="C42" s="7" t="n">
        <v>370707</v>
      </c>
    </row>
    <row r="43" spans="1:3">
      <c r="A43" s="3" t="s">
        <v>1538</v>
      </c>
      <c r="B43" s="4" t="n">
        <v>107285</v>
      </c>
      <c r="C43" s="4" t="n">
        <v>117973</v>
      </c>
    </row>
    <row r="44" spans="1:3">
      <c r="A44" s="3" t="s">
        <v>1539</v>
      </c>
      <c r="B44" s="4" t="n">
        <v>272909</v>
      </c>
      <c r="C44" s="4" t="n">
        <v>252734</v>
      </c>
    </row>
    <row r="45" spans="1:3">
      <c r="A45" s="3" t="s">
        <v>1550</v>
      </c>
      <c r="B45" s="7" t="n">
        <v>380194</v>
      </c>
      <c r="C45" s="7" t="n">
        <v>370707</v>
      </c>
    </row>
    <row r="46" spans="1:3">
      <c r="A46" s="6" t="s">
        <v>1540</v>
      </c>
    </row>
    <row r="47" spans="1:3">
      <c r="A47" s="3" t="s">
        <v>1541</v>
      </c>
      <c r="B47" s="3" t="s">
        <v>1627</v>
      </c>
      <c r="C47" s="3" t="s">
        <v>1628</v>
      </c>
    </row>
    <row r="48" spans="1:3">
      <c r="A48" s="3" t="s">
        <v>1544</v>
      </c>
      <c r="B48" s="3" t="s">
        <v>1545</v>
      </c>
      <c r="C48" s="3" t="s">
        <v>1545</v>
      </c>
    </row>
    <row r="49" spans="1:3">
      <c r="A49" s="3" t="s">
        <v>1546</v>
      </c>
      <c r="B49" s="3" t="s">
        <v>1629</v>
      </c>
      <c r="C49" s="3" t="s">
        <v>1630</v>
      </c>
    </row>
    <row r="50" spans="1:3">
      <c r="A50" s="3" t="s">
        <v>1551</v>
      </c>
      <c r="B50" s="7" t="n">
        <v>133801</v>
      </c>
      <c r="C50" s="7" t="n">
        <v>140813</v>
      </c>
    </row>
    <row r="51" spans="1:3">
      <c r="A51" s="6" t="s">
        <v>1549</v>
      </c>
    </row>
    <row r="52" spans="1:3">
      <c r="A52" s="3" t="s">
        <v>1550</v>
      </c>
      <c r="B52" s="4" t="n">
        <v>380194</v>
      </c>
      <c r="C52" s="4" t="n">
        <v>370707</v>
      </c>
    </row>
    <row r="53" spans="1:3">
      <c r="A53" s="3" t="s">
        <v>1551</v>
      </c>
      <c r="B53" s="4" t="n">
        <v>133801</v>
      </c>
      <c r="C53" s="4" t="n">
        <v>140813</v>
      </c>
    </row>
    <row r="54" spans="1:3">
      <c r="A54" s="3" t="s">
        <v>1552</v>
      </c>
      <c r="B54" s="4" t="n">
        <v>246393</v>
      </c>
      <c r="C54" s="4" t="n">
        <v>229894</v>
      </c>
    </row>
    <row r="55" spans="1:3">
      <c r="A55" s="3" t="s">
        <v>1552</v>
      </c>
      <c r="B55" s="7" t="n">
        <v>246393</v>
      </c>
      <c r="C55" s="7" t="n">
        <v>229894</v>
      </c>
    </row>
    <row r="56" spans="1:3">
      <c r="A56" s="6" t="s">
        <v>1553</v>
      </c>
    </row>
    <row r="57" spans="1:3">
      <c r="A57" s="3" t="s">
        <v>1554</v>
      </c>
      <c r="B57" s="3" t="s">
        <v>1631</v>
      </c>
      <c r="C57" s="3" t="s">
        <v>1632</v>
      </c>
    </row>
    <row r="58" spans="1:3">
      <c r="A58" s="3" t="s">
        <v>1556</v>
      </c>
      <c r="B58" s="3" t="s">
        <v>801</v>
      </c>
      <c r="C58" s="3" t="s">
        <v>801</v>
      </c>
    </row>
    <row r="59" spans="1:3">
      <c r="A59" s="3" t="s">
        <v>1557</v>
      </c>
      <c r="B59" s="3" t="s">
        <v>1633</v>
      </c>
      <c r="C59" s="3" t="s">
        <v>1634</v>
      </c>
    </row>
    <row r="60" spans="1:3">
      <c r="A60" s="3" t="s">
        <v>1554</v>
      </c>
      <c r="B60" s="3" t="s">
        <v>1631</v>
      </c>
      <c r="C60" s="3" t="s">
        <v>1632</v>
      </c>
    </row>
    <row r="61" spans="1:3">
      <c r="A61" s="6" t="s">
        <v>1559</v>
      </c>
    </row>
    <row r="62" spans="1:3">
      <c r="A62" s="3" t="s">
        <v>1560</v>
      </c>
      <c r="B62" s="7" t="n">
        <v>380194</v>
      </c>
      <c r="C62" s="7" t="n">
        <v>370707</v>
      </c>
    </row>
    <row r="63" spans="1:3">
      <c r="A63" s="3" t="s">
        <v>1561</v>
      </c>
      <c r="B63" s="4" t="n">
        <v>143047</v>
      </c>
      <c r="C63" s="4" t="n">
        <v>157297</v>
      </c>
    </row>
    <row r="64" spans="1:3">
      <c r="A64" s="3" t="s">
        <v>1562</v>
      </c>
      <c r="B64" s="7" t="n">
        <v>237147</v>
      </c>
      <c r="C64" s="7" t="n">
        <v>213410</v>
      </c>
    </row>
    <row r="65" spans="1:3">
      <c r="A65" s="3" t="s">
        <v>1556</v>
      </c>
      <c r="B65" s="3" t="s">
        <v>801</v>
      </c>
      <c r="C65" s="3" t="s">
        <v>801</v>
      </c>
    </row>
    <row r="66" spans="1:3">
      <c r="A66" s="6" t="s">
        <v>1563</v>
      </c>
    </row>
    <row r="67" spans="1:3">
      <c r="A67" s="3" t="s">
        <v>1564</v>
      </c>
      <c r="B67" s="3" t="s">
        <v>1627</v>
      </c>
      <c r="C67" s="3" t="s">
        <v>1628</v>
      </c>
    </row>
    <row r="68" spans="1:3">
      <c r="A68" s="3" t="s">
        <v>1566</v>
      </c>
      <c r="B68" s="3" t="s">
        <v>976</v>
      </c>
      <c r="C68" s="3" t="s">
        <v>976</v>
      </c>
    </row>
    <row r="69" spans="1:3">
      <c r="A69" s="3" t="s">
        <v>1567</v>
      </c>
      <c r="B69" s="3" t="s">
        <v>1635</v>
      </c>
      <c r="C69" s="3" t="s">
        <v>1636</v>
      </c>
    </row>
    <row r="70" spans="1:3">
      <c r="A70" s="3" t="s">
        <v>1557</v>
      </c>
      <c r="B70" s="3" t="s">
        <v>1633</v>
      </c>
      <c r="C70" s="3" t="s">
        <v>1634</v>
      </c>
    </row>
    <row r="71" spans="1:3">
      <c r="A71" s="6" t="s">
        <v>1570</v>
      </c>
    </row>
    <row r="72" spans="1:3">
      <c r="A72" s="3" t="s">
        <v>1571</v>
      </c>
      <c r="B72" s="7" t="n">
        <v>404643</v>
      </c>
      <c r="C72" s="7" t="n">
        <v>397259</v>
      </c>
    </row>
    <row r="73" spans="1:3">
      <c r="A73" s="3" t="s">
        <v>1572</v>
      </c>
      <c r="B73" s="4" t="n">
        <v>190729</v>
      </c>
      <c r="C73" s="4" t="n">
        <v>209729</v>
      </c>
    </row>
    <row r="74" spans="1:3">
      <c r="A74" s="3" t="s">
        <v>1573</v>
      </c>
      <c r="B74" s="7" t="n">
        <v>213914</v>
      </c>
      <c r="C74" s="7" t="n">
        <v>187530</v>
      </c>
    </row>
    <row r="75" spans="1:3">
      <c r="A75" s="6" t="s">
        <v>1574</v>
      </c>
    </row>
    <row r="76" spans="1:3">
      <c r="A76" s="3" t="s">
        <v>1575</v>
      </c>
      <c r="B76" s="3" t="s">
        <v>1637</v>
      </c>
      <c r="C76" s="3" t="s">
        <v>1638</v>
      </c>
    </row>
    <row r="77" spans="1:3">
      <c r="A77" s="3" t="s">
        <v>1578</v>
      </c>
      <c r="B77" s="3" t="s">
        <v>1274</v>
      </c>
      <c r="C77" s="3" t="s">
        <v>1274</v>
      </c>
    </row>
    <row r="78" spans="1:3">
      <c r="A78" s="3" t="s">
        <v>1579</v>
      </c>
      <c r="B78" s="3" t="s">
        <v>1639</v>
      </c>
      <c r="C78" s="3" t="s">
        <v>16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41</v>
      </c>
      <c r="B1" s="2" t="s">
        <v>1</v>
      </c>
    </row>
    <row r="2" spans="1:2">
      <c r="B2" s="2" t="s">
        <v>1642</v>
      </c>
    </row>
    <row r="3" spans="1:2">
      <c r="A3" s="6" t="s">
        <v>1643</v>
      </c>
    </row>
    <row r="4" spans="1:2">
      <c r="A4" s="3" t="s">
        <v>1644</v>
      </c>
      <c r="B4" s="4" t="n">
        <v>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0"/>
    <col customWidth="1" max="2" min="2" width="44"/>
    <col customWidth="1" max="3" min="3" width="16"/>
    <col customWidth="1" max="4" min="4" width="14"/>
    <col customWidth="1" max="5" min="5" width="14"/>
  </cols>
  <sheetData>
    <row r="1" spans="1:5">
      <c r="A1" s="1" t="s">
        <v>1645</v>
      </c>
      <c r="C1" s="2" t="s">
        <v>1</v>
      </c>
    </row>
    <row r="2" spans="1:5">
      <c r="C2" s="2" t="s">
        <v>2</v>
      </c>
      <c r="D2" s="2" t="s">
        <v>31</v>
      </c>
      <c r="E2" s="2" t="s">
        <v>109</v>
      </c>
    </row>
    <row r="3" spans="1:5">
      <c r="A3" s="6" t="s">
        <v>1643</v>
      </c>
    </row>
    <row r="4" spans="1:5">
      <c r="A4" s="3" t="s">
        <v>117</v>
      </c>
      <c r="C4" s="7" t="n">
        <v>1130003</v>
      </c>
      <c r="D4" s="7" t="n">
        <v>1287382</v>
      </c>
      <c r="E4" s="7" t="n">
        <v>408075</v>
      </c>
    </row>
    <row r="5" spans="1:5">
      <c r="A5" s="3" t="s">
        <v>118</v>
      </c>
      <c r="C5" s="4" t="n">
        <v>37242</v>
      </c>
      <c r="D5" s="4" t="n">
        <v>4180</v>
      </c>
      <c r="E5" s="4" t="n">
        <v>-15004</v>
      </c>
    </row>
    <row r="6" spans="1:5">
      <c r="A6" s="3" t="s">
        <v>1646</v>
      </c>
      <c r="C6" s="4" t="n">
        <v>216880</v>
      </c>
      <c r="D6" s="4" t="n">
        <v>145572</v>
      </c>
      <c r="E6" s="4" t="n">
        <v>210763</v>
      </c>
    </row>
    <row r="7" spans="1:5">
      <c r="A7" s="3" t="s">
        <v>1647</v>
      </c>
      <c r="C7" s="4" t="n">
        <v>7359</v>
      </c>
    </row>
    <row r="8" spans="1:5">
      <c r="A8" s="3" t="s">
        <v>1648</v>
      </c>
      <c r="B8" s="3" t="s">
        <v>36</v>
      </c>
      <c r="C8" s="4" t="n">
        <v>641426</v>
      </c>
      <c r="D8" s="4" t="n">
        <v>651646</v>
      </c>
      <c r="E8" s="4" t="n">
        <v>765855</v>
      </c>
    </row>
    <row r="9" spans="1:5">
      <c r="A9" s="3" t="s">
        <v>138</v>
      </c>
      <c r="C9" s="4" t="n">
        <v>668215</v>
      </c>
      <c r="D9" s="4" t="n">
        <v>777128</v>
      </c>
      <c r="E9" s="4" t="n">
        <v>-132013</v>
      </c>
    </row>
    <row r="10" spans="1:5">
      <c r="A10" s="3" t="s">
        <v>139</v>
      </c>
      <c r="C10" s="4" t="n">
        <v>202014</v>
      </c>
      <c r="D10" s="4" t="n">
        <v>281727</v>
      </c>
      <c r="E10" s="4" t="n">
        <v>-84857</v>
      </c>
    </row>
    <row r="11" spans="1:5">
      <c r="A11" s="3" t="s">
        <v>145</v>
      </c>
      <c r="C11" s="4" t="n">
        <v>466201</v>
      </c>
      <c r="D11" s="4" t="n">
        <v>495401</v>
      </c>
      <c r="E11" s="4" t="n">
        <v>-47156</v>
      </c>
    </row>
    <row r="12" spans="1:5">
      <c r="A12" s="3" t="s">
        <v>1649</v>
      </c>
      <c r="C12" s="4" t="n">
        <v>49124195</v>
      </c>
      <c r="D12" s="4" t="n">
        <v>48926555</v>
      </c>
      <c r="E12" s="4" t="n">
        <v>50317796</v>
      </c>
    </row>
    <row r="13" spans="1:5">
      <c r="A13" s="3" t="s">
        <v>1650</v>
      </c>
    </row>
    <row r="14" spans="1:5">
      <c r="A14" s="6" t="s">
        <v>1643</v>
      </c>
    </row>
    <row r="15" spans="1:5">
      <c r="A15" s="3" t="s">
        <v>1646</v>
      </c>
      <c r="B15" s="3" t="s">
        <v>38</v>
      </c>
      <c r="C15" s="4" t="n">
        <v>209521</v>
      </c>
      <c r="D15" s="4" t="n">
        <v>145572</v>
      </c>
      <c r="E15" s="4" t="n">
        <v>210763</v>
      </c>
    </row>
    <row r="16" spans="1:5">
      <c r="A16" s="3" t="s">
        <v>1651</v>
      </c>
    </row>
    <row r="17" spans="1:5">
      <c r="A17" s="6" t="s">
        <v>1643</v>
      </c>
    </row>
    <row r="18" spans="1:5">
      <c r="A18" s="3" t="s">
        <v>1646</v>
      </c>
      <c r="C18" s="4" t="n">
        <v>216880</v>
      </c>
      <c r="D18" s="4" t="n">
        <v>145572</v>
      </c>
      <c r="E18" s="4" t="n">
        <v>210763</v>
      </c>
    </row>
    <row r="19" spans="1:5">
      <c r="A19" s="3" t="s">
        <v>1652</v>
      </c>
    </row>
    <row r="20" spans="1:5">
      <c r="A20" s="6" t="s">
        <v>1643</v>
      </c>
    </row>
    <row r="21" spans="1:5">
      <c r="A21" s="3" t="s">
        <v>117</v>
      </c>
      <c r="C21" s="4" t="n">
        <v>1121460</v>
      </c>
      <c r="D21" s="4" t="n">
        <v>1272423</v>
      </c>
      <c r="E21" s="4" t="n">
        <v>393074</v>
      </c>
    </row>
    <row r="22" spans="1:5">
      <c r="A22" s="3" t="s">
        <v>118</v>
      </c>
      <c r="C22" s="4" t="n">
        <v>37242</v>
      </c>
      <c r="D22" s="4" t="n">
        <v>4180</v>
      </c>
      <c r="E22" s="4" t="n">
        <v>-15004</v>
      </c>
    </row>
    <row r="23" spans="1:5">
      <c r="A23" s="3" t="s">
        <v>1648</v>
      </c>
      <c r="B23" s="3" t="s">
        <v>36</v>
      </c>
      <c r="C23" s="4" t="n">
        <v>594394</v>
      </c>
      <c r="D23" s="4" t="n">
        <v>584894</v>
      </c>
      <c r="E23" s="4" t="n">
        <v>700469</v>
      </c>
    </row>
    <row r="24" spans="1:5">
      <c r="A24" s="3" t="s">
        <v>138</v>
      </c>
      <c r="C24" s="4" t="n">
        <v>668166</v>
      </c>
      <c r="D24" s="4" t="n">
        <v>781904</v>
      </c>
      <c r="E24" s="4" t="n">
        <v>-152903</v>
      </c>
    </row>
    <row r="25" spans="1:5">
      <c r="A25" s="3" t="s">
        <v>139</v>
      </c>
      <c r="C25" s="4" t="n">
        <v>201994</v>
      </c>
      <c r="D25" s="4" t="n">
        <v>283656</v>
      </c>
      <c r="E25" s="4" t="n">
        <v>-93297</v>
      </c>
    </row>
    <row r="26" spans="1:5">
      <c r="A26" s="3" t="s">
        <v>145</v>
      </c>
      <c r="C26" s="4" t="n">
        <v>466172</v>
      </c>
      <c r="D26" s="4" t="n">
        <v>498248</v>
      </c>
      <c r="E26" s="4" t="n">
        <v>-59606</v>
      </c>
    </row>
    <row r="27" spans="1:5">
      <c r="A27" s="3" t="s">
        <v>1649</v>
      </c>
      <c r="C27" s="4" t="n">
        <v>49124195</v>
      </c>
      <c r="D27" s="4" t="n">
        <v>48195581</v>
      </c>
      <c r="E27" s="4" t="n">
        <v>49619931</v>
      </c>
    </row>
    <row r="28" spans="1:5">
      <c r="A28" s="3" t="s">
        <v>1653</v>
      </c>
    </row>
    <row r="29" spans="1:5">
      <c r="A29" s="6" t="s">
        <v>1643</v>
      </c>
    </row>
    <row r="30" spans="1:5">
      <c r="A30" s="3" t="s">
        <v>1646</v>
      </c>
      <c r="B30" s="3" t="s">
        <v>38</v>
      </c>
      <c r="C30" s="4" t="n">
        <v>188564</v>
      </c>
      <c r="D30" s="4" t="n">
        <v>116200</v>
      </c>
      <c r="E30" s="4" t="n">
        <v>154847</v>
      </c>
    </row>
    <row r="31" spans="1:5">
      <c r="A31" s="3" t="s">
        <v>1654</v>
      </c>
    </row>
    <row r="32" spans="1:5">
      <c r="A32" s="6" t="s">
        <v>1643</v>
      </c>
    </row>
    <row r="33" spans="1:5">
      <c r="A33" s="3" t="s">
        <v>1646</v>
      </c>
      <c r="C33" s="4" t="n">
        <v>-10222</v>
      </c>
      <c r="D33" s="4" t="n">
        <v>-17645</v>
      </c>
      <c r="E33" s="4" t="n">
        <v>-15359</v>
      </c>
    </row>
    <row r="34" spans="1:5">
      <c r="A34" s="3" t="s">
        <v>1655</v>
      </c>
    </row>
    <row r="35" spans="1:5">
      <c r="A35" s="6" t="s">
        <v>1643</v>
      </c>
    </row>
    <row r="36" spans="1:5">
      <c r="A36" s="3" t="s">
        <v>1646</v>
      </c>
      <c r="C36" s="4" t="n">
        <v>178342</v>
      </c>
      <c r="D36" s="4" t="n">
        <v>98555</v>
      </c>
      <c r="E36" s="4" t="n">
        <v>139488</v>
      </c>
    </row>
    <row r="37" spans="1:5">
      <c r="A37" s="3" t="s">
        <v>1656</v>
      </c>
    </row>
    <row r="38" spans="1:5">
      <c r="A38" s="6" t="s">
        <v>1643</v>
      </c>
    </row>
    <row r="39" spans="1:5">
      <c r="A39" s="3" t="s">
        <v>117</v>
      </c>
      <c r="C39" s="4" t="n">
        <v>8543</v>
      </c>
      <c r="D39" s="4" t="n">
        <v>14959</v>
      </c>
      <c r="E39" s="4" t="n">
        <v>15001</v>
      </c>
    </row>
    <row r="40" spans="1:5">
      <c r="A40" s="3" t="s">
        <v>1647</v>
      </c>
      <c r="C40" s="4" t="n">
        <v>7359</v>
      </c>
    </row>
    <row r="41" spans="1:5">
      <c r="A41" s="3" t="s">
        <v>1648</v>
      </c>
      <c r="B41" s="3" t="s">
        <v>36</v>
      </c>
      <c r="C41" s="4" t="n">
        <v>47032</v>
      </c>
      <c r="D41" s="4" t="n">
        <v>66752</v>
      </c>
      <c r="E41" s="4" t="n">
        <v>65386</v>
      </c>
    </row>
    <row r="42" spans="1:5">
      <c r="A42" s="3" t="s">
        <v>138</v>
      </c>
      <c r="C42" s="4" t="n">
        <v>49</v>
      </c>
      <c r="D42" s="4" t="n">
        <v>-4776</v>
      </c>
      <c r="E42" s="4" t="n">
        <v>20890</v>
      </c>
    </row>
    <row r="43" spans="1:5">
      <c r="A43" s="3" t="s">
        <v>139</v>
      </c>
      <c r="C43" s="4" t="n">
        <v>20</v>
      </c>
      <c r="D43" s="4" t="n">
        <v>-1929</v>
      </c>
      <c r="E43" s="4" t="n">
        <v>8440</v>
      </c>
    </row>
    <row r="44" spans="1:5">
      <c r="A44" s="3" t="s">
        <v>145</v>
      </c>
      <c r="C44" s="4" t="n">
        <v>29</v>
      </c>
      <c r="D44" s="4" t="n">
        <v>-2847</v>
      </c>
      <c r="E44" s="4" t="n">
        <v>12450</v>
      </c>
    </row>
    <row r="45" spans="1:5">
      <c r="A45" s="3" t="s">
        <v>1649</v>
      </c>
      <c r="D45" s="4" t="n">
        <v>730974</v>
      </c>
      <c r="E45" s="4" t="n">
        <v>697865</v>
      </c>
    </row>
    <row r="46" spans="1:5">
      <c r="A46" s="3" t="s">
        <v>1657</v>
      </c>
    </row>
    <row r="47" spans="1:5">
      <c r="A47" s="6" t="s">
        <v>1643</v>
      </c>
    </row>
    <row r="48" spans="1:5">
      <c r="A48" s="3" t="s">
        <v>1646</v>
      </c>
      <c r="B48" s="3" t="s">
        <v>38</v>
      </c>
      <c r="C48" s="4" t="n">
        <v>20957</v>
      </c>
      <c r="D48" s="4" t="n">
        <v>29372</v>
      </c>
      <c r="E48" s="4" t="n">
        <v>55916</v>
      </c>
    </row>
    <row r="49" spans="1:5">
      <c r="A49" s="3" t="s">
        <v>1658</v>
      </c>
    </row>
    <row r="50" spans="1:5">
      <c r="A50" s="6" t="s">
        <v>1643</v>
      </c>
    </row>
    <row r="51" spans="1:5">
      <c r="A51" s="3" t="s">
        <v>1646</v>
      </c>
      <c r="C51" s="4" t="n">
        <v>10222</v>
      </c>
      <c r="D51" s="4" t="n">
        <v>17645</v>
      </c>
      <c r="E51" s="4" t="n">
        <v>15359</v>
      </c>
    </row>
    <row r="52" spans="1:5">
      <c r="A52" s="3" t="s">
        <v>1659</v>
      </c>
    </row>
    <row r="53" spans="1:5">
      <c r="A53" s="6" t="s">
        <v>1643</v>
      </c>
    </row>
    <row r="54" spans="1:5">
      <c r="A54" s="3" t="s">
        <v>1646</v>
      </c>
      <c r="C54" s="7" t="n">
        <v>38538</v>
      </c>
      <c r="D54" s="7" t="n">
        <v>47017</v>
      </c>
      <c r="E54" s="7" t="n">
        <v>71275</v>
      </c>
    </row>
    <row r="55" spans="1:5"/>
    <row r="56" spans="1:5">
      <c r="A56" s="3" t="s">
        <v>36</v>
      </c>
      <c r="B56" s="3" t="s">
        <v>155</v>
      </c>
    </row>
    <row r="57" spans="1:5">
      <c r="A57" s="3" t="s">
        <v>38</v>
      </c>
      <c r="B57" s="3" t="s">
        <v>1660</v>
      </c>
    </row>
  </sheetData>
  <mergeCells count="5">
    <mergeCell ref="A1:B2"/>
    <mergeCell ref="C1:E1"/>
    <mergeCell ref="A55:D55"/>
    <mergeCell ref="B56:D56"/>
    <mergeCell ref="B57:D5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4</v>
      </c>
      <c r="B3"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56</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58</v>
      </c>
      <c r="B1" s="2" t="s">
        <v>1</v>
      </c>
    </row>
    <row r="2" spans="1:2">
      <c r="B2" s="2" t="s">
        <v>2</v>
      </c>
    </row>
    <row r="3" spans="1:2">
      <c r="A3" s="3" t="s">
        <v>258</v>
      </c>
      <c r="B3" s="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c r="B3" s="3"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4</v>
      </c>
      <c r="B3" s="3"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0</v>
      </c>
      <c r="C1" s="2" t="s">
        <v>2</v>
      </c>
      <c r="E1" s="2" t="s">
        <v>31</v>
      </c>
    </row>
    <row r="2" spans="1:5">
      <c r="A2" s="6" t="s">
        <v>32</v>
      </c>
    </row>
    <row r="3" spans="1:5">
      <c r="A3" s="3" t="s">
        <v>33</v>
      </c>
      <c r="C3" s="7" t="n">
        <v>2528169</v>
      </c>
      <c r="E3" s="7" t="n">
        <v>557850</v>
      </c>
    </row>
    <row r="4" spans="1:5">
      <c r="A4" s="6" t="s">
        <v>34</v>
      </c>
    </row>
    <row r="5" spans="1:5">
      <c r="A5" s="3" t="s">
        <v>35</v>
      </c>
      <c r="C5" s="4" t="n">
        <v>3531427</v>
      </c>
      <c r="D5" s="3" t="s">
        <v>36</v>
      </c>
      <c r="E5" s="4" t="n">
        <v>104281</v>
      </c>
    </row>
    <row r="6" spans="1:5">
      <c r="A6" s="3" t="s">
        <v>37</v>
      </c>
      <c r="B6" s="3" t="s">
        <v>38</v>
      </c>
      <c r="E6" s="4" t="n">
        <v>3712776</v>
      </c>
    </row>
    <row r="7" spans="1:5">
      <c r="A7" s="3" t="s">
        <v>39</v>
      </c>
      <c r="C7" s="4" t="n">
        <v>3531427</v>
      </c>
      <c r="E7" s="4" t="n">
        <v>3817057</v>
      </c>
    </row>
    <row r="8" spans="1:5">
      <c r="A8" s="3" t="s">
        <v>40</v>
      </c>
      <c r="C8" s="4" t="n">
        <v>35258</v>
      </c>
      <c r="E8" s="4" t="n">
        <v>409152</v>
      </c>
    </row>
    <row r="9" spans="1:5">
      <c r="A9" s="3" t="s">
        <v>41</v>
      </c>
      <c r="C9" s="4" t="n">
        <v>38387971</v>
      </c>
      <c r="E9" s="4" t="n">
        <v>37382722</v>
      </c>
    </row>
    <row r="10" spans="1:5">
      <c r="A10" s="3" t="s">
        <v>42</v>
      </c>
      <c r="C10" s="4" t="n">
        <v>-158046</v>
      </c>
      <c r="E10" s="4" t="n">
        <v>-158290</v>
      </c>
    </row>
    <row r="11" spans="1:5">
      <c r="A11" s="3" t="s">
        <v>43</v>
      </c>
      <c r="C11" s="4" t="n">
        <v>38229925</v>
      </c>
      <c r="E11" s="4" t="n">
        <v>37224432</v>
      </c>
    </row>
    <row r="12" spans="1:5">
      <c r="A12" s="3" t="s">
        <v>44</v>
      </c>
      <c r="C12" s="4" t="n">
        <v>0</v>
      </c>
      <c r="E12" s="4" t="n">
        <v>1698133</v>
      </c>
    </row>
    <row r="13" spans="1:5">
      <c r="A13" s="3" t="s">
        <v>45</v>
      </c>
      <c r="C13" s="4" t="n">
        <v>0</v>
      </c>
      <c r="E13" s="4" t="n">
        <v>-23701</v>
      </c>
    </row>
    <row r="14" spans="1:5">
      <c r="A14" s="3" t="s">
        <v>46</v>
      </c>
      <c r="E14" s="4" t="n">
        <v>1674432</v>
      </c>
    </row>
    <row r="15" spans="1:5">
      <c r="A15" s="3" t="s">
        <v>47</v>
      </c>
      <c r="C15" s="4" t="n">
        <v>38265183</v>
      </c>
      <c r="E15" s="4" t="n">
        <v>39308016</v>
      </c>
    </row>
    <row r="16" spans="1:5">
      <c r="A16" s="3" t="s">
        <v>48</v>
      </c>
      <c r="B16" s="3" t="s">
        <v>49</v>
      </c>
      <c r="C16" s="4" t="n">
        <v>603819</v>
      </c>
      <c r="E16" s="4" t="n">
        <v>590934</v>
      </c>
    </row>
    <row r="17" spans="1:5">
      <c r="A17" s="3" t="s">
        <v>50</v>
      </c>
      <c r="C17" s="4" t="n">
        <v>368655</v>
      </c>
      <c r="E17" s="4" t="n">
        <v>373675</v>
      </c>
    </row>
    <row r="18" spans="1:5">
      <c r="A18" s="3" t="s">
        <v>51</v>
      </c>
      <c r="E18" s="4" t="n">
        <v>243686</v>
      </c>
    </row>
    <row r="19" spans="1:5">
      <c r="A19" s="3" t="s">
        <v>52</v>
      </c>
      <c r="C19" s="4" t="n">
        <v>2436131</v>
      </c>
      <c r="E19" s="4" t="n">
        <v>2436131</v>
      </c>
    </row>
    <row r="20" spans="1:5">
      <c r="A20" s="3" t="s">
        <v>53</v>
      </c>
      <c r="E20" s="4" t="n">
        <v>208</v>
      </c>
    </row>
    <row r="21" spans="1:5">
      <c r="A21" s="3" t="s">
        <v>54</v>
      </c>
      <c r="C21" s="4" t="n">
        <v>6100</v>
      </c>
      <c r="E21" s="4" t="n">
        <v>233961</v>
      </c>
    </row>
    <row r="22" spans="1:5">
      <c r="A22" s="3" t="s">
        <v>55</v>
      </c>
      <c r="C22" s="4" t="n">
        <v>967173</v>
      </c>
      <c r="E22" s="4" t="n">
        <v>949026</v>
      </c>
    </row>
    <row r="23" spans="1:5">
      <c r="A23" s="3" t="s">
        <v>56</v>
      </c>
      <c r="C23" s="4" t="n">
        <v>16400</v>
      </c>
      <c r="E23" s="4" t="n">
        <v>28598</v>
      </c>
    </row>
    <row r="24" spans="1:5">
      <c r="A24" s="3" t="s">
        <v>57</v>
      </c>
      <c r="C24" s="4" t="n">
        <v>401138</v>
      </c>
      <c r="E24" s="4" t="n">
        <v>387413</v>
      </c>
    </row>
    <row r="25" spans="1:5">
      <c r="A25" s="3" t="s">
        <v>58</v>
      </c>
      <c r="C25" s="4" t="n">
        <v>49124195</v>
      </c>
      <c r="E25" s="4" t="n">
        <v>48926555</v>
      </c>
    </row>
    <row r="26" spans="1:5">
      <c r="A26" s="6" t="s">
        <v>59</v>
      </c>
    </row>
    <row r="27" spans="1:5">
      <c r="A27" s="3" t="s">
        <v>60</v>
      </c>
      <c r="C27" s="4" t="n">
        <v>12936301</v>
      </c>
      <c r="E27" s="4" t="n">
        <v>13395080</v>
      </c>
    </row>
    <row r="28" spans="1:5">
      <c r="A28" s="3" t="s">
        <v>61</v>
      </c>
      <c r="C28" s="4" t="n">
        <v>5210001</v>
      </c>
      <c r="E28" s="4" t="n">
        <v>5280374</v>
      </c>
    </row>
    <row r="29" spans="1:5">
      <c r="A29" s="3" t="s">
        <v>62</v>
      </c>
      <c r="C29" s="4" t="n">
        <v>8643646</v>
      </c>
      <c r="E29" s="4" t="n">
        <v>7577170</v>
      </c>
    </row>
    <row r="30" spans="1:5">
      <c r="A30" s="3" t="s">
        <v>63</v>
      </c>
      <c r="C30" s="4" t="n">
        <v>2312215</v>
      </c>
      <c r="E30" s="4" t="n">
        <v>2635279</v>
      </c>
    </row>
    <row r="31" spans="1:5">
      <c r="A31" s="3" t="s">
        <v>64</v>
      </c>
      <c r="C31" s="4" t="n">
        <v>29102163</v>
      </c>
      <c r="E31" s="4" t="n">
        <v>28887903</v>
      </c>
    </row>
    <row r="32" spans="1:5">
      <c r="A32" s="6" t="s">
        <v>65</v>
      </c>
    </row>
    <row r="33" spans="1:5">
      <c r="A33" s="3" t="s">
        <v>66</v>
      </c>
      <c r="C33" s="4" t="n">
        <v>12104500</v>
      </c>
      <c r="E33" s="4" t="n">
        <v>11664500</v>
      </c>
    </row>
    <row r="34" spans="1:5">
      <c r="A34" s="3" t="s">
        <v>67</v>
      </c>
      <c r="C34" s="4" t="n">
        <v>450000</v>
      </c>
      <c r="E34" s="4" t="n">
        <v>1500000</v>
      </c>
    </row>
    <row r="35" spans="1:5">
      <c r="A35" s="3" t="s">
        <v>68</v>
      </c>
      <c r="C35" s="4" t="n">
        <v>0</v>
      </c>
      <c r="E35" s="4" t="n">
        <v>150000</v>
      </c>
    </row>
    <row r="36" spans="1:5">
      <c r="A36" s="3" t="s">
        <v>69</v>
      </c>
      <c r="C36" s="4" t="n">
        <v>12554500</v>
      </c>
      <c r="E36" s="4" t="n">
        <v>13314500</v>
      </c>
    </row>
    <row r="37" spans="1:5">
      <c r="A37" s="3" t="s">
        <v>70</v>
      </c>
      <c r="C37" s="4" t="n">
        <v>359179</v>
      </c>
      <c r="E37" s="4" t="n">
        <v>358879</v>
      </c>
    </row>
    <row r="38" spans="1:5">
      <c r="A38" s="3" t="s">
        <v>71</v>
      </c>
      <c r="C38" s="4" t="n">
        <v>12913679</v>
      </c>
      <c r="E38" s="4" t="n">
        <v>13673379</v>
      </c>
    </row>
    <row r="39" spans="1:5">
      <c r="A39" s="3" t="s">
        <v>72</v>
      </c>
      <c r="C39" s="4" t="n">
        <v>312977</v>
      </c>
      <c r="E39" s="4" t="n">
        <v>241282</v>
      </c>
    </row>
    <row r="40" spans="1:5">
      <c r="A40" s="3" t="s">
        <v>73</v>
      </c>
      <c r="C40" s="4" t="n">
        <v>42328819</v>
      </c>
      <c r="E40" s="4" t="n">
        <v>42802564</v>
      </c>
    </row>
    <row r="41" spans="1:5">
      <c r="A41" s="6" t="s">
        <v>74</v>
      </c>
    </row>
    <row r="42" spans="1:5">
      <c r="A42" s="3" t="s">
        <v>75</v>
      </c>
      <c r="C42" s="4" t="n">
        <v>502840</v>
      </c>
    </row>
    <row r="43" spans="1:5">
      <c r="A43" s="3" t="s">
        <v>76</v>
      </c>
      <c r="C43" s="4" t="n">
        <v>4891</v>
      </c>
      <c r="E43" s="4" t="n">
        <v>4871</v>
      </c>
    </row>
    <row r="44" spans="1:5">
      <c r="A44" s="3" t="s">
        <v>77</v>
      </c>
      <c r="C44" s="4" t="n">
        <v>6072559</v>
      </c>
      <c r="E44" s="4" t="n">
        <v>6047558</v>
      </c>
    </row>
    <row r="45" spans="1:5">
      <c r="A45" s="3" t="s">
        <v>78</v>
      </c>
      <c r="C45" s="4" t="n">
        <v>237868</v>
      </c>
      <c r="E45" s="4" t="n">
        <v>128435</v>
      </c>
    </row>
    <row r="46" spans="1:5">
      <c r="A46" s="3" t="s">
        <v>79</v>
      </c>
      <c r="C46" s="4" t="n">
        <v>-7615</v>
      </c>
      <c r="E46" s="4" t="n">
        <v>-160</v>
      </c>
    </row>
    <row r="47" spans="1:5">
      <c r="A47" s="6" t="s">
        <v>80</v>
      </c>
    </row>
    <row r="48" spans="1:5">
      <c r="A48" s="3" t="s">
        <v>81</v>
      </c>
      <c r="C48" s="4" t="n">
        <v>39188</v>
      </c>
      <c r="E48" s="4" t="n">
        <v>-753</v>
      </c>
    </row>
    <row r="49" spans="1:5">
      <c r="A49" s="3" t="s">
        <v>82</v>
      </c>
      <c r="C49" s="4" t="n">
        <v>-5221</v>
      </c>
      <c r="E49" s="4" t="n">
        <v>-5241</v>
      </c>
    </row>
    <row r="50" spans="1:5">
      <c r="A50" s="3" t="s">
        <v>83</v>
      </c>
      <c r="C50" s="4" t="n">
        <v>-49134</v>
      </c>
      <c r="E50" s="4" t="n">
        <v>-50719</v>
      </c>
    </row>
    <row r="51" spans="1:5">
      <c r="A51" s="3" t="s">
        <v>84</v>
      </c>
      <c r="C51" s="4" t="n">
        <v>-15167</v>
      </c>
      <c r="E51" s="4" t="n">
        <v>-56713</v>
      </c>
    </row>
    <row r="52" spans="1:5">
      <c r="A52" s="3" t="s">
        <v>85</v>
      </c>
      <c r="C52" s="4" t="n">
        <v>6795376</v>
      </c>
      <c r="E52" s="4" t="n">
        <v>6123991</v>
      </c>
    </row>
    <row r="53" spans="1:5">
      <c r="A53" s="3" t="s">
        <v>86</v>
      </c>
      <c r="C53" s="7" t="n">
        <v>49124195</v>
      </c>
      <c r="E53" s="7" t="n">
        <v>48926555</v>
      </c>
    </row>
    <row r="54" spans="1:5"/>
    <row r="55" spans="1:5">
      <c r="A55" s="3" t="s">
        <v>36</v>
      </c>
      <c r="B55" s="3" t="s">
        <v>87</v>
      </c>
    </row>
    <row r="56" spans="1:5">
      <c r="A56" s="3" t="s">
        <v>38</v>
      </c>
      <c r="B56" s="3" t="s">
        <v>88</v>
      </c>
    </row>
    <row r="57" spans="1:5">
      <c r="A57" s="3" t="s">
        <v>49</v>
      </c>
      <c r="B57" s="3" t="s">
        <v>89</v>
      </c>
    </row>
  </sheetData>
  <mergeCells count="6">
    <mergeCell ref="A1:B1"/>
    <mergeCell ref="C1:D1"/>
    <mergeCell ref="A54:D54"/>
    <mergeCell ref="B55:D55"/>
    <mergeCell ref="B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6</v>
      </c>
      <c r="B3" s="3"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0</v>
      </c>
      <c r="B3"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4</v>
      </c>
      <c r="B3"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6</v>
      </c>
      <c r="B3"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78</v>
      </c>
      <c r="B1" s="2" t="s">
        <v>1</v>
      </c>
    </row>
    <row r="2" spans="1:2">
      <c r="B2" s="2" t="s">
        <v>2</v>
      </c>
    </row>
    <row r="3" spans="1:2">
      <c r="A3" s="3" t="s">
        <v>278</v>
      </c>
      <c r="B3"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0</v>
      </c>
      <c r="B3"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c r="B3" s="3" t="s">
        <v>284</v>
      </c>
    </row>
    <row r="4" spans="1:2">
      <c r="A4" s="3" t="s">
        <v>285</v>
      </c>
      <c r="B4" s="3" t="s">
        <v>286</v>
      </c>
    </row>
    <row r="5" spans="1:2">
      <c r="A5" s="3" t="s">
        <v>287</v>
      </c>
      <c r="B5" s="3" t="s">
        <v>288</v>
      </c>
    </row>
    <row r="6" spans="1:2">
      <c r="A6" s="3" t="s">
        <v>289</v>
      </c>
      <c r="B6" s="3" t="s">
        <v>290</v>
      </c>
    </row>
    <row r="7" spans="1:2">
      <c r="A7" s="3" t="s">
        <v>252</v>
      </c>
      <c r="B7" s="3" t="s">
        <v>291</v>
      </c>
    </row>
    <row r="8" spans="1:2">
      <c r="A8" s="3" t="s">
        <v>254</v>
      </c>
      <c r="B8" s="3" t="s">
        <v>292</v>
      </c>
    </row>
    <row r="9" spans="1:2">
      <c r="A9" s="3" t="s">
        <v>52</v>
      </c>
      <c r="B9" s="3" t="s">
        <v>293</v>
      </c>
    </row>
    <row r="10" spans="1:2">
      <c r="A10" s="3" t="s">
        <v>294</v>
      </c>
      <c r="B10" s="3" t="s">
        <v>295</v>
      </c>
    </row>
    <row r="11" spans="1:2">
      <c r="A11" s="3" t="s">
        <v>296</v>
      </c>
      <c r="B11" s="3" t="s">
        <v>297</v>
      </c>
    </row>
    <row r="12" spans="1:2">
      <c r="A12" s="3" t="s">
        <v>298</v>
      </c>
      <c r="B12" s="3" t="s">
        <v>299</v>
      </c>
    </row>
    <row r="13" spans="1:2">
      <c r="A13" s="3" t="s">
        <v>300</v>
      </c>
      <c r="B13" s="3" t="s">
        <v>301</v>
      </c>
    </row>
    <row r="14" spans="1:2">
      <c r="A14" s="3" t="s">
        <v>302</v>
      </c>
      <c r="B14" s="3" t="s">
        <v>303</v>
      </c>
    </row>
    <row r="15" spans="1:2">
      <c r="A15" s="3" t="s">
        <v>304</v>
      </c>
      <c r="B15" s="3" t="s">
        <v>305</v>
      </c>
    </row>
    <row r="16" spans="1:2">
      <c r="A16" s="3" t="s">
        <v>306</v>
      </c>
      <c r="B16" s="3" t="s">
        <v>307</v>
      </c>
    </row>
    <row r="17" spans="1:2">
      <c r="A17" s="3" t="s">
        <v>308</v>
      </c>
      <c r="B17"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c r="B3"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v>
      </c>
      <c r="C1" s="2" t="s">
        <v>2</v>
      </c>
      <c r="D1" s="2" t="s">
        <v>31</v>
      </c>
    </row>
    <row r="2" spans="1:4">
      <c r="A2" s="3" t="s">
        <v>91</v>
      </c>
      <c r="C2" s="7" t="n">
        <v>1263227</v>
      </c>
    </row>
    <row r="3" spans="1:4">
      <c r="A3" s="3" t="s">
        <v>92</v>
      </c>
      <c r="D3" s="7" t="n">
        <v>1930533</v>
      </c>
    </row>
    <row r="4" spans="1:4">
      <c r="A4" s="3" t="s">
        <v>93</v>
      </c>
      <c r="B4" s="3" t="s">
        <v>36</v>
      </c>
      <c r="D4" s="4" t="n">
        <v>3813959</v>
      </c>
    </row>
    <row r="5" spans="1:4">
      <c r="A5" s="3" t="s">
        <v>94</v>
      </c>
      <c r="C5" s="4" t="n">
        <v>2729</v>
      </c>
      <c r="D5" s="7" t="n">
        <v>228099</v>
      </c>
    </row>
    <row r="6" spans="1:4">
      <c r="A6" s="3" t="s">
        <v>95</v>
      </c>
      <c r="C6" s="7" t="n">
        <v>16990</v>
      </c>
    </row>
    <row r="7" spans="1:4">
      <c r="A7" s="3" t="s">
        <v>96</v>
      </c>
      <c r="C7" s="8" t="n">
        <v>0.01</v>
      </c>
      <c r="D7" s="8" t="n">
        <v>0.01</v>
      </c>
    </row>
    <row r="8" spans="1:4">
      <c r="A8" s="3" t="s">
        <v>97</v>
      </c>
      <c r="C8" s="4" t="n">
        <v>5000000</v>
      </c>
      <c r="D8" s="4" t="n">
        <v>5000000</v>
      </c>
    </row>
    <row r="9" spans="1:4">
      <c r="A9" s="3" t="s">
        <v>98</v>
      </c>
      <c r="C9" s="4" t="n">
        <v>515000</v>
      </c>
      <c r="D9" s="4" t="n">
        <v>515000</v>
      </c>
    </row>
    <row r="10" spans="1:4">
      <c r="A10" s="3" t="s">
        <v>99</v>
      </c>
      <c r="C10" s="4" t="n">
        <v>515000</v>
      </c>
      <c r="D10" s="4" t="n">
        <v>515000</v>
      </c>
    </row>
    <row r="11" spans="1:4">
      <c r="A11" s="3" t="s">
        <v>100</v>
      </c>
      <c r="C11" s="8" t="n">
        <v>0.01</v>
      </c>
      <c r="D11" s="8" t="n">
        <v>0.01</v>
      </c>
    </row>
    <row r="12" spans="1:4">
      <c r="A12" s="3" t="s">
        <v>101</v>
      </c>
      <c r="C12" s="4" t="n">
        <v>900000000</v>
      </c>
      <c r="D12" s="4" t="n">
        <v>900000000</v>
      </c>
    </row>
    <row r="13" spans="1:4">
      <c r="A13" s="3" t="s">
        <v>102</v>
      </c>
      <c r="C13" s="4" t="n">
        <v>489072101</v>
      </c>
      <c r="D13" s="4" t="n">
        <v>487067889</v>
      </c>
    </row>
    <row r="14" spans="1:4">
      <c r="A14" s="3" t="s">
        <v>103</v>
      </c>
      <c r="C14" s="4" t="n">
        <v>488490352</v>
      </c>
      <c r="D14" s="4" t="n">
        <v>487056676</v>
      </c>
    </row>
    <row r="15" spans="1:4">
      <c r="A15" s="3" t="s">
        <v>104</v>
      </c>
      <c r="C15" s="4" t="n">
        <v>581749</v>
      </c>
      <c r="D15" s="4" t="n">
        <v>11213</v>
      </c>
    </row>
    <row r="16" spans="1:4">
      <c r="A16" s="3" t="s">
        <v>105</v>
      </c>
      <c r="C16" s="7" t="n">
        <v>-27961</v>
      </c>
      <c r="D16" s="7" t="n">
        <v>534</v>
      </c>
    </row>
    <row r="17" spans="1:4">
      <c r="A17" s="3" t="s">
        <v>106</v>
      </c>
      <c r="C17" s="4" t="n">
        <v>3338</v>
      </c>
      <c r="D17" s="4" t="n">
        <v>3351</v>
      </c>
    </row>
    <row r="18" spans="1:4">
      <c r="A18" s="3" t="s">
        <v>107</v>
      </c>
      <c r="C18" s="7" t="n">
        <v>32121</v>
      </c>
      <c r="D18" s="7" t="n">
        <v>34355</v>
      </c>
    </row>
    <row r="19" spans="1:4"/>
    <row r="20" spans="1:4">
      <c r="A20" s="3" t="s">
        <v>36</v>
      </c>
      <c r="B20" s="3" t="s">
        <v>88</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48</v>
      </c>
      <c r="B3"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c r="B3" s="3" t="s">
        <v>317</v>
      </c>
    </row>
    <row r="4" spans="1:2">
      <c r="A4" s="3" t="s">
        <v>318</v>
      </c>
      <c r="B4" s="3" t="s">
        <v>319</v>
      </c>
    </row>
    <row r="5" spans="1:2">
      <c r="A5" s="3" t="s">
        <v>320</v>
      </c>
      <c r="B5" s="3" t="s">
        <v>321</v>
      </c>
    </row>
    <row r="6" spans="1:2">
      <c r="A6" s="3" t="s">
        <v>322</v>
      </c>
      <c r="B6" s="3" t="s">
        <v>323</v>
      </c>
    </row>
    <row r="7" spans="1:2">
      <c r="A7" s="3" t="s">
        <v>324</v>
      </c>
      <c r="B7" s="3" t="s">
        <v>325</v>
      </c>
    </row>
    <row r="8" spans="1:2">
      <c r="A8" s="3" t="s">
        <v>326</v>
      </c>
      <c r="B8"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c r="B3" s="3" t="s">
        <v>330</v>
      </c>
    </row>
    <row r="4" spans="1:2">
      <c r="A4" s="3" t="s">
        <v>331</v>
      </c>
      <c r="B4" s="3" t="s">
        <v>332</v>
      </c>
    </row>
    <row r="5" spans="1:2">
      <c r="A5" s="3" t="s">
        <v>333</v>
      </c>
      <c r="B5" s="3" t="s">
        <v>334</v>
      </c>
    </row>
    <row r="6" spans="1:2">
      <c r="A6" s="3" t="s">
        <v>335</v>
      </c>
      <c r="B6" s="3" t="s">
        <v>336</v>
      </c>
    </row>
    <row r="7" spans="1:2">
      <c r="A7" s="3" t="s">
        <v>337</v>
      </c>
      <c r="B7" s="3" t="s">
        <v>338</v>
      </c>
    </row>
    <row r="8" spans="1:2">
      <c r="A8" s="3" t="s">
        <v>339</v>
      </c>
      <c r="B8" s="3" t="s">
        <v>340</v>
      </c>
    </row>
    <row r="9" spans="1:2">
      <c r="A9" s="3" t="s">
        <v>341</v>
      </c>
      <c r="B9" s="3" t="s">
        <v>342</v>
      </c>
    </row>
    <row r="10" spans="1:2">
      <c r="A10" s="3" t="s">
        <v>343</v>
      </c>
      <c r="B10" s="3" t="s">
        <v>344</v>
      </c>
    </row>
    <row r="11" spans="1:2">
      <c r="A11" s="3" t="s">
        <v>345</v>
      </c>
      <c r="B11"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c r="B3" s="3" t="s">
        <v>349</v>
      </c>
    </row>
    <row r="4" spans="1:2">
      <c r="A4" s="3" t="s">
        <v>350</v>
      </c>
      <c r="B4" s="3" t="s">
        <v>351</v>
      </c>
    </row>
    <row r="5" spans="1:2">
      <c r="A5" s="3" t="s">
        <v>352</v>
      </c>
      <c r="B5" s="3" t="s">
        <v>353</v>
      </c>
    </row>
    <row r="6" spans="1:2">
      <c r="A6" s="3" t="s">
        <v>153</v>
      </c>
    </row>
    <row r="7" spans="1:2">
      <c r="A7" s="3" t="s">
        <v>348</v>
      </c>
      <c r="B7" s="3" t="s">
        <v>354</v>
      </c>
    </row>
    <row r="8" spans="1:2">
      <c r="A8" s="3" t="s">
        <v>154</v>
      </c>
    </row>
    <row r="9" spans="1:2">
      <c r="A9" s="3" t="s">
        <v>348</v>
      </c>
      <c r="B9" s="3"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c r="B3" s="3" t="s">
        <v>358</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c r="B3" s="3" t="s">
        <v>365</v>
      </c>
    </row>
    <row r="4" spans="1:2">
      <c r="A4" s="3" t="s">
        <v>366</v>
      </c>
      <c r="B4" s="3" t="s">
        <v>367</v>
      </c>
    </row>
    <row r="5" spans="1:2">
      <c r="A5" s="3" t="s">
        <v>368</v>
      </c>
      <c r="B5" s="3" t="s">
        <v>369</v>
      </c>
    </row>
    <row r="6" spans="1:2">
      <c r="A6" s="3" t="s">
        <v>370</v>
      </c>
      <c r="B6" s="3" t="s">
        <v>371</v>
      </c>
    </row>
    <row r="7" spans="1:2">
      <c r="A7" s="3" t="s">
        <v>372</v>
      </c>
      <c r="B7" s="3"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c r="B3" s="3" t="s">
        <v>376</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c r="B3" s="3" t="s">
        <v>385</v>
      </c>
    </row>
    <row r="4" spans="1:2">
      <c r="A4" s="3" t="s">
        <v>386</v>
      </c>
      <c r="B4" s="3" t="s">
        <v>387</v>
      </c>
    </row>
    <row r="5" spans="1:2">
      <c r="A5" s="3" t="s">
        <v>388</v>
      </c>
      <c r="B5" s="3"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c r="B3" s="3" t="s">
        <v>392</v>
      </c>
    </row>
    <row r="4" spans="1:2">
      <c r="A4" s="3" t="s">
        <v>393</v>
      </c>
      <c r="B4" s="3"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c r="B3" s="3" t="s">
        <v>397</v>
      </c>
    </row>
    <row r="4" spans="1:2">
      <c r="A4" s="3" t="s">
        <v>398</v>
      </c>
      <c r="B4" s="3" t="s">
        <v>399</v>
      </c>
    </row>
    <row r="5" spans="1:2">
      <c r="A5" s="3" t="s">
        <v>400</v>
      </c>
      <c r="B5" s="3" t="s">
        <v>401</v>
      </c>
    </row>
    <row r="6" spans="1:2">
      <c r="A6" s="3" t="s">
        <v>402</v>
      </c>
      <c r="B6" s="3" t="s">
        <v>403</v>
      </c>
    </row>
    <row r="7" spans="1:2">
      <c r="A7" s="3" t="s">
        <v>404</v>
      </c>
      <c r="B7" s="3" t="s">
        <v>405</v>
      </c>
    </row>
    <row r="8" spans="1:2">
      <c r="A8" s="3" t="s">
        <v>406</v>
      </c>
      <c r="B8" s="3" t="s">
        <v>407</v>
      </c>
    </row>
    <row r="9" spans="1:2">
      <c r="A9" s="3" t="s">
        <v>408</v>
      </c>
    </row>
    <row r="10" spans="1:2">
      <c r="A10" s="3" t="s">
        <v>409</v>
      </c>
      <c r="B10" s="3" t="s">
        <v>410</v>
      </c>
    </row>
    <row r="11" spans="1:2">
      <c r="A11" s="3" t="s">
        <v>411</v>
      </c>
      <c r="B11" s="3" t="s">
        <v>412</v>
      </c>
    </row>
    <row r="12" spans="1:2">
      <c r="A12" s="3" t="s">
        <v>413</v>
      </c>
    </row>
    <row r="13" spans="1:2">
      <c r="A13" s="3" t="s">
        <v>409</v>
      </c>
      <c r="B13" s="3" t="s">
        <v>414</v>
      </c>
    </row>
    <row r="14" spans="1:2">
      <c r="A14" s="3" t="s">
        <v>411</v>
      </c>
      <c r="B14" s="3"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108</v>
      </c>
      <c r="C1" s="2" t="s">
        <v>1</v>
      </c>
    </row>
    <row r="2" spans="1:5">
      <c r="C2" s="2" t="s">
        <v>2</v>
      </c>
      <c r="D2" s="2" t="s">
        <v>31</v>
      </c>
      <c r="E2" s="2" t="s">
        <v>109</v>
      </c>
    </row>
    <row r="3" spans="1:5">
      <c r="A3" s="6" t="s">
        <v>110</v>
      </c>
    </row>
    <row r="4" spans="1:5">
      <c r="A4" s="3" t="s">
        <v>111</v>
      </c>
      <c r="C4" s="7" t="n">
        <v>1417237</v>
      </c>
      <c r="D4" s="7" t="n">
        <v>1472020</v>
      </c>
      <c r="E4" s="7" t="n">
        <v>1441462</v>
      </c>
    </row>
    <row r="5" spans="1:5">
      <c r="A5" s="3" t="s">
        <v>112</v>
      </c>
      <c r="C5" s="4" t="n">
        <v>165002</v>
      </c>
      <c r="D5" s="4" t="n">
        <v>202849</v>
      </c>
      <c r="E5" s="4" t="n">
        <v>250122</v>
      </c>
    </row>
    <row r="6" spans="1:5">
      <c r="A6" s="3" t="s">
        <v>113</v>
      </c>
      <c r="C6" s="4" t="n">
        <v>1582239</v>
      </c>
      <c r="D6" s="4" t="n">
        <v>1674869</v>
      </c>
      <c r="E6" s="4" t="n">
        <v>1691584</v>
      </c>
    </row>
    <row r="7" spans="1:5">
      <c r="A7" s="6" t="s">
        <v>114</v>
      </c>
    </row>
    <row r="8" spans="1:5">
      <c r="A8" s="3" t="s">
        <v>60</v>
      </c>
      <c r="C8" s="4" t="n">
        <v>98980</v>
      </c>
      <c r="D8" s="4" t="n">
        <v>62166</v>
      </c>
      <c r="E8" s="4" t="n">
        <v>46467</v>
      </c>
    </row>
    <row r="9" spans="1:5">
      <c r="A9" s="3" t="s">
        <v>61</v>
      </c>
      <c r="C9" s="4" t="n">
        <v>28447</v>
      </c>
      <c r="D9" s="4" t="n">
        <v>31982</v>
      </c>
      <c r="E9" s="4" t="n">
        <v>50776</v>
      </c>
    </row>
    <row r="10" spans="1:5">
      <c r="A10" s="3" t="s">
        <v>62</v>
      </c>
      <c r="C10" s="4" t="n">
        <v>102355</v>
      </c>
      <c r="D10" s="4" t="n">
        <v>76875</v>
      </c>
      <c r="E10" s="4" t="n">
        <v>62906</v>
      </c>
    </row>
    <row r="11" spans="1:5">
      <c r="A11" s="3" t="s">
        <v>115</v>
      </c>
      <c r="C11" s="4" t="n">
        <v>222454</v>
      </c>
      <c r="D11" s="4" t="n">
        <v>216464</v>
      </c>
      <c r="E11" s="4" t="n">
        <v>1123360</v>
      </c>
    </row>
    <row r="12" spans="1:5">
      <c r="A12" s="3" t="s">
        <v>116</v>
      </c>
      <c r="C12" s="4" t="n">
        <v>452236</v>
      </c>
      <c r="D12" s="4" t="n">
        <v>387487</v>
      </c>
      <c r="E12" s="4" t="n">
        <v>1283509</v>
      </c>
    </row>
    <row r="13" spans="1:5">
      <c r="A13" s="3" t="s">
        <v>117</v>
      </c>
      <c r="C13" s="4" t="n">
        <v>1130003</v>
      </c>
      <c r="D13" s="4" t="n">
        <v>1287382</v>
      </c>
      <c r="E13" s="4" t="n">
        <v>408075</v>
      </c>
    </row>
    <row r="14" spans="1:5">
      <c r="A14" s="3" t="s">
        <v>118</v>
      </c>
      <c r="C14" s="4" t="n">
        <v>37242</v>
      </c>
      <c r="D14" s="4" t="n">
        <v>4180</v>
      </c>
      <c r="E14" s="4" t="n">
        <v>-15004</v>
      </c>
    </row>
    <row r="15" spans="1:5">
      <c r="A15" s="3" t="s">
        <v>119</v>
      </c>
      <c r="C15" s="4" t="n">
        <v>1092761</v>
      </c>
      <c r="D15" s="4" t="n">
        <v>1283202</v>
      </c>
      <c r="E15" s="4" t="n">
        <v>423079</v>
      </c>
    </row>
    <row r="16" spans="1:5">
      <c r="A16" s="6" t="s">
        <v>120</v>
      </c>
    </row>
    <row r="17" spans="1:5">
      <c r="A17" s="3" t="s">
        <v>121</v>
      </c>
      <c r="C17" s="4" t="n">
        <v>31759</v>
      </c>
      <c r="D17" s="4" t="n">
        <v>32665</v>
      </c>
      <c r="E17" s="4" t="n">
        <v>34058</v>
      </c>
    </row>
    <row r="18" spans="1:5">
      <c r="A18" s="3" t="s">
        <v>55</v>
      </c>
      <c r="C18" s="4" t="n">
        <v>27133</v>
      </c>
      <c r="D18" s="4" t="n">
        <v>31015</v>
      </c>
      <c r="E18" s="4" t="n">
        <v>27541</v>
      </c>
    </row>
    <row r="19" spans="1:5">
      <c r="A19" s="3" t="s">
        <v>122</v>
      </c>
      <c r="C19" s="4" t="n">
        <v>19337</v>
      </c>
      <c r="D19" s="4" t="n">
        <v>27281</v>
      </c>
      <c r="E19" s="4" t="n">
        <v>54113</v>
      </c>
    </row>
    <row r="20" spans="1:5">
      <c r="A20" s="3" t="s">
        <v>123</v>
      </c>
      <c r="C20" s="4" t="n">
        <v>1156</v>
      </c>
      <c r="D20" s="4" t="n">
        <v>15806</v>
      </c>
      <c r="E20" s="4" t="n">
        <v>26133</v>
      </c>
    </row>
    <row r="21" spans="1:5">
      <c r="A21" s="3" t="s">
        <v>124</v>
      </c>
      <c r="C21" s="4" t="n">
        <v>29924</v>
      </c>
      <c r="D21" s="4" t="n">
        <v>3347</v>
      </c>
      <c r="E21" s="4" t="n">
        <v>4054</v>
      </c>
    </row>
    <row r="22" spans="1:5">
      <c r="A22" s="3" t="s">
        <v>125</v>
      </c>
      <c r="C22" s="4" t="n">
        <v>-18961</v>
      </c>
      <c r="D22" s="4" t="n">
        <v>-6155</v>
      </c>
      <c r="E22" s="4" t="n">
        <v>-9336</v>
      </c>
    </row>
    <row r="23" spans="1:5">
      <c r="A23" s="3" t="s">
        <v>126</v>
      </c>
      <c r="C23" s="4" t="n">
        <v>82026</v>
      </c>
    </row>
    <row r="24" spans="1:5">
      <c r="A24" s="3" t="s">
        <v>127</v>
      </c>
      <c r="C24" s="4" t="n">
        <v>44506</v>
      </c>
      <c r="D24" s="4" t="n">
        <v>41613</v>
      </c>
      <c r="E24" s="4" t="n">
        <v>74200</v>
      </c>
    </row>
    <row r="25" spans="1:5">
      <c r="A25" s="3" t="s">
        <v>128</v>
      </c>
      <c r="C25" s="4" t="n">
        <v>216880</v>
      </c>
      <c r="D25" s="4" t="n">
        <v>145572</v>
      </c>
      <c r="E25" s="4" t="n">
        <v>210763</v>
      </c>
    </row>
    <row r="26" spans="1:5">
      <c r="A26" s="6" t="s">
        <v>129</v>
      </c>
    </row>
    <row r="27" spans="1:5">
      <c r="A27" s="3" t="s">
        <v>130</v>
      </c>
      <c r="C27" s="4" t="n">
        <v>360985</v>
      </c>
      <c r="D27" s="4" t="n">
        <v>351436</v>
      </c>
      <c r="E27" s="4" t="n">
        <v>342624</v>
      </c>
    </row>
    <row r="28" spans="1:5">
      <c r="A28" s="3" t="s">
        <v>131</v>
      </c>
      <c r="C28" s="4" t="n">
        <v>98963</v>
      </c>
      <c r="D28" s="4" t="n">
        <v>98543</v>
      </c>
      <c r="E28" s="4" t="n">
        <v>102435</v>
      </c>
    </row>
    <row r="29" spans="1:5">
      <c r="A29" s="3" t="s">
        <v>132</v>
      </c>
      <c r="C29" s="4" t="n">
        <v>181270</v>
      </c>
      <c r="D29" s="4" t="n">
        <v>188130</v>
      </c>
      <c r="E29" s="4" t="n">
        <v>170541</v>
      </c>
    </row>
    <row r="30" spans="1:5">
      <c r="A30" s="3" t="s">
        <v>133</v>
      </c>
      <c r="C30" s="4" t="n">
        <v>641218</v>
      </c>
      <c r="D30" s="4" t="n">
        <v>638109</v>
      </c>
      <c r="E30" s="4" t="n">
        <v>615600</v>
      </c>
    </row>
    <row r="31" spans="1:5">
      <c r="A31" s="3" t="s">
        <v>134</v>
      </c>
      <c r="C31" s="4" t="n">
        <v>208</v>
      </c>
      <c r="D31" s="4" t="n">
        <v>2391</v>
      </c>
      <c r="E31" s="4" t="n">
        <v>5344</v>
      </c>
    </row>
    <row r="32" spans="1:5">
      <c r="A32" s="3" t="s">
        <v>135</v>
      </c>
      <c r="E32" s="4" t="n">
        <v>141209</v>
      </c>
    </row>
    <row r="33" spans="1:5">
      <c r="A33" s="3" t="s">
        <v>136</v>
      </c>
      <c r="D33" s="4" t="n">
        <v>11146</v>
      </c>
      <c r="E33" s="4" t="n">
        <v>3702</v>
      </c>
    </row>
    <row r="34" spans="1:5">
      <c r="A34" s="3" t="s">
        <v>137</v>
      </c>
      <c r="B34" s="3" t="s">
        <v>36</v>
      </c>
      <c r="C34" s="4" t="n">
        <v>641426</v>
      </c>
      <c r="D34" s="4" t="n">
        <v>651646</v>
      </c>
      <c r="E34" s="4" t="n">
        <v>765855</v>
      </c>
    </row>
    <row r="35" spans="1:5">
      <c r="A35" s="3" t="s">
        <v>138</v>
      </c>
      <c r="C35" s="4" t="n">
        <v>668215</v>
      </c>
      <c r="D35" s="4" t="n">
        <v>777128</v>
      </c>
      <c r="E35" s="4" t="n">
        <v>-132013</v>
      </c>
    </row>
    <row r="36" spans="1:5">
      <c r="A36" s="3" t="s">
        <v>139</v>
      </c>
      <c r="C36" s="4" t="n">
        <v>202014</v>
      </c>
      <c r="D36" s="4" t="n">
        <v>281727</v>
      </c>
      <c r="E36" s="4" t="n">
        <v>-84857</v>
      </c>
    </row>
    <row r="37" spans="1:5">
      <c r="A37" s="3" t="s">
        <v>140</v>
      </c>
      <c r="C37" s="4" t="n">
        <v>466201</v>
      </c>
      <c r="D37" s="4" t="n">
        <v>495401</v>
      </c>
      <c r="E37" s="4" t="n">
        <v>-47156</v>
      </c>
    </row>
    <row r="38" spans="1:5">
      <c r="A38" s="3" t="s">
        <v>141</v>
      </c>
      <c r="C38" s="4" t="n">
        <v>24621</v>
      </c>
    </row>
    <row r="39" spans="1:5">
      <c r="A39" s="3" t="s">
        <v>142</v>
      </c>
      <c r="C39" s="7" t="n">
        <v>441580</v>
      </c>
      <c r="D39" s="7" t="n">
        <v>495401</v>
      </c>
      <c r="E39" s="7" t="n">
        <v>-47156</v>
      </c>
    </row>
    <row r="40" spans="1:5">
      <c r="A40" s="3" t="s">
        <v>143</v>
      </c>
      <c r="C40" s="8" t="n">
        <v>0.9</v>
      </c>
      <c r="D40" s="8" t="n">
        <v>1.01</v>
      </c>
      <c r="E40" s="8" t="n">
        <v>-0.11</v>
      </c>
    </row>
    <row r="41" spans="1:5">
      <c r="A41" s="3" t="s">
        <v>144</v>
      </c>
      <c r="C41" s="8" t="n">
        <v>0.9</v>
      </c>
      <c r="D41" s="8" t="n">
        <v>1.01</v>
      </c>
      <c r="E41" s="8" t="n">
        <v>-0.11</v>
      </c>
    </row>
    <row r="42" spans="1:5">
      <c r="A42" s="3" t="s">
        <v>145</v>
      </c>
      <c r="C42" s="7" t="n">
        <v>466201</v>
      </c>
      <c r="D42" s="7" t="n">
        <v>495401</v>
      </c>
      <c r="E42" s="7" t="n">
        <v>-47156</v>
      </c>
    </row>
    <row r="43" spans="1:5">
      <c r="A43" s="6" t="s">
        <v>146</v>
      </c>
    </row>
    <row r="44" spans="1:5">
      <c r="A44" s="3" t="s">
        <v>147</v>
      </c>
      <c r="C44" s="4" t="n">
        <v>41684</v>
      </c>
      <c r="D44" s="4" t="n">
        <v>-2207</v>
      </c>
      <c r="E44" s="4" t="n">
        <v>475</v>
      </c>
    </row>
    <row r="45" spans="1:5">
      <c r="A45" s="3" t="s">
        <v>148</v>
      </c>
      <c r="C45" s="4" t="n">
        <v>20</v>
      </c>
      <c r="D45" s="4" t="n">
        <v>77</v>
      </c>
      <c r="E45" s="4" t="n">
        <v>69</v>
      </c>
    </row>
    <row r="46" spans="1:5">
      <c r="A46" s="3" t="s">
        <v>149</v>
      </c>
      <c r="C46" s="4" t="n">
        <v>1585</v>
      </c>
      <c r="D46" s="4" t="n">
        <v>4015</v>
      </c>
      <c r="E46" s="4" t="n">
        <v>-1445</v>
      </c>
    </row>
    <row r="47" spans="1:5">
      <c r="A47" s="3" t="s">
        <v>150</v>
      </c>
      <c r="C47" s="4" t="n">
        <v>-1743</v>
      </c>
      <c r="D47" s="4" t="n">
        <v>-1577</v>
      </c>
      <c r="E47" s="4" t="n">
        <v>-434</v>
      </c>
    </row>
    <row r="48" spans="1:5">
      <c r="A48" s="3" t="s">
        <v>151</v>
      </c>
      <c r="C48" s="4" t="n">
        <v>41546</v>
      </c>
      <c r="D48" s="4" t="n">
        <v>308</v>
      </c>
      <c r="E48" s="4" t="n">
        <v>-1335</v>
      </c>
    </row>
    <row r="49" spans="1:5">
      <c r="A49" s="3" t="s">
        <v>152</v>
      </c>
      <c r="C49" s="4" t="n">
        <v>507747</v>
      </c>
      <c r="D49" s="4" t="n">
        <v>495709</v>
      </c>
      <c r="E49" s="4" t="n">
        <v>-48491</v>
      </c>
    </row>
    <row r="50" spans="1:5">
      <c r="A50" s="3" t="s">
        <v>153</v>
      </c>
    </row>
    <row r="51" spans="1:5">
      <c r="A51" s="6" t="s">
        <v>114</v>
      </c>
    </row>
    <row r="52" spans="1:5">
      <c r="A52" s="3" t="s">
        <v>118</v>
      </c>
      <c r="C52" s="4" t="n">
        <v>60943</v>
      </c>
      <c r="D52" s="4" t="n">
        <v>11874</v>
      </c>
      <c r="E52" s="4" t="n">
        <v>-3334</v>
      </c>
    </row>
    <row r="53" spans="1:5">
      <c r="A53" s="3" t="s">
        <v>154</v>
      </c>
    </row>
    <row r="54" spans="1:5">
      <c r="A54" s="6" t="s">
        <v>114</v>
      </c>
    </row>
    <row r="55" spans="1:5">
      <c r="A55" s="3" t="s">
        <v>118</v>
      </c>
      <c r="C55" s="7" t="n">
        <v>-23701</v>
      </c>
      <c r="D55" s="7" t="n">
        <v>-7694</v>
      </c>
      <c r="E55" s="7" t="n">
        <v>-11670</v>
      </c>
    </row>
    <row r="56" spans="1:5"/>
    <row r="57" spans="1:5">
      <c r="A57" s="3" t="s">
        <v>36</v>
      </c>
      <c r="B57" s="3" t="s">
        <v>155</v>
      </c>
    </row>
  </sheetData>
  <mergeCells count="4">
    <mergeCell ref="A1:B2"/>
    <mergeCell ref="C1:E1"/>
    <mergeCell ref="A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v>
      </c>
    </row>
    <row r="3" spans="1:2">
      <c r="A3" s="3" t="s">
        <v>417</v>
      </c>
      <c r="B3" s="3"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c r="B3" s="3" t="s">
        <v>421</v>
      </c>
    </row>
    <row r="4" spans="1:2">
      <c r="A4" s="3" t="s">
        <v>422</v>
      </c>
      <c r="B4" s="3" t="s">
        <v>423</v>
      </c>
    </row>
    <row r="5" spans="1:2">
      <c r="A5" s="3" t="s">
        <v>424</v>
      </c>
      <c r="B5" s="3" t="s">
        <v>425</v>
      </c>
    </row>
    <row r="6" spans="1:2">
      <c r="A6" s="3" t="s">
        <v>426</v>
      </c>
      <c r="B6" s="3" t="s">
        <v>427</v>
      </c>
    </row>
    <row r="7" spans="1:2">
      <c r="A7" s="3" t="s">
        <v>428</v>
      </c>
      <c r="B7" s="3" t="s">
        <v>429</v>
      </c>
    </row>
    <row r="8" spans="1:2">
      <c r="A8" s="3" t="s">
        <v>430</v>
      </c>
      <c r="B8" s="3" t="s">
        <v>431</v>
      </c>
    </row>
    <row r="9" spans="1:2">
      <c r="A9" s="3" t="s">
        <v>432</v>
      </c>
      <c r="B9" s="3"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c r="B3" s="3" t="s">
        <v>436</v>
      </c>
    </row>
    <row r="4" spans="1:2">
      <c r="A4" s="3" t="s">
        <v>437</v>
      </c>
      <c r="B4" s="3"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440</v>
      </c>
      <c r="B3" s="3" t="s">
        <v>441</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c r="B3" s="3" t="s">
        <v>448</v>
      </c>
    </row>
    <row r="4" spans="1:2">
      <c r="A4" s="3" t="s">
        <v>449</v>
      </c>
      <c r="B4" s="3" t="s">
        <v>450</v>
      </c>
    </row>
    <row r="5" spans="1:2">
      <c r="A5" s="3" t="s">
        <v>451</v>
      </c>
      <c r="B5" s="3"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453</v>
      </c>
      <c r="B1" s="2" t="s">
        <v>1</v>
      </c>
    </row>
    <row r="2" spans="1:2">
      <c r="B2" s="2" t="s">
        <v>2</v>
      </c>
    </row>
    <row r="3" spans="1:2">
      <c r="A3" s="3" t="s">
        <v>454</v>
      </c>
      <c r="B3" s="3"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456</v>
      </c>
      <c r="B1" s="2" t="s">
        <v>1</v>
      </c>
    </row>
    <row r="2" spans="1:4">
      <c r="B2" s="2" t="s">
        <v>457</v>
      </c>
      <c r="C2" s="2" t="s">
        <v>458</v>
      </c>
      <c r="D2" s="2" t="s">
        <v>459</v>
      </c>
    </row>
    <row r="3" spans="1:4">
      <c r="A3" s="6" t="s">
        <v>460</v>
      </c>
    </row>
    <row r="4" spans="1:4">
      <c r="A4" s="3" t="s">
        <v>461</v>
      </c>
      <c r="B4" s="8" t="n">
        <v>0.01</v>
      </c>
      <c r="C4" s="8" t="n">
        <v>0.01</v>
      </c>
      <c r="D4" s="8" t="n">
        <v>0.01</v>
      </c>
    </row>
    <row r="5" spans="1:4">
      <c r="A5" s="3" t="s">
        <v>462</v>
      </c>
      <c r="B5" s="3" t="s">
        <v>463</v>
      </c>
    </row>
    <row r="6" spans="1:4">
      <c r="A6" s="3" t="s">
        <v>464</v>
      </c>
    </row>
    <row r="7" spans="1:4">
      <c r="A7" s="6" t="s">
        <v>460</v>
      </c>
    </row>
    <row r="8" spans="1:4">
      <c r="A8" s="3" t="s">
        <v>465</v>
      </c>
      <c r="D8" s="7" t="n">
        <v>25</v>
      </c>
    </row>
    <row r="9" spans="1:4">
      <c r="A9" s="3" t="s">
        <v>466</v>
      </c>
      <c r="B9" s="8" t="n">
        <v>0.93</v>
      </c>
    </row>
    <row r="10" spans="1:4">
      <c r="A10" s="3" t="s">
        <v>467</v>
      </c>
    </row>
    <row r="11" spans="1:4">
      <c r="A11" s="6" t="s">
        <v>460</v>
      </c>
    </row>
    <row r="12" spans="1:4">
      <c r="A12" s="3" t="s">
        <v>468</v>
      </c>
      <c r="B12" s="4" t="n">
        <v>225</v>
      </c>
    </row>
    <row r="13" spans="1:4">
      <c r="A13" s="3" t="s">
        <v>469</v>
      </c>
    </row>
    <row r="14" spans="1:4">
      <c r="A14" s="6" t="s">
        <v>460</v>
      </c>
    </row>
    <row r="15" spans="1:4">
      <c r="A15" s="3" t="s">
        <v>468</v>
      </c>
      <c r="B15" s="4" t="n">
        <v>2</v>
      </c>
    </row>
    <row r="16" spans="1:4">
      <c r="A16" s="3" t="s">
        <v>470</v>
      </c>
    </row>
    <row r="17" spans="1:4">
      <c r="A17" s="6" t="s">
        <v>460</v>
      </c>
    </row>
    <row r="18" spans="1:4">
      <c r="A18" s="3" t="s">
        <v>468</v>
      </c>
      <c r="B18" s="4" t="n">
        <v>223</v>
      </c>
    </row>
    <row r="19" spans="1:4">
      <c r="A19" s="3" t="s">
        <v>471</v>
      </c>
    </row>
    <row r="20" spans="1:4">
      <c r="A20" s="6" t="s">
        <v>460</v>
      </c>
    </row>
    <row r="21" spans="1:4">
      <c r="A21" s="3" t="s">
        <v>468</v>
      </c>
      <c r="B21" s="4" t="n">
        <v>30</v>
      </c>
    </row>
    <row r="22" spans="1:4">
      <c r="A22" s="3" t="s">
        <v>472</v>
      </c>
    </row>
    <row r="23" spans="1:4">
      <c r="A23" s="6" t="s">
        <v>460</v>
      </c>
    </row>
    <row r="24" spans="1:4">
      <c r="A24" s="3" t="s">
        <v>468</v>
      </c>
      <c r="B24" s="4" t="n">
        <v>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27"/>
    <col customWidth="1" max="6" min="6" width="21"/>
    <col customWidth="1" max="7" min="7" width="21"/>
    <col customWidth="1" max="8" min="8" width="21"/>
  </cols>
  <sheetData>
    <row r="1" spans="1:8">
      <c r="A1" s="1" t="s">
        <v>473</v>
      </c>
      <c r="B1" s="2" t="s">
        <v>474</v>
      </c>
      <c r="C1" s="2" t="s">
        <v>475</v>
      </c>
      <c r="D1" s="2" t="s">
        <v>476</v>
      </c>
      <c r="E1" s="2" t="s">
        <v>477</v>
      </c>
      <c r="F1" s="2" t="s">
        <v>478</v>
      </c>
      <c r="G1" s="2" t="s">
        <v>479</v>
      </c>
      <c r="H1" s="2" t="s">
        <v>480</v>
      </c>
    </row>
    <row r="2" spans="1:8">
      <c r="A2" s="6" t="s">
        <v>481</v>
      </c>
    </row>
    <row r="3" spans="1:8">
      <c r="A3" s="3" t="s">
        <v>482</v>
      </c>
      <c r="E3" s="7" t="n">
        <v>2528169000</v>
      </c>
      <c r="F3" s="7" t="n">
        <v>557850000</v>
      </c>
      <c r="G3" s="7" t="n">
        <v>537674000</v>
      </c>
      <c r="H3" s="7" t="n">
        <v>564150000</v>
      </c>
    </row>
    <row r="4" spans="1:8">
      <c r="A4" s="3" t="s">
        <v>483</v>
      </c>
      <c r="E4" s="4" t="n">
        <v>2100000</v>
      </c>
      <c r="F4" s="4" t="n">
        <v>138600000</v>
      </c>
    </row>
    <row r="5" spans="1:8">
      <c r="A5" s="3" t="s">
        <v>484</v>
      </c>
      <c r="E5" s="4" t="n">
        <v>3100000</v>
      </c>
      <c r="F5" s="4" t="n">
        <v>6800000</v>
      </c>
    </row>
    <row r="6" spans="1:8">
      <c r="A6" s="3" t="s">
        <v>485</v>
      </c>
      <c r="E6" s="4" t="n">
        <v>250000000</v>
      </c>
      <c r="F6" s="4" t="n">
        <v>250000000</v>
      </c>
    </row>
    <row r="7" spans="1:8">
      <c r="A7" s="3" t="s">
        <v>486</v>
      </c>
      <c r="E7" s="4" t="n">
        <v>763400000</v>
      </c>
      <c r="F7" s="4" t="n">
        <v>162100000</v>
      </c>
    </row>
    <row r="8" spans="1:8">
      <c r="A8" s="3" t="s">
        <v>487</v>
      </c>
      <c r="E8" s="4" t="n">
        <v>2729000</v>
      </c>
      <c r="F8" s="4" t="n">
        <v>228099000</v>
      </c>
    </row>
    <row r="9" spans="1:8">
      <c r="A9" s="3" t="s">
        <v>488</v>
      </c>
      <c r="E9" s="4" t="n">
        <v>35258000</v>
      </c>
      <c r="F9" s="4" t="n">
        <v>409152000</v>
      </c>
    </row>
    <row r="10" spans="1:8">
      <c r="A10" s="3" t="s">
        <v>489</v>
      </c>
      <c r="E10" s="4" t="n">
        <v>0</v>
      </c>
    </row>
    <row r="11" spans="1:8">
      <c r="A11" s="3" t="s">
        <v>44</v>
      </c>
      <c r="C11" s="7" t="n">
        <v>0</v>
      </c>
      <c r="E11" s="4" t="n">
        <v>0</v>
      </c>
      <c r="F11" s="4" t="n">
        <v>1698133000</v>
      </c>
    </row>
    <row r="12" spans="1:8">
      <c r="A12" s="3" t="s">
        <v>490</v>
      </c>
      <c r="E12" s="4" t="n">
        <v>0</v>
      </c>
      <c r="F12" s="4" t="n">
        <v>23701000</v>
      </c>
      <c r="G12" s="4" t="n">
        <v>31395000</v>
      </c>
    </row>
    <row r="13" spans="1:8">
      <c r="A13" s="3" t="s">
        <v>491</v>
      </c>
      <c r="B13" s="4" t="n">
        <v>2</v>
      </c>
    </row>
    <row r="14" spans="1:8">
      <c r="A14" s="3" t="s">
        <v>492</v>
      </c>
      <c r="E14" s="4" t="n">
        <v>0</v>
      </c>
    </row>
    <row r="15" spans="1:8">
      <c r="A15" s="3" t="s">
        <v>193</v>
      </c>
      <c r="E15" s="4" t="n">
        <v>32803000</v>
      </c>
      <c r="F15" s="4" t="n">
        <v>32811000</v>
      </c>
      <c r="G15" s="4" t="n">
        <v>31497000</v>
      </c>
    </row>
    <row r="16" spans="1:8">
      <c r="A16" s="3" t="s">
        <v>55</v>
      </c>
      <c r="E16" s="4" t="n">
        <v>967173000</v>
      </c>
      <c r="F16" s="4" t="n">
        <v>949026000</v>
      </c>
    </row>
    <row r="17" spans="1:8">
      <c r="A17" s="3" t="s">
        <v>493</v>
      </c>
      <c r="E17" s="4" t="n">
        <v>27133000</v>
      </c>
      <c r="F17" s="4" t="n">
        <v>31015000</v>
      </c>
      <c r="G17" s="7" t="n">
        <v>27541000</v>
      </c>
    </row>
    <row r="18" spans="1:8">
      <c r="A18" s="3" t="s">
        <v>494</v>
      </c>
      <c r="E18" s="4" t="n">
        <v>0</v>
      </c>
      <c r="F18" s="4" t="n">
        <v>0</v>
      </c>
    </row>
    <row r="19" spans="1:8">
      <c r="A19" s="3" t="s">
        <v>495</v>
      </c>
      <c r="E19" s="7" t="n">
        <v>16400000</v>
      </c>
      <c r="F19" s="7" t="n">
        <v>28598000</v>
      </c>
    </row>
    <row r="20" spans="1:8">
      <c r="A20" s="3" t="s">
        <v>496</v>
      </c>
      <c r="E20" s="4" t="n">
        <v>7135071</v>
      </c>
    </row>
    <row r="21" spans="1:8">
      <c r="A21" s="3" t="s">
        <v>497</v>
      </c>
      <c r="E21" s="3" t="s">
        <v>498</v>
      </c>
      <c r="F21" s="3" t="s">
        <v>498</v>
      </c>
      <c r="G21" s="3" t="s">
        <v>498</v>
      </c>
    </row>
    <row r="22" spans="1:8">
      <c r="A22" s="3" t="s">
        <v>499</v>
      </c>
    </row>
    <row r="23" spans="1:8">
      <c r="A23" s="6" t="s">
        <v>481</v>
      </c>
    </row>
    <row r="24" spans="1:8">
      <c r="A24" s="3" t="s">
        <v>487</v>
      </c>
      <c r="B24" s="7" t="n">
        <v>208800000</v>
      </c>
    </row>
    <row r="25" spans="1:8">
      <c r="A25" s="3" t="s">
        <v>488</v>
      </c>
      <c r="B25" s="4" t="n">
        <v>20500000000</v>
      </c>
      <c r="E25" s="7" t="n">
        <v>35300000</v>
      </c>
      <c r="F25" s="7" t="n">
        <v>409200000</v>
      </c>
    </row>
    <row r="26" spans="1:8">
      <c r="A26" s="3" t="s">
        <v>489</v>
      </c>
      <c r="B26" s="4" t="n">
        <v>7400000</v>
      </c>
    </row>
    <row r="27" spans="1:8">
      <c r="A27" s="3" t="s">
        <v>500</v>
      </c>
      <c r="B27" s="7" t="n">
        <v>226600000</v>
      </c>
    </row>
    <row r="28" spans="1:8">
      <c r="A28" s="3" t="s">
        <v>501</v>
      </c>
    </row>
    <row r="29" spans="1:8">
      <c r="A29" s="6" t="s">
        <v>481</v>
      </c>
    </row>
    <row r="30" spans="1:8">
      <c r="A30" s="3" t="s">
        <v>489</v>
      </c>
      <c r="C30" s="4" t="n">
        <v>74600000</v>
      </c>
    </row>
    <row r="31" spans="1:8">
      <c r="A31" s="3" t="s">
        <v>500</v>
      </c>
      <c r="C31" s="7" t="n">
        <v>1900000000</v>
      </c>
    </row>
    <row r="32" spans="1:8">
      <c r="A32" s="3" t="s">
        <v>502</v>
      </c>
    </row>
    <row r="33" spans="1:8">
      <c r="A33" s="6" t="s">
        <v>481</v>
      </c>
    </row>
    <row r="34" spans="1:8">
      <c r="A34" s="3" t="s">
        <v>497</v>
      </c>
      <c r="E34" s="3" t="s">
        <v>498</v>
      </c>
    </row>
    <row r="35" spans="1:8">
      <c r="A35" s="3" t="s">
        <v>503</v>
      </c>
    </row>
    <row r="36" spans="1:8">
      <c r="A36" s="6" t="s">
        <v>481</v>
      </c>
    </row>
    <row r="37" spans="1:8">
      <c r="A37" s="3" t="s">
        <v>497</v>
      </c>
      <c r="D37" s="3" t="s">
        <v>504</v>
      </c>
    </row>
    <row r="38" spans="1:8">
      <c r="A38" s="3" t="s">
        <v>505</v>
      </c>
    </row>
    <row r="39" spans="1:8">
      <c r="A39" s="6" t="s">
        <v>481</v>
      </c>
    </row>
    <row r="40" spans="1:8">
      <c r="A40" s="3" t="s">
        <v>497</v>
      </c>
      <c r="D40" s="3" t="s">
        <v>504</v>
      </c>
    </row>
    <row r="41" spans="1:8">
      <c r="A41" s="3" t="s">
        <v>506</v>
      </c>
    </row>
    <row r="42" spans="1:8">
      <c r="A42" s="6" t="s">
        <v>481</v>
      </c>
    </row>
    <row r="43" spans="1:8">
      <c r="A43" s="3" t="s">
        <v>495</v>
      </c>
      <c r="E43" s="7" t="n">
        <v>8200000</v>
      </c>
      <c r="F43" s="7" t="n">
        <v>0</v>
      </c>
    </row>
    <row r="44" spans="1:8">
      <c r="A44" s="3" t="s">
        <v>507</v>
      </c>
    </row>
    <row r="45" spans="1:8">
      <c r="A45" s="6" t="s">
        <v>481</v>
      </c>
    </row>
    <row r="46" spans="1:8">
      <c r="A46" s="3" t="s">
        <v>508</v>
      </c>
      <c r="F46" s="3" t="s">
        <v>509</v>
      </c>
    </row>
    <row r="47" spans="1:8">
      <c r="A47" s="3" t="s">
        <v>510</v>
      </c>
    </row>
    <row r="48" spans="1:8">
      <c r="A48" s="6" t="s">
        <v>481</v>
      </c>
    </row>
    <row r="49" spans="1:8">
      <c r="A49" s="3" t="s">
        <v>496</v>
      </c>
      <c r="E49" s="4" t="n">
        <v>7135071</v>
      </c>
    </row>
    <row r="50" spans="1:8">
      <c r="A50" s="3" t="s">
        <v>511</v>
      </c>
    </row>
    <row r="51" spans="1:8">
      <c r="A51" s="6" t="s">
        <v>481</v>
      </c>
    </row>
    <row r="52" spans="1:8">
      <c r="A52" s="3" t="s">
        <v>512</v>
      </c>
      <c r="E52" s="4" t="n">
        <v>1030673</v>
      </c>
    </row>
    <row r="53" spans="1:8">
      <c r="A53" s="3" t="s">
        <v>513</v>
      </c>
    </row>
    <row r="54" spans="1:8">
      <c r="A54" s="6" t="s">
        <v>481</v>
      </c>
    </row>
    <row r="55" spans="1:8">
      <c r="A55" s="3" t="s">
        <v>508</v>
      </c>
      <c r="F55" s="3" t="s">
        <v>514</v>
      </c>
    </row>
    <row r="56" spans="1:8">
      <c r="A56" s="3" t="s">
        <v>515</v>
      </c>
    </row>
    <row r="57" spans="1:8">
      <c r="A57" s="6" t="s">
        <v>481</v>
      </c>
    </row>
    <row r="58" spans="1:8">
      <c r="A58" s="3" t="s">
        <v>508</v>
      </c>
      <c r="F58" s="3" t="s">
        <v>514</v>
      </c>
    </row>
    <row r="59" spans="1:8">
      <c r="A59" s="3" t="s">
        <v>516</v>
      </c>
    </row>
    <row r="60" spans="1:8">
      <c r="A60" s="6" t="s">
        <v>481</v>
      </c>
    </row>
    <row r="61" spans="1:8">
      <c r="A61" s="3" t="s">
        <v>508</v>
      </c>
      <c r="F61" s="3" t="s">
        <v>517</v>
      </c>
    </row>
    <row r="62" spans="1:8">
      <c r="A62" s="3" t="s">
        <v>518</v>
      </c>
    </row>
    <row r="63" spans="1:8">
      <c r="A63" s="6" t="s">
        <v>481</v>
      </c>
    </row>
    <row r="64" spans="1:8">
      <c r="A64" s="3" t="s">
        <v>508</v>
      </c>
      <c r="F64" s="3" t="s">
        <v>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1</v>
      </c>
      <c r="D2" s="2" t="s">
        <v>109</v>
      </c>
    </row>
    <row r="3" spans="1:4">
      <c r="A3" s="6" t="s">
        <v>520</v>
      </c>
    </row>
    <row r="4" spans="1:4">
      <c r="A4" s="3" t="s">
        <v>142</v>
      </c>
      <c r="B4" s="7" t="n">
        <v>441580</v>
      </c>
      <c r="C4" s="7" t="n">
        <v>495401</v>
      </c>
      <c r="D4" s="7" t="n">
        <v>-47156</v>
      </c>
    </row>
    <row r="5" spans="1:4">
      <c r="A5" s="3" t="s">
        <v>521</v>
      </c>
      <c r="B5" s="4" t="n">
        <v>-3554</v>
      </c>
      <c r="C5" s="4" t="n">
        <v>-3795</v>
      </c>
      <c r="D5" s="4" t="n">
        <v>-3357</v>
      </c>
    </row>
    <row r="6" spans="1:4">
      <c r="A6" s="3" t="s">
        <v>522</v>
      </c>
      <c r="B6" s="7" t="n">
        <v>438026</v>
      </c>
      <c r="C6" s="7" t="n">
        <v>491606</v>
      </c>
      <c r="D6" s="7" t="n">
        <v>-50513</v>
      </c>
    </row>
    <row r="7" spans="1:4">
      <c r="A7" s="3" t="s">
        <v>523</v>
      </c>
      <c r="B7" s="4" t="n">
        <v>487073951</v>
      </c>
      <c r="C7" s="4" t="n">
        <v>485150173</v>
      </c>
      <c r="D7" s="4" t="n">
        <v>448982223</v>
      </c>
    </row>
    <row r="8" spans="1:4">
      <c r="A8" s="3" t="s">
        <v>143</v>
      </c>
      <c r="B8" s="8" t="n">
        <v>0.9</v>
      </c>
      <c r="C8" s="8" t="n">
        <v>1.01</v>
      </c>
      <c r="D8" s="8" t="n">
        <v>-0.11</v>
      </c>
    </row>
    <row r="9" spans="1:4">
      <c r="A9" s="3" t="s">
        <v>524</v>
      </c>
      <c r="B9" s="4" t="n">
        <v>0</v>
      </c>
      <c r="C9" s="4" t="n">
        <v>0</v>
      </c>
      <c r="D9" s="4" t="n">
        <v>0</v>
      </c>
    </row>
    <row r="10" spans="1:4">
      <c r="A10" s="3" t="s">
        <v>525</v>
      </c>
      <c r="B10" s="4" t="n">
        <v>487073951</v>
      </c>
      <c r="C10" s="4" t="n">
        <v>485150173</v>
      </c>
      <c r="D10" s="4" t="n">
        <v>448982223</v>
      </c>
    </row>
    <row r="11" spans="1:4">
      <c r="A11" s="3" t="s">
        <v>526</v>
      </c>
      <c r="B11" s="8" t="n">
        <v>0.9</v>
      </c>
      <c r="C11" s="8" t="n">
        <v>1.01</v>
      </c>
      <c r="D11" s="8" t="n">
        <v>-0.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527</v>
      </c>
      <c r="C1" s="2" t="s">
        <v>1</v>
      </c>
    </row>
    <row r="2" spans="1:5">
      <c r="C2" s="2" t="s">
        <v>2</v>
      </c>
      <c r="D2" s="2" t="s">
        <v>31</v>
      </c>
      <c r="E2" s="2" t="s">
        <v>109</v>
      </c>
    </row>
    <row r="3" spans="1:5">
      <c r="A3" s="6" t="s">
        <v>528</v>
      </c>
    </row>
    <row r="4" spans="1:5">
      <c r="A4" s="3" t="s">
        <v>124</v>
      </c>
      <c r="C4" s="7" t="n">
        <v>29924</v>
      </c>
      <c r="D4" s="7" t="n">
        <v>3347</v>
      </c>
      <c r="E4" s="7" t="n">
        <v>4054</v>
      </c>
    </row>
    <row r="5" spans="1:5">
      <c r="A5" s="3" t="s">
        <v>529</v>
      </c>
      <c r="C5" s="4" t="n">
        <v>-202014</v>
      </c>
      <c r="D5" s="4" t="n">
        <v>-281727</v>
      </c>
      <c r="E5" s="4" t="n">
        <v>84857</v>
      </c>
    </row>
    <row r="6" spans="1:5">
      <c r="A6" s="3" t="s">
        <v>140</v>
      </c>
      <c r="C6" s="4" t="n">
        <v>466201</v>
      </c>
      <c r="D6" s="7" t="n">
        <v>495401</v>
      </c>
      <c r="E6" s="7" t="n">
        <v>-47156</v>
      </c>
    </row>
    <row r="7" spans="1:5">
      <c r="A7" s="3" t="s">
        <v>530</v>
      </c>
      <c r="B7" s="3" t="s">
        <v>36</v>
      </c>
      <c r="C7" s="4" t="n">
        <v>-3060</v>
      </c>
    </row>
    <row r="8" spans="1:5">
      <c r="A8" s="3" t="s">
        <v>531</v>
      </c>
    </row>
    <row r="9" spans="1:5">
      <c r="A9" s="6" t="s">
        <v>528</v>
      </c>
    </row>
    <row r="10" spans="1:5">
      <c r="A10" s="3" t="s">
        <v>532</v>
      </c>
      <c r="B10" s="3" t="s">
        <v>533</v>
      </c>
      <c r="C10" s="4" t="n">
        <v>249</v>
      </c>
    </row>
    <row r="11" spans="1:5">
      <c r="A11" s="3" t="s">
        <v>534</v>
      </c>
    </row>
    <row r="12" spans="1:5">
      <c r="A12" s="6" t="s">
        <v>528</v>
      </c>
    </row>
    <row r="13" spans="1:5">
      <c r="A13" s="3" t="s">
        <v>532</v>
      </c>
      <c r="B13" s="3" t="s">
        <v>533</v>
      </c>
      <c r="C13" s="4" t="n">
        <v>-8484</v>
      </c>
    </row>
    <row r="14" spans="1:5">
      <c r="A14" s="3" t="s">
        <v>535</v>
      </c>
    </row>
    <row r="15" spans="1:5">
      <c r="A15" s="6" t="s">
        <v>528</v>
      </c>
    </row>
    <row r="16" spans="1:5">
      <c r="A16" s="3" t="s">
        <v>532</v>
      </c>
      <c r="B16" s="3" t="s">
        <v>36</v>
      </c>
      <c r="C16" s="4" t="n">
        <v>-8235</v>
      </c>
    </row>
    <row r="17" spans="1:5">
      <c r="A17" s="3" t="s">
        <v>536</v>
      </c>
      <c r="B17" s="3" t="s">
        <v>36</v>
      </c>
      <c r="C17" s="4" t="n">
        <v>3432</v>
      </c>
    </row>
    <row r="18" spans="1:5">
      <c r="A18" s="3" t="s">
        <v>530</v>
      </c>
      <c r="B18" s="3" t="s">
        <v>36</v>
      </c>
      <c r="C18" s="4" t="n">
        <v>-4803</v>
      </c>
    </row>
    <row r="19" spans="1:5">
      <c r="A19" s="3" t="s">
        <v>537</v>
      </c>
    </row>
    <row r="20" spans="1:5">
      <c r="A20" s="6" t="s">
        <v>528</v>
      </c>
    </row>
    <row r="21" spans="1:5">
      <c r="A21" s="3" t="s">
        <v>124</v>
      </c>
      <c r="B21" s="3" t="s">
        <v>36</v>
      </c>
      <c r="C21" s="4" t="n">
        <v>2988</v>
      </c>
    </row>
    <row r="22" spans="1:5">
      <c r="A22" s="3" t="s">
        <v>529</v>
      </c>
      <c r="B22" s="3" t="s">
        <v>36</v>
      </c>
      <c r="C22" s="4" t="n">
        <v>-1245</v>
      </c>
    </row>
    <row r="23" spans="1:5">
      <c r="A23" s="3" t="s">
        <v>140</v>
      </c>
      <c r="B23" s="3" t="s">
        <v>36</v>
      </c>
      <c r="C23" s="7" t="n">
        <v>1743</v>
      </c>
    </row>
    <row r="24" spans="1:5"/>
    <row r="25" spans="1:5">
      <c r="A25" s="3" t="s">
        <v>36</v>
      </c>
      <c r="B25" s="3" t="s">
        <v>538</v>
      </c>
    </row>
    <row r="26" spans="1:5">
      <c r="A26" s="3" t="s">
        <v>38</v>
      </c>
      <c r="B26" s="3" t="s">
        <v>539</v>
      </c>
    </row>
  </sheetData>
  <mergeCells count="5">
    <mergeCell ref="A1:B2"/>
    <mergeCell ref="C1:E1"/>
    <mergeCell ref="A24:D24"/>
    <mergeCell ref="B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1</v>
      </c>
      <c r="D2" s="2" t="s">
        <v>109</v>
      </c>
    </row>
    <row r="3" spans="1:4">
      <c r="A3" s="3" t="s">
        <v>157</v>
      </c>
      <c r="B3" s="7" t="n">
        <v>29740</v>
      </c>
      <c r="C3" s="7" t="n">
        <v>1560</v>
      </c>
      <c r="D3" s="7" t="n">
        <v>437</v>
      </c>
    </row>
    <row r="4" spans="1:4">
      <c r="A4" s="3" t="s">
        <v>158</v>
      </c>
      <c r="B4" s="4" t="n">
        <v>13</v>
      </c>
      <c r="C4" s="4" t="n">
        <v>49</v>
      </c>
      <c r="D4" s="4" t="n">
        <v>44</v>
      </c>
    </row>
    <row r="5" spans="1:4">
      <c r="A5" s="3" t="s">
        <v>159</v>
      </c>
      <c r="B5" s="4" t="n">
        <v>2234</v>
      </c>
      <c r="C5" s="4" t="n">
        <v>2924</v>
      </c>
      <c r="D5" s="4" t="n">
        <v>1161</v>
      </c>
    </row>
    <row r="6" spans="1:4">
      <c r="A6" s="3" t="s">
        <v>160</v>
      </c>
      <c r="B6" s="7" t="n">
        <v>1245</v>
      </c>
      <c r="C6" s="7" t="n">
        <v>1127</v>
      </c>
      <c r="D6" s="7" t="n">
        <v>3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0</v>
      </c>
      <c r="C1" s="2" t="s">
        <v>2</v>
      </c>
      <c r="E1" s="2" t="s">
        <v>31</v>
      </c>
    </row>
    <row r="2" spans="1:5">
      <c r="A2" s="6" t="s">
        <v>541</v>
      </c>
    </row>
    <row r="3" spans="1:5">
      <c r="A3" s="3" t="s">
        <v>542</v>
      </c>
      <c r="C3" s="7" t="n">
        <v>3464279</v>
      </c>
      <c r="D3" s="3" t="s">
        <v>36</v>
      </c>
      <c r="E3" s="7" t="n">
        <v>105567</v>
      </c>
    </row>
    <row r="4" spans="1:5">
      <c r="A4" s="3" t="s">
        <v>543</v>
      </c>
      <c r="C4" s="4" t="n">
        <v>81594</v>
      </c>
      <c r="D4" s="3" t="s">
        <v>36</v>
      </c>
      <c r="E4" s="4" t="n">
        <v>1980</v>
      </c>
    </row>
    <row r="5" spans="1:5">
      <c r="A5" s="3" t="s">
        <v>544</v>
      </c>
      <c r="C5" s="4" t="n">
        <v>14446</v>
      </c>
      <c r="D5" s="3" t="s">
        <v>36</v>
      </c>
      <c r="E5" s="4" t="n">
        <v>3266</v>
      </c>
    </row>
    <row r="6" spans="1:5">
      <c r="A6" s="3" t="s">
        <v>545</v>
      </c>
      <c r="C6" s="4" t="n">
        <v>3531427</v>
      </c>
      <c r="D6" s="3" t="s">
        <v>36</v>
      </c>
      <c r="E6" s="4" t="n">
        <v>104281</v>
      </c>
    </row>
    <row r="7" spans="1:5">
      <c r="A7" s="3" t="s">
        <v>546</v>
      </c>
    </row>
    <row r="8" spans="1:5">
      <c r="A8" s="6" t="s">
        <v>541</v>
      </c>
    </row>
    <row r="9" spans="1:5">
      <c r="A9" s="3" t="s">
        <v>542</v>
      </c>
      <c r="C9" s="4" t="n">
        <v>2559961</v>
      </c>
    </row>
    <row r="10" spans="1:5">
      <c r="A10" s="3" t="s">
        <v>543</v>
      </c>
      <c r="C10" s="4" t="n">
        <v>60810</v>
      </c>
    </row>
    <row r="11" spans="1:5">
      <c r="A11" s="3" t="s">
        <v>544</v>
      </c>
      <c r="C11" s="4" t="n">
        <v>2025</v>
      </c>
    </row>
    <row r="12" spans="1:5">
      <c r="A12" s="3" t="s">
        <v>545</v>
      </c>
      <c r="C12" s="4" t="n">
        <v>2618746</v>
      </c>
    </row>
    <row r="13" spans="1:5">
      <c r="A13" s="3" t="s">
        <v>547</v>
      </c>
    </row>
    <row r="14" spans="1:5">
      <c r="A14" s="6" t="s">
        <v>541</v>
      </c>
    </row>
    <row r="15" spans="1:5">
      <c r="A15" s="3" t="s">
        <v>542</v>
      </c>
      <c r="B15" s="3" t="s">
        <v>38</v>
      </c>
      <c r="C15" s="4" t="n">
        <v>2023677</v>
      </c>
      <c r="E15" s="4" t="n">
        <v>7786</v>
      </c>
    </row>
    <row r="16" spans="1:5">
      <c r="A16" s="3" t="s">
        <v>543</v>
      </c>
      <c r="B16" s="3" t="s">
        <v>38</v>
      </c>
      <c r="C16" s="4" t="n">
        <v>46364</v>
      </c>
    </row>
    <row r="17" spans="1:5">
      <c r="A17" s="3" t="s">
        <v>544</v>
      </c>
      <c r="B17" s="3" t="s">
        <v>38</v>
      </c>
      <c r="C17" s="4" t="n">
        <v>1199</v>
      </c>
      <c r="E17" s="4" t="n">
        <v>460</v>
      </c>
    </row>
    <row r="18" spans="1:5">
      <c r="A18" s="3" t="s">
        <v>545</v>
      </c>
      <c r="B18" s="3" t="s">
        <v>38</v>
      </c>
      <c r="C18" s="4" t="n">
        <v>2068842</v>
      </c>
      <c r="E18" s="4" t="n">
        <v>7326</v>
      </c>
    </row>
    <row r="19" spans="1:5">
      <c r="A19" s="3" t="s">
        <v>548</v>
      </c>
    </row>
    <row r="20" spans="1:5">
      <c r="A20" s="6" t="s">
        <v>541</v>
      </c>
    </row>
    <row r="21" spans="1:5">
      <c r="A21" s="3" t="s">
        <v>542</v>
      </c>
      <c r="B21" s="3" t="s">
        <v>49</v>
      </c>
      <c r="C21" s="4" t="n">
        <v>536284</v>
      </c>
    </row>
    <row r="22" spans="1:5">
      <c r="A22" s="3" t="s">
        <v>543</v>
      </c>
      <c r="B22" s="3" t="s">
        <v>49</v>
      </c>
      <c r="C22" s="4" t="n">
        <v>14446</v>
      </c>
    </row>
    <row r="23" spans="1:5">
      <c r="A23" s="3" t="s">
        <v>544</v>
      </c>
      <c r="B23" s="3" t="s">
        <v>49</v>
      </c>
      <c r="C23" s="4" t="n">
        <v>826</v>
      </c>
    </row>
    <row r="24" spans="1:5">
      <c r="A24" s="3" t="s">
        <v>545</v>
      </c>
      <c r="B24" s="3" t="s">
        <v>49</v>
      </c>
      <c r="C24" s="4" t="n">
        <v>549904</v>
      </c>
    </row>
    <row r="25" spans="1:5">
      <c r="A25" s="3" t="s">
        <v>549</v>
      </c>
    </row>
    <row r="26" spans="1:5">
      <c r="A26" s="6" t="s">
        <v>541</v>
      </c>
    </row>
    <row r="27" spans="1:5">
      <c r="A27" s="3" t="s">
        <v>542</v>
      </c>
      <c r="C27" s="4" t="n">
        <v>904318</v>
      </c>
      <c r="E27" s="4" t="n">
        <v>97781</v>
      </c>
    </row>
    <row r="28" spans="1:5">
      <c r="A28" s="3" t="s">
        <v>543</v>
      </c>
      <c r="C28" s="4" t="n">
        <v>20784</v>
      </c>
      <c r="E28" s="4" t="n">
        <v>1980</v>
      </c>
    </row>
    <row r="29" spans="1:5">
      <c r="A29" s="3" t="s">
        <v>544</v>
      </c>
      <c r="C29" s="4" t="n">
        <v>12421</v>
      </c>
      <c r="E29" s="4" t="n">
        <v>2806</v>
      </c>
    </row>
    <row r="30" spans="1:5">
      <c r="A30" s="3" t="s">
        <v>545</v>
      </c>
      <c r="C30" s="4" t="n">
        <v>912681</v>
      </c>
      <c r="E30" s="4" t="n">
        <v>96955</v>
      </c>
    </row>
    <row r="31" spans="1:5">
      <c r="A31" s="3" t="s">
        <v>550</v>
      </c>
    </row>
    <row r="32" spans="1:5">
      <c r="A32" s="6" t="s">
        <v>541</v>
      </c>
    </row>
    <row r="33" spans="1:5">
      <c r="A33" s="3" t="s">
        <v>542</v>
      </c>
      <c r="C33" s="4" t="n">
        <v>199960</v>
      </c>
    </row>
    <row r="34" spans="1:5">
      <c r="A34" s="3" t="s">
        <v>544</v>
      </c>
      <c r="C34" s="4" t="n">
        <v>62</v>
      </c>
    </row>
    <row r="35" spans="1:5">
      <c r="A35" s="3" t="s">
        <v>545</v>
      </c>
      <c r="C35" s="4" t="n">
        <v>199898</v>
      </c>
    </row>
    <row r="36" spans="1:5">
      <c r="A36" s="3" t="s">
        <v>551</v>
      </c>
    </row>
    <row r="37" spans="1:5">
      <c r="A37" s="6" t="s">
        <v>541</v>
      </c>
    </row>
    <row r="38" spans="1:5">
      <c r="A38" s="3" t="s">
        <v>542</v>
      </c>
      <c r="C38" s="4" t="n">
        <v>473879</v>
      </c>
    </row>
    <row r="39" spans="1:5">
      <c r="A39" s="3" t="s">
        <v>543</v>
      </c>
      <c r="C39" s="4" t="n">
        <v>2044</v>
      </c>
    </row>
    <row r="40" spans="1:5">
      <c r="A40" s="3" t="s">
        <v>544</v>
      </c>
      <c r="C40" s="4" t="n">
        <v>2665</v>
      </c>
    </row>
    <row r="41" spans="1:5">
      <c r="A41" s="3" t="s">
        <v>545</v>
      </c>
      <c r="C41" s="4" t="n">
        <v>473258</v>
      </c>
    </row>
    <row r="42" spans="1:5">
      <c r="A42" s="3" t="s">
        <v>552</v>
      </c>
    </row>
    <row r="43" spans="1:5">
      <c r="A43" s="6" t="s">
        <v>541</v>
      </c>
    </row>
    <row r="44" spans="1:5">
      <c r="A44" s="3" t="s">
        <v>542</v>
      </c>
      <c r="C44" s="4" t="n">
        <v>79702</v>
      </c>
    </row>
    <row r="45" spans="1:5">
      <c r="A45" s="3" t="s">
        <v>543</v>
      </c>
      <c r="C45" s="4" t="n">
        <v>11073</v>
      </c>
    </row>
    <row r="46" spans="1:5">
      <c r="A46" s="3" t="s">
        <v>545</v>
      </c>
      <c r="C46" s="4" t="n">
        <v>90775</v>
      </c>
    </row>
    <row r="47" spans="1:5">
      <c r="A47" s="3" t="s">
        <v>553</v>
      </c>
    </row>
    <row r="48" spans="1:5">
      <c r="A48" s="6" t="s">
        <v>541</v>
      </c>
    </row>
    <row r="49" spans="1:5">
      <c r="A49" s="3" t="s">
        <v>542</v>
      </c>
      <c r="C49" s="4" t="n">
        <v>70381</v>
      </c>
      <c r="E49" s="4" t="n">
        <v>583</v>
      </c>
    </row>
    <row r="50" spans="1:5">
      <c r="A50" s="3" t="s">
        <v>543</v>
      </c>
      <c r="C50" s="4" t="n">
        <v>540</v>
      </c>
      <c r="E50" s="4" t="n">
        <v>48</v>
      </c>
    </row>
    <row r="51" spans="1:5">
      <c r="A51" s="3" t="s">
        <v>544</v>
      </c>
      <c r="C51" s="4" t="n">
        <v>801</v>
      </c>
    </row>
    <row r="52" spans="1:5">
      <c r="A52" s="3" t="s">
        <v>545</v>
      </c>
      <c r="C52" s="4" t="n">
        <v>70120</v>
      </c>
      <c r="E52" s="4" t="n">
        <v>631</v>
      </c>
    </row>
    <row r="53" spans="1:5">
      <c r="A53" s="3" t="s">
        <v>554</v>
      </c>
    </row>
    <row r="54" spans="1:5">
      <c r="A54" s="6" t="s">
        <v>541</v>
      </c>
    </row>
    <row r="55" spans="1:5">
      <c r="A55" s="3" t="s">
        <v>542</v>
      </c>
      <c r="C55" s="4" t="n">
        <v>48230</v>
      </c>
      <c r="E55" s="4" t="n">
        <v>9458</v>
      </c>
    </row>
    <row r="56" spans="1:5">
      <c r="A56" s="3" t="s">
        <v>543</v>
      </c>
      <c r="C56" s="4" t="n">
        <v>6498</v>
      </c>
      <c r="E56" s="4" t="n">
        <v>2</v>
      </c>
    </row>
    <row r="57" spans="1:5">
      <c r="A57" s="3" t="s">
        <v>544</v>
      </c>
      <c r="C57" s="4" t="n">
        <v>8632</v>
      </c>
      <c r="E57" s="4" t="n">
        <v>2217</v>
      </c>
    </row>
    <row r="58" spans="1:5">
      <c r="A58" s="3" t="s">
        <v>545</v>
      </c>
      <c r="C58" s="4" t="n">
        <v>46096</v>
      </c>
      <c r="E58" s="4" t="n">
        <v>7243</v>
      </c>
    </row>
    <row r="59" spans="1:5">
      <c r="A59" s="3" t="s">
        <v>555</v>
      </c>
    </row>
    <row r="60" spans="1:5">
      <c r="A60" s="6" t="s">
        <v>541</v>
      </c>
    </row>
    <row r="61" spans="1:5">
      <c r="A61" s="3" t="s">
        <v>542</v>
      </c>
      <c r="C61" s="4" t="n">
        <v>15292</v>
      </c>
      <c r="E61" s="4" t="n">
        <v>70866</v>
      </c>
    </row>
    <row r="62" spans="1:5">
      <c r="A62" s="3" t="s">
        <v>543</v>
      </c>
      <c r="C62" s="4" t="n">
        <v>142</v>
      </c>
      <c r="E62" s="4" t="n">
        <v>1446</v>
      </c>
    </row>
    <row r="63" spans="1:5">
      <c r="A63" s="3" t="s">
        <v>544</v>
      </c>
      <c r="E63" s="4" t="n">
        <v>328</v>
      </c>
    </row>
    <row r="64" spans="1:5">
      <c r="A64" s="3" t="s">
        <v>545</v>
      </c>
      <c r="C64" s="4" t="n">
        <v>15434</v>
      </c>
      <c r="E64" s="4" t="n">
        <v>71984</v>
      </c>
    </row>
    <row r="65" spans="1:5">
      <c r="A65" s="3" t="s">
        <v>556</v>
      </c>
    </row>
    <row r="66" spans="1:5">
      <c r="A66" s="6" t="s">
        <v>541</v>
      </c>
    </row>
    <row r="67" spans="1:5">
      <c r="A67" s="3" t="s">
        <v>542</v>
      </c>
      <c r="B67" s="3" t="s">
        <v>557</v>
      </c>
      <c r="C67" s="4" t="n">
        <v>16874</v>
      </c>
      <c r="E67" s="4" t="n">
        <v>16874</v>
      </c>
    </row>
    <row r="68" spans="1:5">
      <c r="A68" s="3" t="s">
        <v>543</v>
      </c>
      <c r="B68" s="3" t="s">
        <v>557</v>
      </c>
      <c r="C68" s="4" t="n">
        <v>487</v>
      </c>
      <c r="E68" s="4" t="n">
        <v>484</v>
      </c>
    </row>
    <row r="69" spans="1:5">
      <c r="A69" s="3" t="s">
        <v>544</v>
      </c>
      <c r="B69" s="3" t="s">
        <v>557</v>
      </c>
      <c r="C69" s="4" t="n">
        <v>261</v>
      </c>
      <c r="E69" s="4" t="n">
        <v>261</v>
      </c>
    </row>
    <row r="70" spans="1:5">
      <c r="A70" s="3" t="s">
        <v>545</v>
      </c>
      <c r="B70" s="3" t="s">
        <v>557</v>
      </c>
      <c r="C70" s="7" t="n">
        <v>17100</v>
      </c>
      <c r="E70" s="7" t="n">
        <v>17097</v>
      </c>
    </row>
    <row r="71" spans="1:5"/>
    <row r="72" spans="1:5">
      <c r="A72" s="3" t="s">
        <v>36</v>
      </c>
      <c r="B72" s="3" t="s">
        <v>87</v>
      </c>
    </row>
    <row r="73" spans="1:5">
      <c r="A73" s="3" t="s">
        <v>38</v>
      </c>
      <c r="B73" s="3" t="s">
        <v>558</v>
      </c>
    </row>
    <row r="74" spans="1:5">
      <c r="A74" s="3" t="s">
        <v>49</v>
      </c>
      <c r="B74" s="3" t="s">
        <v>559</v>
      </c>
    </row>
    <row r="75" spans="1:5">
      <c r="A75" s="3" t="s">
        <v>557</v>
      </c>
      <c r="B75" s="3" t="s">
        <v>560</v>
      </c>
    </row>
  </sheetData>
  <mergeCells count="7">
    <mergeCell ref="A1:B1"/>
    <mergeCell ref="C1:D1"/>
    <mergeCell ref="A71:D71"/>
    <mergeCell ref="B72:D72"/>
    <mergeCell ref="B73:D73"/>
    <mergeCell ref="B74:D74"/>
    <mergeCell ref="B75:D7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563</v>
      </c>
    </row>
    <row r="3" spans="1:2">
      <c r="A3" s="6" t="s">
        <v>541</v>
      </c>
    </row>
    <row r="4" spans="1:2">
      <c r="A4" s="3" t="s">
        <v>564</v>
      </c>
      <c r="B4" s="5" t="n">
        <v>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5</v>
      </c>
      <c r="C1" s="2" t="s">
        <v>2</v>
      </c>
      <c r="D1" s="2" t="s">
        <v>31</v>
      </c>
    </row>
    <row r="2" spans="1:5">
      <c r="A2" s="6" t="s">
        <v>566</v>
      </c>
    </row>
    <row r="3" spans="1:5">
      <c r="A3" s="3" t="s">
        <v>542</v>
      </c>
      <c r="C3" s="7" t="n">
        <v>521000</v>
      </c>
      <c r="D3" s="7" t="n">
        <v>3721368</v>
      </c>
      <c r="E3" s="3" t="s">
        <v>36</v>
      </c>
    </row>
    <row r="4" spans="1:5">
      <c r="A4" s="3" t="s">
        <v>567</v>
      </c>
      <c r="B4" s="3" t="s">
        <v>36</v>
      </c>
      <c r="D4" s="4" t="n">
        <v>3712776</v>
      </c>
    </row>
    <row r="5" spans="1:5">
      <c r="A5" s="3" t="s">
        <v>543</v>
      </c>
      <c r="B5" s="3" t="s">
        <v>36</v>
      </c>
      <c r="D5" s="4" t="n">
        <v>117373</v>
      </c>
    </row>
    <row r="6" spans="1:5">
      <c r="A6" s="3" t="s">
        <v>544</v>
      </c>
      <c r="B6" s="3" t="s">
        <v>36</v>
      </c>
      <c r="D6" s="4" t="n">
        <v>16190</v>
      </c>
    </row>
    <row r="7" spans="1:5">
      <c r="A7" s="3" t="s">
        <v>545</v>
      </c>
      <c r="B7" s="3" t="s">
        <v>36</v>
      </c>
      <c r="D7" s="4" t="n">
        <v>3813959</v>
      </c>
    </row>
    <row r="8" spans="1:5">
      <c r="A8" s="3" t="s">
        <v>546</v>
      </c>
    </row>
    <row r="9" spans="1:5">
      <c r="A9" s="6" t="s">
        <v>566</v>
      </c>
    </row>
    <row r="10" spans="1:5">
      <c r="A10" s="3" t="s">
        <v>542</v>
      </c>
      <c r="D10" s="4" t="n">
        <v>3212563</v>
      </c>
    </row>
    <row r="11" spans="1:5">
      <c r="A11" s="3" t="s">
        <v>567</v>
      </c>
      <c r="D11" s="4" t="n">
        <v>3212563</v>
      </c>
    </row>
    <row r="12" spans="1:5">
      <c r="A12" s="3" t="s">
        <v>543</v>
      </c>
      <c r="D12" s="4" t="n">
        <v>101326</v>
      </c>
    </row>
    <row r="13" spans="1:5">
      <c r="A13" s="3" t="s">
        <v>544</v>
      </c>
      <c r="D13" s="4" t="n">
        <v>2456</v>
      </c>
    </row>
    <row r="14" spans="1:5">
      <c r="A14" s="3" t="s">
        <v>545</v>
      </c>
      <c r="D14" s="4" t="n">
        <v>3311433</v>
      </c>
    </row>
    <row r="15" spans="1:5">
      <c r="A15" s="3" t="s">
        <v>547</v>
      </c>
    </row>
    <row r="16" spans="1:5">
      <c r="A16" s="6" t="s">
        <v>566</v>
      </c>
    </row>
    <row r="17" spans="1:5">
      <c r="A17" s="3" t="s">
        <v>542</v>
      </c>
      <c r="D17" s="4" t="n">
        <v>2193489</v>
      </c>
    </row>
    <row r="18" spans="1:5">
      <c r="A18" s="3" t="s">
        <v>567</v>
      </c>
      <c r="D18" s="4" t="n">
        <v>2193489</v>
      </c>
    </row>
    <row r="19" spans="1:5">
      <c r="A19" s="3" t="s">
        <v>543</v>
      </c>
      <c r="D19" s="4" t="n">
        <v>64431</v>
      </c>
    </row>
    <row r="20" spans="1:5">
      <c r="A20" s="3" t="s">
        <v>544</v>
      </c>
      <c r="D20" s="4" t="n">
        <v>2399</v>
      </c>
    </row>
    <row r="21" spans="1:5">
      <c r="A21" s="3" t="s">
        <v>545</v>
      </c>
      <c r="D21" s="4" t="n">
        <v>2255521</v>
      </c>
    </row>
    <row r="22" spans="1:5">
      <c r="A22" s="3" t="s">
        <v>548</v>
      </c>
    </row>
    <row r="23" spans="1:5">
      <c r="A23" s="6" t="s">
        <v>566</v>
      </c>
    </row>
    <row r="24" spans="1:5">
      <c r="A24" s="3" t="s">
        <v>542</v>
      </c>
      <c r="B24" s="3" t="s">
        <v>38</v>
      </c>
      <c r="D24" s="4" t="n">
        <v>1019074</v>
      </c>
    </row>
    <row r="25" spans="1:5">
      <c r="A25" s="3" t="s">
        <v>567</v>
      </c>
      <c r="B25" s="3" t="s">
        <v>38</v>
      </c>
      <c r="D25" s="4" t="n">
        <v>1019074</v>
      </c>
    </row>
    <row r="26" spans="1:5">
      <c r="A26" s="3" t="s">
        <v>543</v>
      </c>
      <c r="B26" s="3" t="s">
        <v>38</v>
      </c>
      <c r="D26" s="4" t="n">
        <v>36895</v>
      </c>
    </row>
    <row r="27" spans="1:5">
      <c r="A27" s="3" t="s">
        <v>544</v>
      </c>
      <c r="B27" s="3" t="s">
        <v>38</v>
      </c>
      <c r="D27" s="4" t="n">
        <v>57</v>
      </c>
    </row>
    <row r="28" spans="1:5">
      <c r="A28" s="3" t="s">
        <v>545</v>
      </c>
      <c r="B28" s="3" t="s">
        <v>38</v>
      </c>
      <c r="D28" s="4" t="n">
        <v>1055912</v>
      </c>
    </row>
    <row r="29" spans="1:5">
      <c r="A29" s="3" t="s">
        <v>549</v>
      </c>
    </row>
    <row r="30" spans="1:5">
      <c r="A30" s="6" t="s">
        <v>566</v>
      </c>
    </row>
    <row r="31" spans="1:5">
      <c r="A31" s="3" t="s">
        <v>542</v>
      </c>
      <c r="D31" s="4" t="n">
        <v>508805</v>
      </c>
    </row>
    <row r="32" spans="1:5">
      <c r="A32" s="3" t="s">
        <v>567</v>
      </c>
      <c r="D32" s="4" t="n">
        <v>500213</v>
      </c>
    </row>
    <row r="33" spans="1:5">
      <c r="A33" s="3" t="s">
        <v>543</v>
      </c>
      <c r="D33" s="4" t="n">
        <v>16047</v>
      </c>
    </row>
    <row r="34" spans="1:5">
      <c r="A34" s="3" t="s">
        <v>544</v>
      </c>
      <c r="D34" s="4" t="n">
        <v>13734</v>
      </c>
    </row>
    <row r="35" spans="1:5">
      <c r="A35" s="3" t="s">
        <v>545</v>
      </c>
      <c r="D35" s="4" t="n">
        <v>502526</v>
      </c>
    </row>
    <row r="36" spans="1:5">
      <c r="A36" s="3" t="s">
        <v>550</v>
      </c>
    </row>
    <row r="37" spans="1:5">
      <c r="A37" s="6" t="s">
        <v>566</v>
      </c>
    </row>
    <row r="38" spans="1:5">
      <c r="A38" s="3" t="s">
        <v>542</v>
      </c>
      <c r="D38" s="4" t="n">
        <v>200293</v>
      </c>
    </row>
    <row r="39" spans="1:5">
      <c r="A39" s="3" t="s">
        <v>567</v>
      </c>
      <c r="D39" s="4" t="n">
        <v>200293</v>
      </c>
    </row>
    <row r="40" spans="1:5">
      <c r="A40" s="3" t="s">
        <v>544</v>
      </c>
      <c r="D40" s="4" t="n">
        <v>73</v>
      </c>
    </row>
    <row r="41" spans="1:5">
      <c r="A41" s="3" t="s">
        <v>545</v>
      </c>
      <c r="D41" s="4" t="n">
        <v>200220</v>
      </c>
    </row>
    <row r="42" spans="1:5">
      <c r="A42" s="3" t="s">
        <v>551</v>
      </c>
    </row>
    <row r="43" spans="1:5">
      <c r="A43" s="6" t="s">
        <v>566</v>
      </c>
    </row>
    <row r="44" spans="1:5">
      <c r="A44" s="3" t="s">
        <v>542</v>
      </c>
      <c r="D44" s="4" t="n">
        <v>88457</v>
      </c>
    </row>
    <row r="45" spans="1:5">
      <c r="A45" s="3" t="s">
        <v>567</v>
      </c>
      <c r="D45" s="4" t="n">
        <v>88457</v>
      </c>
    </row>
    <row r="46" spans="1:5">
      <c r="A46" s="3" t="s">
        <v>543</v>
      </c>
      <c r="D46" s="4" t="n">
        <v>3836</v>
      </c>
    </row>
    <row r="47" spans="1:5">
      <c r="A47" s="3" t="s">
        <v>545</v>
      </c>
      <c r="D47" s="4" t="n">
        <v>92293</v>
      </c>
    </row>
    <row r="48" spans="1:5">
      <c r="A48" s="3" t="s">
        <v>552</v>
      </c>
    </row>
    <row r="49" spans="1:5">
      <c r="A49" s="6" t="s">
        <v>566</v>
      </c>
    </row>
    <row r="50" spans="1:5">
      <c r="A50" s="3" t="s">
        <v>542</v>
      </c>
      <c r="D50" s="4" t="n">
        <v>74217</v>
      </c>
    </row>
    <row r="51" spans="1:5">
      <c r="A51" s="3" t="s">
        <v>567</v>
      </c>
      <c r="D51" s="4" t="n">
        <v>74217</v>
      </c>
    </row>
    <row r="52" spans="1:5">
      <c r="A52" s="3" t="s">
        <v>543</v>
      </c>
      <c r="D52" s="4" t="n">
        <v>9549</v>
      </c>
    </row>
    <row r="53" spans="1:5">
      <c r="A53" s="3" t="s">
        <v>545</v>
      </c>
      <c r="D53" s="4" t="n">
        <v>83766</v>
      </c>
    </row>
    <row r="54" spans="1:5">
      <c r="A54" s="3" t="s">
        <v>553</v>
      </c>
    </row>
    <row r="55" spans="1:5">
      <c r="A55" s="6" t="s">
        <v>566</v>
      </c>
    </row>
    <row r="56" spans="1:5">
      <c r="A56" s="3" t="s">
        <v>542</v>
      </c>
      <c r="D56" s="4" t="n">
        <v>71554</v>
      </c>
    </row>
    <row r="57" spans="1:5">
      <c r="A57" s="3" t="s">
        <v>567</v>
      </c>
      <c r="D57" s="4" t="n">
        <v>71554</v>
      </c>
    </row>
    <row r="58" spans="1:5">
      <c r="A58" s="3" t="s">
        <v>544</v>
      </c>
      <c r="D58" s="4" t="n">
        <v>1789</v>
      </c>
    </row>
    <row r="59" spans="1:5">
      <c r="A59" s="3" t="s">
        <v>545</v>
      </c>
      <c r="D59" s="4" t="n">
        <v>69765</v>
      </c>
    </row>
    <row r="60" spans="1:5">
      <c r="A60" s="3" t="s">
        <v>554</v>
      </c>
    </row>
    <row r="61" spans="1:5">
      <c r="A61" s="6" t="s">
        <v>566</v>
      </c>
    </row>
    <row r="62" spans="1:5">
      <c r="A62" s="3" t="s">
        <v>542</v>
      </c>
      <c r="D62" s="4" t="n">
        <v>74284</v>
      </c>
    </row>
    <row r="63" spans="1:5">
      <c r="A63" s="3" t="s">
        <v>567</v>
      </c>
      <c r="D63" s="4" t="n">
        <v>65692</v>
      </c>
    </row>
    <row r="64" spans="1:5">
      <c r="A64" s="3" t="s">
        <v>543</v>
      </c>
      <c r="D64" s="4" t="n">
        <v>2662</v>
      </c>
    </row>
    <row r="65" spans="1:5">
      <c r="A65" s="3" t="s">
        <v>544</v>
      </c>
      <c r="D65" s="4" t="n">
        <v>11872</v>
      </c>
    </row>
    <row r="66" spans="1:5">
      <c r="A66" s="3" t="s">
        <v>545</v>
      </c>
      <c r="D66" s="7" t="n">
        <v>56482</v>
      </c>
    </row>
    <row r="67" spans="1:5"/>
    <row r="68" spans="1:5">
      <c r="A68" s="3" t="s">
        <v>36</v>
      </c>
      <c r="B68" s="3" t="s">
        <v>88</v>
      </c>
    </row>
    <row r="69" spans="1:5">
      <c r="A69" s="3" t="s">
        <v>38</v>
      </c>
      <c r="B69" s="3" t="s">
        <v>559</v>
      </c>
    </row>
  </sheetData>
  <mergeCells count="5">
    <mergeCell ref="A1:B1"/>
    <mergeCell ref="D1:E1"/>
    <mergeCell ref="A67:D67"/>
    <mergeCell ref="B68:D68"/>
    <mergeCell ref="B69:D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78</v>
      </c>
    </row>
    <row r="2" spans="1:2">
      <c r="A2" s="3" t="s">
        <v>569</v>
      </c>
    </row>
    <row r="3" spans="1:2">
      <c r="A3" s="6" t="s">
        <v>566</v>
      </c>
    </row>
    <row r="4" spans="1:2">
      <c r="A4" s="3" t="s">
        <v>564</v>
      </c>
      <c r="B4" s="5" t="n">
        <v>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4"/>
    <col customWidth="1" max="6" min="6" width="21"/>
  </cols>
  <sheetData>
    <row r="1" spans="1:6">
      <c r="A1" s="1" t="s">
        <v>570</v>
      </c>
      <c r="C1" s="2" t="s">
        <v>1</v>
      </c>
    </row>
    <row r="2" spans="1:6">
      <c r="C2" s="2" t="s">
        <v>571</v>
      </c>
      <c r="D2" s="2" t="s">
        <v>572</v>
      </c>
      <c r="F2" s="2" t="s">
        <v>479</v>
      </c>
    </row>
    <row r="3" spans="1:6">
      <c r="A3" s="6" t="s">
        <v>573</v>
      </c>
    </row>
    <row r="4" spans="1:6">
      <c r="A4" s="3" t="s">
        <v>48</v>
      </c>
      <c r="B4" s="3" t="s">
        <v>36</v>
      </c>
      <c r="C4" s="7" t="n">
        <v>603819</v>
      </c>
      <c r="D4" s="7" t="n">
        <v>590934</v>
      </c>
    </row>
    <row r="5" spans="1:6">
      <c r="A5" s="3" t="s">
        <v>574</v>
      </c>
      <c r="C5" s="4" t="n">
        <v>521000</v>
      </c>
      <c r="D5" s="4" t="n">
        <v>3721368</v>
      </c>
      <c r="E5" s="3" t="s">
        <v>38</v>
      </c>
    </row>
    <row r="6" spans="1:6">
      <c r="A6" s="3" t="s">
        <v>575</v>
      </c>
      <c r="C6" s="4" t="n">
        <v>547925</v>
      </c>
      <c r="D6" s="4" t="n">
        <v>1297</v>
      </c>
      <c r="F6" s="7" t="n">
        <v>44104</v>
      </c>
    </row>
    <row r="7" spans="1:6">
      <c r="A7" s="3" t="s">
        <v>576</v>
      </c>
      <c r="C7" s="4" t="n">
        <v>26900</v>
      </c>
    </row>
    <row r="8" spans="1:6">
      <c r="A8" s="3" t="s">
        <v>242</v>
      </c>
      <c r="C8" s="4" t="n">
        <v>3040305</v>
      </c>
    </row>
    <row r="9" spans="1:6">
      <c r="A9" s="3" t="s">
        <v>577</v>
      </c>
      <c r="C9" s="4" t="n">
        <v>82800</v>
      </c>
    </row>
    <row r="10" spans="1:6">
      <c r="A10" s="3" t="s">
        <v>578</v>
      </c>
      <c r="C10" s="7" t="n">
        <v>10100</v>
      </c>
      <c r="D10" s="7" t="n">
        <v>14100</v>
      </c>
    </row>
    <row r="11" spans="1:6">
      <c r="A11" s="3" t="s">
        <v>579</v>
      </c>
      <c r="C11" s="3" t="s">
        <v>580</v>
      </c>
      <c r="D11" s="3" t="s">
        <v>581</v>
      </c>
    </row>
    <row r="12" spans="1:6">
      <c r="A12" s="3" t="s">
        <v>582</v>
      </c>
      <c r="C12" s="7" t="n">
        <v>43700</v>
      </c>
      <c r="D12" s="7" t="n">
        <v>118200</v>
      </c>
    </row>
    <row r="13" spans="1:6">
      <c r="A13" s="3" t="s">
        <v>583</v>
      </c>
    </row>
    <row r="14" spans="1:6">
      <c r="A14" s="6" t="s">
        <v>573</v>
      </c>
    </row>
    <row r="15" spans="1:6">
      <c r="A15" s="3" t="s">
        <v>584</v>
      </c>
      <c r="C15" s="4" t="n">
        <v>5</v>
      </c>
      <c r="D15" s="4" t="n">
        <v>5</v>
      </c>
    </row>
    <row r="16" spans="1:6">
      <c r="A16" s="3" t="s">
        <v>546</v>
      </c>
    </row>
    <row r="17" spans="1:6">
      <c r="A17" s="6" t="s">
        <v>573</v>
      </c>
    </row>
    <row r="18" spans="1:6">
      <c r="A18" s="3" t="s">
        <v>584</v>
      </c>
      <c r="C18" s="4" t="n">
        <v>6</v>
      </c>
    </row>
    <row r="19" spans="1:6"/>
    <row r="20" spans="1:6">
      <c r="A20" s="3" t="s">
        <v>36</v>
      </c>
      <c r="B20" s="3" t="s">
        <v>89</v>
      </c>
    </row>
    <row r="21" spans="1:6">
      <c r="A21" s="3" t="s">
        <v>38</v>
      </c>
      <c r="B21" s="3" t="s">
        <v>88</v>
      </c>
    </row>
  </sheetData>
  <mergeCells count="6">
    <mergeCell ref="A1:B2"/>
    <mergeCell ref="C1:F1"/>
    <mergeCell ref="D2:E2"/>
    <mergeCell ref="A19:E19"/>
    <mergeCell ref="B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109</v>
      </c>
    </row>
    <row r="3" spans="1:4">
      <c r="A3" s="6" t="s">
        <v>586</v>
      </c>
    </row>
    <row r="4" spans="1:4">
      <c r="A4" s="3" t="s">
        <v>587</v>
      </c>
      <c r="B4" s="7" t="n">
        <v>453878</v>
      </c>
      <c r="C4" s="7" t="n">
        <v>322038</v>
      </c>
      <c r="D4" s="7" t="n">
        <v>278689</v>
      </c>
    </row>
    <row r="5" spans="1:4">
      <c r="A5" s="3" t="s">
        <v>588</v>
      </c>
      <c r="B5" s="4" t="n">
        <v>3848</v>
      </c>
      <c r="C5" s="7" t="n">
        <v>3128</v>
      </c>
      <c r="D5" s="4" t="n">
        <v>1159</v>
      </c>
    </row>
    <row r="6" spans="1:4">
      <c r="A6" s="3" t="s">
        <v>589</v>
      </c>
      <c r="B6" s="7" t="n">
        <v>860</v>
      </c>
      <c r="D6" s="7"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62</v>
      </c>
    </row>
    <row r="3" spans="1:2">
      <c r="A3" s="6" t="s">
        <v>591</v>
      </c>
    </row>
    <row r="4" spans="1:2">
      <c r="A4" s="3" t="s">
        <v>592</v>
      </c>
      <c r="B4" s="7" t="n">
        <v>197552</v>
      </c>
    </row>
    <row r="5" spans="1:2">
      <c r="A5" s="3" t="s">
        <v>593</v>
      </c>
      <c r="B5" s="4" t="n">
        <v>0</v>
      </c>
    </row>
    <row r="6" spans="1:2">
      <c r="A6" s="3" t="s">
        <v>594</v>
      </c>
      <c r="B6" s="4" t="n">
        <v>0</v>
      </c>
    </row>
    <row r="7" spans="1:2">
      <c r="A7" s="3" t="s">
        <v>595</v>
      </c>
      <c r="B7" s="4" t="n">
        <v>0</v>
      </c>
    </row>
    <row r="8" spans="1:2">
      <c r="A8" s="3" t="s">
        <v>596</v>
      </c>
      <c r="B8" s="4" t="n">
        <v>0</v>
      </c>
    </row>
    <row r="9" spans="1:2">
      <c r="A9" s="3" t="s">
        <v>597</v>
      </c>
      <c r="B9" s="4" t="n">
        <v>0</v>
      </c>
    </row>
    <row r="10" spans="1:2">
      <c r="A10" s="3" t="s">
        <v>598</v>
      </c>
      <c r="B10" s="4" t="n">
        <v>1219</v>
      </c>
    </row>
    <row r="11" spans="1:2">
      <c r="A11" s="3" t="s">
        <v>599</v>
      </c>
      <c r="B11" s="7" t="n">
        <v>196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00</v>
      </c>
      <c r="B1" s="2" t="s">
        <v>562</v>
      </c>
    </row>
    <row r="2" spans="1:3">
      <c r="A2" s="6" t="s">
        <v>601</v>
      </c>
    </row>
    <row r="3" spans="1:3">
      <c r="A3" s="3" t="s">
        <v>602</v>
      </c>
      <c r="B3" s="7" t="n">
        <v>259617</v>
      </c>
      <c r="C3" s="3" t="s">
        <v>36</v>
      </c>
    </row>
    <row r="4" spans="1:3">
      <c r="A4" s="3" t="s">
        <v>603</v>
      </c>
      <c r="B4" s="4" t="n">
        <v>963589</v>
      </c>
      <c r="C4" s="3" t="s">
        <v>36</v>
      </c>
    </row>
    <row r="5" spans="1:3">
      <c r="A5" s="3" t="s">
        <v>604</v>
      </c>
      <c r="B5" s="4" t="n">
        <v>1361457</v>
      </c>
      <c r="C5" s="3" t="s">
        <v>36</v>
      </c>
    </row>
    <row r="6" spans="1:3">
      <c r="A6" s="3" t="s">
        <v>605</v>
      </c>
      <c r="B6" s="4" t="n">
        <v>914230</v>
      </c>
      <c r="C6" s="3" t="s">
        <v>36</v>
      </c>
    </row>
    <row r="7" spans="1:3">
      <c r="A7" s="3" t="s">
        <v>606</v>
      </c>
      <c r="B7" s="4" t="n">
        <v>3498893</v>
      </c>
      <c r="C7" s="3" t="s">
        <v>36</v>
      </c>
    </row>
    <row r="8" spans="1:3">
      <c r="A8" s="3" t="s">
        <v>546</v>
      </c>
    </row>
    <row r="9" spans="1:3">
      <c r="A9" s="6" t="s">
        <v>601</v>
      </c>
    </row>
    <row r="10" spans="1:3">
      <c r="A10" s="3" t="s">
        <v>603</v>
      </c>
      <c r="B10" s="4" t="n">
        <v>883138</v>
      </c>
      <c r="C10" s="3" t="s">
        <v>38</v>
      </c>
    </row>
    <row r="11" spans="1:3">
      <c r="A11" s="3" t="s">
        <v>604</v>
      </c>
      <c r="B11" s="4" t="n">
        <v>1002205</v>
      </c>
      <c r="C11" s="3" t="s">
        <v>36</v>
      </c>
    </row>
    <row r="12" spans="1:3">
      <c r="A12" s="3" t="s">
        <v>605</v>
      </c>
      <c r="B12" s="4" t="n">
        <v>674618</v>
      </c>
      <c r="C12" s="3" t="s">
        <v>36</v>
      </c>
    </row>
    <row r="13" spans="1:3">
      <c r="A13" s="3" t="s">
        <v>606</v>
      </c>
      <c r="B13" s="7" t="n">
        <v>2559961</v>
      </c>
      <c r="C13" s="3" t="s">
        <v>36</v>
      </c>
    </row>
    <row r="14" spans="1:3">
      <c r="A14" s="6" t="s">
        <v>607</v>
      </c>
    </row>
    <row r="15" spans="1:3">
      <c r="A15" s="3" t="s">
        <v>608</v>
      </c>
      <c r="B15" s="3" t="s">
        <v>609</v>
      </c>
      <c r="C15" s="3" t="s">
        <v>36</v>
      </c>
    </row>
    <row r="16" spans="1:3">
      <c r="A16" s="3" t="s">
        <v>610</v>
      </c>
      <c r="B16" s="3" t="s">
        <v>611</v>
      </c>
      <c r="C16" s="3" t="s">
        <v>36</v>
      </c>
    </row>
    <row r="17" spans="1:3">
      <c r="A17" s="3" t="s">
        <v>612</v>
      </c>
      <c r="B17" s="3" t="s">
        <v>613</v>
      </c>
      <c r="C17" s="3" t="s">
        <v>36</v>
      </c>
    </row>
    <row r="18" spans="1:3">
      <c r="A18" s="3" t="s">
        <v>614</v>
      </c>
      <c r="B18" s="3" t="s">
        <v>615</v>
      </c>
      <c r="C18" s="3" t="s">
        <v>36</v>
      </c>
    </row>
    <row r="19" spans="1:3">
      <c r="A19" s="3" t="s">
        <v>616</v>
      </c>
    </row>
    <row r="20" spans="1:3">
      <c r="A20" s="6" t="s">
        <v>601</v>
      </c>
    </row>
    <row r="21" spans="1:3">
      <c r="A21" s="3" t="s">
        <v>602</v>
      </c>
      <c r="B21" s="7" t="n">
        <v>259256</v>
      </c>
      <c r="C21" s="3" t="s">
        <v>38</v>
      </c>
    </row>
    <row r="22" spans="1:3">
      <c r="A22" s="3" t="s">
        <v>603</v>
      </c>
      <c r="B22" s="4" t="n">
        <v>6950</v>
      </c>
      <c r="C22" s="3" t="s">
        <v>38</v>
      </c>
    </row>
    <row r="23" spans="1:3">
      <c r="A23" s="3" t="s">
        <v>604</v>
      </c>
      <c r="B23" s="4" t="n">
        <v>283883</v>
      </c>
      <c r="C23" s="3" t="s">
        <v>36</v>
      </c>
    </row>
    <row r="24" spans="1:3">
      <c r="A24" s="3" t="s">
        <v>605</v>
      </c>
      <c r="B24" s="4" t="n">
        <v>123750</v>
      </c>
      <c r="C24" s="3" t="s">
        <v>36</v>
      </c>
    </row>
    <row r="25" spans="1:3">
      <c r="A25" s="3" t="s">
        <v>606</v>
      </c>
      <c r="B25" s="7" t="n">
        <v>673839</v>
      </c>
      <c r="C25" s="3" t="s">
        <v>36</v>
      </c>
    </row>
    <row r="26" spans="1:3">
      <c r="A26" s="6" t="s">
        <v>607</v>
      </c>
    </row>
    <row r="27" spans="1:3">
      <c r="A27" s="3" t="s">
        <v>617</v>
      </c>
      <c r="B27" s="3" t="s">
        <v>618</v>
      </c>
      <c r="C27" s="3" t="s">
        <v>36</v>
      </c>
    </row>
    <row r="28" spans="1:3">
      <c r="A28" s="3" t="s">
        <v>608</v>
      </c>
      <c r="B28" s="3" t="s">
        <v>619</v>
      </c>
      <c r="C28" s="3" t="s">
        <v>36</v>
      </c>
    </row>
    <row r="29" spans="1:3">
      <c r="A29" s="3" t="s">
        <v>610</v>
      </c>
      <c r="B29" s="3" t="s">
        <v>620</v>
      </c>
      <c r="C29" s="3" t="s">
        <v>36</v>
      </c>
    </row>
    <row r="30" spans="1:3">
      <c r="A30" s="3" t="s">
        <v>612</v>
      </c>
      <c r="B30" s="3" t="s">
        <v>621</v>
      </c>
      <c r="C30" s="3" t="s">
        <v>36</v>
      </c>
    </row>
    <row r="31" spans="1:3">
      <c r="A31" s="3" t="s">
        <v>614</v>
      </c>
      <c r="B31" s="3" t="s">
        <v>622</v>
      </c>
      <c r="C31" s="3" t="s">
        <v>36</v>
      </c>
    </row>
    <row r="32" spans="1:3">
      <c r="A32" s="3" t="s">
        <v>623</v>
      </c>
    </row>
    <row r="33" spans="1:3">
      <c r="A33" s="6" t="s">
        <v>601</v>
      </c>
    </row>
    <row r="34" spans="1:3">
      <c r="A34" s="3" t="s">
        <v>602</v>
      </c>
      <c r="B34" s="7" t="n">
        <v>148</v>
      </c>
      <c r="C34" s="3" t="s">
        <v>38</v>
      </c>
    </row>
    <row r="35" spans="1:3">
      <c r="A35" s="3" t="s">
        <v>603</v>
      </c>
      <c r="B35" s="4" t="n">
        <v>291</v>
      </c>
      <c r="C35" s="3" t="s">
        <v>38</v>
      </c>
    </row>
    <row r="36" spans="1:3">
      <c r="A36" s="3" t="s">
        <v>605</v>
      </c>
      <c r="B36" s="4" t="n">
        <v>69942</v>
      </c>
      <c r="C36" s="3" t="s">
        <v>36</v>
      </c>
    </row>
    <row r="37" spans="1:3">
      <c r="A37" s="3" t="s">
        <v>606</v>
      </c>
      <c r="B37" s="7" t="n">
        <v>70381</v>
      </c>
      <c r="C37" s="3" t="s">
        <v>36</v>
      </c>
    </row>
    <row r="38" spans="1:3">
      <c r="A38" s="6" t="s">
        <v>607</v>
      </c>
    </row>
    <row r="39" spans="1:3">
      <c r="A39" s="3" t="s">
        <v>617</v>
      </c>
      <c r="B39" s="3" t="s">
        <v>624</v>
      </c>
      <c r="C39" s="3" t="s">
        <v>625</v>
      </c>
    </row>
    <row r="40" spans="1:3">
      <c r="A40" s="3" t="s">
        <v>608</v>
      </c>
      <c r="B40" s="3" t="s">
        <v>626</v>
      </c>
      <c r="C40" s="3" t="s">
        <v>625</v>
      </c>
    </row>
    <row r="41" spans="1:3">
      <c r="A41" s="3" t="s">
        <v>612</v>
      </c>
      <c r="B41" s="3" t="s">
        <v>627</v>
      </c>
      <c r="C41" s="3" t="s">
        <v>625</v>
      </c>
    </row>
    <row r="42" spans="1:3">
      <c r="A42" s="3" t="s">
        <v>614</v>
      </c>
      <c r="B42" s="3" t="s">
        <v>628</v>
      </c>
      <c r="C42" s="3" t="s">
        <v>625</v>
      </c>
    </row>
    <row r="43" spans="1:3">
      <c r="A43" s="3" t="s">
        <v>629</v>
      </c>
    </row>
    <row r="44" spans="1:3">
      <c r="A44" s="6" t="s">
        <v>601</v>
      </c>
    </row>
    <row r="45" spans="1:3">
      <c r="A45" s="3" t="s">
        <v>603</v>
      </c>
      <c r="B45" s="7" t="n">
        <v>48449</v>
      </c>
      <c r="C45" s="3" t="s">
        <v>38</v>
      </c>
    </row>
    <row r="46" spans="1:3">
      <c r="A46" s="3" t="s">
        <v>604</v>
      </c>
      <c r="B46" s="4" t="n">
        <v>31253</v>
      </c>
      <c r="C46" s="3" t="s">
        <v>36</v>
      </c>
    </row>
    <row r="47" spans="1:3">
      <c r="A47" s="3" t="s">
        <v>605</v>
      </c>
      <c r="B47" s="4" t="n">
        <v>48230</v>
      </c>
      <c r="C47" s="3" t="s">
        <v>36</v>
      </c>
    </row>
    <row r="48" spans="1:3">
      <c r="A48" s="3" t="s">
        <v>606</v>
      </c>
      <c r="B48" s="7" t="n">
        <v>127932</v>
      </c>
      <c r="C48" s="3" t="s">
        <v>36</v>
      </c>
    </row>
    <row r="49" spans="1:3">
      <c r="A49" s="6" t="s">
        <v>607</v>
      </c>
    </row>
    <row r="50" spans="1:3">
      <c r="A50" s="3" t="s">
        <v>608</v>
      </c>
      <c r="B50" s="3" t="s">
        <v>630</v>
      </c>
      <c r="C50" s="3" t="s">
        <v>36</v>
      </c>
    </row>
    <row r="51" spans="1:3">
      <c r="A51" s="3" t="s">
        <v>610</v>
      </c>
      <c r="B51" s="3" t="s">
        <v>631</v>
      </c>
      <c r="C51" s="3" t="s">
        <v>36</v>
      </c>
    </row>
    <row r="52" spans="1:3">
      <c r="A52" s="3" t="s">
        <v>612</v>
      </c>
      <c r="B52" s="3" t="s">
        <v>632</v>
      </c>
      <c r="C52" s="3" t="s">
        <v>36</v>
      </c>
    </row>
    <row r="53" spans="1:3">
      <c r="A53" s="3" t="s">
        <v>614</v>
      </c>
      <c r="B53" s="3" t="s">
        <v>633</v>
      </c>
      <c r="C53" s="3" t="s">
        <v>36</v>
      </c>
    </row>
    <row r="54" spans="1:3"/>
    <row r="55" spans="1:3">
      <c r="A55" s="3" t="s">
        <v>36</v>
      </c>
      <c r="B55" s="3" t="s">
        <v>634</v>
      </c>
    </row>
    <row r="56" spans="1:3">
      <c r="A56" s="3" t="s">
        <v>38</v>
      </c>
      <c r="B56" s="3" t="s">
        <v>635</v>
      </c>
    </row>
    <row r="57" spans="1:3">
      <c r="A57" s="3" t="s">
        <v>49</v>
      </c>
      <c r="B57" s="3" t="s">
        <v>636</v>
      </c>
    </row>
  </sheetData>
  <mergeCells count="5">
    <mergeCell ref="B1:C1"/>
    <mergeCell ref="A54:C54"/>
    <mergeCell ref="B55:C55"/>
    <mergeCell ref="B56:C56"/>
    <mergeCell ref="B57:C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31</v>
      </c>
    </row>
    <row r="2" spans="1:4">
      <c r="A2" s="6" t="s">
        <v>573</v>
      </c>
    </row>
    <row r="3" spans="1:4">
      <c r="A3" s="3" t="s">
        <v>638</v>
      </c>
      <c r="D3" s="7" t="n">
        <v>36385</v>
      </c>
    </row>
    <row r="4" spans="1:4">
      <c r="A4" s="3" t="s">
        <v>639</v>
      </c>
      <c r="D4" s="4" t="n">
        <v>1049</v>
      </c>
    </row>
    <row r="5" spans="1:4">
      <c r="A5" s="3" t="s">
        <v>640</v>
      </c>
      <c r="D5" s="4" t="n">
        <v>5241</v>
      </c>
    </row>
    <row r="6" spans="1:4">
      <c r="A6" s="3" t="s">
        <v>641</v>
      </c>
      <c r="D6" s="4" t="n">
        <v>2217</v>
      </c>
    </row>
    <row r="7" spans="1:4">
      <c r="A7" s="3" t="s">
        <v>642</v>
      </c>
      <c r="D7" s="4" t="n">
        <v>41626</v>
      </c>
    </row>
    <row r="8" spans="1:4">
      <c r="A8" s="3" t="s">
        <v>643</v>
      </c>
      <c r="D8" s="4" t="n">
        <v>3266</v>
      </c>
    </row>
    <row r="9" spans="1:4">
      <c r="A9" s="3" t="s">
        <v>644</v>
      </c>
      <c r="B9" s="3" t="s">
        <v>36</v>
      </c>
      <c r="D9" s="4" t="n">
        <v>16190</v>
      </c>
    </row>
    <row r="10" spans="1:4">
      <c r="A10" s="3" t="s">
        <v>645</v>
      </c>
    </row>
    <row r="11" spans="1:4">
      <c r="A11" s="6" t="s">
        <v>573</v>
      </c>
    </row>
    <row r="12" spans="1:4">
      <c r="A12" s="3" t="s">
        <v>638</v>
      </c>
      <c r="C12" s="7" t="n">
        <v>895352</v>
      </c>
    </row>
    <row r="13" spans="1:4">
      <c r="A13" s="3" t="s">
        <v>639</v>
      </c>
      <c r="C13" s="4" t="n">
        <v>4347</v>
      </c>
    </row>
    <row r="14" spans="1:4">
      <c r="A14" s="3" t="s">
        <v>640</v>
      </c>
      <c r="C14" s="4" t="n">
        <v>108144</v>
      </c>
    </row>
    <row r="15" spans="1:4">
      <c r="A15" s="3" t="s">
        <v>641</v>
      </c>
      <c r="C15" s="4" t="n">
        <v>10099</v>
      </c>
    </row>
    <row r="16" spans="1:4">
      <c r="A16" s="3" t="s">
        <v>642</v>
      </c>
      <c r="C16" s="4" t="n">
        <v>1003496</v>
      </c>
    </row>
    <row r="17" spans="1:4">
      <c r="A17" s="3" t="s">
        <v>643</v>
      </c>
      <c r="C17" s="4" t="n">
        <v>14446</v>
      </c>
    </row>
    <row r="18" spans="1:4">
      <c r="A18" s="3" t="s">
        <v>646</v>
      </c>
      <c r="D18" s="4" t="n">
        <v>581856</v>
      </c>
    </row>
    <row r="19" spans="1:4">
      <c r="A19" s="3" t="s">
        <v>647</v>
      </c>
      <c r="D19" s="4" t="n">
        <v>4318</v>
      </c>
    </row>
    <row r="20" spans="1:4">
      <c r="A20" s="3" t="s">
        <v>648</v>
      </c>
      <c r="D20" s="4" t="n">
        <v>24364</v>
      </c>
    </row>
    <row r="21" spans="1:4">
      <c r="A21" s="3" t="s">
        <v>649</v>
      </c>
      <c r="D21" s="4" t="n">
        <v>11872</v>
      </c>
    </row>
    <row r="22" spans="1:4">
      <c r="A22" s="3" t="s">
        <v>650</v>
      </c>
      <c r="D22" s="4" t="n">
        <v>606220</v>
      </c>
    </row>
    <row r="23" spans="1:4">
      <c r="A23" s="3" t="s">
        <v>644</v>
      </c>
      <c r="D23" s="4" t="n">
        <v>16190</v>
      </c>
    </row>
    <row r="24" spans="1:4">
      <c r="A24" s="3" t="s">
        <v>651</v>
      </c>
    </row>
    <row r="25" spans="1:4">
      <c r="A25" s="6" t="s">
        <v>573</v>
      </c>
    </row>
    <row r="26" spans="1:4">
      <c r="A26" s="3" t="s">
        <v>638</v>
      </c>
      <c r="C26" s="4" t="n">
        <v>232546</v>
      </c>
      <c r="D26" s="4" t="n">
        <v>7326</v>
      </c>
    </row>
    <row r="27" spans="1:4">
      <c r="A27" s="3" t="s">
        <v>639</v>
      </c>
      <c r="C27" s="4" t="n">
        <v>535</v>
      </c>
      <c r="D27" s="4" t="n">
        <v>460</v>
      </c>
    </row>
    <row r="28" spans="1:4">
      <c r="A28" s="3" t="s">
        <v>640</v>
      </c>
      <c r="C28" s="4" t="n">
        <v>20440</v>
      </c>
    </row>
    <row r="29" spans="1:4">
      <c r="A29" s="3" t="s">
        <v>641</v>
      </c>
      <c r="C29" s="4" t="n">
        <v>664</v>
      </c>
    </row>
    <row r="30" spans="1:4">
      <c r="A30" s="3" t="s">
        <v>642</v>
      </c>
      <c r="C30" s="4" t="n">
        <v>252986</v>
      </c>
      <c r="D30" s="4" t="n">
        <v>7326</v>
      </c>
    </row>
    <row r="31" spans="1:4">
      <c r="A31" s="3" t="s">
        <v>643</v>
      </c>
      <c r="C31" s="4" t="n">
        <v>1199</v>
      </c>
      <c r="D31" s="4" t="n">
        <v>460</v>
      </c>
    </row>
    <row r="32" spans="1:4">
      <c r="A32" s="3" t="s">
        <v>646</v>
      </c>
      <c r="D32" s="4" t="n">
        <v>268891</v>
      </c>
    </row>
    <row r="33" spans="1:4">
      <c r="A33" s="3" t="s">
        <v>647</v>
      </c>
      <c r="D33" s="4" t="n">
        <v>2399</v>
      </c>
    </row>
    <row r="34" spans="1:4">
      <c r="A34" s="3" t="s">
        <v>650</v>
      </c>
      <c r="D34" s="4" t="n">
        <v>268891</v>
      </c>
    </row>
    <row r="35" spans="1:4">
      <c r="A35" s="3" t="s">
        <v>644</v>
      </c>
      <c r="D35" s="4" t="n">
        <v>2399</v>
      </c>
    </row>
    <row r="36" spans="1:4">
      <c r="A36" s="3" t="s">
        <v>652</v>
      </c>
    </row>
    <row r="37" spans="1:4">
      <c r="A37" s="6" t="s">
        <v>573</v>
      </c>
    </row>
    <row r="38" spans="1:4">
      <c r="A38" s="3" t="s">
        <v>638</v>
      </c>
      <c r="C38" s="4" t="n">
        <v>333045</v>
      </c>
    </row>
    <row r="39" spans="1:4">
      <c r="A39" s="3" t="s">
        <v>639</v>
      </c>
      <c r="C39" s="4" t="n">
        <v>2665</v>
      </c>
    </row>
    <row r="40" spans="1:4">
      <c r="A40" s="3" t="s">
        <v>642</v>
      </c>
      <c r="C40" s="4" t="n">
        <v>333045</v>
      </c>
    </row>
    <row r="41" spans="1:4">
      <c r="A41" s="3" t="s">
        <v>643</v>
      </c>
      <c r="C41" s="4" t="n">
        <v>2665</v>
      </c>
    </row>
    <row r="42" spans="1:4">
      <c r="A42" s="3" t="s">
        <v>653</v>
      </c>
    </row>
    <row r="43" spans="1:4">
      <c r="A43" s="6" t="s">
        <v>573</v>
      </c>
    </row>
    <row r="44" spans="1:4">
      <c r="A44" s="3" t="s">
        <v>638</v>
      </c>
      <c r="C44" s="4" t="n">
        <v>118694</v>
      </c>
    </row>
    <row r="45" spans="1:4">
      <c r="A45" s="3" t="s">
        <v>639</v>
      </c>
      <c r="C45" s="4" t="n">
        <v>826</v>
      </c>
    </row>
    <row r="46" spans="1:4">
      <c r="A46" s="3" t="s">
        <v>642</v>
      </c>
      <c r="C46" s="4" t="n">
        <v>118694</v>
      </c>
    </row>
    <row r="47" spans="1:4">
      <c r="A47" s="3" t="s">
        <v>643</v>
      </c>
      <c r="C47" s="4" t="n">
        <v>826</v>
      </c>
    </row>
    <row r="48" spans="1:4">
      <c r="A48" s="3" t="s">
        <v>646</v>
      </c>
      <c r="D48" s="4" t="n">
        <v>42980</v>
      </c>
    </row>
    <row r="49" spans="1:4">
      <c r="A49" s="3" t="s">
        <v>647</v>
      </c>
      <c r="D49" s="4" t="n">
        <v>57</v>
      </c>
    </row>
    <row r="50" spans="1:4">
      <c r="A50" s="3" t="s">
        <v>650</v>
      </c>
      <c r="D50" s="4" t="n">
        <v>42980</v>
      </c>
    </row>
    <row r="51" spans="1:4">
      <c r="A51" s="3" t="s">
        <v>644</v>
      </c>
      <c r="D51" s="4" t="n">
        <v>57</v>
      </c>
    </row>
    <row r="52" spans="1:4">
      <c r="A52" s="3" t="s">
        <v>654</v>
      </c>
    </row>
    <row r="53" spans="1:4">
      <c r="A53" s="6" t="s">
        <v>573</v>
      </c>
    </row>
    <row r="54" spans="1:4">
      <c r="A54" s="3" t="s">
        <v>638</v>
      </c>
      <c r="C54" s="4" t="n">
        <v>199898</v>
      </c>
    </row>
    <row r="55" spans="1:4">
      <c r="A55" s="3" t="s">
        <v>639</v>
      </c>
      <c r="C55" s="4" t="n">
        <v>62</v>
      </c>
    </row>
    <row r="56" spans="1:4">
      <c r="A56" s="3" t="s">
        <v>642</v>
      </c>
      <c r="C56" s="4" t="n">
        <v>199898</v>
      </c>
    </row>
    <row r="57" spans="1:4">
      <c r="A57" s="3" t="s">
        <v>643</v>
      </c>
      <c r="C57" s="4" t="n">
        <v>62</v>
      </c>
    </row>
    <row r="58" spans="1:4">
      <c r="A58" s="3" t="s">
        <v>646</v>
      </c>
      <c r="D58" s="4" t="n">
        <v>200220</v>
      </c>
    </row>
    <row r="59" spans="1:4">
      <c r="A59" s="3" t="s">
        <v>647</v>
      </c>
      <c r="D59" s="4" t="n">
        <v>73</v>
      </c>
    </row>
    <row r="60" spans="1:4">
      <c r="A60" s="3" t="s">
        <v>650</v>
      </c>
      <c r="D60" s="4" t="n">
        <v>200220</v>
      </c>
    </row>
    <row r="61" spans="1:4">
      <c r="A61" s="3" t="s">
        <v>644</v>
      </c>
      <c r="D61" s="4" t="n">
        <v>73</v>
      </c>
    </row>
    <row r="62" spans="1:4">
      <c r="A62" s="3" t="s">
        <v>655</v>
      </c>
    </row>
    <row r="63" spans="1:4">
      <c r="A63" s="6" t="s">
        <v>573</v>
      </c>
    </row>
    <row r="64" spans="1:4">
      <c r="A64" s="3" t="s">
        <v>638</v>
      </c>
      <c r="C64" s="4" t="n">
        <v>11169</v>
      </c>
    </row>
    <row r="65" spans="1:4">
      <c r="A65" s="3" t="s">
        <v>639</v>
      </c>
      <c r="C65" s="4" t="n">
        <v>259</v>
      </c>
    </row>
    <row r="66" spans="1:4">
      <c r="A66" s="3" t="s">
        <v>640</v>
      </c>
      <c r="C66" s="4" t="n">
        <v>41054</v>
      </c>
    </row>
    <row r="67" spans="1:4">
      <c r="A67" s="3" t="s">
        <v>641</v>
      </c>
      <c r="C67" s="4" t="n">
        <v>542</v>
      </c>
    </row>
    <row r="68" spans="1:4">
      <c r="A68" s="3" t="s">
        <v>642</v>
      </c>
      <c r="C68" s="4" t="n">
        <v>52223</v>
      </c>
    </row>
    <row r="69" spans="1:4">
      <c r="A69" s="3" t="s">
        <v>643</v>
      </c>
      <c r="C69" s="4" t="n">
        <v>801</v>
      </c>
    </row>
    <row r="70" spans="1:4">
      <c r="A70" s="3" t="s">
        <v>646</v>
      </c>
      <c r="D70" s="4" t="n">
        <v>69765</v>
      </c>
    </row>
    <row r="71" spans="1:4">
      <c r="A71" s="3" t="s">
        <v>647</v>
      </c>
      <c r="D71" s="4" t="n">
        <v>1789</v>
      </c>
    </row>
    <row r="72" spans="1:4">
      <c r="A72" s="3" t="s">
        <v>650</v>
      </c>
      <c r="D72" s="4" t="n">
        <v>69765</v>
      </c>
    </row>
    <row r="73" spans="1:4">
      <c r="A73" s="3" t="s">
        <v>644</v>
      </c>
      <c r="D73" s="4" t="n">
        <v>1789</v>
      </c>
    </row>
    <row r="74" spans="1:4">
      <c r="A74" s="3" t="s">
        <v>656</v>
      </c>
    </row>
    <row r="75" spans="1:4">
      <c r="A75" s="6" t="s">
        <v>573</v>
      </c>
    </row>
    <row r="76" spans="1:4">
      <c r="A76" s="3" t="s">
        <v>640</v>
      </c>
      <c r="C76" s="4" t="n">
        <v>35105</v>
      </c>
      <c r="D76" s="4" t="n">
        <v>5241</v>
      </c>
    </row>
    <row r="77" spans="1:4">
      <c r="A77" s="3" t="s">
        <v>641</v>
      </c>
      <c r="C77" s="4" t="n">
        <v>8632</v>
      </c>
      <c r="D77" s="4" t="n">
        <v>2217</v>
      </c>
    </row>
    <row r="78" spans="1:4">
      <c r="A78" s="3" t="s">
        <v>642</v>
      </c>
      <c r="C78" s="4" t="n">
        <v>35105</v>
      </c>
      <c r="D78" s="4" t="n">
        <v>5241</v>
      </c>
    </row>
    <row r="79" spans="1:4">
      <c r="A79" s="3" t="s">
        <v>643</v>
      </c>
      <c r="C79" s="4" t="n">
        <v>8632</v>
      </c>
      <c r="D79" s="4" t="n">
        <v>2217</v>
      </c>
    </row>
    <row r="80" spans="1:4">
      <c r="A80" s="3" t="s">
        <v>648</v>
      </c>
      <c r="D80" s="4" t="n">
        <v>24364</v>
      </c>
    </row>
    <row r="81" spans="1:4">
      <c r="A81" s="3" t="s">
        <v>649</v>
      </c>
      <c r="D81" s="4" t="n">
        <v>11872</v>
      </c>
    </row>
    <row r="82" spans="1:4">
      <c r="A82" s="3" t="s">
        <v>650</v>
      </c>
      <c r="D82" s="4" t="n">
        <v>24364</v>
      </c>
    </row>
    <row r="83" spans="1:4">
      <c r="A83" s="3" t="s">
        <v>644</v>
      </c>
      <c r="D83" s="4" t="n">
        <v>11872</v>
      </c>
    </row>
    <row r="84" spans="1:4">
      <c r="A84" s="3" t="s">
        <v>657</v>
      </c>
    </row>
    <row r="85" spans="1:4">
      <c r="A85" s="6" t="s">
        <v>573</v>
      </c>
    </row>
    <row r="86" spans="1:4">
      <c r="A86" s="3" t="s">
        <v>638</v>
      </c>
      <c r="D86" s="4" t="n">
        <v>29059</v>
      </c>
    </row>
    <row r="87" spans="1:4">
      <c r="A87" s="3" t="s">
        <v>639</v>
      </c>
      <c r="D87" s="4" t="n">
        <v>589</v>
      </c>
    </row>
    <row r="88" spans="1:4">
      <c r="A88" s="3" t="s">
        <v>640</v>
      </c>
      <c r="C88" s="4" t="n">
        <v>11545</v>
      </c>
    </row>
    <row r="89" spans="1:4">
      <c r="A89" s="3" t="s">
        <v>641</v>
      </c>
      <c r="C89" s="4" t="n">
        <v>261</v>
      </c>
    </row>
    <row r="90" spans="1:4">
      <c r="A90" s="3" t="s">
        <v>642</v>
      </c>
      <c r="C90" s="4" t="n">
        <v>11545</v>
      </c>
      <c r="D90" s="4" t="n">
        <v>29059</v>
      </c>
    </row>
    <row r="91" spans="1:4">
      <c r="A91" s="3" t="s">
        <v>643</v>
      </c>
      <c r="C91" s="7" t="n">
        <v>261</v>
      </c>
      <c r="D91" s="7" t="n">
        <v>589</v>
      </c>
    </row>
    <row r="92" spans="1:4"/>
    <row r="93" spans="1:4">
      <c r="A93" s="3" t="s">
        <v>36</v>
      </c>
      <c r="B93" s="3" t="s">
        <v>88</v>
      </c>
    </row>
  </sheetData>
  <mergeCells count="3">
    <mergeCell ref="A1:B1"/>
    <mergeCell ref="A92:C92"/>
    <mergeCell ref="B93:C9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658</v>
      </c>
      <c r="C1" s="2" t="s">
        <v>2</v>
      </c>
      <c r="D1" s="2" t="s">
        <v>659</v>
      </c>
      <c r="E1" s="2" t="s">
        <v>31</v>
      </c>
      <c r="F1" s="2" t="s">
        <v>109</v>
      </c>
    </row>
    <row r="2" spans="1:6">
      <c r="A2" s="6" t="s">
        <v>660</v>
      </c>
    </row>
    <row r="3" spans="1:6">
      <c r="A3" s="3" t="s">
        <v>153</v>
      </c>
      <c r="C3" s="7" t="n">
        <v>38359022</v>
      </c>
      <c r="E3" s="7" t="n">
        <v>37356201</v>
      </c>
    </row>
    <row r="4" spans="1:6">
      <c r="A4" s="3" t="s">
        <v>661</v>
      </c>
      <c r="C4" s="4" t="n">
        <v>28949</v>
      </c>
      <c r="E4" s="4" t="n">
        <v>26521</v>
      </c>
    </row>
    <row r="5" spans="1:6">
      <c r="A5" s="3" t="s">
        <v>662</v>
      </c>
      <c r="C5" s="4" t="n">
        <v>-158046</v>
      </c>
      <c r="E5" s="4" t="n">
        <v>-158290</v>
      </c>
      <c r="F5" s="7" t="n">
        <v>-147124</v>
      </c>
    </row>
    <row r="6" spans="1:6">
      <c r="A6" s="3" t="s">
        <v>43</v>
      </c>
      <c r="C6" s="4" t="n">
        <v>38229925</v>
      </c>
      <c r="E6" s="4" t="n">
        <v>37224432</v>
      </c>
    </row>
    <row r="7" spans="1:6">
      <c r="A7" s="3" t="s">
        <v>44</v>
      </c>
      <c r="C7" s="4" t="n">
        <v>0</v>
      </c>
      <c r="D7" s="7" t="n">
        <v>0</v>
      </c>
      <c r="E7" s="4" t="n">
        <v>1698133</v>
      </c>
    </row>
    <row r="8" spans="1:6">
      <c r="A8" s="3" t="s">
        <v>490</v>
      </c>
      <c r="C8" s="4" t="n">
        <v>0</v>
      </c>
      <c r="E8" s="4" t="n">
        <v>-23701</v>
      </c>
      <c r="F8" s="4" t="n">
        <v>-31395</v>
      </c>
    </row>
    <row r="9" spans="1:6">
      <c r="A9" s="3" t="s">
        <v>46</v>
      </c>
      <c r="E9" s="4" t="n">
        <v>1674432</v>
      </c>
    </row>
    <row r="10" spans="1:6">
      <c r="A10" s="3" t="s">
        <v>488</v>
      </c>
      <c r="C10" s="4" t="n">
        <v>35258</v>
      </c>
      <c r="E10" s="4" t="n">
        <v>409152</v>
      </c>
    </row>
    <row r="11" spans="1:6">
      <c r="A11" s="3" t="s">
        <v>47</v>
      </c>
      <c r="C11" s="7" t="n">
        <v>38265183</v>
      </c>
      <c r="E11" s="7" t="n">
        <v>39308016</v>
      </c>
    </row>
    <row r="12" spans="1:6">
      <c r="A12" s="3" t="s">
        <v>663</v>
      </c>
      <c r="C12" s="3" t="s">
        <v>664</v>
      </c>
      <c r="E12" s="3" t="s">
        <v>664</v>
      </c>
    </row>
    <row r="13" spans="1:6">
      <c r="A13" s="3" t="s">
        <v>665</v>
      </c>
    </row>
    <row r="14" spans="1:6">
      <c r="A14" s="6" t="s">
        <v>660</v>
      </c>
    </row>
    <row r="15" spans="1:6">
      <c r="A15" s="3" t="s">
        <v>153</v>
      </c>
      <c r="B15" s="3" t="s">
        <v>36</v>
      </c>
      <c r="C15" s="7" t="n">
        <v>2040574</v>
      </c>
      <c r="E15" s="7" t="n">
        <v>1900445</v>
      </c>
    </row>
    <row r="16" spans="1:6">
      <c r="A16" s="3" t="s">
        <v>666</v>
      </c>
    </row>
    <row r="17" spans="1:6">
      <c r="A17" s="6" t="s">
        <v>660</v>
      </c>
    </row>
    <row r="18" spans="1:6">
      <c r="A18" s="3" t="s">
        <v>153</v>
      </c>
      <c r="C18" s="7" t="n">
        <v>1377964</v>
      </c>
      <c r="E18" s="7" t="n">
        <v>1341216</v>
      </c>
    </row>
    <row r="19" spans="1:6">
      <c r="A19" s="3" t="s">
        <v>663</v>
      </c>
      <c r="C19" s="3" t="s">
        <v>667</v>
      </c>
      <c r="E19" s="3" t="s">
        <v>667</v>
      </c>
    </row>
    <row r="20" spans="1:6">
      <c r="A20" s="3" t="s">
        <v>668</v>
      </c>
    </row>
    <row r="21" spans="1:6">
      <c r="A21" s="6" t="s">
        <v>660</v>
      </c>
    </row>
    <row r="22" spans="1:6">
      <c r="A22" s="3" t="s">
        <v>153</v>
      </c>
      <c r="C22" s="7" t="n">
        <v>28074709</v>
      </c>
      <c r="E22" s="7" t="n">
        <v>26945052</v>
      </c>
    </row>
    <row r="23" spans="1:6">
      <c r="A23" s="3" t="s">
        <v>663</v>
      </c>
      <c r="C23" s="3" t="s">
        <v>669</v>
      </c>
      <c r="E23" s="3" t="s">
        <v>670</v>
      </c>
    </row>
    <row r="24" spans="1:6">
      <c r="A24" s="3" t="s">
        <v>671</v>
      </c>
    </row>
    <row r="25" spans="1:6">
      <c r="A25" s="6" t="s">
        <v>660</v>
      </c>
    </row>
    <row r="26" spans="1:6">
      <c r="A26" s="3" t="s">
        <v>153</v>
      </c>
      <c r="C26" s="7" t="n">
        <v>7322226</v>
      </c>
      <c r="E26" s="7" t="n">
        <v>7724362</v>
      </c>
    </row>
    <row r="27" spans="1:6">
      <c r="A27" s="3" t="s">
        <v>663</v>
      </c>
      <c r="C27" s="3" t="s">
        <v>672</v>
      </c>
      <c r="E27" s="3" t="s">
        <v>673</v>
      </c>
    </row>
    <row r="28" spans="1:6">
      <c r="A28" s="3" t="s">
        <v>674</v>
      </c>
    </row>
    <row r="29" spans="1:6">
      <c r="A29" s="6" t="s">
        <v>660</v>
      </c>
    </row>
    <row r="30" spans="1:6">
      <c r="A30" s="3" t="s">
        <v>153</v>
      </c>
      <c r="C30" s="7" t="n">
        <v>477228</v>
      </c>
      <c r="E30" s="7" t="n">
        <v>381081</v>
      </c>
    </row>
    <row r="31" spans="1:6">
      <c r="A31" s="3" t="s">
        <v>663</v>
      </c>
      <c r="C31" s="3" t="s">
        <v>675</v>
      </c>
      <c r="E31" s="3" t="s">
        <v>676</v>
      </c>
    </row>
    <row r="32" spans="1:6">
      <c r="A32" s="3" t="s">
        <v>677</v>
      </c>
    </row>
    <row r="33" spans="1:6">
      <c r="A33" s="6" t="s">
        <v>660</v>
      </c>
    </row>
    <row r="34" spans="1:6">
      <c r="A34" s="3" t="s">
        <v>153</v>
      </c>
      <c r="C34" s="7" t="n">
        <v>435825</v>
      </c>
      <c r="E34" s="7" t="n">
        <v>381194</v>
      </c>
    </row>
    <row r="35" spans="1:6">
      <c r="A35" s="3" t="s">
        <v>663</v>
      </c>
      <c r="C35" s="3" t="s">
        <v>678</v>
      </c>
      <c r="E35" s="3" t="s">
        <v>676</v>
      </c>
    </row>
    <row r="36" spans="1:6">
      <c r="A36" s="3" t="s">
        <v>679</v>
      </c>
    </row>
    <row r="37" spans="1:6">
      <c r="A37" s="6" t="s">
        <v>660</v>
      </c>
    </row>
    <row r="38" spans="1:6">
      <c r="A38" s="3" t="s">
        <v>153</v>
      </c>
      <c r="C38" s="7" t="n">
        <v>36309988</v>
      </c>
      <c r="E38" s="7" t="n">
        <v>35431689</v>
      </c>
    </row>
    <row r="39" spans="1:6">
      <c r="A39" s="3" t="s">
        <v>662</v>
      </c>
      <c r="C39" s="7" t="n">
        <v>-128275</v>
      </c>
      <c r="E39" s="7" t="n">
        <v>-125416</v>
      </c>
      <c r="F39" s="7" t="n">
        <v>-124478</v>
      </c>
    </row>
    <row r="40" spans="1:6">
      <c r="A40" s="3" t="s">
        <v>663</v>
      </c>
      <c r="C40" s="3" t="s">
        <v>680</v>
      </c>
      <c r="E40" s="3" t="s">
        <v>681</v>
      </c>
    </row>
    <row r="41" spans="1:6">
      <c r="A41" s="3" t="s">
        <v>682</v>
      </c>
    </row>
    <row r="42" spans="1:6">
      <c r="A42" s="6" t="s">
        <v>660</v>
      </c>
    </row>
    <row r="43" spans="1:6">
      <c r="A43" s="3" t="s">
        <v>153</v>
      </c>
      <c r="C43" s="7" t="n">
        <v>662610</v>
      </c>
      <c r="E43" s="7" t="n">
        <v>559229</v>
      </c>
    </row>
    <row r="44" spans="1:6">
      <c r="A44" s="3" t="s">
        <v>663</v>
      </c>
      <c r="C44" s="3" t="s">
        <v>683</v>
      </c>
      <c r="E44" s="3" t="s">
        <v>684</v>
      </c>
    </row>
    <row r="45" spans="1:6">
      <c r="A45" s="3" t="s">
        <v>685</v>
      </c>
    </row>
    <row r="46" spans="1:6">
      <c r="A46" s="6" t="s">
        <v>660</v>
      </c>
    </row>
    <row r="47" spans="1:6">
      <c r="A47" s="3" t="s">
        <v>153</v>
      </c>
      <c r="B47" s="3" t="s">
        <v>38</v>
      </c>
      <c r="C47" s="7" t="n">
        <v>2040574</v>
      </c>
      <c r="E47" s="7" t="n">
        <v>1900445</v>
      </c>
    </row>
    <row r="48" spans="1:6">
      <c r="A48" s="3" t="s">
        <v>663</v>
      </c>
      <c r="B48" s="3" t="s">
        <v>38</v>
      </c>
      <c r="C48" s="3" t="s">
        <v>686</v>
      </c>
      <c r="E48" s="3" t="s">
        <v>687</v>
      </c>
    </row>
    <row r="49" spans="1:6">
      <c r="A49" s="3" t="s">
        <v>688</v>
      </c>
    </row>
    <row r="50" spans="1:6">
      <c r="A50" s="6" t="s">
        <v>660</v>
      </c>
    </row>
    <row r="51" spans="1:6">
      <c r="A51" s="3" t="s">
        <v>153</v>
      </c>
      <c r="E51" s="7" t="n">
        <v>5762</v>
      </c>
    </row>
    <row r="52" spans="1:6">
      <c r="A52" s="3" t="s">
        <v>663</v>
      </c>
      <c r="E52" s="3" t="s">
        <v>689</v>
      </c>
    </row>
    <row r="53" spans="1:6">
      <c r="A53" s="3" t="s">
        <v>127</v>
      </c>
    </row>
    <row r="54" spans="1:6">
      <c r="A54" s="6" t="s">
        <v>660</v>
      </c>
    </row>
    <row r="55" spans="1:6">
      <c r="A55" s="3" t="s">
        <v>153</v>
      </c>
      <c r="C55" s="7" t="n">
        <v>8460</v>
      </c>
      <c r="E55" s="7" t="n">
        <v>18305</v>
      </c>
    </row>
    <row r="56" spans="1:6">
      <c r="A56" s="3" t="s">
        <v>663</v>
      </c>
      <c r="C56" s="3" t="s">
        <v>690</v>
      </c>
      <c r="E56" s="3" t="s">
        <v>691</v>
      </c>
    </row>
    <row r="57" spans="1:6">
      <c r="A57" s="3" t="s">
        <v>692</v>
      </c>
    </row>
    <row r="58" spans="1:6">
      <c r="A58" s="6" t="s">
        <v>660</v>
      </c>
    </row>
    <row r="59" spans="1:6">
      <c r="A59" s="3" t="s">
        <v>153</v>
      </c>
      <c r="C59" s="7" t="n">
        <v>2049034</v>
      </c>
      <c r="E59" s="7" t="n">
        <v>1918750</v>
      </c>
    </row>
    <row r="60" spans="1:6">
      <c r="A60" s="3" t="s">
        <v>693</v>
      </c>
    </row>
    <row r="61" spans="1:6">
      <c r="A61" s="6" t="s">
        <v>660</v>
      </c>
    </row>
    <row r="62" spans="1:6">
      <c r="A62" s="3" t="s">
        <v>153</v>
      </c>
      <c r="C62" s="7" t="n">
        <v>2049034</v>
      </c>
      <c r="E62" s="7" t="n">
        <v>1924512</v>
      </c>
    </row>
    <row r="63" spans="1:6">
      <c r="A63" s="3" t="s">
        <v>663</v>
      </c>
      <c r="C63" s="3" t="s">
        <v>694</v>
      </c>
      <c r="E63" s="3" t="s">
        <v>695</v>
      </c>
    </row>
    <row r="64" spans="1:6"/>
    <row r="65" spans="1:6">
      <c r="A65" s="3" t="s">
        <v>36</v>
      </c>
      <c r="B65" s="3" t="s">
        <v>696</v>
      </c>
    </row>
    <row r="66" spans="1:6">
      <c r="A66" s="3" t="s">
        <v>38</v>
      </c>
      <c r="B66" s="3" t="s">
        <v>697</v>
      </c>
    </row>
  </sheetData>
  <mergeCells count="4">
    <mergeCell ref="A1:B1"/>
    <mergeCell ref="A64:E64"/>
    <mergeCell ref="B65:E65"/>
    <mergeCell ref="B66:E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6"/>
    <col customWidth="1" max="5" min="5" width="33"/>
    <col customWidth="1" max="6" min="6" width="34"/>
    <col customWidth="1" max="7" min="7" width="41"/>
    <col customWidth="1" max="8" min="8" width="16"/>
    <col customWidth="1" max="9" min="9" width="50"/>
  </cols>
  <sheetData>
    <row r="1" spans="1:9">
      <c r="A1" s="1" t="s">
        <v>161</v>
      </c>
      <c r="C1" s="2" t="s">
        <v>162</v>
      </c>
      <c r="D1" s="2" t="s">
        <v>163</v>
      </c>
      <c r="E1" s="2" t="s">
        <v>164</v>
      </c>
      <c r="F1" s="2" t="s">
        <v>165</v>
      </c>
      <c r="G1" s="2" t="s">
        <v>166</v>
      </c>
      <c r="H1" s="2" t="s">
        <v>167</v>
      </c>
      <c r="I1" s="2" t="s">
        <v>168</v>
      </c>
    </row>
    <row r="2" spans="1:9">
      <c r="A2" s="3" t="s">
        <v>169</v>
      </c>
      <c r="F2" s="7" t="n">
        <v>5369623</v>
      </c>
      <c r="G2" s="7" t="n">
        <v>464569</v>
      </c>
      <c r="H2" s="7" t="n">
        <v>-1118</v>
      </c>
      <c r="I2" s="7" t="n">
        <v>-55686</v>
      </c>
    </row>
    <row r="3" spans="1:9">
      <c r="A3" s="3" t="s">
        <v>145</v>
      </c>
      <c r="C3" s="7" t="n">
        <v>-47156</v>
      </c>
      <c r="G3" s="4" t="n">
        <v>-47156</v>
      </c>
    </row>
    <row r="4" spans="1:9">
      <c r="A4" s="3" t="s">
        <v>170</v>
      </c>
      <c r="H4" s="4" t="n">
        <v>-7020</v>
      </c>
    </row>
    <row r="5" spans="1:9">
      <c r="A5" s="3" t="s">
        <v>171</v>
      </c>
      <c r="C5" s="4" t="n">
        <v>-1335</v>
      </c>
      <c r="I5" s="4" t="n">
        <v>-1335</v>
      </c>
    </row>
    <row r="6" spans="1:9">
      <c r="A6" s="3" t="s">
        <v>172</v>
      </c>
      <c r="E6" s="7" t="n">
        <v>17</v>
      </c>
      <c r="F6" s="4" t="n">
        <v>-7708</v>
      </c>
      <c r="H6" s="4" t="n">
        <v>7691</v>
      </c>
    </row>
    <row r="7" spans="1:9">
      <c r="A7" s="3" t="s">
        <v>173</v>
      </c>
      <c r="G7" s="4" t="n">
        <v>-453981</v>
      </c>
    </row>
    <row r="8" spans="1:9">
      <c r="A8" s="3" t="s">
        <v>174</v>
      </c>
      <c r="F8" s="4" t="n">
        <v>30205</v>
      </c>
    </row>
    <row r="9" spans="1:9">
      <c r="A9" s="3" t="s">
        <v>175</v>
      </c>
      <c r="E9" s="4" t="n">
        <v>406</v>
      </c>
      <c r="F9" s="4" t="n">
        <v>629276</v>
      </c>
    </row>
    <row r="10" spans="1:9">
      <c r="A10" s="3" t="s">
        <v>176</v>
      </c>
      <c r="C10" s="4" t="n">
        <v>2486</v>
      </c>
      <c r="F10" s="4" t="n">
        <v>2486</v>
      </c>
    </row>
    <row r="11" spans="1:9">
      <c r="A11" s="3" t="s">
        <v>177</v>
      </c>
      <c r="C11" s="4" t="n">
        <v>5934696</v>
      </c>
      <c r="E11" s="4" t="n">
        <v>4850</v>
      </c>
      <c r="F11" s="4" t="n">
        <v>6023882</v>
      </c>
      <c r="G11" s="4" t="n">
        <v>-36568</v>
      </c>
      <c r="H11" s="4" t="n">
        <v>-447</v>
      </c>
      <c r="I11" s="4" t="n">
        <v>-57021</v>
      </c>
    </row>
    <row r="12" spans="1:9">
      <c r="A12" s="3" t="s">
        <v>145</v>
      </c>
      <c r="C12" s="4" t="n">
        <v>495401</v>
      </c>
      <c r="G12" s="4" t="n">
        <v>495401</v>
      </c>
    </row>
    <row r="13" spans="1:9">
      <c r="A13" s="3" t="s">
        <v>170</v>
      </c>
      <c r="H13" s="4" t="n">
        <v>-8677</v>
      </c>
    </row>
    <row r="14" spans="1:9">
      <c r="A14" s="3" t="s">
        <v>171</v>
      </c>
      <c r="C14" s="4" t="n">
        <v>308</v>
      </c>
      <c r="I14" s="4" t="n">
        <v>308</v>
      </c>
    </row>
    <row r="15" spans="1:9">
      <c r="A15" s="3" t="s">
        <v>172</v>
      </c>
      <c r="E15" s="4" t="n">
        <v>21</v>
      </c>
      <c r="F15" s="4" t="n">
        <v>-8985</v>
      </c>
      <c r="H15" s="4" t="n">
        <v>8964</v>
      </c>
    </row>
    <row r="16" spans="1:9">
      <c r="A16" s="3" t="s">
        <v>173</v>
      </c>
      <c r="G16" s="4" t="n">
        <v>-330810</v>
      </c>
    </row>
    <row r="17" spans="1:9">
      <c r="A17" s="3" t="s">
        <v>174</v>
      </c>
      <c r="F17" s="4" t="n">
        <v>32661</v>
      </c>
    </row>
    <row r="18" spans="1:9">
      <c r="A18" s="3" t="s">
        <v>178</v>
      </c>
      <c r="B18" s="3" t="s">
        <v>36</v>
      </c>
      <c r="G18" s="4" t="n">
        <v>412</v>
      </c>
    </row>
    <row r="19" spans="1:9">
      <c r="A19" s="3" t="s">
        <v>179</v>
      </c>
      <c r="C19" s="4" t="n">
        <v>6123991</v>
      </c>
      <c r="E19" s="4" t="n">
        <v>4871</v>
      </c>
      <c r="F19" s="4" t="n">
        <v>6047558</v>
      </c>
      <c r="G19" s="4" t="n">
        <v>128435</v>
      </c>
      <c r="H19" s="4" t="n">
        <v>-160</v>
      </c>
      <c r="I19" s="4" t="n">
        <v>-56713</v>
      </c>
    </row>
    <row r="20" spans="1:9">
      <c r="A20" s="3" t="s">
        <v>145</v>
      </c>
      <c r="C20" s="4" t="n">
        <v>466201</v>
      </c>
      <c r="G20" s="4" t="n">
        <v>466201</v>
      </c>
    </row>
    <row r="21" spans="1:9">
      <c r="A21" s="3" t="s">
        <v>170</v>
      </c>
      <c r="H21" s="4" t="n">
        <v>-18463</v>
      </c>
    </row>
    <row r="22" spans="1:9">
      <c r="A22" s="3" t="s">
        <v>171</v>
      </c>
      <c r="C22" s="4" t="n">
        <v>41546</v>
      </c>
      <c r="I22" s="4" t="n">
        <v>41546</v>
      </c>
    </row>
    <row r="23" spans="1:9">
      <c r="A23" s="3" t="s">
        <v>172</v>
      </c>
      <c r="E23" s="4" t="n">
        <v>20</v>
      </c>
      <c r="F23" s="4" t="n">
        <v>-11028</v>
      </c>
      <c r="H23" s="4" t="n">
        <v>11008</v>
      </c>
    </row>
    <row r="24" spans="1:9">
      <c r="A24" s="3" t="s">
        <v>173</v>
      </c>
      <c r="G24" s="4" t="n">
        <v>-332147</v>
      </c>
    </row>
    <row r="25" spans="1:9">
      <c r="A25" s="3" t="s">
        <v>174</v>
      </c>
      <c r="F25" s="4" t="n">
        <v>36029</v>
      </c>
    </row>
    <row r="26" spans="1:9">
      <c r="A26" s="3" t="s">
        <v>180</v>
      </c>
      <c r="C26" s="4" t="n">
        <v>-24621</v>
      </c>
      <c r="G26" s="4" t="n">
        <v>-24621</v>
      </c>
    </row>
    <row r="27" spans="1:9">
      <c r="A27" s="3" t="s">
        <v>175</v>
      </c>
      <c r="D27" s="7" t="n">
        <v>502840</v>
      </c>
    </row>
    <row r="28" spans="1:9">
      <c r="A28" s="3" t="s">
        <v>181</v>
      </c>
      <c r="C28" s="7" t="n">
        <v>6795376</v>
      </c>
      <c r="D28" s="7" t="n">
        <v>502840</v>
      </c>
      <c r="E28" s="7" t="n">
        <v>4891</v>
      </c>
      <c r="F28" s="7" t="n">
        <v>6072559</v>
      </c>
      <c r="G28" s="7" t="n">
        <v>237868</v>
      </c>
      <c r="H28" s="7" t="n">
        <v>-7615</v>
      </c>
      <c r="I28" s="7" t="n">
        <v>-15167</v>
      </c>
    </row>
    <row r="29" spans="1:9"/>
    <row r="30" spans="1:9">
      <c r="A30" s="3" t="s">
        <v>36</v>
      </c>
      <c r="B30" s="3" t="s">
        <v>182</v>
      </c>
    </row>
  </sheetData>
  <mergeCells count="3">
    <mergeCell ref="A1:B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31</v>
      </c>
    </row>
    <row r="2" spans="1:4">
      <c r="A2" s="6" t="s">
        <v>660</v>
      </c>
    </row>
    <row r="3" spans="1:4">
      <c r="A3" s="3" t="s">
        <v>153</v>
      </c>
      <c r="C3" s="7" t="n">
        <v>38359022</v>
      </c>
      <c r="D3" s="7" t="n">
        <v>37356201</v>
      </c>
    </row>
    <row r="4" spans="1:4">
      <c r="A4" s="3" t="s">
        <v>665</v>
      </c>
    </row>
    <row r="5" spans="1:4">
      <c r="A5" s="6" t="s">
        <v>660</v>
      </c>
    </row>
    <row r="6" spans="1:4">
      <c r="A6" s="3" t="s">
        <v>153</v>
      </c>
      <c r="B6" s="3" t="s">
        <v>36</v>
      </c>
      <c r="C6" s="4" t="n">
        <v>2040574</v>
      </c>
      <c r="D6" s="4" t="n">
        <v>1900445</v>
      </c>
    </row>
    <row r="7" spans="1:4">
      <c r="A7" s="3" t="s">
        <v>666</v>
      </c>
    </row>
    <row r="8" spans="1:4">
      <c r="A8" s="6" t="s">
        <v>660</v>
      </c>
    </row>
    <row r="9" spans="1:4">
      <c r="A9" s="3" t="s">
        <v>153</v>
      </c>
      <c r="C9" s="4" t="n">
        <v>1377964</v>
      </c>
      <c r="D9" s="4" t="n">
        <v>1341216</v>
      </c>
    </row>
    <row r="10" spans="1:4">
      <c r="A10" s="3" t="s">
        <v>682</v>
      </c>
    </row>
    <row r="11" spans="1:4">
      <c r="A11" s="6" t="s">
        <v>660</v>
      </c>
    </row>
    <row r="12" spans="1:4">
      <c r="A12" s="3" t="s">
        <v>699</v>
      </c>
      <c r="C12" s="4" t="n">
        <v>65041</v>
      </c>
      <c r="D12" s="4" t="n">
        <v>60278</v>
      </c>
    </row>
    <row r="13" spans="1:4">
      <c r="A13" s="3" t="s">
        <v>153</v>
      </c>
      <c r="C13" s="4" t="n">
        <v>662610</v>
      </c>
      <c r="D13" s="4" t="n">
        <v>559229</v>
      </c>
    </row>
    <row r="14" spans="1:4">
      <c r="A14" s="3" t="s">
        <v>700</v>
      </c>
    </row>
    <row r="15" spans="1:4">
      <c r="A15" s="6" t="s">
        <v>660</v>
      </c>
    </row>
    <row r="16" spans="1:4">
      <c r="A16" s="3" t="s">
        <v>153</v>
      </c>
      <c r="C16" s="4" t="n">
        <v>1500000</v>
      </c>
      <c r="D16" s="4" t="n">
        <v>1300000</v>
      </c>
    </row>
    <row r="17" spans="1:4">
      <c r="A17" s="3" t="s">
        <v>701</v>
      </c>
    </row>
    <row r="18" spans="1:4">
      <c r="A18" s="6" t="s">
        <v>660</v>
      </c>
    </row>
    <row r="19" spans="1:4">
      <c r="A19" s="3" t="s">
        <v>153</v>
      </c>
      <c r="C19" s="7" t="n">
        <v>500800</v>
      </c>
      <c r="D19" s="7" t="n">
        <v>632900</v>
      </c>
    </row>
    <row r="20" spans="1:4"/>
    <row r="21" spans="1:4">
      <c r="A21" s="3" t="s">
        <v>36</v>
      </c>
      <c r="B21" s="3" t="s">
        <v>696</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31"/>
    <col customWidth="1" max="7" min="7" width="21"/>
  </cols>
  <sheetData>
    <row r="1" spans="1:7">
      <c r="A1" s="1" t="s">
        <v>702</v>
      </c>
      <c r="C1" s="2" t="s">
        <v>703</v>
      </c>
      <c r="D1" s="2" t="s">
        <v>571</v>
      </c>
      <c r="E1" s="2" t="s">
        <v>572</v>
      </c>
      <c r="F1" s="2" t="s">
        <v>704</v>
      </c>
      <c r="G1" s="2" t="s">
        <v>475</v>
      </c>
    </row>
    <row r="2" spans="1:7">
      <c r="A2" s="6" t="s">
        <v>705</v>
      </c>
    </row>
    <row r="3" spans="1:7">
      <c r="A3" s="3" t="s">
        <v>706</v>
      </c>
      <c r="D3" s="7" t="n">
        <v>59500000</v>
      </c>
    </row>
    <row r="4" spans="1:7">
      <c r="A4" s="3" t="s">
        <v>153</v>
      </c>
      <c r="D4" s="4" t="n">
        <v>38359022000</v>
      </c>
      <c r="E4" s="7" t="n">
        <v>37356201000</v>
      </c>
    </row>
    <row r="5" spans="1:7">
      <c r="A5" s="3" t="s">
        <v>487</v>
      </c>
      <c r="D5" s="4" t="n">
        <v>2729000</v>
      </c>
      <c r="E5" s="4" t="n">
        <v>228099000</v>
      </c>
    </row>
    <row r="6" spans="1:7">
      <c r="A6" s="3" t="s">
        <v>488</v>
      </c>
      <c r="D6" s="4" t="n">
        <v>35258000</v>
      </c>
      <c r="E6" s="4" t="n">
        <v>409152000</v>
      </c>
    </row>
    <row r="7" spans="1:7">
      <c r="A7" s="3" t="s">
        <v>489</v>
      </c>
      <c r="D7" s="4" t="n">
        <v>0</v>
      </c>
    </row>
    <row r="8" spans="1:7">
      <c r="A8" s="3" t="s">
        <v>707</v>
      </c>
      <c r="D8" s="7" t="n">
        <v>36047000</v>
      </c>
      <c r="E8" s="7" t="n">
        <v>13100000</v>
      </c>
      <c r="F8" s="7" t="n">
        <v>2144000</v>
      </c>
    </row>
    <row r="9" spans="1:7">
      <c r="A9" s="3" t="s">
        <v>708</v>
      </c>
      <c r="D9" s="4" t="n">
        <v>71</v>
      </c>
      <c r="E9" s="4" t="n">
        <v>13</v>
      </c>
      <c r="F9" s="4" t="n">
        <v>8000</v>
      </c>
    </row>
    <row r="10" spans="1:7">
      <c r="A10" s="3" t="s">
        <v>44</v>
      </c>
      <c r="D10" s="7" t="n">
        <v>0</v>
      </c>
      <c r="E10" s="7" t="n">
        <v>1698133000</v>
      </c>
      <c r="G10" s="7" t="n">
        <v>0</v>
      </c>
    </row>
    <row r="11" spans="1:7">
      <c r="A11" s="3" t="s">
        <v>118</v>
      </c>
      <c r="D11" s="4" t="n">
        <v>37242000</v>
      </c>
      <c r="E11" s="4" t="n">
        <v>4180000</v>
      </c>
      <c r="F11" s="7" t="n">
        <v>-15004000</v>
      </c>
    </row>
    <row r="12" spans="1:7">
      <c r="A12" s="3" t="s">
        <v>125</v>
      </c>
      <c r="E12" s="4" t="n">
        <v>19000000</v>
      </c>
    </row>
    <row r="13" spans="1:7">
      <c r="A13" s="3" t="s">
        <v>499</v>
      </c>
    </row>
    <row r="14" spans="1:7">
      <c r="A14" s="6" t="s">
        <v>705</v>
      </c>
    </row>
    <row r="15" spans="1:7">
      <c r="A15" s="3" t="s">
        <v>487</v>
      </c>
      <c r="C15" s="7" t="n">
        <v>208800000</v>
      </c>
    </row>
    <row r="16" spans="1:7">
      <c r="A16" s="3" t="s">
        <v>488</v>
      </c>
      <c r="C16" s="4" t="n">
        <v>20500000000</v>
      </c>
      <c r="D16" s="4" t="n">
        <v>35300000</v>
      </c>
      <c r="E16" s="4" t="n">
        <v>409200000</v>
      </c>
    </row>
    <row r="17" spans="1:7">
      <c r="A17" s="3" t="s">
        <v>489</v>
      </c>
      <c r="C17" s="4" t="n">
        <v>7400000</v>
      </c>
    </row>
    <row r="18" spans="1:7">
      <c r="A18" s="3" t="s">
        <v>500</v>
      </c>
      <c r="C18" s="7" t="n">
        <v>226600000</v>
      </c>
    </row>
    <row r="19" spans="1:7">
      <c r="A19" s="3" t="s">
        <v>709</v>
      </c>
    </row>
    <row r="20" spans="1:7">
      <c r="A20" s="6" t="s">
        <v>705</v>
      </c>
    </row>
    <row r="21" spans="1:7">
      <c r="A21" s="3" t="s">
        <v>47</v>
      </c>
      <c r="E21" s="4" t="n">
        <v>2100000000</v>
      </c>
    </row>
    <row r="22" spans="1:7">
      <c r="A22" s="3" t="s">
        <v>688</v>
      </c>
    </row>
    <row r="23" spans="1:7">
      <c r="A23" s="6" t="s">
        <v>705</v>
      </c>
    </row>
    <row r="24" spans="1:7">
      <c r="A24" s="3" t="s">
        <v>153</v>
      </c>
      <c r="E24" s="4" t="n">
        <v>5762000</v>
      </c>
    </row>
    <row r="25" spans="1:7">
      <c r="A25" s="3" t="s">
        <v>710</v>
      </c>
      <c r="D25" s="4" t="n">
        <v>0</v>
      </c>
      <c r="E25" s="4" t="n">
        <v>7000000</v>
      </c>
    </row>
    <row r="26" spans="1:7">
      <c r="A26" s="3" t="s">
        <v>665</v>
      </c>
    </row>
    <row r="27" spans="1:7">
      <c r="A27" s="6" t="s">
        <v>705</v>
      </c>
    </row>
    <row r="28" spans="1:7">
      <c r="A28" s="3" t="s">
        <v>153</v>
      </c>
      <c r="B28" s="3" t="s">
        <v>36</v>
      </c>
      <c r="D28" s="4" t="n">
        <v>2040574000</v>
      </c>
      <c r="E28" s="4" t="n">
        <v>1900445000</v>
      </c>
    </row>
    <row r="29" spans="1:7">
      <c r="A29" s="3" t="s">
        <v>707</v>
      </c>
      <c r="D29" s="7" t="n">
        <v>26409000</v>
      </c>
      <c r="E29" s="7" t="n">
        <v>3935000</v>
      </c>
      <c r="F29" s="7" t="n">
        <v>1312000</v>
      </c>
    </row>
    <row r="30" spans="1:7">
      <c r="A30" s="3" t="s">
        <v>708</v>
      </c>
      <c r="D30" s="4" t="n">
        <v>65</v>
      </c>
      <c r="E30" s="4" t="n">
        <v>7</v>
      </c>
      <c r="F30" s="4" t="n">
        <v>2000</v>
      </c>
    </row>
    <row r="31" spans="1:7">
      <c r="A31" s="3" t="s">
        <v>711</v>
      </c>
    </row>
    <row r="32" spans="1:7">
      <c r="A32" s="6" t="s">
        <v>705</v>
      </c>
    </row>
    <row r="33" spans="1:7">
      <c r="A33" s="3" t="s">
        <v>712</v>
      </c>
      <c r="D33" s="4" t="n">
        <v>7</v>
      </c>
    </row>
    <row r="34" spans="1:7">
      <c r="A34" s="3" t="s">
        <v>713</v>
      </c>
      <c r="D34" s="7" t="n">
        <v>1600000</v>
      </c>
    </row>
    <row r="35" spans="1:7">
      <c r="A35" s="3" t="s">
        <v>714</v>
      </c>
    </row>
    <row r="36" spans="1:7">
      <c r="A36" s="6" t="s">
        <v>705</v>
      </c>
    </row>
    <row r="37" spans="1:7">
      <c r="A37" s="3" t="s">
        <v>706</v>
      </c>
      <c r="D37" s="4" t="n">
        <v>0</v>
      </c>
    </row>
    <row r="38" spans="1:7">
      <c r="A38" s="3" t="s">
        <v>715</v>
      </c>
    </row>
    <row r="39" spans="1:7">
      <c r="A39" s="6" t="s">
        <v>705</v>
      </c>
    </row>
    <row r="40" spans="1:7">
      <c r="A40" s="3" t="s">
        <v>707</v>
      </c>
      <c r="D40" s="4" t="n">
        <v>44600000</v>
      </c>
    </row>
    <row r="41" spans="1:7">
      <c r="A41" s="3" t="s">
        <v>716</v>
      </c>
    </row>
    <row r="42" spans="1:7">
      <c r="A42" s="6" t="s">
        <v>705</v>
      </c>
    </row>
    <row r="43" spans="1:7">
      <c r="A43" s="3" t="s">
        <v>707</v>
      </c>
      <c r="D43" s="4" t="n">
        <v>1000000</v>
      </c>
    </row>
    <row r="44" spans="1:7">
      <c r="A44" s="3" t="s">
        <v>717</v>
      </c>
    </row>
    <row r="45" spans="1:7">
      <c r="A45" s="6" t="s">
        <v>705</v>
      </c>
    </row>
    <row r="46" spans="1:7">
      <c r="A46" s="3" t="s">
        <v>708</v>
      </c>
      <c r="E46" s="4" t="n">
        <v>1</v>
      </c>
    </row>
    <row r="47" spans="1:7">
      <c r="A47" s="3" t="s">
        <v>713</v>
      </c>
      <c r="E47" s="7" t="n">
        <v>143000</v>
      </c>
    </row>
    <row r="48" spans="1:7">
      <c r="A48" s="3" t="s">
        <v>718</v>
      </c>
    </row>
    <row r="49" spans="1:7">
      <c r="A49" s="6" t="s">
        <v>705</v>
      </c>
    </row>
    <row r="50" spans="1:7">
      <c r="A50" s="3" t="s">
        <v>719</v>
      </c>
      <c r="D50" s="4" t="n">
        <v>0</v>
      </c>
      <c r="E50" s="4" t="n">
        <v>78600000</v>
      </c>
    </row>
    <row r="51" spans="1:7">
      <c r="A51" s="3" t="s">
        <v>154</v>
      </c>
    </row>
    <row r="52" spans="1:7">
      <c r="A52" s="6" t="s">
        <v>705</v>
      </c>
    </row>
    <row r="53" spans="1:7">
      <c r="A53" s="3" t="s">
        <v>720</v>
      </c>
      <c r="E53" s="4" t="n">
        <v>1500000000</v>
      </c>
    </row>
    <row r="54" spans="1:7">
      <c r="A54" s="3" t="s">
        <v>118</v>
      </c>
      <c r="D54" s="7" t="n">
        <v>-23701000</v>
      </c>
      <c r="E54" s="4" t="n">
        <v>-7694000</v>
      </c>
      <c r="F54" s="7" t="n">
        <v>-11670000</v>
      </c>
    </row>
    <row r="55" spans="1:7">
      <c r="A55" s="3" t="s">
        <v>721</v>
      </c>
    </row>
    <row r="56" spans="1:7">
      <c r="A56" s="6" t="s">
        <v>705</v>
      </c>
    </row>
    <row r="57" spans="1:7">
      <c r="A57" s="3" t="s">
        <v>722</v>
      </c>
      <c r="E57" s="4" t="n">
        <v>22600000</v>
      </c>
    </row>
    <row r="58" spans="1:7">
      <c r="A58" s="3" t="s">
        <v>723</v>
      </c>
    </row>
    <row r="59" spans="1:7">
      <c r="A59" s="6" t="s">
        <v>705</v>
      </c>
    </row>
    <row r="60" spans="1:7">
      <c r="A60" s="3" t="s">
        <v>722</v>
      </c>
      <c r="E60" s="7" t="n">
        <v>131500000</v>
      </c>
    </row>
    <row r="61" spans="1:7"/>
    <row r="62" spans="1:7">
      <c r="A62" s="3" t="s">
        <v>36</v>
      </c>
      <c r="B62" s="3" t="s">
        <v>696</v>
      </c>
    </row>
  </sheetData>
  <mergeCells count="3">
    <mergeCell ref="A1:B1"/>
    <mergeCell ref="A61:F61"/>
    <mergeCell ref="B62:F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4</v>
      </c>
      <c r="C1" s="2" t="s">
        <v>2</v>
      </c>
      <c r="E1" s="2" t="s">
        <v>31</v>
      </c>
    </row>
    <row r="2" spans="1:6">
      <c r="A2" s="6" t="s">
        <v>725</v>
      </c>
    </row>
    <row r="3" spans="1:6">
      <c r="A3" s="3" t="s">
        <v>153</v>
      </c>
      <c r="C3" s="7" t="n">
        <v>38359022</v>
      </c>
      <c r="E3" s="7" t="n">
        <v>37350439</v>
      </c>
    </row>
    <row r="4" spans="1:6">
      <c r="A4" s="3" t="s">
        <v>668</v>
      </c>
    </row>
    <row r="5" spans="1:6">
      <c r="A5" s="6" t="s">
        <v>725</v>
      </c>
    </row>
    <row r="6" spans="1:6">
      <c r="A6" s="3" t="s">
        <v>153</v>
      </c>
      <c r="C6" s="4" t="n">
        <v>28074709</v>
      </c>
      <c r="E6" s="4" t="n">
        <v>26945052</v>
      </c>
    </row>
    <row r="7" spans="1:6">
      <c r="A7" s="3" t="s">
        <v>671</v>
      </c>
    </row>
    <row r="8" spans="1:6">
      <c r="A8" s="6" t="s">
        <v>725</v>
      </c>
    </row>
    <row r="9" spans="1:6">
      <c r="A9" s="3" t="s">
        <v>153</v>
      </c>
      <c r="C9" s="4" t="n">
        <v>7322226</v>
      </c>
      <c r="E9" s="4" t="n">
        <v>7724362</v>
      </c>
    </row>
    <row r="10" spans="1:6">
      <c r="A10" s="3" t="s">
        <v>674</v>
      </c>
    </row>
    <row r="11" spans="1:6">
      <c r="A11" s="6" t="s">
        <v>725</v>
      </c>
    </row>
    <row r="12" spans="1:6">
      <c r="A12" s="3" t="s">
        <v>153</v>
      </c>
      <c r="C12" s="4" t="n">
        <v>477228</v>
      </c>
      <c r="E12" s="4" t="n">
        <v>381081</v>
      </c>
    </row>
    <row r="13" spans="1:6">
      <c r="A13" s="3" t="s">
        <v>677</v>
      </c>
    </row>
    <row r="14" spans="1:6">
      <c r="A14" s="6" t="s">
        <v>725</v>
      </c>
    </row>
    <row r="15" spans="1:6">
      <c r="A15" s="3" t="s">
        <v>153</v>
      </c>
      <c r="C15" s="4" t="n">
        <v>435825</v>
      </c>
      <c r="E15" s="4" t="n">
        <v>381194</v>
      </c>
    </row>
    <row r="16" spans="1:6">
      <c r="A16" s="3" t="s">
        <v>665</v>
      </c>
    </row>
    <row r="17" spans="1:6">
      <c r="A17" s="6" t="s">
        <v>725</v>
      </c>
    </row>
    <row r="18" spans="1:6">
      <c r="A18" s="3" t="s">
        <v>153</v>
      </c>
      <c r="B18" s="3" t="s">
        <v>38</v>
      </c>
      <c r="C18" s="4" t="n">
        <v>2040574</v>
      </c>
      <c r="D18" s="3" t="s">
        <v>36</v>
      </c>
      <c r="E18" s="4" t="n">
        <v>1900445</v>
      </c>
      <c r="F18" s="3" t="s">
        <v>49</v>
      </c>
    </row>
    <row r="19" spans="1:6">
      <c r="A19" s="3" t="s">
        <v>127</v>
      </c>
    </row>
    <row r="20" spans="1:6">
      <c r="A20" s="6" t="s">
        <v>725</v>
      </c>
    </row>
    <row r="21" spans="1:6">
      <c r="A21" s="3" t="s">
        <v>153</v>
      </c>
      <c r="C21" s="4" t="n">
        <v>8460</v>
      </c>
      <c r="E21" s="4" t="n">
        <v>18305</v>
      </c>
      <c r="F21" s="3" t="s">
        <v>557</v>
      </c>
    </row>
    <row r="22" spans="1:6">
      <c r="A22" s="3" t="s">
        <v>153</v>
      </c>
    </row>
    <row r="23" spans="1:6">
      <c r="A23" s="6" t="s">
        <v>725</v>
      </c>
    </row>
    <row r="24" spans="1:6">
      <c r="A24" s="3" t="s">
        <v>722</v>
      </c>
      <c r="C24" s="4" t="n">
        <v>91471</v>
      </c>
      <c r="E24" s="4" t="n">
        <v>66852</v>
      </c>
    </row>
    <row r="25" spans="1:6">
      <c r="A25" s="3" t="s">
        <v>726</v>
      </c>
      <c r="B25" s="3" t="s">
        <v>38</v>
      </c>
      <c r="C25" s="4" t="n">
        <v>73682</v>
      </c>
      <c r="E25" s="4" t="n">
        <v>56469</v>
      </c>
    </row>
    <row r="26" spans="1:6">
      <c r="A26" s="3" t="s">
        <v>720</v>
      </c>
      <c r="C26" s="4" t="n">
        <v>38267551</v>
      </c>
      <c r="E26" s="4" t="n">
        <v>37283587</v>
      </c>
    </row>
    <row r="27" spans="1:6">
      <c r="A27" s="3" t="s">
        <v>727</v>
      </c>
    </row>
    <row r="28" spans="1:6">
      <c r="A28" s="6" t="s">
        <v>725</v>
      </c>
    </row>
    <row r="29" spans="1:6">
      <c r="A29" s="3" t="s">
        <v>722</v>
      </c>
      <c r="B29" s="3" t="s">
        <v>38</v>
      </c>
      <c r="C29" s="4" t="n">
        <v>17789</v>
      </c>
      <c r="E29" s="4" t="n">
        <v>10383</v>
      </c>
    </row>
    <row r="30" spans="1:6">
      <c r="A30" s="3" t="s">
        <v>728</v>
      </c>
    </row>
    <row r="31" spans="1:6">
      <c r="A31" s="6" t="s">
        <v>725</v>
      </c>
    </row>
    <row r="32" spans="1:6">
      <c r="A32" s="3" t="s">
        <v>722</v>
      </c>
      <c r="C32" s="4" t="n">
        <v>12336</v>
      </c>
      <c r="E32" s="4" t="n">
        <v>13586</v>
      </c>
    </row>
    <row r="33" spans="1:6">
      <c r="A33" s="3" t="s">
        <v>726</v>
      </c>
      <c r="B33" s="3" t="s">
        <v>38</v>
      </c>
      <c r="C33" s="4" t="n">
        <v>11078</v>
      </c>
      <c r="E33" s="4" t="n">
        <v>13558</v>
      </c>
    </row>
    <row r="34" spans="1:6">
      <c r="A34" s="3" t="s">
        <v>720</v>
      </c>
      <c r="C34" s="4" t="n">
        <v>28062373</v>
      </c>
      <c r="E34" s="4" t="n">
        <v>26931466</v>
      </c>
    </row>
    <row r="35" spans="1:6">
      <c r="A35" s="3" t="s">
        <v>729</v>
      </c>
    </row>
    <row r="36" spans="1:6">
      <c r="A36" s="6" t="s">
        <v>725</v>
      </c>
    </row>
    <row r="37" spans="1:6">
      <c r="A37" s="3" t="s">
        <v>722</v>
      </c>
      <c r="B37" s="3" t="s">
        <v>38</v>
      </c>
      <c r="C37" s="4" t="n">
        <v>1258</v>
      </c>
      <c r="E37" s="4" t="n">
        <v>28</v>
      </c>
    </row>
    <row r="38" spans="1:6">
      <c r="A38" s="3" t="s">
        <v>730</v>
      </c>
    </row>
    <row r="39" spans="1:6">
      <c r="A39" s="6" t="s">
        <v>725</v>
      </c>
    </row>
    <row r="40" spans="1:6">
      <c r="A40" s="3" t="s">
        <v>722</v>
      </c>
      <c r="C40" s="4" t="n">
        <v>19886</v>
      </c>
      <c r="E40" s="4" t="n">
        <v>9297</v>
      </c>
    </row>
    <row r="41" spans="1:6">
      <c r="A41" s="3" t="s">
        <v>726</v>
      </c>
      <c r="B41" s="3" t="s">
        <v>38</v>
      </c>
      <c r="C41" s="4" t="n">
        <v>6659</v>
      </c>
      <c r="E41" s="4" t="n">
        <v>9297</v>
      </c>
    </row>
    <row r="42" spans="1:6">
      <c r="A42" s="3" t="s">
        <v>720</v>
      </c>
      <c r="C42" s="4" t="n">
        <v>7302340</v>
      </c>
      <c r="E42" s="4" t="n">
        <v>7715065</v>
      </c>
    </row>
    <row r="43" spans="1:6">
      <c r="A43" s="3" t="s">
        <v>731</v>
      </c>
    </row>
    <row r="44" spans="1:6">
      <c r="A44" s="6" t="s">
        <v>725</v>
      </c>
    </row>
    <row r="45" spans="1:6">
      <c r="A45" s="3" t="s">
        <v>722</v>
      </c>
      <c r="B45" s="3" t="s">
        <v>38</v>
      </c>
      <c r="C45" s="4" t="n">
        <v>13227</v>
      </c>
    </row>
    <row r="46" spans="1:6">
      <c r="A46" s="3" t="s">
        <v>732</v>
      </c>
    </row>
    <row r="47" spans="1:6">
      <c r="A47" s="6" t="s">
        <v>725</v>
      </c>
    </row>
    <row r="48" spans="1:6">
      <c r="A48" s="3" t="s">
        <v>722</v>
      </c>
      <c r="C48" s="4" t="n">
        <v>2551</v>
      </c>
      <c r="E48" s="4" t="n">
        <v>12523</v>
      </c>
    </row>
    <row r="49" spans="1:6">
      <c r="A49" s="3" t="s">
        <v>726</v>
      </c>
      <c r="B49" s="3" t="s">
        <v>38</v>
      </c>
      <c r="C49" s="4" t="n">
        <v>1966</v>
      </c>
      <c r="E49" s="4" t="n">
        <v>9679</v>
      </c>
    </row>
    <row r="50" spans="1:6">
      <c r="A50" s="3" t="s">
        <v>720</v>
      </c>
      <c r="C50" s="4" t="n">
        <v>474677</v>
      </c>
      <c r="E50" s="4" t="n">
        <v>368558</v>
      </c>
    </row>
    <row r="51" spans="1:6">
      <c r="A51" s="3" t="s">
        <v>733</v>
      </c>
    </row>
    <row r="52" spans="1:6">
      <c r="A52" s="6" t="s">
        <v>725</v>
      </c>
    </row>
    <row r="53" spans="1:6">
      <c r="A53" s="3" t="s">
        <v>722</v>
      </c>
      <c r="B53" s="3" t="s">
        <v>38</v>
      </c>
      <c r="C53" s="4" t="n">
        <v>585</v>
      </c>
      <c r="E53" s="4" t="n">
        <v>2844</v>
      </c>
    </row>
    <row r="54" spans="1:6">
      <c r="A54" s="3" t="s">
        <v>734</v>
      </c>
    </row>
    <row r="55" spans="1:6">
      <c r="A55" s="6" t="s">
        <v>725</v>
      </c>
    </row>
    <row r="56" spans="1:6">
      <c r="A56" s="3" t="s">
        <v>722</v>
      </c>
      <c r="C56" s="4" t="n">
        <v>6200</v>
      </c>
      <c r="E56" s="4" t="n">
        <v>6200</v>
      </c>
    </row>
    <row r="57" spans="1:6">
      <c r="A57" s="3" t="s">
        <v>726</v>
      </c>
      <c r="B57" s="3" t="s">
        <v>38</v>
      </c>
      <c r="C57" s="4" t="n">
        <v>6200</v>
      </c>
      <c r="E57" s="4" t="n">
        <v>6200</v>
      </c>
    </row>
    <row r="58" spans="1:6">
      <c r="A58" s="3" t="s">
        <v>720</v>
      </c>
      <c r="C58" s="4" t="n">
        <v>429625</v>
      </c>
      <c r="E58" s="4" t="n">
        <v>374994</v>
      </c>
    </row>
    <row r="59" spans="1:6">
      <c r="A59" s="3" t="s">
        <v>735</v>
      </c>
    </row>
    <row r="60" spans="1:6">
      <c r="A60" s="6" t="s">
        <v>725</v>
      </c>
    </row>
    <row r="61" spans="1:6">
      <c r="A61" s="3" t="s">
        <v>722</v>
      </c>
      <c r="B61" s="3" t="s">
        <v>38</v>
      </c>
      <c r="C61" s="4" t="n">
        <v>50479</v>
      </c>
      <c r="D61" s="3" t="s">
        <v>36</v>
      </c>
      <c r="E61" s="4" t="n">
        <v>23685</v>
      </c>
      <c r="F61" s="3" t="s">
        <v>49</v>
      </c>
    </row>
    <row r="62" spans="1:6">
      <c r="A62" s="3" t="s">
        <v>726</v>
      </c>
      <c r="B62" s="3" t="s">
        <v>38</v>
      </c>
      <c r="C62" s="4" t="n">
        <v>47768</v>
      </c>
      <c r="D62" s="3" t="s">
        <v>36</v>
      </c>
      <c r="E62" s="4" t="n">
        <v>16422</v>
      </c>
      <c r="F62" s="3" t="s">
        <v>49</v>
      </c>
    </row>
    <row r="63" spans="1:6">
      <c r="A63" s="3" t="s">
        <v>720</v>
      </c>
      <c r="B63" s="3" t="s">
        <v>38</v>
      </c>
      <c r="C63" s="4" t="n">
        <v>1990095</v>
      </c>
      <c r="D63" s="3" t="s">
        <v>36</v>
      </c>
      <c r="E63" s="4" t="n">
        <v>1876760</v>
      </c>
      <c r="F63" s="3" t="s">
        <v>49</v>
      </c>
    </row>
    <row r="64" spans="1:6">
      <c r="A64" s="3" t="s">
        <v>736</v>
      </c>
    </row>
    <row r="65" spans="1:6">
      <c r="A65" s="6" t="s">
        <v>725</v>
      </c>
    </row>
    <row r="66" spans="1:6">
      <c r="A66" s="3" t="s">
        <v>722</v>
      </c>
      <c r="B66" s="3" t="s">
        <v>38</v>
      </c>
      <c r="C66" s="4" t="n">
        <v>2711</v>
      </c>
      <c r="D66" s="3" t="s">
        <v>36</v>
      </c>
      <c r="E66" s="4" t="n">
        <v>7263</v>
      </c>
      <c r="F66" s="3" t="s">
        <v>49</v>
      </c>
    </row>
    <row r="67" spans="1:6">
      <c r="A67" s="3" t="s">
        <v>737</v>
      </c>
    </row>
    <row r="68" spans="1:6">
      <c r="A68" s="6" t="s">
        <v>725</v>
      </c>
    </row>
    <row r="69" spans="1:6">
      <c r="A69" s="3" t="s">
        <v>722</v>
      </c>
      <c r="C69" s="4" t="n">
        <v>19</v>
      </c>
      <c r="E69" s="4" t="n">
        <v>1561</v>
      </c>
      <c r="F69" s="3" t="s">
        <v>557</v>
      </c>
    </row>
    <row r="70" spans="1:6">
      <c r="A70" s="3" t="s">
        <v>726</v>
      </c>
      <c r="B70" s="3" t="s">
        <v>38</v>
      </c>
      <c r="C70" s="4" t="n">
        <v>11</v>
      </c>
      <c r="E70" s="4" t="n">
        <v>1313</v>
      </c>
      <c r="F70" s="3" t="s">
        <v>557</v>
      </c>
    </row>
    <row r="71" spans="1:6">
      <c r="A71" s="3" t="s">
        <v>720</v>
      </c>
      <c r="C71" s="4" t="n">
        <v>8441</v>
      </c>
      <c r="E71" s="4" t="n">
        <v>16744</v>
      </c>
      <c r="F71" s="3" t="s">
        <v>557</v>
      </c>
    </row>
    <row r="72" spans="1:6">
      <c r="A72" s="3" t="s">
        <v>738</v>
      </c>
    </row>
    <row r="73" spans="1:6">
      <c r="A73" s="6" t="s">
        <v>725</v>
      </c>
    </row>
    <row r="74" spans="1:6">
      <c r="A74" s="3" t="s">
        <v>722</v>
      </c>
      <c r="B74" s="3" t="s">
        <v>38</v>
      </c>
      <c r="C74" s="7" t="n">
        <v>8</v>
      </c>
      <c r="E74" s="7" t="n">
        <v>248</v>
      </c>
      <c r="F74" s="3" t="s">
        <v>557</v>
      </c>
    </row>
    <row r="75" spans="1:6"/>
    <row r="76" spans="1:6">
      <c r="A76" s="3" t="s">
        <v>36</v>
      </c>
      <c r="B76" s="3" t="s">
        <v>739</v>
      </c>
    </row>
    <row r="77" spans="1:6">
      <c r="A77" s="3" t="s">
        <v>38</v>
      </c>
      <c r="B77" s="3" t="s">
        <v>740</v>
      </c>
    </row>
    <row r="78" spans="1:6">
      <c r="A78" s="3" t="s">
        <v>49</v>
      </c>
      <c r="B78" s="3" t="s">
        <v>741</v>
      </c>
    </row>
    <row r="79" spans="1:6">
      <c r="A79" s="3" t="s">
        <v>557</v>
      </c>
      <c r="B79" s="3" t="s">
        <v>742</v>
      </c>
    </row>
  </sheetData>
  <mergeCells count="8">
    <mergeCell ref="A1:B1"/>
    <mergeCell ref="C1:D1"/>
    <mergeCell ref="E1:F1"/>
    <mergeCell ref="A75:E75"/>
    <mergeCell ref="B76:E76"/>
    <mergeCell ref="B77:E77"/>
    <mergeCell ref="B78:E78"/>
    <mergeCell ref="B79:E7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3</v>
      </c>
      <c r="C1" s="2" t="s">
        <v>2</v>
      </c>
      <c r="E1" s="2" t="s">
        <v>31</v>
      </c>
    </row>
    <row r="2" spans="1:6">
      <c r="A2" s="3" t="s">
        <v>153</v>
      </c>
    </row>
    <row r="3" spans="1:6">
      <c r="A3" s="6" t="s">
        <v>725</v>
      </c>
    </row>
    <row r="4" spans="1:6">
      <c r="A4" s="3" t="s">
        <v>722</v>
      </c>
      <c r="C4" s="7" t="n">
        <v>91471</v>
      </c>
      <c r="E4" s="7" t="n">
        <v>66852</v>
      </c>
    </row>
    <row r="5" spans="1:6">
      <c r="A5" s="3" t="s">
        <v>735</v>
      </c>
    </row>
    <row r="6" spans="1:6">
      <c r="A6" s="6" t="s">
        <v>725</v>
      </c>
    </row>
    <row r="7" spans="1:6">
      <c r="A7" s="3" t="s">
        <v>722</v>
      </c>
      <c r="B7" s="3" t="s">
        <v>38</v>
      </c>
      <c r="C7" s="4" t="n">
        <v>50479</v>
      </c>
      <c r="D7" s="3" t="s">
        <v>36</v>
      </c>
      <c r="E7" s="4" t="n">
        <v>23685</v>
      </c>
      <c r="F7" s="3" t="s">
        <v>49</v>
      </c>
    </row>
    <row r="8" spans="1:6">
      <c r="A8" s="3" t="s">
        <v>744</v>
      </c>
    </row>
    <row r="9" spans="1:6">
      <c r="A9" s="6" t="s">
        <v>725</v>
      </c>
    </row>
    <row r="10" spans="1:6">
      <c r="A10" s="3" t="s">
        <v>722</v>
      </c>
      <c r="B10" s="3" t="s">
        <v>38</v>
      </c>
      <c r="C10" s="4" t="n">
        <v>17789</v>
      </c>
      <c r="E10" s="4" t="n">
        <v>10383</v>
      </c>
    </row>
    <row r="11" spans="1:6">
      <c r="A11" s="3" t="s">
        <v>745</v>
      </c>
    </row>
    <row r="12" spans="1:6">
      <c r="A12" s="6" t="s">
        <v>725</v>
      </c>
    </row>
    <row r="13" spans="1:6">
      <c r="A13" s="3" t="s">
        <v>722</v>
      </c>
      <c r="E13" s="4" t="n">
        <v>6</v>
      </c>
    </row>
    <row r="14" spans="1:6">
      <c r="A14" s="3" t="s">
        <v>746</v>
      </c>
    </row>
    <row r="15" spans="1:6">
      <c r="A15" s="6" t="s">
        <v>725</v>
      </c>
    </row>
    <row r="16" spans="1:6">
      <c r="A16" s="3" t="s">
        <v>722</v>
      </c>
      <c r="B16" s="3" t="s">
        <v>38</v>
      </c>
      <c r="C16" s="4" t="n">
        <v>2711</v>
      </c>
      <c r="D16" s="3" t="s">
        <v>36</v>
      </c>
      <c r="E16" s="4" t="n">
        <v>7263</v>
      </c>
      <c r="F16" s="3" t="s">
        <v>49</v>
      </c>
    </row>
    <row r="17" spans="1:6">
      <c r="A17" s="3" t="s">
        <v>747</v>
      </c>
    </row>
    <row r="18" spans="1:6">
      <c r="A18" s="6" t="s">
        <v>725</v>
      </c>
    </row>
    <row r="19" spans="1:6">
      <c r="A19" s="3" t="s">
        <v>722</v>
      </c>
      <c r="C19" s="4" t="n">
        <v>2700</v>
      </c>
      <c r="E19" s="4" t="n">
        <v>6800</v>
      </c>
    </row>
    <row r="20" spans="1:6">
      <c r="A20" s="3" t="s">
        <v>748</v>
      </c>
    </row>
    <row r="21" spans="1:6">
      <c r="A21" s="6" t="s">
        <v>725</v>
      </c>
    </row>
    <row r="22" spans="1:6">
      <c r="A22" s="3" t="s">
        <v>722</v>
      </c>
      <c r="E22" s="4" t="n">
        <v>869</v>
      </c>
    </row>
    <row r="23" spans="1:6">
      <c r="A23" s="3" t="s">
        <v>749</v>
      </c>
    </row>
    <row r="24" spans="1:6">
      <c r="A24" s="6" t="s">
        <v>725</v>
      </c>
    </row>
    <row r="25" spans="1:6">
      <c r="A25" s="3" t="s">
        <v>722</v>
      </c>
      <c r="C25" s="7" t="n">
        <v>46700</v>
      </c>
      <c r="E25" s="7" t="n">
        <v>15200</v>
      </c>
    </row>
    <row r="26" spans="1:6"/>
    <row r="27" spans="1:6">
      <c r="A27" s="3" t="s">
        <v>36</v>
      </c>
      <c r="B27" s="3" t="s">
        <v>739</v>
      </c>
    </row>
    <row r="28" spans="1:6">
      <c r="A28" s="3" t="s">
        <v>38</v>
      </c>
      <c r="B28" s="3" t="s">
        <v>740</v>
      </c>
    </row>
    <row r="29" spans="1:6">
      <c r="A29" s="3" t="s">
        <v>49</v>
      </c>
      <c r="B29" s="3" t="s">
        <v>741</v>
      </c>
    </row>
  </sheetData>
  <mergeCells count="7">
    <mergeCell ref="A1:B1"/>
    <mergeCell ref="C1:D1"/>
    <mergeCell ref="E1:F1"/>
    <mergeCell ref="A26:E26"/>
    <mergeCell ref="B27:E27"/>
    <mergeCell ref="B28:E28"/>
    <mergeCell ref="B29:E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0</v>
      </c>
      <c r="C1" s="2" t="s">
        <v>2</v>
      </c>
      <c r="D1" s="2" t="s">
        <v>31</v>
      </c>
    </row>
    <row r="2" spans="1:4">
      <c r="A2" s="6" t="s">
        <v>705</v>
      </c>
    </row>
    <row r="3" spans="1:4">
      <c r="A3" s="3" t="s">
        <v>153</v>
      </c>
      <c r="C3" s="7" t="n">
        <v>38359022</v>
      </c>
      <c r="D3" s="7" t="n">
        <v>37356201</v>
      </c>
    </row>
    <row r="4" spans="1:4">
      <c r="A4" s="3" t="s">
        <v>668</v>
      </c>
    </row>
    <row r="5" spans="1:4">
      <c r="A5" s="6" t="s">
        <v>705</v>
      </c>
    </row>
    <row r="6" spans="1:4">
      <c r="A6" s="3" t="s">
        <v>153</v>
      </c>
      <c r="C6" s="4" t="n">
        <v>28074709</v>
      </c>
      <c r="D6" s="4" t="n">
        <v>26945052</v>
      </c>
    </row>
    <row r="7" spans="1:4">
      <c r="A7" s="3" t="s">
        <v>751</v>
      </c>
    </row>
    <row r="8" spans="1:4">
      <c r="A8" s="6" t="s">
        <v>705</v>
      </c>
    </row>
    <row r="9" spans="1:4">
      <c r="A9" s="3" t="s">
        <v>153</v>
      </c>
      <c r="C9" s="4" t="n">
        <v>27874330</v>
      </c>
      <c r="D9" s="4" t="n">
        <v>26754622</v>
      </c>
    </row>
    <row r="10" spans="1:4">
      <c r="A10" s="3" t="s">
        <v>752</v>
      </c>
    </row>
    <row r="11" spans="1:4">
      <c r="A11" s="6" t="s">
        <v>705</v>
      </c>
    </row>
    <row r="12" spans="1:4">
      <c r="A12" s="3" t="s">
        <v>153</v>
      </c>
      <c r="C12" s="4" t="n">
        <v>125752</v>
      </c>
      <c r="D12" s="4" t="n">
        <v>164325</v>
      </c>
    </row>
    <row r="13" spans="1:4">
      <c r="A13" s="3" t="s">
        <v>753</v>
      </c>
    </row>
    <row r="14" spans="1:4">
      <c r="A14" s="6" t="s">
        <v>705</v>
      </c>
    </row>
    <row r="15" spans="1:4">
      <c r="A15" s="3" t="s">
        <v>153</v>
      </c>
      <c r="C15" s="4" t="n">
        <v>74627</v>
      </c>
      <c r="D15" s="4" t="n">
        <v>26105</v>
      </c>
    </row>
    <row r="16" spans="1:4">
      <c r="A16" s="3" t="s">
        <v>671</v>
      </c>
    </row>
    <row r="17" spans="1:4">
      <c r="A17" s="6" t="s">
        <v>705</v>
      </c>
    </row>
    <row r="18" spans="1:4">
      <c r="A18" s="3" t="s">
        <v>153</v>
      </c>
      <c r="C18" s="4" t="n">
        <v>7322226</v>
      </c>
      <c r="D18" s="4" t="n">
        <v>7724362</v>
      </c>
    </row>
    <row r="19" spans="1:4">
      <c r="A19" s="3" t="s">
        <v>754</v>
      </c>
    </row>
    <row r="20" spans="1:4">
      <c r="A20" s="6" t="s">
        <v>705</v>
      </c>
    </row>
    <row r="21" spans="1:4">
      <c r="A21" s="3" t="s">
        <v>153</v>
      </c>
      <c r="C21" s="4" t="n">
        <v>7255100</v>
      </c>
      <c r="D21" s="4" t="n">
        <v>7701773</v>
      </c>
    </row>
    <row r="22" spans="1:4">
      <c r="A22" s="3" t="s">
        <v>755</v>
      </c>
    </row>
    <row r="23" spans="1:4">
      <c r="A23" s="6" t="s">
        <v>705</v>
      </c>
    </row>
    <row r="24" spans="1:4">
      <c r="A24" s="3" t="s">
        <v>153</v>
      </c>
      <c r="C24" s="4" t="n">
        <v>47123</v>
      </c>
      <c r="D24" s="4" t="n">
        <v>12604</v>
      </c>
    </row>
    <row r="25" spans="1:4">
      <c r="A25" s="3" t="s">
        <v>756</v>
      </c>
    </row>
    <row r="26" spans="1:4">
      <c r="A26" s="6" t="s">
        <v>705</v>
      </c>
    </row>
    <row r="27" spans="1:4">
      <c r="A27" s="3" t="s">
        <v>153</v>
      </c>
      <c r="C27" s="4" t="n">
        <v>20003</v>
      </c>
      <c r="D27" s="4" t="n">
        <v>9985</v>
      </c>
    </row>
    <row r="28" spans="1:4">
      <c r="A28" s="3" t="s">
        <v>674</v>
      </c>
    </row>
    <row r="29" spans="1:4">
      <c r="A29" s="6" t="s">
        <v>705</v>
      </c>
    </row>
    <row r="30" spans="1:4">
      <c r="A30" s="3" t="s">
        <v>153</v>
      </c>
      <c r="C30" s="4" t="n">
        <v>477228</v>
      </c>
      <c r="D30" s="4" t="n">
        <v>381081</v>
      </c>
    </row>
    <row r="31" spans="1:4">
      <c r="A31" s="3" t="s">
        <v>757</v>
      </c>
    </row>
    <row r="32" spans="1:4">
      <c r="A32" s="6" t="s">
        <v>705</v>
      </c>
    </row>
    <row r="33" spans="1:4">
      <c r="A33" s="3" t="s">
        <v>153</v>
      </c>
      <c r="C33" s="4" t="n">
        <v>471571</v>
      </c>
      <c r="D33" s="4" t="n">
        <v>371179</v>
      </c>
    </row>
    <row r="34" spans="1:4">
      <c r="A34" s="3" t="s">
        <v>758</v>
      </c>
    </row>
    <row r="35" spans="1:4">
      <c r="A35" s="6" t="s">
        <v>705</v>
      </c>
    </row>
    <row r="36" spans="1:4">
      <c r="A36" s="3" t="s">
        <v>153</v>
      </c>
      <c r="C36" s="4" t="n">
        <v>3691</v>
      </c>
    </row>
    <row r="37" spans="1:4">
      <c r="A37" s="3" t="s">
        <v>759</v>
      </c>
    </row>
    <row r="38" spans="1:4">
      <c r="A38" s="6" t="s">
        <v>705</v>
      </c>
    </row>
    <row r="39" spans="1:4">
      <c r="A39" s="3" t="s">
        <v>153</v>
      </c>
      <c r="C39" s="4" t="n">
        <v>1966</v>
      </c>
      <c r="D39" s="4" t="n">
        <v>9902</v>
      </c>
    </row>
    <row r="40" spans="1:4">
      <c r="A40" s="3" t="s">
        <v>677</v>
      </c>
    </row>
    <row r="41" spans="1:4">
      <c r="A41" s="6" t="s">
        <v>705</v>
      </c>
    </row>
    <row r="42" spans="1:4">
      <c r="A42" s="3" t="s">
        <v>153</v>
      </c>
      <c r="C42" s="4" t="n">
        <v>435825</v>
      </c>
      <c r="D42" s="4" t="n">
        <v>381194</v>
      </c>
    </row>
    <row r="43" spans="1:4">
      <c r="A43" s="3" t="s">
        <v>760</v>
      </c>
    </row>
    <row r="44" spans="1:4">
      <c r="A44" s="6" t="s">
        <v>705</v>
      </c>
    </row>
    <row r="45" spans="1:4">
      <c r="A45" s="3" t="s">
        <v>153</v>
      </c>
      <c r="C45" s="4" t="n">
        <v>344040</v>
      </c>
      <c r="D45" s="4" t="n">
        <v>341784</v>
      </c>
    </row>
    <row r="46" spans="1:4">
      <c r="A46" s="3" t="s">
        <v>761</v>
      </c>
    </row>
    <row r="47" spans="1:4">
      <c r="A47" s="6" t="s">
        <v>705</v>
      </c>
    </row>
    <row r="48" spans="1:4">
      <c r="A48" s="3" t="s">
        <v>153</v>
      </c>
      <c r="C48" s="4" t="n">
        <v>76033</v>
      </c>
      <c r="D48" s="4" t="n">
        <v>33210</v>
      </c>
    </row>
    <row r="49" spans="1:4">
      <c r="A49" s="3" t="s">
        <v>762</v>
      </c>
    </row>
    <row r="50" spans="1:4">
      <c r="A50" s="6" t="s">
        <v>705</v>
      </c>
    </row>
    <row r="51" spans="1:4">
      <c r="A51" s="3" t="s">
        <v>153</v>
      </c>
      <c r="C51" s="4" t="n">
        <v>15752</v>
      </c>
      <c r="D51" s="4" t="n">
        <v>6200</v>
      </c>
    </row>
    <row r="52" spans="1:4">
      <c r="A52" s="3" t="s">
        <v>679</v>
      </c>
    </row>
    <row r="53" spans="1:4">
      <c r="A53" s="6" t="s">
        <v>705</v>
      </c>
    </row>
    <row r="54" spans="1:4">
      <c r="A54" s="3" t="s">
        <v>153</v>
      </c>
      <c r="C54" s="4" t="n">
        <v>36309988</v>
      </c>
      <c r="D54" s="4" t="n">
        <v>35431689</v>
      </c>
    </row>
    <row r="55" spans="1:4">
      <c r="A55" s="3" t="s">
        <v>763</v>
      </c>
    </row>
    <row r="56" spans="1:4">
      <c r="A56" s="6" t="s">
        <v>705</v>
      </c>
    </row>
    <row r="57" spans="1:4">
      <c r="A57" s="3" t="s">
        <v>153</v>
      </c>
      <c r="C57" s="4" t="n">
        <v>35945041</v>
      </c>
      <c r="D57" s="4" t="n">
        <v>35169358</v>
      </c>
    </row>
    <row r="58" spans="1:4">
      <c r="A58" s="3" t="s">
        <v>764</v>
      </c>
    </row>
    <row r="59" spans="1:4">
      <c r="A59" s="6" t="s">
        <v>705</v>
      </c>
    </row>
    <row r="60" spans="1:4">
      <c r="A60" s="3" t="s">
        <v>153</v>
      </c>
      <c r="C60" s="4" t="n">
        <v>252599</v>
      </c>
      <c r="D60" s="4" t="n">
        <v>210139</v>
      </c>
    </row>
    <row r="61" spans="1:4">
      <c r="A61" s="3" t="s">
        <v>765</v>
      </c>
    </row>
    <row r="62" spans="1:4">
      <c r="A62" s="6" t="s">
        <v>705</v>
      </c>
    </row>
    <row r="63" spans="1:4">
      <c r="A63" s="3" t="s">
        <v>153</v>
      </c>
      <c r="C63" s="4" t="n">
        <v>112348</v>
      </c>
      <c r="D63" s="4" t="n">
        <v>52192</v>
      </c>
    </row>
    <row r="64" spans="1:4">
      <c r="A64" s="3" t="s">
        <v>665</v>
      </c>
    </row>
    <row r="65" spans="1:4">
      <c r="A65" s="6" t="s">
        <v>705</v>
      </c>
    </row>
    <row r="66" spans="1:4">
      <c r="A66" s="3" t="s">
        <v>153</v>
      </c>
      <c r="B66" s="3" t="s">
        <v>36</v>
      </c>
      <c r="C66" s="4" t="n">
        <v>2040574</v>
      </c>
      <c r="D66" s="4" t="n">
        <v>1900445</v>
      </c>
    </row>
    <row r="67" spans="1:4">
      <c r="A67" s="3" t="s">
        <v>766</v>
      </c>
    </row>
    <row r="68" spans="1:4">
      <c r="A68" s="6" t="s">
        <v>705</v>
      </c>
    </row>
    <row r="69" spans="1:4">
      <c r="A69" s="3" t="s">
        <v>153</v>
      </c>
      <c r="B69" s="3" t="s">
        <v>36</v>
      </c>
      <c r="C69" s="4" t="n">
        <v>1925527</v>
      </c>
      <c r="D69" s="4" t="n">
        <v>1771975</v>
      </c>
    </row>
    <row r="70" spans="1:4">
      <c r="A70" s="3" t="s">
        <v>767</v>
      </c>
    </row>
    <row r="71" spans="1:4">
      <c r="A71" s="6" t="s">
        <v>705</v>
      </c>
    </row>
    <row r="72" spans="1:4">
      <c r="A72" s="3" t="s">
        <v>153</v>
      </c>
      <c r="B72" s="3" t="s">
        <v>36</v>
      </c>
      <c r="C72" s="4" t="n">
        <v>20883</v>
      </c>
      <c r="D72" s="4" t="n">
        <v>54979</v>
      </c>
    </row>
    <row r="73" spans="1:4">
      <c r="A73" s="3" t="s">
        <v>768</v>
      </c>
    </row>
    <row r="74" spans="1:4">
      <c r="A74" s="6" t="s">
        <v>705</v>
      </c>
    </row>
    <row r="75" spans="1:4">
      <c r="A75" s="3" t="s">
        <v>153</v>
      </c>
      <c r="B75" s="3" t="s">
        <v>36</v>
      </c>
      <c r="C75" s="4" t="n">
        <v>94164</v>
      </c>
      <c r="D75" s="4" t="n">
        <v>73491</v>
      </c>
    </row>
    <row r="76" spans="1:4">
      <c r="A76" s="3" t="s">
        <v>127</v>
      </c>
    </row>
    <row r="77" spans="1:4">
      <c r="A77" s="6" t="s">
        <v>705</v>
      </c>
    </row>
    <row r="78" spans="1:4">
      <c r="A78" s="3" t="s">
        <v>153</v>
      </c>
      <c r="C78" s="4" t="n">
        <v>8460</v>
      </c>
      <c r="D78" s="4" t="n">
        <v>18305</v>
      </c>
    </row>
    <row r="79" spans="1:4">
      <c r="A79" s="3" t="s">
        <v>769</v>
      </c>
    </row>
    <row r="80" spans="1:4">
      <c r="A80" s="6" t="s">
        <v>705</v>
      </c>
    </row>
    <row r="81" spans="1:4">
      <c r="A81" s="3" t="s">
        <v>153</v>
      </c>
      <c r="C81" s="4" t="n">
        <v>8449</v>
      </c>
      <c r="D81" s="4" t="n">
        <v>16992</v>
      </c>
    </row>
    <row r="82" spans="1:4">
      <c r="A82" s="3" t="s">
        <v>770</v>
      </c>
    </row>
    <row r="83" spans="1:4">
      <c r="A83" s="6" t="s">
        <v>705</v>
      </c>
    </row>
    <row r="84" spans="1:4">
      <c r="A84" s="3" t="s">
        <v>153</v>
      </c>
      <c r="C84" s="4" t="n">
        <v>11</v>
      </c>
      <c r="D84" s="4" t="n">
        <v>1313</v>
      </c>
    </row>
    <row r="85" spans="1:4">
      <c r="A85" s="3" t="s">
        <v>692</v>
      </c>
    </row>
    <row r="86" spans="1:4">
      <c r="A86" s="6" t="s">
        <v>705</v>
      </c>
    </row>
    <row r="87" spans="1:4">
      <c r="A87" s="3" t="s">
        <v>153</v>
      </c>
      <c r="C87" s="4" t="n">
        <v>2049034</v>
      </c>
      <c r="D87" s="4" t="n">
        <v>1918750</v>
      </c>
    </row>
    <row r="88" spans="1:4">
      <c r="A88" s="3" t="s">
        <v>771</v>
      </c>
    </row>
    <row r="89" spans="1:4">
      <c r="A89" s="6" t="s">
        <v>705</v>
      </c>
    </row>
    <row r="90" spans="1:4">
      <c r="A90" s="3" t="s">
        <v>153</v>
      </c>
      <c r="C90" s="4" t="n">
        <v>1933976</v>
      </c>
      <c r="D90" s="4" t="n">
        <v>1788967</v>
      </c>
    </row>
    <row r="91" spans="1:4">
      <c r="A91" s="3" t="s">
        <v>772</v>
      </c>
    </row>
    <row r="92" spans="1:4">
      <c r="A92" s="6" t="s">
        <v>705</v>
      </c>
    </row>
    <row r="93" spans="1:4">
      <c r="A93" s="3" t="s">
        <v>153</v>
      </c>
      <c r="C93" s="4" t="n">
        <v>20883</v>
      </c>
      <c r="D93" s="4" t="n">
        <v>54979</v>
      </c>
    </row>
    <row r="94" spans="1:4">
      <c r="A94" s="3" t="s">
        <v>773</v>
      </c>
    </row>
    <row r="95" spans="1:4">
      <c r="A95" s="6" t="s">
        <v>705</v>
      </c>
    </row>
    <row r="96" spans="1:4">
      <c r="A96" s="3" t="s">
        <v>153</v>
      </c>
      <c r="C96" s="7" t="n">
        <v>94175</v>
      </c>
      <c r="D96" s="7" t="n">
        <v>74804</v>
      </c>
    </row>
    <row r="97" spans="1:4"/>
    <row r="98" spans="1:4">
      <c r="A98" s="3" t="s">
        <v>36</v>
      </c>
      <c r="B98" s="3" t="s">
        <v>696</v>
      </c>
    </row>
  </sheetData>
  <mergeCells count="3">
    <mergeCell ref="A1:B1"/>
    <mergeCell ref="A97:C97"/>
    <mergeCell ref="B98:C9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1</v>
      </c>
      <c r="D2" s="2" t="s">
        <v>109</v>
      </c>
    </row>
    <row r="3" spans="1:4">
      <c r="A3" s="6" t="s">
        <v>660</v>
      </c>
    </row>
    <row r="4" spans="1:4">
      <c r="A4" s="3" t="s">
        <v>775</v>
      </c>
      <c r="B4" s="7" t="n">
        <v>4974</v>
      </c>
      <c r="C4" s="7" t="n">
        <v>3128</v>
      </c>
      <c r="D4" s="7" t="n">
        <v>2288</v>
      </c>
    </row>
    <row r="5" spans="1:4">
      <c r="A5" s="3" t="s">
        <v>776</v>
      </c>
      <c r="B5" s="4" t="n">
        <v>-2904</v>
      </c>
      <c r="C5" s="4" t="n">
        <v>-1708</v>
      </c>
      <c r="D5" s="4" t="n">
        <v>-1574</v>
      </c>
    </row>
    <row r="6" spans="1:4">
      <c r="A6" s="3" t="s">
        <v>777</v>
      </c>
      <c r="B6" s="7" t="n">
        <v>2070</v>
      </c>
      <c r="C6" s="7" t="n">
        <v>1420</v>
      </c>
      <c r="D6" s="7" t="n">
        <v>7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1</v>
      </c>
    </row>
    <row r="2" spans="1:3">
      <c r="A2" s="6" t="s">
        <v>779</v>
      </c>
    </row>
    <row r="3" spans="1:3">
      <c r="A3" s="3" t="s">
        <v>780</v>
      </c>
      <c r="B3" s="7" t="n">
        <v>45556</v>
      </c>
      <c r="C3" s="7" t="n">
        <v>19920</v>
      </c>
    </row>
    <row r="4" spans="1:3">
      <c r="A4" s="3" t="s">
        <v>668</v>
      </c>
    </row>
    <row r="5" spans="1:3">
      <c r="A5" s="6" t="s">
        <v>779</v>
      </c>
    </row>
    <row r="6" spans="1:3">
      <c r="A6" s="3" t="s">
        <v>780</v>
      </c>
      <c r="B6" s="4" t="n">
        <v>8885</v>
      </c>
      <c r="C6" s="4" t="n">
        <v>10736</v>
      </c>
    </row>
    <row r="7" spans="1:3">
      <c r="A7" s="3" t="s">
        <v>671</v>
      </c>
    </row>
    <row r="8" spans="1:3">
      <c r="A8" s="6" t="s">
        <v>779</v>
      </c>
    </row>
    <row r="9" spans="1:3">
      <c r="A9" s="3" t="s">
        <v>780</v>
      </c>
      <c r="B9" s="4" t="n">
        <v>368</v>
      </c>
      <c r="C9" s="4" t="n">
        <v>1861</v>
      </c>
    </row>
    <row r="10" spans="1:3">
      <c r="A10" s="3" t="s">
        <v>674</v>
      </c>
    </row>
    <row r="11" spans="1:3">
      <c r="A11" s="6" t="s">
        <v>779</v>
      </c>
    </row>
    <row r="12" spans="1:3">
      <c r="A12" s="3" t="s">
        <v>780</v>
      </c>
      <c r="B12" s="4" t="n">
        <v>1066</v>
      </c>
      <c r="C12" s="4" t="n">
        <v>1971</v>
      </c>
    </row>
    <row r="13" spans="1:3">
      <c r="A13" s="3" t="s">
        <v>677</v>
      </c>
    </row>
    <row r="14" spans="1:3">
      <c r="A14" s="6" t="s">
        <v>779</v>
      </c>
    </row>
    <row r="15" spans="1:3">
      <c r="A15" s="3" t="s">
        <v>780</v>
      </c>
      <c r="B15" s="4" t="n">
        <v>8652</v>
      </c>
    </row>
    <row r="16" spans="1:3">
      <c r="A16" s="3" t="s">
        <v>665</v>
      </c>
    </row>
    <row r="17" spans="1:3">
      <c r="A17" s="6" t="s">
        <v>779</v>
      </c>
    </row>
    <row r="18" spans="1:3">
      <c r="A18" s="3" t="s">
        <v>780</v>
      </c>
      <c r="B18" s="4" t="n">
        <v>26585</v>
      </c>
      <c r="C18" s="4" t="n">
        <v>5150</v>
      </c>
    </row>
    <row r="19" spans="1:3">
      <c r="A19" s="3" t="s">
        <v>781</v>
      </c>
    </row>
    <row r="20" spans="1:3">
      <c r="A20" s="6" t="s">
        <v>779</v>
      </c>
    </row>
    <row r="21" spans="1:3">
      <c r="A21" s="3" t="s">
        <v>780</v>
      </c>
      <c r="C21" s="4" t="n">
        <v>202</v>
      </c>
    </row>
    <row r="22" spans="1:3">
      <c r="A22" s="3" t="s">
        <v>782</v>
      </c>
    </row>
    <row r="23" spans="1:3">
      <c r="A23" s="6" t="s">
        <v>779</v>
      </c>
    </row>
    <row r="24" spans="1:3">
      <c r="A24" s="3" t="s">
        <v>780</v>
      </c>
      <c r="B24" s="4" t="n">
        <v>9653</v>
      </c>
      <c r="C24" s="4" t="n">
        <v>3466</v>
      </c>
    </row>
    <row r="25" spans="1:3">
      <c r="A25" s="3" t="s">
        <v>783</v>
      </c>
    </row>
    <row r="26" spans="1:3">
      <c r="A26" s="6" t="s">
        <v>779</v>
      </c>
    </row>
    <row r="27" spans="1:3">
      <c r="A27" s="3" t="s">
        <v>780</v>
      </c>
      <c r="B27" s="4" t="n">
        <v>824</v>
      </c>
      <c r="C27" s="4" t="n">
        <v>1981</v>
      </c>
    </row>
    <row r="28" spans="1:3">
      <c r="A28" s="3" t="s">
        <v>784</v>
      </c>
    </row>
    <row r="29" spans="1:3">
      <c r="A29" s="6" t="s">
        <v>779</v>
      </c>
    </row>
    <row r="30" spans="1:3">
      <c r="A30" s="3" t="s">
        <v>780</v>
      </c>
      <c r="C30" s="4" t="n">
        <v>222</v>
      </c>
    </row>
    <row r="31" spans="1:3">
      <c r="A31" s="3" t="s">
        <v>785</v>
      </c>
    </row>
    <row r="32" spans="1:3">
      <c r="A32" s="6" t="s">
        <v>779</v>
      </c>
    </row>
    <row r="33" spans="1:3">
      <c r="A33" s="3" t="s">
        <v>780</v>
      </c>
      <c r="B33" s="4" t="n">
        <v>8652</v>
      </c>
    </row>
    <row r="34" spans="1:3">
      <c r="A34" s="3" t="s">
        <v>786</v>
      </c>
    </row>
    <row r="35" spans="1:3">
      <c r="A35" s="6" t="s">
        <v>779</v>
      </c>
    </row>
    <row r="36" spans="1:3">
      <c r="A36" s="3" t="s">
        <v>780</v>
      </c>
      <c r="B36" s="4" t="n">
        <v>177</v>
      </c>
      <c r="C36" s="4" t="n">
        <v>1263</v>
      </c>
    </row>
    <row r="37" spans="1:3">
      <c r="A37" s="3" t="s">
        <v>787</v>
      </c>
    </row>
    <row r="38" spans="1:3">
      <c r="A38" s="6" t="s">
        <v>779</v>
      </c>
    </row>
    <row r="39" spans="1:3">
      <c r="A39" s="3" t="s">
        <v>780</v>
      </c>
      <c r="B39" s="4" t="n">
        <v>35903</v>
      </c>
      <c r="C39" s="4" t="n">
        <v>16454</v>
      </c>
    </row>
    <row r="40" spans="1:3">
      <c r="A40" s="3" t="s">
        <v>788</v>
      </c>
    </row>
    <row r="41" spans="1:3">
      <c r="A41" s="6" t="s">
        <v>779</v>
      </c>
    </row>
    <row r="42" spans="1:3">
      <c r="A42" s="3" t="s">
        <v>780</v>
      </c>
      <c r="B42" s="4" t="n">
        <v>8061</v>
      </c>
      <c r="C42" s="4" t="n">
        <v>8755</v>
      </c>
    </row>
    <row r="43" spans="1:3">
      <c r="A43" s="3" t="s">
        <v>789</v>
      </c>
    </row>
    <row r="44" spans="1:3">
      <c r="A44" s="6" t="s">
        <v>779</v>
      </c>
    </row>
    <row r="45" spans="1:3">
      <c r="A45" s="3" t="s">
        <v>780</v>
      </c>
      <c r="B45" s="4" t="n">
        <v>368</v>
      </c>
      <c r="C45" s="4" t="n">
        <v>1861</v>
      </c>
    </row>
    <row r="46" spans="1:3">
      <c r="A46" s="3" t="s">
        <v>790</v>
      </c>
    </row>
    <row r="47" spans="1:3">
      <c r="A47" s="6" t="s">
        <v>779</v>
      </c>
    </row>
    <row r="48" spans="1:3">
      <c r="A48" s="3" t="s">
        <v>780</v>
      </c>
      <c r="B48" s="4" t="n">
        <v>1066</v>
      </c>
      <c r="C48" s="4" t="n">
        <v>1749</v>
      </c>
    </row>
    <row r="49" spans="1:3">
      <c r="A49" s="3" t="s">
        <v>791</v>
      </c>
    </row>
    <row r="50" spans="1:3">
      <c r="A50" s="6" t="s">
        <v>779</v>
      </c>
    </row>
    <row r="51" spans="1:3">
      <c r="A51" s="3" t="s">
        <v>780</v>
      </c>
      <c r="B51" s="7" t="n">
        <v>26408</v>
      </c>
      <c r="C51" s="4" t="n">
        <v>3887</v>
      </c>
    </row>
    <row r="52" spans="1:3">
      <c r="A52" s="3" t="s">
        <v>792</v>
      </c>
    </row>
    <row r="53" spans="1:3">
      <c r="A53" s="6" t="s">
        <v>779</v>
      </c>
    </row>
    <row r="54" spans="1:3">
      <c r="A54" s="3" t="s">
        <v>780</v>
      </c>
      <c r="C54" s="7" t="n">
        <v>2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93</v>
      </c>
      <c r="B1" s="2" t="s">
        <v>1</v>
      </c>
    </row>
    <row r="2" spans="1:4">
      <c r="B2" s="2" t="s">
        <v>571</v>
      </c>
      <c r="C2" s="2" t="s">
        <v>572</v>
      </c>
      <c r="D2" s="2" t="s">
        <v>704</v>
      </c>
    </row>
    <row r="3" spans="1:4">
      <c r="A3" s="6" t="s">
        <v>779</v>
      </c>
    </row>
    <row r="4" spans="1:4">
      <c r="A4" s="3" t="s">
        <v>708</v>
      </c>
      <c r="B4" s="4" t="n">
        <v>71</v>
      </c>
      <c r="C4" s="4" t="n">
        <v>13</v>
      </c>
      <c r="D4" s="4" t="n">
        <v>8000</v>
      </c>
    </row>
    <row r="5" spans="1:4">
      <c r="A5" s="3" t="s">
        <v>794</v>
      </c>
      <c r="B5" s="7" t="n">
        <v>61641</v>
      </c>
      <c r="C5" s="7" t="n">
        <v>14937</v>
      </c>
      <c r="D5" s="7" t="n">
        <v>2106</v>
      </c>
    </row>
    <row r="6" spans="1:4">
      <c r="A6" s="3" t="s">
        <v>795</v>
      </c>
      <c r="B6" s="4" t="n">
        <v>36047</v>
      </c>
      <c r="C6" s="4" t="n">
        <v>13100</v>
      </c>
      <c r="D6" s="4" t="n">
        <v>2144</v>
      </c>
    </row>
    <row r="7" spans="1:4">
      <c r="A7" s="3" t="s">
        <v>796</v>
      </c>
      <c r="B7" s="4" t="n">
        <v>14273</v>
      </c>
      <c r="C7" s="4" t="n">
        <v>170</v>
      </c>
      <c r="D7" s="4" t="n">
        <v>33</v>
      </c>
    </row>
    <row r="8" spans="1:4">
      <c r="A8" s="3" t="s">
        <v>797</v>
      </c>
      <c r="B8" s="7" t="n">
        <v>12</v>
      </c>
      <c r="C8" s="7" t="n">
        <v>11</v>
      </c>
      <c r="D8" s="7" t="n">
        <v>8</v>
      </c>
    </row>
    <row r="9" spans="1:4">
      <c r="A9" s="3" t="s">
        <v>668</v>
      </c>
    </row>
    <row r="10" spans="1:4">
      <c r="A10" s="6" t="s">
        <v>779</v>
      </c>
    </row>
    <row r="11" spans="1:4">
      <c r="A11" s="3" t="s">
        <v>708</v>
      </c>
      <c r="C11" s="4" t="n">
        <v>1</v>
      </c>
    </row>
    <row r="12" spans="1:4">
      <c r="A12" s="3" t="s">
        <v>794</v>
      </c>
      <c r="C12" s="7" t="n">
        <v>9340</v>
      </c>
    </row>
    <row r="13" spans="1:4">
      <c r="A13" s="3" t="s">
        <v>795</v>
      </c>
      <c r="C13" s="7" t="n">
        <v>8129</v>
      </c>
    </row>
    <row r="14" spans="1:4">
      <c r="A14" s="3" t="s">
        <v>798</v>
      </c>
      <c r="C14" s="3" t="s">
        <v>799</v>
      </c>
    </row>
    <row r="15" spans="1:4">
      <c r="A15" s="3" t="s">
        <v>800</v>
      </c>
      <c r="C15" s="3" t="s">
        <v>801</v>
      </c>
    </row>
    <row r="16" spans="1:4">
      <c r="A16" s="3" t="s">
        <v>674</v>
      </c>
    </row>
    <row r="17" spans="1:4">
      <c r="A17" s="6" t="s">
        <v>779</v>
      </c>
    </row>
    <row r="18" spans="1:4">
      <c r="A18" s="3" t="s">
        <v>708</v>
      </c>
      <c r="B18" s="4" t="n">
        <v>4</v>
      </c>
      <c r="C18" s="4" t="n">
        <v>5</v>
      </c>
      <c r="D18" s="4" t="n">
        <v>4000</v>
      </c>
    </row>
    <row r="19" spans="1:4">
      <c r="A19" s="3" t="s">
        <v>794</v>
      </c>
      <c r="B19" s="7" t="n">
        <v>810</v>
      </c>
      <c r="C19" s="7" t="n">
        <v>900</v>
      </c>
      <c r="D19" s="7" t="n">
        <v>568</v>
      </c>
    </row>
    <row r="20" spans="1:4">
      <c r="A20" s="3" t="s">
        <v>795</v>
      </c>
      <c r="B20" s="7" t="n">
        <v>986</v>
      </c>
      <c r="C20" s="7" t="n">
        <v>1036</v>
      </c>
      <c r="D20" s="7" t="n">
        <v>619</v>
      </c>
    </row>
    <row r="21" spans="1:4">
      <c r="A21" s="3" t="s">
        <v>798</v>
      </c>
      <c r="B21" s="3" t="s">
        <v>802</v>
      </c>
      <c r="C21" s="3" t="s">
        <v>803</v>
      </c>
      <c r="D21" s="3" t="s">
        <v>804</v>
      </c>
    </row>
    <row r="22" spans="1:4">
      <c r="A22" s="3" t="s">
        <v>800</v>
      </c>
      <c r="B22" s="3" t="s">
        <v>805</v>
      </c>
      <c r="C22" s="3" t="s">
        <v>806</v>
      </c>
      <c r="D22" s="3" t="s">
        <v>807</v>
      </c>
    </row>
    <row r="23" spans="1:4">
      <c r="A23" s="3" t="s">
        <v>797</v>
      </c>
      <c r="B23" s="7" t="n">
        <v>12</v>
      </c>
      <c r="C23" s="7" t="n">
        <v>11</v>
      </c>
      <c r="D23" s="7" t="n">
        <v>6</v>
      </c>
    </row>
    <row r="24" spans="1:4">
      <c r="A24" s="3" t="s">
        <v>665</v>
      </c>
    </row>
    <row r="25" spans="1:4">
      <c r="A25" s="6" t="s">
        <v>779</v>
      </c>
    </row>
    <row r="26" spans="1:4">
      <c r="A26" s="3" t="s">
        <v>708</v>
      </c>
      <c r="B26" s="4" t="n">
        <v>65</v>
      </c>
      <c r="C26" s="4" t="n">
        <v>7</v>
      </c>
      <c r="D26" s="4" t="n">
        <v>2000</v>
      </c>
    </row>
    <row r="27" spans="1:4">
      <c r="A27" s="3" t="s">
        <v>794</v>
      </c>
      <c r="B27" s="7" t="n">
        <v>52179</v>
      </c>
      <c r="C27" s="7" t="n">
        <v>4697</v>
      </c>
      <c r="D27" s="7" t="n">
        <v>1345</v>
      </c>
    </row>
    <row r="28" spans="1:4">
      <c r="A28" s="3" t="s">
        <v>795</v>
      </c>
      <c r="B28" s="7" t="n">
        <v>26409</v>
      </c>
      <c r="C28" s="7" t="n">
        <v>3935</v>
      </c>
      <c r="D28" s="7" t="n">
        <v>1312</v>
      </c>
    </row>
    <row r="29" spans="1:4">
      <c r="A29" s="3" t="s">
        <v>798</v>
      </c>
      <c r="B29" s="3" t="s">
        <v>808</v>
      </c>
      <c r="C29" s="3" t="s">
        <v>622</v>
      </c>
      <c r="D29" s="3" t="s">
        <v>809</v>
      </c>
    </row>
    <row r="30" spans="1:4">
      <c r="A30" s="3" t="s">
        <v>800</v>
      </c>
      <c r="B30" s="3" t="s">
        <v>810</v>
      </c>
      <c r="C30" s="3" t="s">
        <v>811</v>
      </c>
      <c r="D30" s="3" t="s">
        <v>812</v>
      </c>
    </row>
    <row r="31" spans="1:4">
      <c r="A31" s="3" t="s">
        <v>796</v>
      </c>
      <c r="B31" s="7" t="n">
        <v>14273</v>
      </c>
      <c r="C31" s="7" t="n">
        <v>170</v>
      </c>
      <c r="D31" s="7" t="n">
        <v>33</v>
      </c>
    </row>
    <row r="32" spans="1:4">
      <c r="A32" s="3" t="s">
        <v>781</v>
      </c>
    </row>
    <row r="33" spans="1:4">
      <c r="A33" s="6" t="s">
        <v>779</v>
      </c>
    </row>
    <row r="34" spans="1:4">
      <c r="A34" s="3" t="s">
        <v>708</v>
      </c>
      <c r="D34" s="4" t="n">
        <v>2000</v>
      </c>
    </row>
    <row r="35" spans="1:4">
      <c r="A35" s="3" t="s">
        <v>794</v>
      </c>
      <c r="D35" s="7" t="n">
        <v>193</v>
      </c>
    </row>
    <row r="36" spans="1:4">
      <c r="A36" s="3" t="s">
        <v>795</v>
      </c>
      <c r="D36" s="7" t="n">
        <v>213</v>
      </c>
    </row>
    <row r="37" spans="1:4">
      <c r="A37" s="3" t="s">
        <v>798</v>
      </c>
      <c r="D37" s="3" t="s">
        <v>813</v>
      </c>
    </row>
    <row r="38" spans="1:4">
      <c r="A38" s="3" t="s">
        <v>800</v>
      </c>
      <c r="D38" s="3" t="s">
        <v>814</v>
      </c>
    </row>
    <row r="39" spans="1:4">
      <c r="A39" s="3" t="s">
        <v>797</v>
      </c>
      <c r="D39" s="7" t="n">
        <v>2</v>
      </c>
    </row>
    <row r="40" spans="1:4">
      <c r="A40" s="3" t="s">
        <v>677</v>
      </c>
    </row>
    <row r="41" spans="1:4">
      <c r="A41" s="6" t="s">
        <v>779</v>
      </c>
    </row>
    <row r="42" spans="1:4">
      <c r="A42" s="3" t="s">
        <v>708</v>
      </c>
      <c r="B42" s="4" t="n">
        <v>2</v>
      </c>
    </row>
    <row r="43" spans="1:4">
      <c r="A43" s="3" t="s">
        <v>794</v>
      </c>
      <c r="B43" s="7" t="n">
        <v>8652</v>
      </c>
    </row>
    <row r="44" spans="1:4">
      <c r="A44" s="3" t="s">
        <v>795</v>
      </c>
      <c r="B44" s="7" t="n">
        <v>8652</v>
      </c>
    </row>
    <row r="45" spans="1:4">
      <c r="A45" s="3" t="s">
        <v>798</v>
      </c>
      <c r="B45" s="3" t="s">
        <v>815</v>
      </c>
    </row>
    <row r="46" spans="1:4">
      <c r="A46" s="3" t="s">
        <v>800</v>
      </c>
      <c r="B46" s="3" t="s">
        <v>8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659</v>
      </c>
      <c r="D1" s="2" t="s">
        <v>31</v>
      </c>
    </row>
    <row r="2" spans="1:4">
      <c r="A2" s="6" t="s">
        <v>660</v>
      </c>
    </row>
    <row r="3" spans="1:4">
      <c r="A3" s="3" t="s">
        <v>44</v>
      </c>
      <c r="B3" s="7" t="n">
        <v>0</v>
      </c>
      <c r="C3" s="7" t="n">
        <v>0</v>
      </c>
      <c r="D3" s="7" t="n">
        <v>1698133</v>
      </c>
    </row>
    <row r="4" spans="1:4">
      <c r="A4" s="3" t="s">
        <v>817</v>
      </c>
    </row>
    <row r="5" spans="1:4">
      <c r="A5" s="6" t="s">
        <v>660</v>
      </c>
    </row>
    <row r="6" spans="1:4">
      <c r="A6" s="3" t="s">
        <v>44</v>
      </c>
      <c r="D6" s="7" t="n">
        <v>1698133</v>
      </c>
    </row>
    <row r="7" spans="1:4">
      <c r="A7" s="3" t="s">
        <v>818</v>
      </c>
      <c r="D7" s="3" t="s">
        <v>664</v>
      </c>
    </row>
    <row r="8" spans="1:4">
      <c r="A8" s="3" t="s">
        <v>819</v>
      </c>
    </row>
    <row r="9" spans="1:4">
      <c r="A9" s="6" t="s">
        <v>660</v>
      </c>
    </row>
    <row r="10" spans="1:4">
      <c r="A10" s="3" t="s">
        <v>44</v>
      </c>
      <c r="D10" s="7" t="n">
        <v>1609635</v>
      </c>
    </row>
    <row r="11" spans="1:4">
      <c r="A11" s="3" t="s">
        <v>818</v>
      </c>
      <c r="D11" s="3" t="s">
        <v>820</v>
      </c>
    </row>
    <row r="12" spans="1:4">
      <c r="A12" s="3" t="s">
        <v>821</v>
      </c>
    </row>
    <row r="13" spans="1:4">
      <c r="A13" s="6" t="s">
        <v>660</v>
      </c>
    </row>
    <row r="14" spans="1:4">
      <c r="A14" s="3" t="s">
        <v>44</v>
      </c>
      <c r="D14" s="7" t="n">
        <v>88498</v>
      </c>
    </row>
    <row r="15" spans="1:4">
      <c r="A15" s="3" t="s">
        <v>818</v>
      </c>
      <c r="D15" s="3" t="s">
        <v>8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562</v>
      </c>
    </row>
    <row r="3" spans="1:2">
      <c r="A3" s="6" t="s">
        <v>660</v>
      </c>
    </row>
    <row r="4" spans="1:2">
      <c r="A4" s="3" t="s">
        <v>824</v>
      </c>
      <c r="B4" s="7" t="n">
        <v>647470</v>
      </c>
    </row>
    <row r="5" spans="1:2">
      <c r="A5" s="3" t="s">
        <v>825</v>
      </c>
      <c r="B5" s="4" t="n">
        <v>-72842</v>
      </c>
    </row>
    <row r="6" spans="1:2">
      <c r="A6" s="3" t="s">
        <v>826</v>
      </c>
      <c r="B6" s="4" t="n">
        <v>-11381</v>
      </c>
    </row>
    <row r="7" spans="1:2">
      <c r="A7" s="3" t="s">
        <v>827</v>
      </c>
      <c r="B7" s="7" t="n">
        <v>-563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1</v>
      </c>
      <c r="D2" s="2" t="s">
        <v>109</v>
      </c>
    </row>
    <row r="3" spans="1:4">
      <c r="A3" s="3" t="s">
        <v>163</v>
      </c>
    </row>
    <row r="4" spans="1:4">
      <c r="A4" s="3" t="s">
        <v>184</v>
      </c>
      <c r="B4" s="4" t="n">
        <v>515000</v>
      </c>
    </row>
    <row r="5" spans="1:4">
      <c r="A5" s="3" t="s">
        <v>164</v>
      </c>
    </row>
    <row r="6" spans="1:4">
      <c r="A6" s="3" t="s">
        <v>185</v>
      </c>
      <c r="B6" s="4" t="n">
        <v>2004212</v>
      </c>
      <c r="C6" s="4" t="n">
        <v>2099865</v>
      </c>
      <c r="D6" s="4" t="n">
        <v>1683564</v>
      </c>
    </row>
    <row r="7" spans="1:4">
      <c r="A7" s="3" t="s">
        <v>184</v>
      </c>
      <c r="B7" s="4" t="n">
        <v>40625000</v>
      </c>
    </row>
    <row r="8" spans="1:4">
      <c r="A8" s="3" t="s">
        <v>166</v>
      </c>
    </row>
    <row r="9" spans="1:4">
      <c r="A9" s="3" t="s">
        <v>186</v>
      </c>
      <c r="B9" s="8" t="n">
        <v>0.68</v>
      </c>
      <c r="C9" s="8" t="n">
        <v>0.68</v>
      </c>
      <c r="D9" s="7" t="n">
        <v>1</v>
      </c>
    </row>
    <row r="10" spans="1:4">
      <c r="A10" s="3" t="s">
        <v>187</v>
      </c>
      <c r="B10" s="8" t="n">
        <v>47.81</v>
      </c>
    </row>
    <row r="11" spans="1:4">
      <c r="A11" s="3" t="s">
        <v>167</v>
      </c>
    </row>
    <row r="12" spans="1:4">
      <c r="A12" s="3" t="s">
        <v>188</v>
      </c>
      <c r="B12" s="4" t="n">
        <v>1284373</v>
      </c>
      <c r="C12" s="4" t="n">
        <v>566584</v>
      </c>
      <c r="D12" s="4" t="n">
        <v>448223</v>
      </c>
    </row>
    <row r="13" spans="1:4">
      <c r="A13" s="3" t="s">
        <v>185</v>
      </c>
      <c r="B13" s="4" t="n">
        <v>713837</v>
      </c>
      <c r="C13" s="4" t="n">
        <v>580087</v>
      </c>
      <c r="D13" s="4" t="n">
        <v>4957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78</v>
      </c>
    </row>
    <row r="2" spans="1:2">
      <c r="A2" s="3" t="s">
        <v>829</v>
      </c>
    </row>
    <row r="3" spans="1:2">
      <c r="A3" s="6" t="s">
        <v>725</v>
      </c>
    </row>
    <row r="4" spans="1:2">
      <c r="A4" s="3" t="s">
        <v>722</v>
      </c>
      <c r="B4" s="7" t="n">
        <v>131465</v>
      </c>
    </row>
    <row r="5" spans="1:2">
      <c r="A5" s="3" t="s">
        <v>830</v>
      </c>
    </row>
    <row r="6" spans="1:2">
      <c r="A6" s="6" t="s">
        <v>725</v>
      </c>
    </row>
    <row r="7" spans="1:2">
      <c r="A7" s="3" t="s">
        <v>722</v>
      </c>
      <c r="B7" s="4" t="n">
        <v>124820</v>
      </c>
    </row>
    <row r="8" spans="1:2">
      <c r="A8" s="3" t="s">
        <v>831</v>
      </c>
    </row>
    <row r="9" spans="1:2">
      <c r="A9" s="6" t="s">
        <v>725</v>
      </c>
    </row>
    <row r="10" spans="1:2">
      <c r="A10" s="3" t="s">
        <v>722</v>
      </c>
      <c r="B10" s="4" t="n">
        <v>6645</v>
      </c>
    </row>
    <row r="11" spans="1:2">
      <c r="A11" s="3" t="s">
        <v>832</v>
      </c>
    </row>
    <row r="12" spans="1:2">
      <c r="A12" s="6" t="s">
        <v>725</v>
      </c>
    </row>
    <row r="13" spans="1:2">
      <c r="A13" s="3" t="s">
        <v>722</v>
      </c>
      <c r="B13" s="4" t="n">
        <v>22648</v>
      </c>
    </row>
    <row r="14" spans="1:2">
      <c r="A14" s="3" t="s">
        <v>833</v>
      </c>
    </row>
    <row r="15" spans="1:2">
      <c r="A15" s="6" t="s">
        <v>725</v>
      </c>
    </row>
    <row r="16" spans="1:2">
      <c r="A16" s="3" t="s">
        <v>722</v>
      </c>
      <c r="B16" s="4" t="n">
        <v>21112</v>
      </c>
    </row>
    <row r="17" spans="1:2">
      <c r="A17" s="3" t="s">
        <v>834</v>
      </c>
    </row>
    <row r="18" spans="1:2">
      <c r="A18" s="6" t="s">
        <v>725</v>
      </c>
    </row>
    <row r="19" spans="1:2">
      <c r="A19" s="3" t="s">
        <v>722</v>
      </c>
      <c r="B19" s="7" t="n">
        <v>15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1</v>
      </c>
    </row>
    <row r="2" spans="1:3">
      <c r="A2" s="6" t="s">
        <v>836</v>
      </c>
    </row>
    <row r="3" spans="1:3">
      <c r="A3" s="3" t="s">
        <v>837</v>
      </c>
      <c r="C3" s="7" t="n">
        <v>577</v>
      </c>
    </row>
    <row r="4" spans="1:3">
      <c r="A4" s="3" t="s">
        <v>838</v>
      </c>
      <c r="B4" s="7" t="n">
        <v>158046</v>
      </c>
      <c r="C4" s="4" t="n">
        <v>155947</v>
      </c>
    </row>
    <row r="5" spans="1:3">
      <c r="A5" s="3" t="s">
        <v>839</v>
      </c>
      <c r="C5" s="4" t="n">
        <v>181991</v>
      </c>
    </row>
    <row r="6" spans="1:3">
      <c r="A6" s="3" t="s">
        <v>840</v>
      </c>
    </row>
    <row r="7" spans="1:3">
      <c r="A7" s="6" t="s">
        <v>836</v>
      </c>
    </row>
    <row r="8" spans="1:3">
      <c r="A8" s="3" t="s">
        <v>841</v>
      </c>
      <c r="C8" s="4" t="n">
        <v>25467</v>
      </c>
    </row>
    <row r="9" spans="1:3">
      <c r="A9" s="3" t="s">
        <v>679</v>
      </c>
    </row>
    <row r="10" spans="1:3">
      <c r="A10" s="6" t="s">
        <v>836</v>
      </c>
    </row>
    <row r="11" spans="1:3">
      <c r="A11" s="3" t="s">
        <v>838</v>
      </c>
      <c r="B11" s="4" t="n">
        <v>128275</v>
      </c>
      <c r="C11" s="4" t="n">
        <v>123925</v>
      </c>
    </row>
    <row r="12" spans="1:3">
      <c r="A12" s="3" t="s">
        <v>839</v>
      </c>
      <c r="C12" s="4" t="n">
        <v>135909</v>
      </c>
    </row>
    <row r="13" spans="1:3">
      <c r="A13" s="3" t="s">
        <v>842</v>
      </c>
    </row>
    <row r="14" spans="1:3">
      <c r="A14" s="6" t="s">
        <v>836</v>
      </c>
    </row>
    <row r="15" spans="1:3">
      <c r="A15" s="3" t="s">
        <v>841</v>
      </c>
      <c r="C15" s="4" t="n">
        <v>11984</v>
      </c>
    </row>
    <row r="16" spans="1:3">
      <c r="A16" s="3" t="s">
        <v>781</v>
      </c>
    </row>
    <row r="17" spans="1:3">
      <c r="A17" s="6" t="s">
        <v>836</v>
      </c>
    </row>
    <row r="18" spans="1:3">
      <c r="A18" s="3" t="s">
        <v>837</v>
      </c>
      <c r="C18" s="4" t="n">
        <v>577</v>
      </c>
    </row>
    <row r="19" spans="1:3">
      <c r="A19" s="3" t="s">
        <v>838</v>
      </c>
      <c r="B19" s="7" t="n">
        <v>29771</v>
      </c>
      <c r="C19" s="4" t="n">
        <v>32022</v>
      </c>
    </row>
    <row r="20" spans="1:3">
      <c r="A20" s="3" t="s">
        <v>839</v>
      </c>
      <c r="C20" s="4" t="n">
        <v>46082</v>
      </c>
    </row>
    <row r="21" spans="1:3">
      <c r="A21" s="3" t="s">
        <v>843</v>
      </c>
    </row>
    <row r="22" spans="1:3">
      <c r="A22" s="6" t="s">
        <v>836</v>
      </c>
    </row>
    <row r="23" spans="1:3">
      <c r="A23" s="3" t="s">
        <v>841</v>
      </c>
      <c r="C23" s="7" t="n">
        <v>134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1</v>
      </c>
    </row>
    <row r="2" spans="1:3">
      <c r="A2" s="6" t="s">
        <v>660</v>
      </c>
    </row>
    <row r="3" spans="1:3">
      <c r="A3" s="3" t="s">
        <v>845</v>
      </c>
      <c r="B3" s="7" t="n">
        <v>80557</v>
      </c>
      <c r="C3" s="7" t="n">
        <v>48252</v>
      </c>
    </row>
    <row r="4" spans="1:3">
      <c r="A4" s="3" t="s">
        <v>846</v>
      </c>
      <c r="B4" s="4" t="n">
        <v>38278465</v>
      </c>
      <c r="C4" s="4" t="n">
        <v>37302187</v>
      </c>
    </row>
    <row r="5" spans="1:3">
      <c r="A5" s="3" t="s">
        <v>47</v>
      </c>
      <c r="B5" s="4" t="n">
        <v>38359022</v>
      </c>
      <c r="C5" s="4" t="n">
        <v>39054334</v>
      </c>
    </row>
    <row r="6" spans="1:3">
      <c r="A6" s="3" t="s">
        <v>840</v>
      </c>
    </row>
    <row r="7" spans="1:3">
      <c r="A7" s="6" t="s">
        <v>660</v>
      </c>
    </row>
    <row r="8" spans="1:3">
      <c r="A8" s="3" t="s">
        <v>847</v>
      </c>
      <c r="C8" s="4" t="n">
        <v>1703895</v>
      </c>
    </row>
    <row r="9" spans="1:3">
      <c r="A9" s="3" t="s">
        <v>679</v>
      </c>
    </row>
    <row r="10" spans="1:3">
      <c r="A10" s="6" t="s">
        <v>660</v>
      </c>
    </row>
    <row r="11" spans="1:3">
      <c r="A11" s="3" t="s">
        <v>845</v>
      </c>
      <c r="B11" s="4" t="n">
        <v>31747</v>
      </c>
      <c r="C11" s="4" t="n">
        <v>29660</v>
      </c>
    </row>
    <row r="12" spans="1:3">
      <c r="A12" s="3" t="s">
        <v>846</v>
      </c>
      <c r="B12" s="4" t="n">
        <v>36278241</v>
      </c>
      <c r="C12" s="4" t="n">
        <v>35402029</v>
      </c>
    </row>
    <row r="13" spans="1:3">
      <c r="A13" s="3" t="s">
        <v>47</v>
      </c>
      <c r="B13" s="4" t="n">
        <v>36309988</v>
      </c>
      <c r="C13" s="4" t="n">
        <v>37046444</v>
      </c>
    </row>
    <row r="14" spans="1:3">
      <c r="A14" s="3" t="s">
        <v>842</v>
      </c>
    </row>
    <row r="15" spans="1:3">
      <c r="A15" s="6" t="s">
        <v>660</v>
      </c>
    </row>
    <row r="16" spans="1:3">
      <c r="A16" s="3" t="s">
        <v>847</v>
      </c>
      <c r="C16" s="4" t="n">
        <v>1614755</v>
      </c>
    </row>
    <row r="17" spans="1:3">
      <c r="A17" s="3" t="s">
        <v>781</v>
      </c>
    </row>
    <row r="18" spans="1:3">
      <c r="A18" s="6" t="s">
        <v>660</v>
      </c>
    </row>
    <row r="19" spans="1:3">
      <c r="A19" s="3" t="s">
        <v>845</v>
      </c>
      <c r="B19" s="4" t="n">
        <v>48810</v>
      </c>
      <c r="C19" s="4" t="n">
        <v>18592</v>
      </c>
    </row>
    <row r="20" spans="1:3">
      <c r="A20" s="3" t="s">
        <v>846</v>
      </c>
      <c r="B20" s="4" t="n">
        <v>2000224</v>
      </c>
      <c r="C20" s="4" t="n">
        <v>1900158</v>
      </c>
    </row>
    <row r="21" spans="1:3">
      <c r="A21" s="3" t="s">
        <v>47</v>
      </c>
      <c r="B21" s="7" t="n">
        <v>2049034</v>
      </c>
      <c r="C21" s="4" t="n">
        <v>2007890</v>
      </c>
    </row>
    <row r="22" spans="1:3">
      <c r="A22" s="3" t="s">
        <v>843</v>
      </c>
    </row>
    <row r="23" spans="1:3">
      <c r="A23" s="6" t="s">
        <v>660</v>
      </c>
    </row>
    <row r="24" spans="1:3">
      <c r="A24" s="3" t="s">
        <v>847</v>
      </c>
      <c r="C24" s="7" t="n">
        <v>891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1</v>
      </c>
      <c r="D2" s="2" t="s">
        <v>109</v>
      </c>
    </row>
    <row r="3" spans="1:4">
      <c r="A3" s="6" t="s">
        <v>849</v>
      </c>
    </row>
    <row r="4" spans="1:4">
      <c r="A4" s="3" t="s">
        <v>850</v>
      </c>
      <c r="B4" s="7" t="n">
        <v>158290</v>
      </c>
      <c r="C4" s="7" t="n">
        <v>147124</v>
      </c>
    </row>
    <row r="5" spans="1:4">
      <c r="A5" s="3" t="s">
        <v>851</v>
      </c>
      <c r="B5" s="4" t="n">
        <v>-63350</v>
      </c>
      <c r="C5" s="4" t="n">
        <v>-3583</v>
      </c>
    </row>
    <row r="6" spans="1:4">
      <c r="A6" s="3" t="s">
        <v>852</v>
      </c>
      <c r="B6" s="4" t="n">
        <v>2163</v>
      </c>
      <c r="C6" s="4" t="n">
        <v>2875</v>
      </c>
    </row>
    <row r="7" spans="1:4">
      <c r="A7" s="3" t="s">
        <v>853</v>
      </c>
      <c r="B7" s="4" t="n">
        <v>37242</v>
      </c>
      <c r="C7" s="4" t="n">
        <v>4180</v>
      </c>
      <c r="D7" s="7" t="n">
        <v>-15004</v>
      </c>
    </row>
    <row r="8" spans="1:4">
      <c r="A8" s="3" t="s">
        <v>854</v>
      </c>
      <c r="B8" s="4" t="n">
        <v>158046</v>
      </c>
      <c r="C8" s="4" t="n">
        <v>158290</v>
      </c>
      <c r="D8" s="4" t="n">
        <v>147124</v>
      </c>
    </row>
    <row r="9" spans="1:4">
      <c r="A9" s="3" t="s">
        <v>153</v>
      </c>
    </row>
    <row r="10" spans="1:4">
      <c r="A10" s="6" t="s">
        <v>849</v>
      </c>
    </row>
    <row r="11" spans="1:4">
      <c r="A11" s="3" t="s">
        <v>853</v>
      </c>
      <c r="B11" s="4" t="n">
        <v>60943</v>
      </c>
      <c r="C11" s="4" t="n">
        <v>11874</v>
      </c>
      <c r="D11" s="4" t="n">
        <v>-3334</v>
      </c>
    </row>
    <row r="12" spans="1:4">
      <c r="A12" s="3" t="s">
        <v>679</v>
      </c>
    </row>
    <row r="13" spans="1:4">
      <c r="A13" s="6" t="s">
        <v>849</v>
      </c>
    </row>
    <row r="14" spans="1:4">
      <c r="A14" s="3" t="s">
        <v>850</v>
      </c>
      <c r="B14" s="4" t="n">
        <v>125416</v>
      </c>
      <c r="C14" s="4" t="n">
        <v>124478</v>
      </c>
    </row>
    <row r="15" spans="1:4">
      <c r="A15" s="3" t="s">
        <v>851</v>
      </c>
      <c r="B15" s="4" t="n">
        <v>-375</v>
      </c>
      <c r="C15" s="4" t="n">
        <v>-170</v>
      </c>
    </row>
    <row r="16" spans="1:4">
      <c r="A16" s="3" t="s">
        <v>852</v>
      </c>
      <c r="B16" s="4" t="n">
        <v>605</v>
      </c>
      <c r="C16" s="4" t="n">
        <v>1272</v>
      </c>
    </row>
    <row r="17" spans="1:4">
      <c r="A17" s="3" t="s">
        <v>854</v>
      </c>
      <c r="B17" s="4" t="n">
        <v>128275</v>
      </c>
      <c r="C17" s="4" t="n">
        <v>125416</v>
      </c>
      <c r="D17" s="4" t="n">
        <v>124478</v>
      </c>
    </row>
    <row r="18" spans="1:4">
      <c r="A18" s="3" t="s">
        <v>855</v>
      </c>
    </row>
    <row r="19" spans="1:4">
      <c r="A19" s="6" t="s">
        <v>849</v>
      </c>
    </row>
    <row r="20" spans="1:4">
      <c r="A20" s="3" t="s">
        <v>853</v>
      </c>
      <c r="B20" s="4" t="n">
        <v>2629</v>
      </c>
      <c r="C20" s="4" t="n">
        <v>-164</v>
      </c>
    </row>
    <row r="21" spans="1:4">
      <c r="A21" s="3" t="s">
        <v>781</v>
      </c>
    </row>
    <row r="22" spans="1:4">
      <c r="A22" s="6" t="s">
        <v>849</v>
      </c>
    </row>
    <row r="23" spans="1:4">
      <c r="A23" s="3" t="s">
        <v>850</v>
      </c>
      <c r="B23" s="4" t="n">
        <v>32874</v>
      </c>
      <c r="C23" s="4" t="n">
        <v>22646</v>
      </c>
    </row>
    <row r="24" spans="1:4">
      <c r="A24" s="3" t="s">
        <v>851</v>
      </c>
      <c r="B24" s="4" t="n">
        <v>-62975</v>
      </c>
      <c r="C24" s="4" t="n">
        <v>-3413</v>
      </c>
    </row>
    <row r="25" spans="1:4">
      <c r="A25" s="3" t="s">
        <v>852</v>
      </c>
      <c r="B25" s="4" t="n">
        <v>1558</v>
      </c>
      <c r="C25" s="4" t="n">
        <v>1603</v>
      </c>
    </row>
    <row r="26" spans="1:4">
      <c r="A26" s="3" t="s">
        <v>854</v>
      </c>
      <c r="B26" s="4" t="n">
        <v>29771</v>
      </c>
      <c r="C26" s="4" t="n">
        <v>32874</v>
      </c>
      <c r="D26" s="7" t="n">
        <v>22646</v>
      </c>
    </row>
    <row r="27" spans="1:4">
      <c r="A27" s="3" t="s">
        <v>856</v>
      </c>
    </row>
    <row r="28" spans="1:4">
      <c r="A28" s="6" t="s">
        <v>849</v>
      </c>
    </row>
    <row r="29" spans="1:4">
      <c r="A29" s="3" t="s">
        <v>853</v>
      </c>
      <c r="B29" s="7" t="n">
        <v>58314</v>
      </c>
      <c r="C29" s="7" t="n">
        <v>120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7</v>
      </c>
      <c r="B1" s="2" t="s">
        <v>1</v>
      </c>
    </row>
    <row r="2" spans="1:3">
      <c r="B2" s="2" t="s">
        <v>2</v>
      </c>
      <c r="C2" s="2" t="s">
        <v>31</v>
      </c>
    </row>
    <row r="3" spans="1:3">
      <c r="A3" s="6" t="s">
        <v>858</v>
      </c>
    </row>
    <row r="4" spans="1:3">
      <c r="A4" s="3" t="s">
        <v>859</v>
      </c>
      <c r="B4" s="7" t="n">
        <v>80557</v>
      </c>
      <c r="C4" s="7" t="n">
        <v>36399</v>
      </c>
    </row>
    <row r="5" spans="1:3">
      <c r="A5" s="3" t="s">
        <v>860</v>
      </c>
      <c r="B5" s="4" t="n">
        <v>154647</v>
      </c>
      <c r="C5" s="4" t="n">
        <v>55723</v>
      </c>
    </row>
    <row r="6" spans="1:3">
      <c r="A6" s="3" t="s">
        <v>861</v>
      </c>
      <c r="B6" s="4" t="n">
        <v>69615</v>
      </c>
      <c r="C6" s="4" t="n">
        <v>34782</v>
      </c>
    </row>
    <row r="7" spans="1:3">
      <c r="A7" s="3" t="s">
        <v>862</v>
      </c>
      <c r="B7" s="4" t="n">
        <v>3412</v>
      </c>
      <c r="C7" s="4" t="n">
        <v>1400</v>
      </c>
    </row>
    <row r="8" spans="1:3">
      <c r="A8" s="3" t="s">
        <v>863</v>
      </c>
      <c r="C8" s="4" t="n">
        <v>11853</v>
      </c>
    </row>
    <row r="9" spans="1:3">
      <c r="A9" s="3" t="s">
        <v>864</v>
      </c>
      <c r="C9" s="4" t="n">
        <v>13529</v>
      </c>
    </row>
    <row r="10" spans="1:3">
      <c r="A10" s="3" t="s">
        <v>865</v>
      </c>
      <c r="C10" s="4" t="n">
        <v>577</v>
      </c>
    </row>
    <row r="11" spans="1:3">
      <c r="A11" s="3" t="s">
        <v>866</v>
      </c>
      <c r="B11" s="4" t="n">
        <v>314</v>
      </c>
      <c r="C11" s="4" t="n">
        <v>4574</v>
      </c>
    </row>
    <row r="12" spans="1:3">
      <c r="A12" s="3" t="s">
        <v>867</v>
      </c>
      <c r="C12" s="4" t="n">
        <v>213</v>
      </c>
    </row>
    <row r="13" spans="1:3">
      <c r="A13" s="3" t="s">
        <v>868</v>
      </c>
      <c r="B13" s="4" t="n">
        <v>80557</v>
      </c>
      <c r="C13" s="4" t="n">
        <v>48252</v>
      </c>
    </row>
    <row r="14" spans="1:3">
      <c r="A14" s="3" t="s">
        <v>869</v>
      </c>
      <c r="B14" s="4" t="n">
        <v>154647</v>
      </c>
      <c r="C14" s="4" t="n">
        <v>69252</v>
      </c>
    </row>
    <row r="15" spans="1:3">
      <c r="A15" s="3" t="s">
        <v>870</v>
      </c>
      <c r="C15" s="4" t="n">
        <v>577</v>
      </c>
    </row>
    <row r="16" spans="1:3">
      <c r="A16" s="3" t="s">
        <v>871</v>
      </c>
      <c r="B16" s="4" t="n">
        <v>69929</v>
      </c>
      <c r="C16" s="4" t="n">
        <v>39356</v>
      </c>
    </row>
    <row r="17" spans="1:3">
      <c r="A17" s="3" t="s">
        <v>872</v>
      </c>
      <c r="B17" s="4" t="n">
        <v>3412</v>
      </c>
      <c r="C17" s="4" t="n">
        <v>1613</v>
      </c>
    </row>
    <row r="18" spans="1:3">
      <c r="A18" s="3" t="s">
        <v>668</v>
      </c>
    </row>
    <row r="19" spans="1:3">
      <c r="A19" s="6" t="s">
        <v>858</v>
      </c>
    </row>
    <row r="20" spans="1:3">
      <c r="A20" s="3" t="s">
        <v>859</v>
      </c>
      <c r="B20" s="4" t="n">
        <v>8892</v>
      </c>
      <c r="C20" s="4" t="n">
        <v>10742</v>
      </c>
    </row>
    <row r="21" spans="1:3">
      <c r="A21" s="3" t="s">
        <v>860</v>
      </c>
      <c r="B21" s="4" t="n">
        <v>11470</v>
      </c>
      <c r="C21" s="4" t="n">
        <v>13133</v>
      </c>
    </row>
    <row r="22" spans="1:3">
      <c r="A22" s="3" t="s">
        <v>861</v>
      </c>
      <c r="B22" s="4" t="n">
        <v>9554</v>
      </c>
      <c r="C22" s="4" t="n">
        <v>11431</v>
      </c>
    </row>
    <row r="23" spans="1:3">
      <c r="A23" s="3" t="s">
        <v>862</v>
      </c>
      <c r="B23" s="4" t="n">
        <v>495</v>
      </c>
      <c r="C23" s="4" t="n">
        <v>627</v>
      </c>
    </row>
    <row r="24" spans="1:3">
      <c r="A24" s="3" t="s">
        <v>868</v>
      </c>
      <c r="B24" s="4" t="n">
        <v>8892</v>
      </c>
      <c r="C24" s="4" t="n">
        <v>10742</v>
      </c>
    </row>
    <row r="25" spans="1:3">
      <c r="A25" s="3" t="s">
        <v>869</v>
      </c>
      <c r="B25" s="4" t="n">
        <v>11470</v>
      </c>
      <c r="C25" s="4" t="n">
        <v>13133</v>
      </c>
    </row>
    <row r="26" spans="1:3">
      <c r="A26" s="3" t="s">
        <v>871</v>
      </c>
      <c r="B26" s="4" t="n">
        <v>9554</v>
      </c>
      <c r="C26" s="4" t="n">
        <v>11431</v>
      </c>
    </row>
    <row r="27" spans="1:3">
      <c r="A27" s="3" t="s">
        <v>872</v>
      </c>
      <c r="B27" s="4" t="n">
        <v>495</v>
      </c>
      <c r="C27" s="4" t="n">
        <v>627</v>
      </c>
    </row>
    <row r="28" spans="1:3">
      <c r="A28" s="3" t="s">
        <v>671</v>
      </c>
    </row>
    <row r="29" spans="1:3">
      <c r="A29" s="6" t="s">
        <v>858</v>
      </c>
    </row>
    <row r="30" spans="1:3">
      <c r="A30" s="3" t="s">
        <v>859</v>
      </c>
      <c r="B30" s="4" t="n">
        <v>5137</v>
      </c>
      <c r="C30" s="4" t="n">
        <v>9117</v>
      </c>
    </row>
    <row r="31" spans="1:3">
      <c r="A31" s="3" t="s">
        <v>860</v>
      </c>
      <c r="B31" s="4" t="n">
        <v>10252</v>
      </c>
      <c r="C31" s="4" t="n">
        <v>14868</v>
      </c>
    </row>
    <row r="32" spans="1:3">
      <c r="A32" s="3" t="s">
        <v>861</v>
      </c>
      <c r="B32" s="4" t="n">
        <v>3522</v>
      </c>
      <c r="C32" s="4" t="n">
        <v>10461</v>
      </c>
    </row>
    <row r="33" spans="1:3">
      <c r="A33" s="3" t="s">
        <v>862</v>
      </c>
      <c r="B33" s="4" t="n">
        <v>92</v>
      </c>
      <c r="C33" s="4" t="n">
        <v>143</v>
      </c>
    </row>
    <row r="34" spans="1:3">
      <c r="A34" s="3" t="s">
        <v>868</v>
      </c>
      <c r="B34" s="4" t="n">
        <v>5137</v>
      </c>
      <c r="C34" s="4" t="n">
        <v>9117</v>
      </c>
    </row>
    <row r="35" spans="1:3">
      <c r="A35" s="3" t="s">
        <v>869</v>
      </c>
      <c r="B35" s="4" t="n">
        <v>10252</v>
      </c>
      <c r="C35" s="4" t="n">
        <v>14868</v>
      </c>
    </row>
    <row r="36" spans="1:3">
      <c r="A36" s="3" t="s">
        <v>871</v>
      </c>
      <c r="B36" s="4" t="n">
        <v>3522</v>
      </c>
      <c r="C36" s="4" t="n">
        <v>10461</v>
      </c>
    </row>
    <row r="37" spans="1:3">
      <c r="A37" s="3" t="s">
        <v>872</v>
      </c>
      <c r="B37" s="4" t="n">
        <v>92</v>
      </c>
      <c r="C37" s="4" t="n">
        <v>143</v>
      </c>
    </row>
    <row r="38" spans="1:3">
      <c r="A38" s="3" t="s">
        <v>674</v>
      </c>
    </row>
    <row r="39" spans="1:3">
      <c r="A39" s="6" t="s">
        <v>858</v>
      </c>
    </row>
    <row r="40" spans="1:3">
      <c r="A40" s="3" t="s">
        <v>859</v>
      </c>
      <c r="B40" s="4" t="n">
        <v>1966</v>
      </c>
      <c r="C40" s="4" t="n">
        <v>3601</v>
      </c>
    </row>
    <row r="41" spans="1:3">
      <c r="A41" s="3" t="s">
        <v>860</v>
      </c>
      <c r="B41" s="4" t="n">
        <v>2072</v>
      </c>
      <c r="C41" s="4" t="n">
        <v>4267</v>
      </c>
    </row>
    <row r="42" spans="1:3">
      <c r="A42" s="3" t="s">
        <v>861</v>
      </c>
      <c r="B42" s="4" t="n">
        <v>2489</v>
      </c>
      <c r="C42" s="4" t="n">
        <v>3079</v>
      </c>
    </row>
    <row r="43" spans="1:3">
      <c r="A43" s="3" t="s">
        <v>862</v>
      </c>
      <c r="B43" s="4" t="n">
        <v>50</v>
      </c>
      <c r="C43" s="4" t="n">
        <v>124</v>
      </c>
    </row>
    <row r="44" spans="1:3">
      <c r="A44" s="3" t="s">
        <v>868</v>
      </c>
      <c r="B44" s="4" t="n">
        <v>1966</v>
      </c>
      <c r="C44" s="4" t="n">
        <v>3601</v>
      </c>
    </row>
    <row r="45" spans="1:3">
      <c r="A45" s="3" t="s">
        <v>869</v>
      </c>
      <c r="B45" s="4" t="n">
        <v>2072</v>
      </c>
      <c r="C45" s="4" t="n">
        <v>4267</v>
      </c>
    </row>
    <row r="46" spans="1:3">
      <c r="A46" s="3" t="s">
        <v>871</v>
      </c>
      <c r="B46" s="4" t="n">
        <v>2489</v>
      </c>
      <c r="C46" s="4" t="n">
        <v>3079</v>
      </c>
    </row>
    <row r="47" spans="1:3">
      <c r="A47" s="3" t="s">
        <v>872</v>
      </c>
      <c r="B47" s="4" t="n">
        <v>50</v>
      </c>
      <c r="C47" s="4" t="n">
        <v>124</v>
      </c>
    </row>
    <row r="48" spans="1:3">
      <c r="A48" s="3" t="s">
        <v>677</v>
      </c>
    </row>
    <row r="49" spans="1:3">
      <c r="A49" s="6" t="s">
        <v>858</v>
      </c>
    </row>
    <row r="50" spans="1:3">
      <c r="A50" s="3" t="s">
        <v>859</v>
      </c>
      <c r="B50" s="4" t="n">
        <v>15752</v>
      </c>
      <c r="C50" s="4" t="n">
        <v>6200</v>
      </c>
    </row>
    <row r="51" spans="1:3">
      <c r="A51" s="3" t="s">
        <v>860</v>
      </c>
      <c r="B51" s="4" t="n">
        <v>25952</v>
      </c>
      <c r="C51" s="4" t="n">
        <v>15500</v>
      </c>
    </row>
    <row r="52" spans="1:3">
      <c r="A52" s="3" t="s">
        <v>861</v>
      </c>
      <c r="B52" s="4" t="n">
        <v>10976</v>
      </c>
      <c r="C52" s="4" t="n">
        <v>1550</v>
      </c>
    </row>
    <row r="53" spans="1:3">
      <c r="A53" s="3" t="s">
        <v>862</v>
      </c>
      <c r="B53" s="4" t="n">
        <v>575</v>
      </c>
      <c r="C53" s="4" t="n">
        <v>414</v>
      </c>
    </row>
    <row r="54" spans="1:3">
      <c r="A54" s="3" t="s">
        <v>868</v>
      </c>
      <c r="B54" s="4" t="n">
        <v>15752</v>
      </c>
      <c r="C54" s="4" t="n">
        <v>6200</v>
      </c>
    </row>
    <row r="55" spans="1:3">
      <c r="A55" s="3" t="s">
        <v>869</v>
      </c>
      <c r="B55" s="4" t="n">
        <v>25952</v>
      </c>
      <c r="C55" s="4" t="n">
        <v>15500</v>
      </c>
    </row>
    <row r="56" spans="1:3">
      <c r="A56" s="3" t="s">
        <v>871</v>
      </c>
      <c r="B56" s="4" t="n">
        <v>10976</v>
      </c>
      <c r="C56" s="4" t="n">
        <v>1550</v>
      </c>
    </row>
    <row r="57" spans="1:3">
      <c r="A57" s="3" t="s">
        <v>872</v>
      </c>
      <c r="B57" s="4" t="n">
        <v>575</v>
      </c>
      <c r="C57" s="4" t="n">
        <v>414</v>
      </c>
    </row>
    <row r="58" spans="1:3">
      <c r="A58" s="3" t="s">
        <v>781</v>
      </c>
    </row>
    <row r="59" spans="1:3">
      <c r="A59" s="6" t="s">
        <v>858</v>
      </c>
    </row>
    <row r="60" spans="1:3">
      <c r="A60" s="3" t="s">
        <v>859</v>
      </c>
      <c r="B60" s="4" t="n">
        <v>48810</v>
      </c>
      <c r="C60" s="4" t="n">
        <v>6739</v>
      </c>
    </row>
    <row r="61" spans="1:3">
      <c r="A61" s="3" t="s">
        <v>860</v>
      </c>
      <c r="B61" s="4" t="n">
        <v>104901</v>
      </c>
      <c r="C61" s="4" t="n">
        <v>7955</v>
      </c>
    </row>
    <row r="62" spans="1:3">
      <c r="A62" s="3" t="s">
        <v>861</v>
      </c>
      <c r="B62" s="4" t="n">
        <v>43074</v>
      </c>
      <c r="C62" s="4" t="n">
        <v>8261</v>
      </c>
    </row>
    <row r="63" spans="1:3">
      <c r="A63" s="3" t="s">
        <v>862</v>
      </c>
      <c r="B63" s="4" t="n">
        <v>2200</v>
      </c>
      <c r="C63" s="4" t="n">
        <v>92</v>
      </c>
    </row>
    <row r="64" spans="1:3">
      <c r="A64" s="3" t="s">
        <v>863</v>
      </c>
      <c r="C64" s="4" t="n">
        <v>11853</v>
      </c>
    </row>
    <row r="65" spans="1:3">
      <c r="A65" s="3" t="s">
        <v>864</v>
      </c>
      <c r="C65" s="4" t="n">
        <v>13529</v>
      </c>
    </row>
    <row r="66" spans="1:3">
      <c r="A66" s="3" t="s">
        <v>865</v>
      </c>
      <c r="C66" s="4" t="n">
        <v>577</v>
      </c>
    </row>
    <row r="67" spans="1:3">
      <c r="A67" s="3" t="s">
        <v>866</v>
      </c>
      <c r="B67" s="4" t="n">
        <v>314</v>
      </c>
      <c r="C67" s="4" t="n">
        <v>4574</v>
      </c>
    </row>
    <row r="68" spans="1:3">
      <c r="A68" s="3" t="s">
        <v>867</v>
      </c>
      <c r="C68" s="4" t="n">
        <v>213</v>
      </c>
    </row>
    <row r="69" spans="1:3">
      <c r="A69" s="3" t="s">
        <v>868</v>
      </c>
      <c r="B69" s="4" t="n">
        <v>48810</v>
      </c>
      <c r="C69" s="4" t="n">
        <v>18592</v>
      </c>
    </row>
    <row r="70" spans="1:3">
      <c r="A70" s="3" t="s">
        <v>869</v>
      </c>
      <c r="B70" s="4" t="n">
        <v>104901</v>
      </c>
      <c r="C70" s="4" t="n">
        <v>21484</v>
      </c>
    </row>
    <row r="71" spans="1:3">
      <c r="A71" s="3" t="s">
        <v>870</v>
      </c>
      <c r="C71" s="4" t="n">
        <v>577</v>
      </c>
    </row>
    <row r="72" spans="1:3">
      <c r="A72" s="3" t="s">
        <v>871</v>
      </c>
      <c r="B72" s="4" t="n">
        <v>43388</v>
      </c>
      <c r="C72" s="4" t="n">
        <v>12835</v>
      </c>
    </row>
    <row r="73" spans="1:3">
      <c r="A73" s="3" t="s">
        <v>872</v>
      </c>
      <c r="B73" s="7" t="n">
        <v>2200</v>
      </c>
      <c r="C73" s="7" t="n">
        <v>3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1</v>
      </c>
      <c r="D2" s="2" t="s">
        <v>109</v>
      </c>
    </row>
    <row r="3" spans="1:4">
      <c r="A3" s="6" t="s">
        <v>849</v>
      </c>
    </row>
    <row r="4" spans="1:4">
      <c r="A4" s="3" t="s">
        <v>850</v>
      </c>
      <c r="B4" s="7" t="n">
        <v>23701</v>
      </c>
      <c r="C4" s="7" t="n">
        <v>31395</v>
      </c>
    </row>
    <row r="5" spans="1:4">
      <c r="A5" s="3" t="s">
        <v>874</v>
      </c>
      <c r="B5" s="4" t="n">
        <v>37242</v>
      </c>
      <c r="C5" s="4" t="n">
        <v>4180</v>
      </c>
      <c r="D5" s="7" t="n">
        <v>-15004</v>
      </c>
    </row>
    <row r="6" spans="1:4">
      <c r="A6" s="3" t="s">
        <v>854</v>
      </c>
      <c r="B6" s="4" t="n">
        <v>0</v>
      </c>
      <c r="C6" s="4" t="n">
        <v>23701</v>
      </c>
      <c r="D6" s="7" t="n">
        <v>31395</v>
      </c>
    </row>
    <row r="7" spans="1:4">
      <c r="A7" s="3" t="s">
        <v>875</v>
      </c>
    </row>
    <row r="8" spans="1:4">
      <c r="A8" s="6" t="s">
        <v>849</v>
      </c>
    </row>
    <row r="9" spans="1:4">
      <c r="A9" s="3" t="s">
        <v>874</v>
      </c>
      <c r="B9" s="7" t="n">
        <v>-23701</v>
      </c>
      <c r="C9" s="7" t="n">
        <v>-76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1</v>
      </c>
    </row>
    <row r="2" spans="1:3">
      <c r="A2" s="6" t="s">
        <v>877</v>
      </c>
    </row>
    <row r="3" spans="1:3">
      <c r="A3" s="3" t="s">
        <v>60</v>
      </c>
      <c r="B3" s="7" t="n">
        <v>12936301</v>
      </c>
      <c r="C3" s="7" t="n">
        <v>13395080</v>
      </c>
    </row>
    <row r="4" spans="1:3">
      <c r="A4" s="3" t="s">
        <v>61</v>
      </c>
      <c r="B4" s="4" t="n">
        <v>5210001</v>
      </c>
      <c r="C4" s="4" t="n">
        <v>5280374</v>
      </c>
    </row>
    <row r="5" spans="1:3">
      <c r="A5" s="3" t="s">
        <v>62</v>
      </c>
      <c r="B5" s="4" t="n">
        <v>8643646</v>
      </c>
      <c r="C5" s="4" t="n">
        <v>7577170</v>
      </c>
    </row>
    <row r="6" spans="1:3">
      <c r="A6" s="3" t="s">
        <v>63</v>
      </c>
      <c r="B6" s="4" t="n">
        <v>2312215</v>
      </c>
      <c r="C6" s="4" t="n">
        <v>2635279</v>
      </c>
    </row>
    <row r="7" spans="1:3">
      <c r="A7" s="3" t="s">
        <v>64</v>
      </c>
      <c r="B7" s="7" t="n">
        <v>29102163</v>
      </c>
      <c r="C7" s="7" t="n">
        <v>28887903</v>
      </c>
    </row>
    <row r="8" spans="1:3">
      <c r="A8" s="6" t="s">
        <v>878</v>
      </c>
    </row>
    <row r="9" spans="1:3">
      <c r="A9" s="3" t="s">
        <v>60</v>
      </c>
      <c r="B9" s="3" t="s">
        <v>879</v>
      </c>
      <c r="C9" s="3" t="s">
        <v>880</v>
      </c>
    </row>
    <row r="10" spans="1:3">
      <c r="A10" s="3" t="s">
        <v>61</v>
      </c>
      <c r="B10" s="3" t="s">
        <v>881</v>
      </c>
      <c r="C10" s="3" t="s">
        <v>882</v>
      </c>
    </row>
    <row r="11" spans="1:3">
      <c r="A11" s="3" t="s">
        <v>62</v>
      </c>
      <c r="B11" s="3" t="s">
        <v>883</v>
      </c>
      <c r="C11" s="3" t="s">
        <v>884</v>
      </c>
    </row>
    <row r="12" spans="1:3">
      <c r="A12" s="3" t="s">
        <v>63</v>
      </c>
      <c r="B12" s="3" t="s">
        <v>885</v>
      </c>
      <c r="C12" s="3" t="s">
        <v>886</v>
      </c>
    </row>
    <row r="13" spans="1:3">
      <c r="A13" s="3" t="s">
        <v>64</v>
      </c>
      <c r="B13" s="3" t="s">
        <v>664</v>
      </c>
      <c r="C13" s="3" t="s">
        <v>664</v>
      </c>
    </row>
    <row r="14" spans="1:3">
      <c r="A14" s="6" t="s">
        <v>887</v>
      </c>
    </row>
    <row r="15" spans="1:3">
      <c r="A15" s="3" t="s">
        <v>888</v>
      </c>
      <c r="B15" s="3" t="s">
        <v>889</v>
      </c>
      <c r="C15" s="3" t="s">
        <v>890</v>
      </c>
    </row>
    <row r="16" spans="1:3">
      <c r="A16" s="3" t="s">
        <v>891</v>
      </c>
      <c r="B16" s="3" t="s">
        <v>892</v>
      </c>
      <c r="C16" s="3" t="s">
        <v>893</v>
      </c>
    </row>
    <row r="17" spans="1:3">
      <c r="A17" s="3" t="s">
        <v>894</v>
      </c>
      <c r="B17" s="3" t="s">
        <v>895</v>
      </c>
      <c r="C17" s="3" t="s">
        <v>896</v>
      </c>
    </row>
    <row r="18" spans="1:3">
      <c r="A18" s="3" t="s">
        <v>897</v>
      </c>
      <c r="B18" s="3" t="s">
        <v>898</v>
      </c>
      <c r="C18" s="3" t="s">
        <v>898</v>
      </c>
    </row>
    <row r="19" spans="1:3">
      <c r="A19" s="3" t="s">
        <v>899</v>
      </c>
      <c r="B19" s="3" t="s">
        <v>900</v>
      </c>
      <c r="C19" s="3" t="s">
        <v>9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02</v>
      </c>
      <c r="B1" s="2" t="s">
        <v>2</v>
      </c>
      <c r="C1" s="2" t="s">
        <v>31</v>
      </c>
    </row>
    <row r="2" spans="1:3">
      <c r="A2" s="6" t="s">
        <v>573</v>
      </c>
    </row>
    <row r="3" spans="1:3">
      <c r="A3" s="3" t="s">
        <v>903</v>
      </c>
      <c r="B3" s="7" t="n">
        <v>3100000</v>
      </c>
      <c r="C3" s="7" t="n">
        <v>3100000</v>
      </c>
    </row>
    <row r="4" spans="1:3">
      <c r="A4" s="3" t="s">
        <v>904</v>
      </c>
      <c r="B4" s="7" t="n">
        <v>4000000000</v>
      </c>
      <c r="C4" s="7" t="n">
        <v>3900000000</v>
      </c>
    </row>
    <row r="5" spans="1:3">
      <c r="A5" s="3" t="s">
        <v>905</v>
      </c>
      <c r="B5" s="3" t="s">
        <v>906</v>
      </c>
      <c r="C5" s="3" t="s">
        <v>907</v>
      </c>
    </row>
    <row r="6" spans="1:3">
      <c r="A6" s="3" t="s">
        <v>908</v>
      </c>
    </row>
    <row r="7" spans="1:3">
      <c r="A7" s="6" t="s">
        <v>573</v>
      </c>
    </row>
    <row r="8" spans="1:3">
      <c r="A8" s="3" t="s">
        <v>904</v>
      </c>
      <c r="B8" s="7" t="n">
        <v>2600000000</v>
      </c>
      <c r="C8" s="7" t="n">
        <v>2500000000</v>
      </c>
    </row>
    <row r="9" spans="1:3">
      <c r="A9" s="3" t="s">
        <v>909</v>
      </c>
    </row>
    <row r="10" spans="1:3">
      <c r="A10" s="6" t="s">
        <v>573</v>
      </c>
    </row>
    <row r="11" spans="1:3">
      <c r="A11" s="3" t="s">
        <v>904</v>
      </c>
      <c r="B11" s="4" t="n">
        <v>793700000</v>
      </c>
      <c r="C11" s="4" t="n">
        <v>1400000000</v>
      </c>
    </row>
    <row r="12" spans="1:3">
      <c r="A12" s="3" t="s">
        <v>910</v>
      </c>
    </row>
    <row r="13" spans="1:3">
      <c r="A13" s="6" t="s">
        <v>573</v>
      </c>
    </row>
    <row r="14" spans="1:3">
      <c r="A14" s="3" t="s">
        <v>904</v>
      </c>
      <c r="B14" s="7" t="n">
        <v>567800000</v>
      </c>
      <c r="C1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1</v>
      </c>
    </row>
    <row r="2" spans="1:3">
      <c r="A2" s="6" t="s">
        <v>912</v>
      </c>
    </row>
    <row r="3" spans="1:3">
      <c r="A3" s="3" t="s">
        <v>913</v>
      </c>
      <c r="B3" s="7" t="n">
        <v>5897172</v>
      </c>
    </row>
    <row r="4" spans="1:3">
      <c r="A4" s="3" t="s">
        <v>914</v>
      </c>
      <c r="B4" s="4" t="n">
        <v>2461847</v>
      </c>
    </row>
    <row r="5" spans="1:3">
      <c r="A5" s="3" t="s">
        <v>915</v>
      </c>
      <c r="B5" s="4" t="n">
        <v>209389</v>
      </c>
    </row>
    <row r="6" spans="1:3">
      <c r="A6" s="3" t="s">
        <v>916</v>
      </c>
      <c r="B6" s="4" t="n">
        <v>42485</v>
      </c>
    </row>
    <row r="7" spans="1:3">
      <c r="A7" s="3" t="s">
        <v>917</v>
      </c>
      <c r="B7" s="4" t="n">
        <v>21907</v>
      </c>
    </row>
    <row r="8" spans="1:3">
      <c r="A8" s="3" t="s">
        <v>918</v>
      </c>
      <c r="B8" s="4" t="n">
        <v>10846</v>
      </c>
    </row>
    <row r="9" spans="1:3">
      <c r="A9" s="3" t="s">
        <v>919</v>
      </c>
      <c r="B9" s="7" t="n">
        <v>8643646</v>
      </c>
      <c r="C9" s="7" t="n">
        <v>75771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562</v>
      </c>
    </row>
    <row r="2" spans="1:2">
      <c r="A2" s="6" t="s">
        <v>921</v>
      </c>
    </row>
    <row r="3" spans="1:2">
      <c r="A3" s="3" t="s">
        <v>922</v>
      </c>
      <c r="B3" s="7" t="n">
        <v>1333531</v>
      </c>
    </row>
    <row r="4" spans="1:2">
      <c r="A4" s="3" t="s">
        <v>923</v>
      </c>
      <c r="B4" s="4" t="n">
        <v>1495368</v>
      </c>
    </row>
    <row r="5" spans="1:2">
      <c r="A5" s="3" t="s">
        <v>924</v>
      </c>
      <c r="B5" s="4" t="n">
        <v>1064316</v>
      </c>
    </row>
    <row r="6" spans="1:2">
      <c r="A6" s="3" t="s">
        <v>925</v>
      </c>
      <c r="B6" s="4" t="n">
        <v>1595643</v>
      </c>
    </row>
    <row r="7" spans="1:2">
      <c r="A7" s="3" t="s">
        <v>926</v>
      </c>
      <c r="B7" s="7" t="n">
        <v>54888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9</v>
      </c>
      <c r="C1" s="2" t="s">
        <v>1</v>
      </c>
    </row>
    <row r="2" spans="1:5">
      <c r="C2" s="2" t="s">
        <v>2</v>
      </c>
      <c r="D2" s="2" t="s">
        <v>31</v>
      </c>
      <c r="E2" s="2" t="s">
        <v>109</v>
      </c>
    </row>
    <row r="3" spans="1:5">
      <c r="A3" s="6" t="s">
        <v>190</v>
      </c>
    </row>
    <row r="4" spans="1:5">
      <c r="A4" s="3" t="s">
        <v>145</v>
      </c>
      <c r="C4" s="7" t="n">
        <v>466201</v>
      </c>
      <c r="D4" s="7" t="n">
        <v>495401</v>
      </c>
      <c r="E4" s="7" t="n">
        <v>-47156</v>
      </c>
    </row>
    <row r="5" spans="1:5">
      <c r="A5" s="6" t="s">
        <v>191</v>
      </c>
    </row>
    <row r="6" spans="1:5">
      <c r="A6" s="3" t="s">
        <v>192</v>
      </c>
      <c r="C6" s="4" t="n">
        <v>37242</v>
      </c>
      <c r="D6" s="4" t="n">
        <v>4180</v>
      </c>
      <c r="E6" s="4" t="n">
        <v>-15004</v>
      </c>
    </row>
    <row r="7" spans="1:5">
      <c r="A7" s="3" t="s">
        <v>193</v>
      </c>
      <c r="C7" s="4" t="n">
        <v>32803</v>
      </c>
      <c r="D7" s="4" t="n">
        <v>32811</v>
      </c>
      <c r="E7" s="4" t="n">
        <v>31497</v>
      </c>
    </row>
    <row r="8" spans="1:5">
      <c r="A8" s="3" t="s">
        <v>194</v>
      </c>
      <c r="C8" s="4" t="n">
        <v>-4555</v>
      </c>
      <c r="D8" s="4" t="n">
        <v>-26258</v>
      </c>
      <c r="E8" s="4" t="n">
        <v>-8069</v>
      </c>
    </row>
    <row r="9" spans="1:5">
      <c r="A9" s="3" t="s">
        <v>134</v>
      </c>
      <c r="C9" s="4" t="n">
        <v>208</v>
      </c>
      <c r="D9" s="4" t="n">
        <v>2391</v>
      </c>
      <c r="E9" s="4" t="n">
        <v>5344</v>
      </c>
    </row>
    <row r="10" spans="1:5">
      <c r="A10" s="3" t="s">
        <v>124</v>
      </c>
      <c r="C10" s="4" t="n">
        <v>-29924</v>
      </c>
      <c r="D10" s="4" t="n">
        <v>-3347</v>
      </c>
      <c r="E10" s="4" t="n">
        <v>-4054</v>
      </c>
    </row>
    <row r="11" spans="1:5">
      <c r="A11" s="3" t="s">
        <v>195</v>
      </c>
      <c r="C11" s="4" t="n">
        <v>-316</v>
      </c>
    </row>
    <row r="12" spans="1:5">
      <c r="A12" s="3" t="s">
        <v>123</v>
      </c>
      <c r="C12" s="4" t="n">
        <v>-87301</v>
      </c>
      <c r="D12" s="4" t="n">
        <v>-57398</v>
      </c>
      <c r="E12" s="4" t="n">
        <v>-65649</v>
      </c>
    </row>
    <row r="13" spans="1:5">
      <c r="A13" s="3" t="s">
        <v>196</v>
      </c>
      <c r="C13" s="4" t="n">
        <v>36029</v>
      </c>
      <c r="D13" s="4" t="n">
        <v>32661</v>
      </c>
      <c r="E13" s="4" t="n">
        <v>30205</v>
      </c>
    </row>
    <row r="14" spans="1:5">
      <c r="A14" s="3" t="s">
        <v>197</v>
      </c>
      <c r="C14" s="4" t="n">
        <v>21444</v>
      </c>
      <c r="D14" s="4" t="n">
        <v>44746</v>
      </c>
      <c r="E14" s="4" t="n">
        <v>-31289</v>
      </c>
    </row>
    <row r="15" spans="1:5">
      <c r="A15" s="6" t="s">
        <v>198</v>
      </c>
    </row>
    <row r="16" spans="1:5">
      <c r="A16" s="3" t="s">
        <v>199</v>
      </c>
      <c r="C16" s="4" t="n">
        <v>451873</v>
      </c>
      <c r="D16" s="4" t="n">
        <v>326790</v>
      </c>
      <c r="E16" s="4" t="n">
        <v>-196899</v>
      </c>
    </row>
    <row r="17" spans="1:5">
      <c r="A17" s="3" t="s">
        <v>200</v>
      </c>
      <c r="C17" s="4" t="n">
        <v>23329</v>
      </c>
      <c r="D17" s="4" t="n">
        <v>-4336</v>
      </c>
      <c r="E17" s="4" t="n">
        <v>15425</v>
      </c>
    </row>
    <row r="18" spans="1:5">
      <c r="A18" s="3" t="s">
        <v>201</v>
      </c>
      <c r="C18" s="4" t="n">
        <v>-202450</v>
      </c>
    </row>
    <row r="19" spans="1:5">
      <c r="A19" s="3" t="s">
        <v>202</v>
      </c>
      <c r="C19" s="4" t="n">
        <v>202766</v>
      </c>
    </row>
    <row r="20" spans="1:5">
      <c r="A20" s="3" t="s">
        <v>203</v>
      </c>
      <c r="C20" s="4" t="n">
        <v>-1674123</v>
      </c>
      <c r="D20" s="4" t="n">
        <v>-4646773</v>
      </c>
      <c r="E20" s="4" t="n">
        <v>-4680243</v>
      </c>
    </row>
    <row r="21" spans="1:5">
      <c r="A21" s="3" t="s">
        <v>204</v>
      </c>
      <c r="C21" s="4" t="n">
        <v>2053484</v>
      </c>
      <c r="D21" s="4" t="n">
        <v>4554785</v>
      </c>
      <c r="E21" s="4" t="n">
        <v>4545466</v>
      </c>
    </row>
    <row r="22" spans="1:5">
      <c r="A22" s="3" t="s">
        <v>205</v>
      </c>
      <c r="C22" s="4" t="n">
        <v>1326710</v>
      </c>
      <c r="D22" s="4" t="n">
        <v>755653</v>
      </c>
      <c r="E22" s="4" t="n">
        <v>-420426</v>
      </c>
    </row>
    <row r="23" spans="1:5">
      <c r="A23" s="6" t="s">
        <v>206</v>
      </c>
    </row>
    <row r="24" spans="1:5">
      <c r="A24" s="3" t="s">
        <v>207</v>
      </c>
      <c r="C24" s="4" t="n">
        <v>175375</v>
      </c>
      <c r="D24" s="4" t="n">
        <v>2499205</v>
      </c>
      <c r="E24" s="4" t="n">
        <v>940580</v>
      </c>
    </row>
    <row r="25" spans="1:5">
      <c r="A25" s="3" t="s">
        <v>208</v>
      </c>
      <c r="C25" s="4" t="n">
        <v>387772</v>
      </c>
      <c r="D25" s="4" t="n">
        <v>50192</v>
      </c>
      <c r="E25" s="4" t="n">
        <v>9889</v>
      </c>
    </row>
    <row r="26" spans="1:5">
      <c r="A26" s="3" t="s">
        <v>209</v>
      </c>
      <c r="C26" s="4" t="n">
        <v>547925</v>
      </c>
      <c r="D26" s="4" t="n">
        <v>1297</v>
      </c>
      <c r="E26" s="4" t="n">
        <v>44104</v>
      </c>
    </row>
    <row r="27" spans="1:5">
      <c r="A27" s="3" t="s">
        <v>210</v>
      </c>
      <c r="C27" s="4" t="n">
        <v>453878</v>
      </c>
      <c r="D27" s="4" t="n">
        <v>322038</v>
      </c>
      <c r="E27" s="4" t="n">
        <v>278689</v>
      </c>
    </row>
    <row r="28" spans="1:5">
      <c r="A28" s="3" t="s">
        <v>211</v>
      </c>
      <c r="C28" s="4" t="n">
        <v>-13030</v>
      </c>
      <c r="D28" s="4" t="n">
        <v>-213208</v>
      </c>
      <c r="E28" s="4" t="n">
        <v>-20021</v>
      </c>
    </row>
    <row r="29" spans="1:5">
      <c r="A29" s="3" t="s">
        <v>212</v>
      </c>
      <c r="C29" s="4" t="n">
        <v>-1163043</v>
      </c>
      <c r="D29" s="4" t="n">
        <v>-279402</v>
      </c>
      <c r="E29" s="4" t="n">
        <v>-318027</v>
      </c>
    </row>
    <row r="30" spans="1:5">
      <c r="A30" s="3" t="s">
        <v>213</v>
      </c>
      <c r="C30" s="4" t="n">
        <v>90909</v>
      </c>
      <c r="D30" s="4" t="n">
        <v>601941</v>
      </c>
      <c r="E30" s="4" t="n">
        <v>623189</v>
      </c>
    </row>
    <row r="31" spans="1:5">
      <c r="A31" s="3" t="s">
        <v>214</v>
      </c>
      <c r="C31" s="4" t="n">
        <v>-103794</v>
      </c>
      <c r="D31" s="4" t="n">
        <v>-528904</v>
      </c>
      <c r="E31" s="4" t="n">
        <v>-771833</v>
      </c>
    </row>
    <row r="32" spans="1:5">
      <c r="A32" s="3" t="s">
        <v>215</v>
      </c>
      <c r="C32" s="4" t="n">
        <v>2289377</v>
      </c>
      <c r="D32" s="4" t="n">
        <v>1675550</v>
      </c>
      <c r="E32" s="4" t="n">
        <v>1923208</v>
      </c>
    </row>
    <row r="33" spans="1:5">
      <c r="A33" s="3" t="s">
        <v>216</v>
      </c>
      <c r="C33" s="4" t="n">
        <v>-1575846</v>
      </c>
      <c r="D33" s="4" t="n">
        <v>-2826365</v>
      </c>
      <c r="E33" s="4" t="n">
        <v>-4072135</v>
      </c>
    </row>
    <row r="34" spans="1:5">
      <c r="A34" s="3" t="s">
        <v>217</v>
      </c>
      <c r="C34" s="4" t="n">
        <v>-27783</v>
      </c>
      <c r="D34" s="4" t="n">
        <v>-84179</v>
      </c>
      <c r="E34" s="4" t="n">
        <v>-34802</v>
      </c>
    </row>
    <row r="35" spans="1:5">
      <c r="A35" s="3" t="s">
        <v>218</v>
      </c>
      <c r="C35" s="4" t="n">
        <v>1061740</v>
      </c>
      <c r="D35" s="4" t="n">
        <v>1218165</v>
      </c>
      <c r="E35" s="4" t="n">
        <v>-1397159</v>
      </c>
    </row>
    <row r="36" spans="1:5">
      <c r="A36" s="6" t="s">
        <v>219</v>
      </c>
    </row>
    <row r="37" spans="1:5">
      <c r="A37" s="3" t="s">
        <v>220</v>
      </c>
      <c r="C37" s="4" t="n">
        <v>214260</v>
      </c>
      <c r="D37" s="4" t="n">
        <v>461145</v>
      </c>
      <c r="E37" s="4" t="n">
        <v>98024</v>
      </c>
    </row>
    <row r="38" spans="1:5">
      <c r="A38" s="3" t="s">
        <v>221</v>
      </c>
      <c r="C38" s="4" t="n">
        <v>-460000</v>
      </c>
      <c r="D38" s="4" t="n">
        <v>-3256300</v>
      </c>
      <c r="E38" s="4" t="n">
        <v>768100</v>
      </c>
    </row>
    <row r="39" spans="1:5">
      <c r="A39" s="3" t="s">
        <v>222</v>
      </c>
      <c r="C39" s="4" t="n">
        <v>3000000</v>
      </c>
      <c r="D39" s="4" t="n">
        <v>1181000</v>
      </c>
      <c r="E39" s="4" t="n">
        <v>11243500</v>
      </c>
    </row>
    <row r="40" spans="1:5">
      <c r="A40" s="3" t="s">
        <v>223</v>
      </c>
      <c r="C40" s="4" t="n">
        <v>-3300000</v>
      </c>
      <c r="E40" s="4" t="n">
        <v>-10489682</v>
      </c>
    </row>
    <row r="41" spans="1:5">
      <c r="A41" s="3" t="s">
        <v>176</v>
      </c>
      <c r="B41" s="3" t="s">
        <v>36</v>
      </c>
      <c r="E41" s="4" t="n">
        <v>2486</v>
      </c>
    </row>
    <row r="42" spans="1:5">
      <c r="A42" s="3" t="s">
        <v>224</v>
      </c>
      <c r="C42" s="4" t="n">
        <v>502840</v>
      </c>
    </row>
    <row r="43" spans="1:5">
      <c r="A43" s="3" t="s">
        <v>225</v>
      </c>
      <c r="E43" s="4" t="n">
        <v>629682</v>
      </c>
    </row>
    <row r="44" spans="1:5">
      <c r="A44" s="3" t="s">
        <v>226</v>
      </c>
      <c r="C44" s="4" t="n">
        <v>-332147</v>
      </c>
      <c r="D44" s="4" t="n">
        <v>-330810</v>
      </c>
      <c r="E44" s="4" t="n">
        <v>-453981</v>
      </c>
    </row>
    <row r="45" spans="1:5">
      <c r="A45" s="3" t="s">
        <v>227</v>
      </c>
      <c r="C45" s="4" t="n">
        <v>-24621</v>
      </c>
    </row>
    <row r="46" spans="1:5">
      <c r="A46" s="3" t="s">
        <v>228</v>
      </c>
      <c r="B46" s="3" t="s">
        <v>38</v>
      </c>
      <c r="C46" s="4" t="n">
        <v>-18463</v>
      </c>
      <c r="D46" s="4" t="n">
        <v>-8677</v>
      </c>
      <c r="E46" s="4" t="n">
        <v>-7020</v>
      </c>
    </row>
    <row r="47" spans="1:5">
      <c r="A47" s="3" t="s">
        <v>229</v>
      </c>
      <c r="C47" s="4" t="n">
        <v>-418131</v>
      </c>
      <c r="D47" s="4" t="n">
        <v>-1953642</v>
      </c>
      <c r="E47" s="4" t="n">
        <v>1791109</v>
      </c>
    </row>
    <row r="48" spans="1:5">
      <c r="A48" s="3" t="s">
        <v>230</v>
      </c>
      <c r="C48" s="4" t="n">
        <v>1970319</v>
      </c>
      <c r="D48" s="4" t="n">
        <v>20176</v>
      </c>
      <c r="E48" s="4" t="n">
        <v>-26476</v>
      </c>
    </row>
    <row r="49" spans="1:5">
      <c r="A49" s="3" t="s">
        <v>231</v>
      </c>
      <c r="C49" s="4" t="n">
        <v>557850</v>
      </c>
      <c r="D49" s="4" t="n">
        <v>537674</v>
      </c>
      <c r="E49" s="4" t="n">
        <v>564150</v>
      </c>
    </row>
    <row r="50" spans="1:5">
      <c r="A50" s="3" t="s">
        <v>232</v>
      </c>
      <c r="C50" s="4" t="n">
        <v>2528169</v>
      </c>
      <c r="D50" s="4" t="n">
        <v>557850</v>
      </c>
      <c r="E50" s="4" t="n">
        <v>537674</v>
      </c>
    </row>
    <row r="51" spans="1:5">
      <c r="A51" s="6" t="s">
        <v>233</v>
      </c>
    </row>
    <row r="52" spans="1:5">
      <c r="A52" s="3" t="s">
        <v>234</v>
      </c>
      <c r="C52" s="4" t="n">
        <v>447476</v>
      </c>
      <c r="D52" s="4" t="n">
        <v>382135</v>
      </c>
      <c r="E52" s="4" t="n">
        <v>540818</v>
      </c>
    </row>
    <row r="53" spans="1:5">
      <c r="A53" s="3" t="s">
        <v>235</v>
      </c>
      <c r="C53" s="4" t="n">
        <v>217682</v>
      </c>
      <c r="D53" s="4" t="n">
        <v>180238</v>
      </c>
      <c r="E53" s="4" t="n">
        <v>187608</v>
      </c>
    </row>
    <row r="54" spans="1:5">
      <c r="A54" s="3" t="s">
        <v>236</v>
      </c>
      <c r="E54" s="4" t="n">
        <v>914965</v>
      </c>
    </row>
    <row r="55" spans="1:5">
      <c r="A55" s="6" t="s">
        <v>237</v>
      </c>
    </row>
    <row r="56" spans="1:5">
      <c r="A56" s="3" t="s">
        <v>238</v>
      </c>
      <c r="C56" s="4" t="n">
        <v>9973</v>
      </c>
      <c r="D56" s="4" t="n">
        <v>20099</v>
      </c>
      <c r="E56" s="4" t="n">
        <v>47096</v>
      </c>
    </row>
    <row r="57" spans="1:5">
      <c r="A57" s="3" t="s">
        <v>239</v>
      </c>
      <c r="C57" s="4" t="n">
        <v>1910121</v>
      </c>
      <c r="D57" s="4" t="n">
        <v>1659743</v>
      </c>
      <c r="E57" s="4" t="n">
        <v>1897075</v>
      </c>
    </row>
    <row r="58" spans="1:5">
      <c r="A58" s="3" t="s">
        <v>240</v>
      </c>
      <c r="E58" s="4" t="n">
        <v>153578</v>
      </c>
    </row>
    <row r="59" spans="1:5">
      <c r="A59" s="3" t="s">
        <v>241</v>
      </c>
      <c r="C59" s="4" t="n">
        <v>11028</v>
      </c>
      <c r="D59" s="7" t="n">
        <v>8985</v>
      </c>
      <c r="E59" s="7" t="n">
        <v>7708</v>
      </c>
    </row>
    <row r="60" spans="1:5">
      <c r="A60" s="3" t="s">
        <v>242</v>
      </c>
      <c r="C60" s="7" t="n">
        <v>3040305</v>
      </c>
    </row>
    <row r="61" spans="1:5"/>
    <row r="62" spans="1:5">
      <c r="A62" s="3" t="s">
        <v>36</v>
      </c>
      <c r="B62" s="3" t="s">
        <v>243</v>
      </c>
    </row>
    <row r="63" spans="1:5">
      <c r="A63" s="3" t="s">
        <v>38</v>
      </c>
      <c r="B63" s="3" t="s">
        <v>182</v>
      </c>
    </row>
  </sheetData>
  <mergeCells count="5">
    <mergeCell ref="A1:B2"/>
    <mergeCell ref="C1:E1"/>
    <mergeCell ref="A61:D61"/>
    <mergeCell ref="B62:D62"/>
    <mergeCell ref="B63:D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27</v>
      </c>
      <c r="B1" s="2" t="s">
        <v>2</v>
      </c>
      <c r="C1" s="2" t="s">
        <v>31</v>
      </c>
    </row>
    <row r="2" spans="1:3">
      <c r="A2" s="6" t="s">
        <v>928</v>
      </c>
    </row>
    <row r="3" spans="1:3">
      <c r="A3" s="3" t="s">
        <v>929</v>
      </c>
      <c r="B3" s="7" t="n">
        <v>12104500</v>
      </c>
      <c r="C3" s="7" t="n">
        <v>11664500</v>
      </c>
    </row>
    <row r="4" spans="1:3">
      <c r="A4" s="3" t="s">
        <v>67</v>
      </c>
      <c r="B4" s="4" t="n">
        <v>450000</v>
      </c>
      <c r="C4" s="4" t="n">
        <v>1500000</v>
      </c>
    </row>
    <row r="5" spans="1:3">
      <c r="A5" s="3" t="s">
        <v>68</v>
      </c>
      <c r="B5" s="4" t="n">
        <v>0</v>
      </c>
      <c r="C5" s="4" t="n">
        <v>150000</v>
      </c>
    </row>
    <row r="6" spans="1:3">
      <c r="A6" s="3" t="s">
        <v>69</v>
      </c>
      <c r="B6" s="4" t="n">
        <v>12554500</v>
      </c>
      <c r="C6" s="4" t="n">
        <v>13314500</v>
      </c>
    </row>
    <row r="7" spans="1:3">
      <c r="A7" s="3" t="s">
        <v>70</v>
      </c>
      <c r="B7" s="4" t="n">
        <v>359179</v>
      </c>
      <c r="C7" s="4" t="n">
        <v>358879</v>
      </c>
    </row>
    <row r="8" spans="1:3">
      <c r="A8" s="3" t="s">
        <v>71</v>
      </c>
      <c r="B8" s="7" t="n">
        <v>12913679</v>
      </c>
      <c r="C8" s="7" t="n">
        <v>136733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s>
  <sheetData>
    <row r="1" spans="1:5">
      <c r="A1" s="1" t="s">
        <v>930</v>
      </c>
      <c r="B1" s="2" t="s">
        <v>931</v>
      </c>
      <c r="C1" s="2" t="s">
        <v>571</v>
      </c>
      <c r="D1" s="2" t="s">
        <v>478</v>
      </c>
      <c r="E1" s="2" t="s">
        <v>479</v>
      </c>
    </row>
    <row r="2" spans="1:5">
      <c r="A2" s="6" t="s">
        <v>921</v>
      </c>
    </row>
    <row r="3" spans="1:5">
      <c r="A3" s="3" t="s">
        <v>932</v>
      </c>
      <c r="C3" s="7" t="n">
        <v>19300000</v>
      </c>
      <c r="D3" s="7" t="n">
        <v>18100000</v>
      </c>
    </row>
    <row r="4" spans="1:5">
      <c r="A4" s="3" t="s">
        <v>933</v>
      </c>
      <c r="C4" s="4" t="n">
        <v>0</v>
      </c>
      <c r="D4" s="7" t="n">
        <v>300000000000</v>
      </c>
    </row>
    <row r="5" spans="1:5">
      <c r="A5" s="3" t="s">
        <v>934</v>
      </c>
      <c r="D5" s="3" t="s">
        <v>935</v>
      </c>
    </row>
    <row r="6" spans="1:5">
      <c r="A6" s="3" t="s">
        <v>936</v>
      </c>
      <c r="C6" s="7" t="n">
        <v>3300000</v>
      </c>
      <c r="D6" s="7" t="n">
        <v>929400000000</v>
      </c>
      <c r="E6" s="7" t="n">
        <v>2300000000</v>
      </c>
    </row>
    <row r="7" spans="1:5">
      <c r="A7" s="3" t="s">
        <v>937</v>
      </c>
      <c r="C7" s="3" t="s">
        <v>938</v>
      </c>
      <c r="D7" s="3" t="s">
        <v>939</v>
      </c>
      <c r="E7" s="3" t="s">
        <v>940</v>
      </c>
    </row>
    <row r="8" spans="1:5">
      <c r="A8" s="3" t="s">
        <v>941</v>
      </c>
      <c r="C8" s="7" t="n">
        <v>27000</v>
      </c>
      <c r="D8" s="7" t="n">
        <v>5500000</v>
      </c>
      <c r="E8" s="7" t="n">
        <v>9800000</v>
      </c>
    </row>
    <row r="9" spans="1:5">
      <c r="A9" s="3" t="s">
        <v>942</v>
      </c>
      <c r="C9" s="4" t="n">
        <v>222454000</v>
      </c>
      <c r="D9" s="4" t="n">
        <v>216464000</v>
      </c>
      <c r="E9" s="4" t="n">
        <v>1123360000</v>
      </c>
    </row>
    <row r="10" spans="1:5">
      <c r="A10" s="3" t="s">
        <v>943</v>
      </c>
      <c r="C10" s="4" t="n">
        <v>450000000</v>
      </c>
      <c r="D10" s="4" t="n">
        <v>1500000000</v>
      </c>
    </row>
    <row r="11" spans="1:5">
      <c r="A11" s="3" t="s">
        <v>942</v>
      </c>
      <c r="C11" s="4" t="n">
        <v>452236000</v>
      </c>
      <c r="D11" s="4" t="n">
        <v>387487000</v>
      </c>
      <c r="E11" s="4" t="n">
        <v>1283509000</v>
      </c>
    </row>
    <row r="12" spans="1:5">
      <c r="A12" s="3" t="s">
        <v>68</v>
      </c>
      <c r="C12" s="4" t="n">
        <v>0</v>
      </c>
      <c r="D12" s="7" t="n">
        <v>150000000</v>
      </c>
    </row>
    <row r="13" spans="1:5">
      <c r="A13" s="3" t="s">
        <v>944</v>
      </c>
      <c r="D13" s="3" t="s">
        <v>945</v>
      </c>
    </row>
    <row r="14" spans="1:5">
      <c r="A14" s="3" t="s">
        <v>946</v>
      </c>
      <c r="C14" s="7" t="n">
        <v>47900000</v>
      </c>
      <c r="D14" s="7" t="n">
        <v>525400000</v>
      </c>
      <c r="E14" s="7" t="n">
        <v>588800000</v>
      </c>
    </row>
    <row r="15" spans="1:5">
      <c r="A15" s="3" t="s">
        <v>944</v>
      </c>
      <c r="C15" s="3" t="s">
        <v>947</v>
      </c>
      <c r="D15" s="3" t="s">
        <v>948</v>
      </c>
      <c r="E15" s="3" t="s">
        <v>949</v>
      </c>
    </row>
    <row r="16" spans="1:5">
      <c r="A16" s="3" t="s">
        <v>950</v>
      </c>
      <c r="C16" s="7" t="n">
        <v>418000</v>
      </c>
      <c r="D16" s="7" t="n">
        <v>2700000</v>
      </c>
      <c r="E16" s="7" t="n">
        <v>1500000</v>
      </c>
    </row>
    <row r="17" spans="1:5">
      <c r="A17" s="3" t="s">
        <v>70</v>
      </c>
      <c r="C17" s="7" t="n">
        <v>359179000</v>
      </c>
      <c r="D17" s="4" t="n">
        <v>358879000</v>
      </c>
    </row>
    <row r="18" spans="1:5">
      <c r="A18" s="3" t="s">
        <v>951</v>
      </c>
      <c r="B18" s="3" t="s">
        <v>952</v>
      </c>
    </row>
    <row r="19" spans="1:5">
      <c r="A19" s="3" t="s">
        <v>953</v>
      </c>
      <c r="C19" s="3" t="s">
        <v>952</v>
      </c>
    </row>
    <row r="20" spans="1:5">
      <c r="A20" s="3" t="s">
        <v>954</v>
      </c>
    </row>
    <row r="21" spans="1:5">
      <c r="A21" s="6" t="s">
        <v>921</v>
      </c>
    </row>
    <row r="22" spans="1:5">
      <c r="A22" s="3" t="s">
        <v>932</v>
      </c>
      <c r="C22" s="7" t="n">
        <v>760000</v>
      </c>
      <c r="D22" s="4" t="n">
        <v>1200000</v>
      </c>
    </row>
    <row r="23" spans="1:5">
      <c r="A23" s="3" t="s">
        <v>942</v>
      </c>
      <c r="C23" s="4" t="n">
        <v>16400000</v>
      </c>
      <c r="D23" s="4" t="n">
        <v>23300000</v>
      </c>
      <c r="E23" s="7" t="n">
        <v>99900000</v>
      </c>
    </row>
    <row r="24" spans="1:5">
      <c r="A24" s="3" t="s">
        <v>943</v>
      </c>
      <c r="C24" s="4" t="n">
        <v>0</v>
      </c>
      <c r="D24" s="4" t="n">
        <v>0</v>
      </c>
    </row>
    <row r="25" spans="1:5">
      <c r="A25" s="3" t="s">
        <v>955</v>
      </c>
      <c r="E25" s="3" t="s">
        <v>956</v>
      </c>
    </row>
    <row r="26" spans="1:5">
      <c r="A26" s="3" t="s">
        <v>957</v>
      </c>
      <c r="E26" s="7" t="n">
        <v>197300000</v>
      </c>
    </row>
    <row r="27" spans="1:5">
      <c r="A27" s="3" t="s">
        <v>942</v>
      </c>
      <c r="E27" s="4" t="n">
        <v>614000</v>
      </c>
    </row>
    <row r="28" spans="1:5">
      <c r="A28" s="3" t="s">
        <v>958</v>
      </c>
    </row>
    <row r="29" spans="1:5">
      <c r="A29" s="6" t="s">
        <v>921</v>
      </c>
    </row>
    <row r="30" spans="1:5">
      <c r="A30" s="3" t="s">
        <v>942</v>
      </c>
      <c r="C30" s="4" t="n">
        <v>186000000</v>
      </c>
      <c r="D30" s="4" t="n">
        <v>172000000</v>
      </c>
      <c r="E30" s="4" t="n">
        <v>230600000</v>
      </c>
    </row>
    <row r="31" spans="1:5">
      <c r="A31" s="3" t="s">
        <v>959</v>
      </c>
    </row>
    <row r="32" spans="1:5">
      <c r="A32" s="6" t="s">
        <v>921</v>
      </c>
    </row>
    <row r="33" spans="1:5">
      <c r="A33" s="3" t="s">
        <v>942</v>
      </c>
      <c r="C33" s="7" t="n">
        <v>19600000</v>
      </c>
      <c r="D33" s="4" t="n">
        <v>18500000</v>
      </c>
      <c r="E33" s="4" t="n">
        <v>17600000</v>
      </c>
    </row>
    <row r="34" spans="1:5">
      <c r="A34" s="3" t="s">
        <v>960</v>
      </c>
      <c r="C34" s="4" t="n">
        <v>3</v>
      </c>
    </row>
    <row r="35" spans="1:5">
      <c r="A35" s="3" t="s">
        <v>961</v>
      </c>
    </row>
    <row r="36" spans="1:5">
      <c r="A36" s="6" t="s">
        <v>921</v>
      </c>
    </row>
    <row r="37" spans="1:5">
      <c r="A37" s="3" t="s">
        <v>962</v>
      </c>
      <c r="B37" s="4" t="n">
        <v>5500000</v>
      </c>
    </row>
    <row r="38" spans="1:5">
      <c r="A38" s="3" t="s">
        <v>963</v>
      </c>
      <c r="B38" s="7" t="n">
        <v>50</v>
      </c>
    </row>
    <row r="39" spans="1:5">
      <c r="A39" s="3" t="s">
        <v>964</v>
      </c>
      <c r="B39" s="7" t="n">
        <v>275000000</v>
      </c>
    </row>
    <row r="40" spans="1:5">
      <c r="A40" s="3" t="s">
        <v>965</v>
      </c>
      <c r="B40" s="4" t="n">
        <v>92400000</v>
      </c>
    </row>
    <row r="41" spans="1:5">
      <c r="A41" s="3" t="s">
        <v>966</v>
      </c>
      <c r="C41" s="7" t="n">
        <v>66400000</v>
      </c>
    </row>
    <row r="42" spans="1:5">
      <c r="A42" s="3" t="s">
        <v>967</v>
      </c>
    </row>
    <row r="43" spans="1:5">
      <c r="A43" s="6" t="s">
        <v>921</v>
      </c>
    </row>
    <row r="44" spans="1:5">
      <c r="A44" s="3" t="s">
        <v>968</v>
      </c>
      <c r="B44" s="7" t="n">
        <v>92400000</v>
      </c>
    </row>
    <row r="45" spans="1:5">
      <c r="A45" s="3" t="s">
        <v>969</v>
      </c>
    </row>
    <row r="46" spans="1:5">
      <c r="A46" s="6" t="s">
        <v>921</v>
      </c>
    </row>
    <row r="47" spans="1:5">
      <c r="A47" s="3" t="s">
        <v>970</v>
      </c>
      <c r="B47" s="9" t="n">
        <v>2.4953</v>
      </c>
    </row>
    <row r="48" spans="1:5">
      <c r="A48" s="3" t="s">
        <v>971</v>
      </c>
      <c r="B48" s="4" t="n">
        <v>13700000</v>
      </c>
    </row>
    <row r="49" spans="1:5">
      <c r="A49" s="3" t="s">
        <v>972</v>
      </c>
      <c r="B49" s="8" t="n">
        <v>20.04</v>
      </c>
    </row>
    <row r="50" spans="1:5">
      <c r="A50" s="3" t="s">
        <v>973</v>
      </c>
      <c r="B50" s="3" t="s">
        <v>974</v>
      </c>
    </row>
    <row r="51" spans="1:5">
      <c r="A51" s="3" t="s">
        <v>975</v>
      </c>
      <c r="B51" s="3" t="s">
        <v>976</v>
      </c>
    </row>
    <row r="52" spans="1:5">
      <c r="A52" s="3" t="s">
        <v>977</v>
      </c>
      <c r="B52" s="7" t="n">
        <v>50</v>
      </c>
    </row>
    <row r="53" spans="1:5">
      <c r="A53" s="3" t="s">
        <v>968</v>
      </c>
      <c r="B53" s="7" t="n">
        <v>182600000</v>
      </c>
    </row>
    <row r="54" spans="1:5">
      <c r="A54" s="3" t="s">
        <v>978</v>
      </c>
    </row>
    <row r="55" spans="1:5">
      <c r="A55" s="6" t="s">
        <v>921</v>
      </c>
    </row>
    <row r="56" spans="1:5">
      <c r="A56" s="3" t="s">
        <v>979</v>
      </c>
      <c r="C56" s="4" t="n">
        <v>7100000000</v>
      </c>
      <c r="D56" s="4" t="n">
        <v>7500000000</v>
      </c>
    </row>
    <row r="57" spans="1:5">
      <c r="A57" s="3" t="s">
        <v>980</v>
      </c>
      <c r="C57" s="7" t="n">
        <v>0</v>
      </c>
      <c r="D57" s="7" t="n">
        <v>10000000</v>
      </c>
    </row>
    <row r="58" spans="1:5">
      <c r="A58" s="3" t="s">
        <v>981</v>
      </c>
      <c r="D58" s="3" t="s">
        <v>982</v>
      </c>
    </row>
    <row r="59" spans="1:5">
      <c r="A59" s="3" t="s">
        <v>983</v>
      </c>
      <c r="D59" s="7" t="n">
        <v>426500000</v>
      </c>
      <c r="E59" s="7" t="n">
        <v>572700000</v>
      </c>
    </row>
    <row r="60" spans="1:5">
      <c r="A60" s="3" t="s">
        <v>984</v>
      </c>
      <c r="D60" s="3" t="s">
        <v>985</v>
      </c>
      <c r="E60" s="3" t="s">
        <v>986</v>
      </c>
    </row>
    <row r="61" spans="1:5">
      <c r="A61" s="3" t="s">
        <v>942</v>
      </c>
      <c r="D61" s="7" t="n">
        <v>2500000</v>
      </c>
      <c r="E61" s="7" t="n">
        <v>2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87</v>
      </c>
      <c r="B1" s="2" t="s">
        <v>2</v>
      </c>
      <c r="C1" s="2" t="s">
        <v>31</v>
      </c>
    </row>
    <row r="2" spans="1:3">
      <c r="A2" s="6" t="s">
        <v>988</v>
      </c>
    </row>
    <row r="3" spans="1:3">
      <c r="A3" s="4" t="n">
        <v>2018</v>
      </c>
      <c r="B3" s="7" t="n">
        <v>0</v>
      </c>
      <c r="C3" s="7" t="n">
        <v>300000000000</v>
      </c>
    </row>
    <row r="4" spans="1:3">
      <c r="A4" s="3" t="s">
        <v>989</v>
      </c>
      <c r="B4" s="4" t="n">
        <v>12104500000</v>
      </c>
      <c r="C4" s="7" t="n">
        <v>11664500000</v>
      </c>
    </row>
    <row r="5" spans="1:3">
      <c r="A5" s="3" t="s">
        <v>990</v>
      </c>
    </row>
    <row r="6" spans="1:3">
      <c r="A6" s="6" t="s">
        <v>988</v>
      </c>
    </row>
    <row r="7" spans="1:3">
      <c r="A7" s="4" t="n">
        <v>2018</v>
      </c>
      <c r="B7" s="4" t="n">
        <v>3923500000</v>
      </c>
    </row>
    <row r="8" spans="1:3">
      <c r="A8" s="4" t="n">
        <v>2019</v>
      </c>
      <c r="B8" s="4" t="n">
        <v>4431000000</v>
      </c>
    </row>
    <row r="9" spans="1:3">
      <c r="A9" s="4" t="n">
        <v>2020</v>
      </c>
      <c r="B9" s="4" t="n">
        <v>3150000000</v>
      </c>
    </row>
    <row r="10" spans="1:3">
      <c r="A10" s="4" t="n">
        <v>2021</v>
      </c>
      <c r="B10" s="4" t="n">
        <v>600000000</v>
      </c>
    </row>
    <row r="11" spans="1:3">
      <c r="A11" s="3" t="s">
        <v>989</v>
      </c>
      <c r="B11" s="7" t="n">
        <v>12104500000</v>
      </c>
    </row>
    <row r="12" spans="1:3">
      <c r="A12" s="6" t="s">
        <v>887</v>
      </c>
    </row>
    <row r="13" spans="1:3">
      <c r="A13" s="4" t="n">
        <v>2018</v>
      </c>
      <c r="B13" s="3" t="s">
        <v>991</v>
      </c>
    </row>
    <row r="14" spans="1:3">
      <c r="A14" s="4" t="n">
        <v>2019</v>
      </c>
      <c r="B14" s="3" t="s">
        <v>992</v>
      </c>
    </row>
    <row r="15" spans="1:3">
      <c r="A15" s="4" t="n">
        <v>2020</v>
      </c>
      <c r="B15" s="3" t="s">
        <v>993</v>
      </c>
    </row>
    <row r="16" spans="1:3">
      <c r="A16" s="4" t="n">
        <v>2021</v>
      </c>
      <c r="B16" s="3" t="s">
        <v>805</v>
      </c>
    </row>
    <row r="17" spans="1:3">
      <c r="A17" s="3" t="s">
        <v>989</v>
      </c>
      <c r="B17" s="3" t="s">
        <v>9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1</v>
      </c>
    </row>
    <row r="2" spans="1:3">
      <c r="A2" s="6" t="s">
        <v>877</v>
      </c>
    </row>
    <row r="3" spans="1:3">
      <c r="A3" s="3" t="s">
        <v>67</v>
      </c>
      <c r="B3" s="7" t="n">
        <v>450000</v>
      </c>
      <c r="C3" s="7" t="n">
        <v>1500000</v>
      </c>
    </row>
    <row r="4" spans="1:3">
      <c r="A4" s="6" t="s">
        <v>887</v>
      </c>
    </row>
    <row r="5" spans="1:3">
      <c r="A5" s="3" t="s">
        <v>996</v>
      </c>
      <c r="B5" s="3" t="s">
        <v>997</v>
      </c>
    </row>
    <row r="6" spans="1:3">
      <c r="A6" s="3" t="s">
        <v>990</v>
      </c>
    </row>
    <row r="7" spans="1:3">
      <c r="A7" s="6" t="s">
        <v>877</v>
      </c>
    </row>
    <row r="8" spans="1:3">
      <c r="A8" s="4" t="n">
        <v>2018</v>
      </c>
      <c r="B8" s="7" t="n">
        <v>250000</v>
      </c>
    </row>
    <row r="9" spans="1:3">
      <c r="A9" s="4" t="n">
        <v>2019</v>
      </c>
      <c r="B9" s="4" t="n">
        <v>200000</v>
      </c>
    </row>
    <row r="10" spans="1:3">
      <c r="A10" s="3" t="s">
        <v>67</v>
      </c>
      <c r="B10" s="7" t="n">
        <v>450000</v>
      </c>
    </row>
    <row r="11" spans="1:3">
      <c r="A11" s="6" t="s">
        <v>887</v>
      </c>
    </row>
    <row r="12" spans="1:3">
      <c r="A12" s="4" t="n">
        <v>2018</v>
      </c>
      <c r="B12" s="3" t="s">
        <v>998</v>
      </c>
    </row>
    <row r="13" spans="1:3">
      <c r="A13" s="4" t="n">
        <v>2019</v>
      </c>
      <c r="B13" s="3" t="s">
        <v>999</v>
      </c>
    </row>
    <row r="14" spans="1:3">
      <c r="A14" s="3" t="s">
        <v>996</v>
      </c>
      <c r="B14" s="3" t="s">
        <v>9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0</v>
      </c>
      <c r="B1" s="2" t="s">
        <v>2</v>
      </c>
      <c r="C1" s="2" t="s">
        <v>31</v>
      </c>
    </row>
    <row r="2" spans="1:3">
      <c r="A2" s="6" t="s">
        <v>928</v>
      </c>
    </row>
    <row r="3" spans="1:3">
      <c r="A3" s="3" t="s">
        <v>1001</v>
      </c>
      <c r="B3" s="7" t="n">
        <v>450000</v>
      </c>
      <c r="C3" s="7" t="n">
        <v>1500000</v>
      </c>
    </row>
    <row r="4" spans="1:3">
      <c r="A4" s="3" t="s">
        <v>996</v>
      </c>
      <c r="B4" s="3" t="s">
        <v>997</v>
      </c>
    </row>
    <row r="5" spans="1:3">
      <c r="A5" s="3" t="s">
        <v>546</v>
      </c>
    </row>
    <row r="6" spans="1:3">
      <c r="A6" s="6" t="s">
        <v>928</v>
      </c>
    </row>
    <row r="7" spans="1:3">
      <c r="A7" s="3" t="s">
        <v>1002</v>
      </c>
      <c r="B7" s="7" t="n">
        <v>216076</v>
      </c>
    </row>
    <row r="8" spans="1:3">
      <c r="A8" s="3" t="s">
        <v>1003</v>
      </c>
      <c r="B8" s="4" t="n">
        <v>217383</v>
      </c>
    </row>
    <row r="9" spans="1:3">
      <c r="A9" s="3" t="s">
        <v>616</v>
      </c>
    </row>
    <row r="10" spans="1:3">
      <c r="A10" s="6" t="s">
        <v>928</v>
      </c>
    </row>
    <row r="11" spans="1:3">
      <c r="A11" s="3" t="s">
        <v>1002</v>
      </c>
      <c r="B11" s="4" t="n">
        <v>248065</v>
      </c>
    </row>
    <row r="12" spans="1:3">
      <c r="A12" s="3" t="s">
        <v>1003</v>
      </c>
      <c r="B12" s="7" t="n">
        <v>2494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004</v>
      </c>
      <c r="C1" s="2" t="s">
        <v>1</v>
      </c>
    </row>
    <row r="2" spans="1:4">
      <c r="C2" s="2" t="s">
        <v>2</v>
      </c>
      <c r="D2" s="2" t="s">
        <v>31</v>
      </c>
    </row>
    <row r="3" spans="1:4">
      <c r="A3" s="6" t="s">
        <v>1005</v>
      </c>
    </row>
    <row r="4" spans="1:4">
      <c r="A4" s="3" t="s">
        <v>1006</v>
      </c>
      <c r="C4" s="7" t="n">
        <v>359179</v>
      </c>
      <c r="D4" s="7" t="n">
        <v>358879</v>
      </c>
    </row>
    <row r="5" spans="1:4">
      <c r="A5" s="3" t="s">
        <v>1007</v>
      </c>
      <c r="C5" s="7" t="n">
        <v>346402</v>
      </c>
    </row>
    <row r="6" spans="1:4">
      <c r="A6" s="3" t="s">
        <v>1008</v>
      </c>
    </row>
    <row r="7" spans="1:4">
      <c r="A7" s="6" t="s">
        <v>1005</v>
      </c>
    </row>
    <row r="8" spans="1:4">
      <c r="A8" s="3" t="s">
        <v>1009</v>
      </c>
      <c r="C8" s="3" t="s">
        <v>976</v>
      </c>
    </row>
    <row r="9" spans="1:4">
      <c r="A9" s="3" t="s">
        <v>1006</v>
      </c>
      <c r="C9" s="7" t="n">
        <v>145253</v>
      </c>
    </row>
    <row r="10" spans="1:4">
      <c r="A10" s="3" t="s">
        <v>1007</v>
      </c>
      <c r="C10" s="7" t="n">
        <v>138902</v>
      </c>
    </row>
    <row r="11" spans="1:4">
      <c r="A11" s="3" t="s">
        <v>1010</v>
      </c>
      <c r="C11" s="3" t="s">
        <v>1011</v>
      </c>
    </row>
    <row r="12" spans="1:4">
      <c r="A12" s="3" t="s">
        <v>1012</v>
      </c>
      <c r="C12" s="3" t="s">
        <v>1013</v>
      </c>
    </row>
    <row r="13" spans="1:4">
      <c r="A13" s="3" t="s">
        <v>1014</v>
      </c>
      <c r="B13" s="3" t="s">
        <v>36</v>
      </c>
      <c r="C13" s="3" t="s">
        <v>1015</v>
      </c>
    </row>
    <row r="14" spans="1:4">
      <c r="A14" s="3" t="s">
        <v>1016</v>
      </c>
    </row>
    <row r="15" spans="1:4">
      <c r="A15" s="6" t="s">
        <v>1005</v>
      </c>
    </row>
    <row r="16" spans="1:4">
      <c r="A16" s="3" t="s">
        <v>1009</v>
      </c>
      <c r="C16" s="3" t="s">
        <v>1017</v>
      </c>
    </row>
    <row r="17" spans="1:4">
      <c r="A17" s="3" t="s">
        <v>1006</v>
      </c>
      <c r="C17" s="7" t="n">
        <v>123712</v>
      </c>
    </row>
    <row r="18" spans="1:4">
      <c r="A18" s="3" t="s">
        <v>1007</v>
      </c>
      <c r="C18" s="7" t="n">
        <v>120000</v>
      </c>
    </row>
    <row r="19" spans="1:4">
      <c r="A19" s="3" t="s">
        <v>1010</v>
      </c>
      <c r="C19" s="3" t="s">
        <v>1018</v>
      </c>
    </row>
    <row r="20" spans="1:4">
      <c r="A20" s="3" t="s">
        <v>1012</v>
      </c>
      <c r="C20" s="3" t="s">
        <v>1019</v>
      </c>
    </row>
    <row r="21" spans="1:4">
      <c r="A21" s="3" t="s">
        <v>1014</v>
      </c>
      <c r="B21" s="3" t="s">
        <v>38</v>
      </c>
      <c r="C21" s="3" t="s">
        <v>1020</v>
      </c>
    </row>
    <row r="22" spans="1:4">
      <c r="A22" s="3" t="s">
        <v>1021</v>
      </c>
    </row>
    <row r="23" spans="1:4">
      <c r="A23" s="6" t="s">
        <v>1005</v>
      </c>
    </row>
    <row r="24" spans="1:4">
      <c r="A24" s="3" t="s">
        <v>1009</v>
      </c>
      <c r="C24" s="3" t="s">
        <v>1022</v>
      </c>
    </row>
    <row r="25" spans="1:4">
      <c r="A25" s="3" t="s">
        <v>1006</v>
      </c>
      <c r="C25" s="7" t="n">
        <v>30928</v>
      </c>
    </row>
    <row r="26" spans="1:4">
      <c r="A26" s="3" t="s">
        <v>1007</v>
      </c>
      <c r="C26" s="7" t="n">
        <v>30000</v>
      </c>
    </row>
    <row r="27" spans="1:4">
      <c r="A27" s="3" t="s">
        <v>1010</v>
      </c>
      <c r="C27" s="3" t="s">
        <v>1023</v>
      </c>
    </row>
    <row r="28" spans="1:4">
      <c r="A28" s="3" t="s">
        <v>1012</v>
      </c>
      <c r="C28" s="3" t="s">
        <v>1024</v>
      </c>
    </row>
    <row r="29" spans="1:4">
      <c r="A29" s="3" t="s">
        <v>1014</v>
      </c>
      <c r="B29" s="3" t="s">
        <v>38</v>
      </c>
      <c r="C29" s="3" t="s">
        <v>1025</v>
      </c>
    </row>
    <row r="30" spans="1:4">
      <c r="A30" s="3" t="s">
        <v>1026</v>
      </c>
    </row>
    <row r="31" spans="1:4">
      <c r="A31" s="6" t="s">
        <v>1005</v>
      </c>
    </row>
    <row r="32" spans="1:4">
      <c r="A32" s="3" t="s">
        <v>1009</v>
      </c>
      <c r="C32" s="3" t="s">
        <v>1027</v>
      </c>
    </row>
    <row r="33" spans="1:4">
      <c r="A33" s="3" t="s">
        <v>1006</v>
      </c>
      <c r="C33" s="7" t="n">
        <v>59286</v>
      </c>
    </row>
    <row r="34" spans="1:4">
      <c r="A34" s="3" t="s">
        <v>1007</v>
      </c>
      <c r="C34" s="7" t="n">
        <v>57500</v>
      </c>
    </row>
    <row r="35" spans="1:4">
      <c r="A35" s="3" t="s">
        <v>1010</v>
      </c>
      <c r="C35" s="3" t="s">
        <v>1028</v>
      </c>
    </row>
    <row r="36" spans="1:4">
      <c r="A36" s="3" t="s">
        <v>1012</v>
      </c>
      <c r="C36" s="3" t="s">
        <v>1029</v>
      </c>
    </row>
    <row r="37" spans="1:4">
      <c r="A37" s="3" t="s">
        <v>1014</v>
      </c>
      <c r="B37" s="3" t="s">
        <v>38</v>
      </c>
      <c r="C37" s="3" t="s">
        <v>1030</v>
      </c>
    </row>
    <row r="38" spans="1:4"/>
    <row r="39" spans="1:4">
      <c r="A39" s="3" t="s">
        <v>36</v>
      </c>
      <c r="B39" s="3" t="s">
        <v>1031</v>
      </c>
    </row>
    <row r="40" spans="1:4">
      <c r="A40" s="3" t="s">
        <v>38</v>
      </c>
      <c r="B40" s="3" t="s">
        <v>1032</v>
      </c>
    </row>
  </sheetData>
  <mergeCells count="4">
    <mergeCell ref="A1:B2"/>
    <mergeCell ref="A38:C38"/>
    <mergeCell ref="B39:C39"/>
    <mergeCell ref="B40:C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1</v>
      </c>
    </row>
    <row r="2" spans="1:3">
      <c r="A2" s="6" t="s">
        <v>1034</v>
      </c>
    </row>
    <row r="3" spans="1:3">
      <c r="A3" s="3" t="s">
        <v>1035</v>
      </c>
      <c r="B3" s="7" t="n">
        <v>46239</v>
      </c>
      <c r="C3" s="7" t="n">
        <v>75605</v>
      </c>
    </row>
    <row r="4" spans="1:3">
      <c r="A4" s="3" t="s">
        <v>1036</v>
      </c>
      <c r="B4" s="4" t="n">
        <v>13010</v>
      </c>
      <c r="C4" s="4" t="n">
        <v>27877</v>
      </c>
    </row>
    <row r="5" spans="1:3">
      <c r="A5" s="3" t="s">
        <v>1037</v>
      </c>
      <c r="C5" s="4" t="n">
        <v>14455</v>
      </c>
    </row>
    <row r="6" spans="1:3">
      <c r="A6" s="3" t="s">
        <v>1038</v>
      </c>
      <c r="C6" s="4" t="n">
        <v>7496</v>
      </c>
    </row>
    <row r="7" spans="1:3">
      <c r="A7" s="3" t="s">
        <v>1039</v>
      </c>
      <c r="B7" s="4" t="n">
        <v>818</v>
      </c>
      <c r="C7" s="4" t="n">
        <v>4791</v>
      </c>
    </row>
    <row r="8" spans="1:3">
      <c r="A8" s="3" t="s">
        <v>1040</v>
      </c>
      <c r="B8" s="4" t="n">
        <v>1105</v>
      </c>
      <c r="C8" s="4" t="n">
        <v>6957</v>
      </c>
    </row>
    <row r="9" spans="1:3">
      <c r="A9" s="3" t="s">
        <v>1041</v>
      </c>
      <c r="B9" s="4" t="n">
        <v>2967</v>
      </c>
      <c r="C9" s="4" t="n">
        <v>5664</v>
      </c>
    </row>
    <row r="10" spans="1:3">
      <c r="A10" s="3" t="s">
        <v>127</v>
      </c>
      <c r="B10" s="4" t="n">
        <v>15953</v>
      </c>
      <c r="C10" s="4" t="n">
        <v>18351</v>
      </c>
    </row>
    <row r="11" spans="1:3">
      <c r="A11" s="3" t="s">
        <v>1042</v>
      </c>
      <c r="B11" s="4" t="n">
        <v>80092</v>
      </c>
      <c r="C11" s="4" t="n">
        <v>161196</v>
      </c>
    </row>
    <row r="12" spans="1:3">
      <c r="A12" s="3" t="s">
        <v>1043</v>
      </c>
      <c r="B12" s="4" t="n">
        <v>0</v>
      </c>
      <c r="C12" s="4" t="n">
        <v>0</v>
      </c>
    </row>
    <row r="13" spans="1:3">
      <c r="A13" s="3" t="s">
        <v>1044</v>
      </c>
      <c r="B13" s="4" t="n">
        <v>80092</v>
      </c>
      <c r="C13" s="4" t="n">
        <v>161196</v>
      </c>
    </row>
    <row r="14" spans="1:3">
      <c r="A14" s="6" t="s">
        <v>1045</v>
      </c>
    </row>
    <row r="15" spans="1:3">
      <c r="A15" s="3" t="s">
        <v>1046</v>
      </c>
      <c r="B15" s="4" t="n">
        <v>-1704</v>
      </c>
      <c r="C15" s="4" t="n">
        <v>-1655</v>
      </c>
    </row>
    <row r="16" spans="1:3">
      <c r="A16" s="3" t="s">
        <v>1037</v>
      </c>
      <c r="B16" s="4" t="n">
        <v>-17090</v>
      </c>
    </row>
    <row r="17" spans="1:3">
      <c r="A17" s="3" t="s">
        <v>1047</v>
      </c>
      <c r="B17" s="4" t="n">
        <v>-19003</v>
      </c>
    </row>
    <row r="18" spans="1:3">
      <c r="A18" s="3" t="s">
        <v>1048</v>
      </c>
      <c r="B18" s="4" t="n">
        <v>-1794</v>
      </c>
      <c r="C18" s="4" t="n">
        <v>-65975</v>
      </c>
    </row>
    <row r="19" spans="1:3">
      <c r="A19" s="3" t="s">
        <v>1049</v>
      </c>
      <c r="B19" s="4" t="n">
        <v>-12907</v>
      </c>
      <c r="C19" s="4" t="n">
        <v>-19310</v>
      </c>
    </row>
    <row r="20" spans="1:3">
      <c r="A20" s="3" t="s">
        <v>1050</v>
      </c>
      <c r="B20" s="4" t="n">
        <v>-24324</v>
      </c>
      <c r="C20" s="4" t="n">
        <v>-30962</v>
      </c>
    </row>
    <row r="21" spans="1:3">
      <c r="A21" s="3" t="s">
        <v>1051</v>
      </c>
      <c r="B21" s="4" t="n">
        <v>-78682</v>
      </c>
      <c r="C21" s="4" t="n">
        <v>-65214</v>
      </c>
    </row>
    <row r="22" spans="1:3">
      <c r="A22" s="3" t="s">
        <v>127</v>
      </c>
      <c r="B22" s="4" t="n">
        <v>-9385</v>
      </c>
      <c r="C22" s="4" t="n">
        <v>-10691</v>
      </c>
    </row>
    <row r="23" spans="1:3">
      <c r="A23" s="3" t="s">
        <v>1052</v>
      </c>
      <c r="B23" s="4" t="n">
        <v>-164889</v>
      </c>
      <c r="C23" s="4" t="n">
        <v>-193807</v>
      </c>
    </row>
    <row r="24" spans="1:3">
      <c r="A24" s="3" t="s">
        <v>1053</v>
      </c>
      <c r="B24" s="7" t="n">
        <v>-84797</v>
      </c>
      <c r="C24" s="7" t="n">
        <v>-326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1054</v>
      </c>
      <c r="B1" s="2" t="s">
        <v>1</v>
      </c>
    </row>
    <row r="2" spans="1:6">
      <c r="B2" s="2" t="s">
        <v>476</v>
      </c>
      <c r="C2" s="2" t="s">
        <v>2</v>
      </c>
      <c r="D2" s="2" t="s">
        <v>31</v>
      </c>
      <c r="E2" s="2" t="s">
        <v>109</v>
      </c>
      <c r="F2" s="2" t="s">
        <v>1055</v>
      </c>
    </row>
    <row r="3" spans="1:6">
      <c r="A3" s="6" t="s">
        <v>1056</v>
      </c>
    </row>
    <row r="4" spans="1:6">
      <c r="A4" s="3" t="s">
        <v>497</v>
      </c>
      <c r="C4" s="3" t="s">
        <v>498</v>
      </c>
      <c r="D4" s="3" t="s">
        <v>498</v>
      </c>
      <c r="E4" s="3" t="s">
        <v>498</v>
      </c>
    </row>
    <row r="5" spans="1:6">
      <c r="A5" s="3" t="s">
        <v>1057</v>
      </c>
      <c r="C5" s="7" t="n">
        <v>42000000</v>
      </c>
    </row>
    <row r="6" spans="1:6">
      <c r="A6" s="3" t="s">
        <v>58</v>
      </c>
      <c r="C6" s="7" t="n">
        <v>49124195000</v>
      </c>
      <c r="D6" s="7" t="n">
        <v>48926555000</v>
      </c>
      <c r="E6" s="7" t="n">
        <v>50317796000</v>
      </c>
    </row>
    <row r="7" spans="1:6">
      <c r="A7" s="3" t="s">
        <v>1058</v>
      </c>
      <c r="C7" s="3" t="s">
        <v>1059</v>
      </c>
    </row>
    <row r="8" spans="1:6">
      <c r="A8" s="3" t="s">
        <v>1060</v>
      </c>
      <c r="C8" s="7" t="n">
        <v>5000000</v>
      </c>
    </row>
    <row r="9" spans="1:6">
      <c r="A9" s="3" t="s">
        <v>1061</v>
      </c>
      <c r="C9" s="3" t="s">
        <v>1062</v>
      </c>
    </row>
    <row r="10" spans="1:6">
      <c r="A10" s="3" t="s">
        <v>1063</v>
      </c>
      <c r="C10" s="7" t="n">
        <v>46200000</v>
      </c>
      <c r="D10" s="4" t="n">
        <v>42400000</v>
      </c>
    </row>
    <row r="11" spans="1:6">
      <c r="A11" s="3" t="s">
        <v>1064</v>
      </c>
      <c r="C11" s="7" t="n">
        <v>23900000</v>
      </c>
      <c r="D11" s="4" t="n">
        <v>21900000</v>
      </c>
    </row>
    <row r="12" spans="1:6">
      <c r="A12" s="3" t="s">
        <v>1065</v>
      </c>
      <c r="C12" s="3" t="s">
        <v>1066</v>
      </c>
    </row>
    <row r="13" spans="1:6">
      <c r="A13" s="3" t="s">
        <v>1067</v>
      </c>
      <c r="C13" s="7" t="n">
        <v>4500000</v>
      </c>
      <c r="D13" s="4" t="n">
        <v>4000000</v>
      </c>
      <c r="E13" s="4" t="n">
        <v>3200000</v>
      </c>
    </row>
    <row r="14" spans="1:6">
      <c r="A14" s="3" t="s">
        <v>1068</v>
      </c>
      <c r="C14" s="4" t="n">
        <v>3100000</v>
      </c>
      <c r="D14" s="4" t="n">
        <v>3000000</v>
      </c>
      <c r="E14" s="4" t="n">
        <v>2400000</v>
      </c>
    </row>
    <row r="15" spans="1:6">
      <c r="A15" s="3" t="s">
        <v>1069</v>
      </c>
      <c r="C15" s="4" t="n">
        <v>0</v>
      </c>
      <c r="D15" s="4" t="n">
        <v>0</v>
      </c>
      <c r="E15" s="4" t="n">
        <v>0</v>
      </c>
    </row>
    <row r="16" spans="1:6">
      <c r="A16" s="3" t="s">
        <v>1070</v>
      </c>
      <c r="C16" s="4" t="n">
        <v>33681000</v>
      </c>
      <c r="D16" s="4" t="n">
        <v>33487000</v>
      </c>
      <c r="E16" s="4" t="n">
        <v>30456000</v>
      </c>
      <c r="F16" s="7" t="n">
        <v>24779000</v>
      </c>
    </row>
    <row r="17" spans="1:6">
      <c r="A17" s="3" t="s">
        <v>1071</v>
      </c>
      <c r="C17" s="4" t="n">
        <v>26600000</v>
      </c>
    </row>
    <row r="18" spans="1:6">
      <c r="A18" s="3" t="s">
        <v>1072</v>
      </c>
      <c r="C18" s="4" t="n">
        <v>1800000</v>
      </c>
      <c r="D18" s="4" t="n">
        <v>1200000</v>
      </c>
      <c r="E18" s="7" t="n">
        <v>1100000</v>
      </c>
    </row>
    <row r="19" spans="1:6">
      <c r="A19" s="3" t="s">
        <v>1073</v>
      </c>
      <c r="C19" s="4" t="n">
        <v>8900000</v>
      </c>
      <c r="D19" s="4" t="n">
        <v>6900000</v>
      </c>
    </row>
    <row r="20" spans="1:6">
      <c r="A20" s="3" t="s">
        <v>1074</v>
      </c>
      <c r="C20" s="7" t="n">
        <v>84797000</v>
      </c>
      <c r="D20" s="7" t="n">
        <v>32611000</v>
      </c>
    </row>
    <row r="21" spans="1:6">
      <c r="A21" s="3" t="s">
        <v>503</v>
      </c>
    </row>
    <row r="22" spans="1:6">
      <c r="A22" s="6" t="s">
        <v>1056</v>
      </c>
    </row>
    <row r="23" spans="1:6">
      <c r="A23" s="3" t="s">
        <v>497</v>
      </c>
      <c r="B23" s="3" t="s">
        <v>504</v>
      </c>
    </row>
    <row r="24" spans="1:6">
      <c r="A24" s="3" t="s">
        <v>1075</v>
      </c>
      <c r="B24" s="7" t="n">
        <v>50000000000</v>
      </c>
    </row>
    <row r="25" spans="1:6">
      <c r="A25" s="3" t="s">
        <v>1076</v>
      </c>
      <c r="B25" s="3" t="s">
        <v>1077</v>
      </c>
    </row>
    <row r="26" spans="1:6">
      <c r="A26" s="3" t="s">
        <v>1078</v>
      </c>
    </row>
    <row r="27" spans="1:6">
      <c r="A27" s="6" t="s">
        <v>1056</v>
      </c>
    </row>
    <row r="28" spans="1:6">
      <c r="A28" s="3" t="s">
        <v>1079</v>
      </c>
      <c r="C28" s="3" t="s">
        <v>1080</v>
      </c>
    </row>
    <row r="29" spans="1:6">
      <c r="A29" s="3" t="s">
        <v>1081</v>
      </c>
    </row>
    <row r="30" spans="1:6">
      <c r="A30" s="6" t="s">
        <v>1056</v>
      </c>
    </row>
    <row r="31" spans="1:6">
      <c r="A31" s="3" t="s">
        <v>1079</v>
      </c>
      <c r="B31" s="3" t="s">
        <v>1082</v>
      </c>
    </row>
    <row r="32" spans="1:6">
      <c r="A32" s="3" t="s">
        <v>1083</v>
      </c>
    </row>
    <row r="33" spans="1:6">
      <c r="A33" s="6" t="s">
        <v>1056</v>
      </c>
    </row>
    <row r="34" spans="1:6">
      <c r="A34" s="3" t="s">
        <v>1079</v>
      </c>
      <c r="C34" s="3" t="s">
        <v>1077</v>
      </c>
    </row>
    <row r="35" spans="1:6">
      <c r="A35" s="3" t="s">
        <v>1084</v>
      </c>
      <c r="C35" s="7" t="n">
        <v>20000000</v>
      </c>
    </row>
    <row r="36" spans="1:6">
      <c r="A36" s="3" t="s">
        <v>1085</v>
      </c>
    </row>
    <row r="37" spans="1:6">
      <c r="A37" s="6" t="s">
        <v>1056</v>
      </c>
    </row>
    <row r="38" spans="1:6">
      <c r="A38" s="3" t="s">
        <v>1079</v>
      </c>
      <c r="B38" s="3" t="s">
        <v>1086</v>
      </c>
    </row>
    <row r="39" spans="1:6">
      <c r="A39" s="3" t="s">
        <v>1087</v>
      </c>
    </row>
    <row r="40" spans="1:6">
      <c r="A40" s="6" t="s">
        <v>1056</v>
      </c>
    </row>
    <row r="41" spans="1:6">
      <c r="A41" s="3" t="s">
        <v>1088</v>
      </c>
      <c r="D41" s="3" t="s">
        <v>1089</v>
      </c>
      <c r="E41" s="3" t="s">
        <v>1090</v>
      </c>
    </row>
    <row r="42" spans="1:6">
      <c r="A42" s="3" t="s">
        <v>1091</v>
      </c>
    </row>
    <row r="43" spans="1:6">
      <c r="A43" s="6" t="s">
        <v>1056</v>
      </c>
    </row>
    <row r="44" spans="1:6">
      <c r="A44" s="3" t="s">
        <v>1092</v>
      </c>
      <c r="C44" s="7" t="n">
        <v>44900000</v>
      </c>
    </row>
    <row r="45" spans="1:6">
      <c r="A45" s="3" t="s">
        <v>1093</v>
      </c>
      <c r="C45" s="4" t="n">
        <v>2035</v>
      </c>
    </row>
    <row r="46" spans="1:6">
      <c r="A46" s="3" t="s">
        <v>1060</v>
      </c>
      <c r="C46" s="7" t="n">
        <v>10000000</v>
      </c>
    </row>
    <row r="47" spans="1:6">
      <c r="A47" s="3" t="s">
        <v>1094</v>
      </c>
    </row>
    <row r="48" spans="1:6">
      <c r="A48" s="6" t="s">
        <v>1056</v>
      </c>
    </row>
    <row r="49" spans="1:6">
      <c r="A49" s="3" t="s">
        <v>1088</v>
      </c>
      <c r="D49" s="3" t="s">
        <v>1095</v>
      </c>
      <c r="E49" s="3" t="s">
        <v>1096</v>
      </c>
    </row>
    <row r="50" spans="1:6">
      <c r="A50" s="3" t="s">
        <v>1097</v>
      </c>
    </row>
    <row r="51" spans="1:6">
      <c r="A51" s="6" t="s">
        <v>1056</v>
      </c>
    </row>
    <row r="52" spans="1:6">
      <c r="A52" s="3" t="s">
        <v>58</v>
      </c>
      <c r="C52" s="4" t="n">
        <v>100000000000</v>
      </c>
    </row>
    <row r="53" spans="1:6">
      <c r="A53" s="3" t="s">
        <v>1098</v>
      </c>
    </row>
    <row r="54" spans="1:6">
      <c r="A54" s="6" t="s">
        <v>1056</v>
      </c>
    </row>
    <row r="55" spans="1:6">
      <c r="A55" s="3" t="s">
        <v>58</v>
      </c>
      <c r="C55" s="4" t="n">
        <v>150000000000</v>
      </c>
    </row>
    <row r="56" spans="1:6">
      <c r="A56" s="3" t="s">
        <v>1099</v>
      </c>
    </row>
    <row r="57" spans="1:6">
      <c r="A57" s="6" t="s">
        <v>1056</v>
      </c>
    </row>
    <row r="58" spans="1:6">
      <c r="A58" s="3" t="s">
        <v>1100</v>
      </c>
      <c r="C58" s="4" t="n">
        <v>61500000</v>
      </c>
    </row>
    <row r="59" spans="1:6">
      <c r="A59" s="3" t="s">
        <v>1074</v>
      </c>
      <c r="C59" s="7" t="n">
        <v>12900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01</v>
      </c>
      <c r="B1" s="2" t="s">
        <v>1</v>
      </c>
    </row>
    <row r="2" spans="1:4">
      <c r="B2" s="2" t="s">
        <v>2</v>
      </c>
      <c r="C2" s="2" t="s">
        <v>31</v>
      </c>
      <c r="D2" s="2" t="s">
        <v>109</v>
      </c>
    </row>
    <row r="3" spans="1:4">
      <c r="A3" s="6" t="s">
        <v>1056</v>
      </c>
    </row>
    <row r="4" spans="1:4">
      <c r="A4" s="3" t="s">
        <v>1102</v>
      </c>
      <c r="B4" s="7" t="n">
        <v>153587</v>
      </c>
      <c r="C4" s="7" t="n">
        <v>216182</v>
      </c>
      <c r="D4" s="7" t="n">
        <v>-53273</v>
      </c>
    </row>
    <row r="5" spans="1:4">
      <c r="A5" s="3" t="s">
        <v>1103</v>
      </c>
      <c r="B5" s="4" t="n">
        <v>26983</v>
      </c>
      <c r="C5" s="4" t="n">
        <v>20799</v>
      </c>
      <c r="D5" s="4" t="n">
        <v>-295</v>
      </c>
    </row>
    <row r="6" spans="1:4">
      <c r="A6" s="3" t="s">
        <v>1104</v>
      </c>
      <c r="B6" s="4" t="n">
        <v>180570</v>
      </c>
      <c r="C6" s="4" t="n">
        <v>236981</v>
      </c>
      <c r="D6" s="4" t="n">
        <v>-53568</v>
      </c>
    </row>
    <row r="7" spans="1:4">
      <c r="A7" s="3" t="s">
        <v>1105</v>
      </c>
      <c r="B7" s="4" t="n">
        <v>3498</v>
      </c>
      <c r="C7" s="4" t="n">
        <v>18203</v>
      </c>
      <c r="D7" s="4" t="n">
        <v>468</v>
      </c>
    </row>
    <row r="8" spans="1:4">
      <c r="A8" s="3" t="s">
        <v>1106</v>
      </c>
      <c r="B8" s="4" t="n">
        <v>17946</v>
      </c>
      <c r="C8" s="4" t="n">
        <v>26543</v>
      </c>
      <c r="D8" s="4" t="n">
        <v>-31757</v>
      </c>
    </row>
    <row r="9" spans="1:4">
      <c r="A9" s="3" t="s">
        <v>1107</v>
      </c>
      <c r="B9" s="4" t="n">
        <v>21444</v>
      </c>
      <c r="C9" s="4" t="n">
        <v>44746</v>
      </c>
      <c r="D9" s="4" t="n">
        <v>-31289</v>
      </c>
    </row>
    <row r="10" spans="1:4">
      <c r="A10" s="3" t="s">
        <v>1108</v>
      </c>
      <c r="B10" s="4" t="n">
        <v>202014</v>
      </c>
      <c r="C10" s="4" t="n">
        <v>281727</v>
      </c>
      <c r="D10" s="4" t="n">
        <v>-84857</v>
      </c>
    </row>
    <row r="11" spans="1:4">
      <c r="A11" s="3" t="s">
        <v>1109</v>
      </c>
      <c r="D11" s="4" t="n">
        <v>-2486</v>
      </c>
    </row>
    <row r="12" spans="1:4">
      <c r="A12" s="3" t="s">
        <v>1110</v>
      </c>
      <c r="B12" s="4" t="n">
        <v>28495</v>
      </c>
      <c r="C12" s="4" t="n">
        <v>-2687</v>
      </c>
      <c r="D12" s="4" t="n">
        <v>131</v>
      </c>
    </row>
    <row r="13" spans="1:4">
      <c r="A13" s="3" t="s">
        <v>1111</v>
      </c>
      <c r="B13" s="4" t="n">
        <v>2234</v>
      </c>
      <c r="C13" s="4" t="n">
        <v>2924</v>
      </c>
      <c r="D13" s="4" t="n">
        <v>1161</v>
      </c>
    </row>
    <row r="14" spans="1:4">
      <c r="A14" s="3" t="s">
        <v>1112</v>
      </c>
      <c r="B14" s="4" t="n">
        <v>13</v>
      </c>
      <c r="C14" s="4" t="n">
        <v>49</v>
      </c>
      <c r="D14" s="4" t="n">
        <v>44</v>
      </c>
    </row>
    <row r="15" spans="1:4">
      <c r="A15" s="3" t="s">
        <v>1113</v>
      </c>
      <c r="B15" s="7" t="n">
        <v>232756</v>
      </c>
      <c r="C15" s="7" t="n">
        <v>282013</v>
      </c>
      <c r="D15" s="7" t="n">
        <v>-883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4</v>
      </c>
      <c r="C1" s="2" t="s">
        <v>1</v>
      </c>
    </row>
    <row r="2" spans="1:5">
      <c r="C2" s="2" t="s">
        <v>2</v>
      </c>
      <c r="D2" s="2" t="s">
        <v>31</v>
      </c>
      <c r="E2" s="2" t="s">
        <v>109</v>
      </c>
    </row>
    <row r="3" spans="1:5">
      <c r="A3" s="6" t="s">
        <v>1115</v>
      </c>
    </row>
    <row r="4" spans="1:5">
      <c r="A4" s="3" t="s">
        <v>1116</v>
      </c>
      <c r="C4" s="7" t="n">
        <v>233875</v>
      </c>
      <c r="D4" s="7" t="n">
        <v>271995</v>
      </c>
      <c r="E4" s="7" t="n">
        <v>-46204</v>
      </c>
    </row>
    <row r="5" spans="1:5">
      <c r="A5" s="3" t="s">
        <v>1117</v>
      </c>
      <c r="B5" s="3" t="s">
        <v>36</v>
      </c>
      <c r="C5" s="4" t="n">
        <v>29204</v>
      </c>
      <c r="D5" s="4" t="n">
        <v>30772</v>
      </c>
      <c r="E5" s="4" t="n">
        <v>-20835</v>
      </c>
    </row>
    <row r="6" spans="1:5">
      <c r="A6" s="3" t="s">
        <v>1118</v>
      </c>
      <c r="C6" s="4" t="n">
        <v>-41943</v>
      </c>
    </row>
    <row r="7" spans="1:5">
      <c r="A7" s="3" t="s">
        <v>1119</v>
      </c>
      <c r="C7" s="4" t="n">
        <v>-5083</v>
      </c>
      <c r="D7" s="4" t="n">
        <v>-6452</v>
      </c>
      <c r="E7" s="4" t="n">
        <v>-7321</v>
      </c>
    </row>
    <row r="8" spans="1:5">
      <c r="A8" s="3" t="s">
        <v>1120</v>
      </c>
      <c r="C8" s="4" t="n">
        <v>-9529</v>
      </c>
      <c r="D8" s="4" t="n">
        <v>-10808</v>
      </c>
      <c r="E8" s="4" t="n">
        <v>-9575</v>
      </c>
    </row>
    <row r="9" spans="1:5">
      <c r="A9" s="3" t="s">
        <v>1121</v>
      </c>
      <c r="C9" s="4" t="n">
        <v>-1386</v>
      </c>
      <c r="D9" s="4" t="n">
        <v>-1607</v>
      </c>
      <c r="E9" s="4" t="n">
        <v>-1554</v>
      </c>
    </row>
    <row r="10" spans="1:5">
      <c r="A10" s="3" t="s">
        <v>1122</v>
      </c>
      <c r="C10" s="4" t="n">
        <v>144</v>
      </c>
      <c r="D10" s="4" t="n">
        <v>-668</v>
      </c>
      <c r="E10" s="4" t="n">
        <v>-248</v>
      </c>
    </row>
    <row r="11" spans="1:5">
      <c r="A11" s="3" t="s">
        <v>136</v>
      </c>
      <c r="D11" s="4" t="n">
        <v>-850</v>
      </c>
      <c r="E11" s="4" t="n">
        <v>850</v>
      </c>
    </row>
    <row r="12" spans="1:5">
      <c r="A12" s="3" t="s">
        <v>1123</v>
      </c>
      <c r="C12" s="4" t="n">
        <v>-3268</v>
      </c>
      <c r="D12" s="4" t="n">
        <v>-655</v>
      </c>
      <c r="E12" s="4" t="n">
        <v>30</v>
      </c>
    </row>
    <row r="13" spans="1:5">
      <c r="A13" s="3" t="s">
        <v>1108</v>
      </c>
      <c r="C13" s="7" t="n">
        <v>202014</v>
      </c>
      <c r="D13" s="7" t="n">
        <v>281727</v>
      </c>
      <c r="E13" s="7" t="n">
        <v>-84857</v>
      </c>
    </row>
    <row r="14" spans="1:5"/>
    <row r="15" spans="1:5">
      <c r="A15" s="3" t="s">
        <v>36</v>
      </c>
      <c r="B15" s="3" t="s">
        <v>1124</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1</v>
      </c>
      <c r="D2" s="2" t="s">
        <v>109</v>
      </c>
    </row>
    <row r="3" spans="1:4">
      <c r="A3" s="6" t="s">
        <v>1115</v>
      </c>
    </row>
    <row r="4" spans="1:4">
      <c r="A4" s="3" t="s">
        <v>1126</v>
      </c>
      <c r="B4" s="3" t="s">
        <v>498</v>
      </c>
      <c r="C4" s="3" t="s">
        <v>498</v>
      </c>
      <c r="D4" s="3" t="s">
        <v>4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479</v>
      </c>
    </row>
    <row r="3" spans="1:2">
      <c r="A3" s="6" t="s">
        <v>1115</v>
      </c>
    </row>
    <row r="4" spans="1:2">
      <c r="A4" s="3" t="s">
        <v>1128</v>
      </c>
      <c r="B4" s="5" t="n">
        <v>-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1</v>
      </c>
      <c r="D2" s="2" t="s">
        <v>109</v>
      </c>
    </row>
    <row r="3" spans="1:4">
      <c r="A3" s="6" t="s">
        <v>1130</v>
      </c>
    </row>
    <row r="4" spans="1:4">
      <c r="A4" s="3" t="s">
        <v>1131</v>
      </c>
      <c r="B4" s="7" t="n">
        <v>33487</v>
      </c>
      <c r="C4" s="7" t="n">
        <v>30456</v>
      </c>
      <c r="D4" s="7" t="n">
        <v>24779</v>
      </c>
    </row>
    <row r="5" spans="1:4">
      <c r="A5" s="3" t="s">
        <v>1132</v>
      </c>
      <c r="B5" s="4" t="n">
        <v>4332</v>
      </c>
      <c r="C5" s="4" t="n">
        <v>1304</v>
      </c>
      <c r="D5" s="4" t="n">
        <v>3827</v>
      </c>
    </row>
    <row r="6" spans="1:4">
      <c r="A6" s="3" t="s">
        <v>1133</v>
      </c>
      <c r="B6" s="4" t="n">
        <v>1398</v>
      </c>
      <c r="C6" s="4" t="n">
        <v>1997</v>
      </c>
      <c r="D6" s="4" t="n">
        <v>2935</v>
      </c>
    </row>
    <row r="7" spans="1:4">
      <c r="A7" s="3" t="s">
        <v>1134</v>
      </c>
      <c r="B7" s="4" t="n">
        <v>-5101</v>
      </c>
      <c r="C7" s="4" t="n">
        <v>-270</v>
      </c>
      <c r="D7" s="4" t="n">
        <v>-963</v>
      </c>
    </row>
    <row r="8" spans="1:4">
      <c r="A8" s="3" t="s">
        <v>1135</v>
      </c>
      <c r="B8" s="4" t="n">
        <v>-435</v>
      </c>
      <c r="D8" s="4" t="n">
        <v>-122</v>
      </c>
    </row>
    <row r="9" spans="1:4">
      <c r="A9" s="3" t="s">
        <v>1136</v>
      </c>
      <c r="B9" s="7" t="n">
        <v>33681</v>
      </c>
      <c r="C9" s="7" t="n">
        <v>33487</v>
      </c>
      <c r="D9" s="7" t="n">
        <v>304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1</v>
      </c>
      <c r="D2" s="2" t="s">
        <v>109</v>
      </c>
    </row>
    <row r="3" spans="1:4">
      <c r="A3" s="6" t="s">
        <v>1138</v>
      </c>
    </row>
    <row r="4" spans="1:4">
      <c r="A4" s="3" t="s">
        <v>1139</v>
      </c>
      <c r="B4" s="7" t="n">
        <v>1263227</v>
      </c>
    </row>
    <row r="5" spans="1:4">
      <c r="A5" s="3" t="s">
        <v>1140</v>
      </c>
      <c r="B5" s="4" t="n">
        <v>1600000</v>
      </c>
      <c r="C5" s="7" t="n">
        <v>346700</v>
      </c>
    </row>
    <row r="6" spans="1:4">
      <c r="A6" s="3" t="s">
        <v>1141</v>
      </c>
      <c r="B6" s="4" t="n">
        <v>346000</v>
      </c>
    </row>
    <row r="7" spans="1:4">
      <c r="A7" s="3" t="s">
        <v>1142</v>
      </c>
      <c r="B7" s="4" t="n">
        <v>30100000</v>
      </c>
      <c r="C7" s="4" t="n">
        <v>29400000</v>
      </c>
    </row>
    <row r="8" spans="1:4">
      <c r="A8" s="3" t="s">
        <v>1143</v>
      </c>
      <c r="B8" s="4" t="n">
        <v>2274678</v>
      </c>
    </row>
    <row r="9" spans="1:4">
      <c r="A9" s="3" t="s">
        <v>1144</v>
      </c>
      <c r="B9" s="4" t="n">
        <v>33200</v>
      </c>
      <c r="C9" s="4" t="n">
        <v>32600</v>
      </c>
      <c r="D9" s="7" t="n">
        <v>32800</v>
      </c>
    </row>
    <row r="10" spans="1:4">
      <c r="A10" s="3" t="s">
        <v>1145</v>
      </c>
      <c r="B10" s="4" t="n">
        <v>9500</v>
      </c>
      <c r="C10" s="4" t="n">
        <v>7100</v>
      </c>
      <c r="D10" s="7" t="n">
        <v>3700</v>
      </c>
    </row>
    <row r="11" spans="1:4">
      <c r="A11" s="3" t="s">
        <v>1146</v>
      </c>
    </row>
    <row r="12" spans="1:4">
      <c r="A12" s="6" t="s">
        <v>1138</v>
      </c>
    </row>
    <row r="13" spans="1:4">
      <c r="A13" s="3" t="s">
        <v>1147</v>
      </c>
      <c r="B13" s="4" t="n">
        <v>29400</v>
      </c>
    </row>
    <row r="14" spans="1:4">
      <c r="A14" s="3" t="s">
        <v>1148</v>
      </c>
    </row>
    <row r="15" spans="1:4">
      <c r="A15" s="6" t="s">
        <v>1138</v>
      </c>
    </row>
    <row r="16" spans="1:4">
      <c r="A16" s="3" t="s">
        <v>1143</v>
      </c>
      <c r="B16" s="4" t="n">
        <v>1935275</v>
      </c>
      <c r="C16" s="4" t="n">
        <v>2100000</v>
      </c>
    </row>
    <row r="17" spans="1:4">
      <c r="A17" s="3" t="s">
        <v>1149</v>
      </c>
    </row>
    <row r="18" spans="1:4">
      <c r="A18" s="6" t="s">
        <v>1138</v>
      </c>
    </row>
    <row r="19" spans="1:4">
      <c r="A19" s="3" t="s">
        <v>1143</v>
      </c>
      <c r="B19" s="7" t="n">
        <v>339403</v>
      </c>
      <c r="C19" s="7" t="n">
        <v>324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1</v>
      </c>
    </row>
    <row r="2" spans="1:3">
      <c r="A2" s="6" t="s">
        <v>1151</v>
      </c>
    </row>
    <row r="3" spans="1:3">
      <c r="A3" s="3" t="s">
        <v>1143</v>
      </c>
      <c r="B3" s="7" t="n">
        <v>2274678</v>
      </c>
    </row>
    <row r="4" spans="1:3">
      <c r="A4" s="3" t="s">
        <v>1148</v>
      </c>
    </row>
    <row r="5" spans="1:3">
      <c r="A5" s="6" t="s">
        <v>1151</v>
      </c>
    </row>
    <row r="6" spans="1:3">
      <c r="A6" s="3" t="s">
        <v>1143</v>
      </c>
      <c r="B6" s="4" t="n">
        <v>1935275</v>
      </c>
      <c r="C6" s="7" t="n">
        <v>2100000</v>
      </c>
    </row>
    <row r="7" spans="1:3">
      <c r="A7" s="3" t="s">
        <v>1149</v>
      </c>
    </row>
    <row r="8" spans="1:3">
      <c r="A8" s="6" t="s">
        <v>1151</v>
      </c>
    </row>
    <row r="9" spans="1:3">
      <c r="A9" s="3" t="s">
        <v>1143</v>
      </c>
      <c r="B9" s="4" t="n">
        <v>339403</v>
      </c>
      <c r="C9" s="7" t="n">
        <v>324300</v>
      </c>
    </row>
    <row r="10" spans="1:3">
      <c r="A10" s="3" t="s">
        <v>1152</v>
      </c>
    </row>
    <row r="11" spans="1:3">
      <c r="A11" s="6" t="s">
        <v>1151</v>
      </c>
    </row>
    <row r="12" spans="1:3">
      <c r="A12" s="3" t="s">
        <v>1143</v>
      </c>
      <c r="B12" s="4" t="n">
        <v>621105</v>
      </c>
    </row>
    <row r="13" spans="1:3">
      <c r="A13" s="3" t="s">
        <v>1153</v>
      </c>
    </row>
    <row r="14" spans="1:3">
      <c r="A14" s="6" t="s">
        <v>1151</v>
      </c>
    </row>
    <row r="15" spans="1:3">
      <c r="A15" s="3" t="s">
        <v>1143</v>
      </c>
      <c r="B15" s="4" t="n">
        <v>377782</v>
      </c>
    </row>
    <row r="16" spans="1:3">
      <c r="A16" s="3" t="s">
        <v>1154</v>
      </c>
    </row>
    <row r="17" spans="1:3">
      <c r="A17" s="6" t="s">
        <v>1151</v>
      </c>
    </row>
    <row r="18" spans="1:3">
      <c r="A18" s="3" t="s">
        <v>1143</v>
      </c>
      <c r="B18" s="4" t="n">
        <v>3819</v>
      </c>
    </row>
    <row r="19" spans="1:3">
      <c r="A19" s="3" t="s">
        <v>1155</v>
      </c>
    </row>
    <row r="20" spans="1:3">
      <c r="A20" s="6" t="s">
        <v>1151</v>
      </c>
    </row>
    <row r="21" spans="1:3">
      <c r="A21" s="3" t="s">
        <v>1143</v>
      </c>
      <c r="B21" s="4" t="n">
        <v>239504</v>
      </c>
    </row>
    <row r="22" spans="1:3">
      <c r="A22" s="3" t="s">
        <v>1156</v>
      </c>
    </row>
    <row r="23" spans="1:3">
      <c r="A23" s="6" t="s">
        <v>1151</v>
      </c>
    </row>
    <row r="24" spans="1:3">
      <c r="A24" s="3" t="s">
        <v>1143</v>
      </c>
      <c r="B24" s="7" t="n">
        <v>13141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562</v>
      </c>
    </row>
    <row r="2" spans="1:2">
      <c r="A2" s="6" t="s">
        <v>1158</v>
      </c>
    </row>
    <row r="3" spans="1:2">
      <c r="A3" s="4" t="n">
        <v>2018</v>
      </c>
      <c r="B3" s="7" t="n">
        <v>29786</v>
      </c>
    </row>
    <row r="4" spans="1:2">
      <c r="A4" s="4" t="n">
        <v>2019</v>
      </c>
      <c r="B4" s="4" t="n">
        <v>26425</v>
      </c>
    </row>
    <row r="5" spans="1:2">
      <c r="A5" s="4" t="n">
        <v>2020</v>
      </c>
      <c r="B5" s="4" t="n">
        <v>20211</v>
      </c>
    </row>
    <row r="6" spans="1:2">
      <c r="A6" s="4" t="n">
        <v>2021</v>
      </c>
      <c r="B6" s="4" t="n">
        <v>16523</v>
      </c>
    </row>
    <row r="7" spans="1:2">
      <c r="A7" s="3" t="s">
        <v>1159</v>
      </c>
      <c r="B7" s="4" t="n">
        <v>66555</v>
      </c>
    </row>
    <row r="8" spans="1:2">
      <c r="A8" s="3" t="s">
        <v>1160</v>
      </c>
      <c r="B8" s="7" t="n">
        <v>159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1161</v>
      </c>
      <c r="B1" s="2" t="s">
        <v>562</v>
      </c>
    </row>
    <row r="2" spans="1:2">
      <c r="A2" s="6" t="s">
        <v>1162</v>
      </c>
    </row>
    <row r="3" spans="1:2">
      <c r="A3" s="3" t="s">
        <v>1163</v>
      </c>
      <c r="B3" s="7" t="n">
        <v>28845</v>
      </c>
    </row>
    <row r="4" spans="1:2">
      <c r="A4" s="3" t="s">
        <v>1164</v>
      </c>
      <c r="B4" s="4" t="n">
        <v>55411</v>
      </c>
    </row>
    <row r="5" spans="1:2">
      <c r="A5" s="3" t="s">
        <v>1165</v>
      </c>
      <c r="B5" s="4" t="n">
        <v>84256</v>
      </c>
    </row>
    <row r="6" spans="1:2">
      <c r="A6" s="3" t="s">
        <v>1166</v>
      </c>
      <c r="B6" s="4" t="n">
        <v>339403</v>
      </c>
    </row>
    <row r="7" spans="1:2">
      <c r="A7" s="3" t="s">
        <v>1167</v>
      </c>
    </row>
    <row r="8" spans="1:2">
      <c r="A8" s="6" t="s">
        <v>1162</v>
      </c>
    </row>
    <row r="9" spans="1:2">
      <c r="A9" s="3" t="s">
        <v>1163</v>
      </c>
      <c r="B9" s="4" t="n">
        <v>19996</v>
      </c>
    </row>
    <row r="10" spans="1:2">
      <c r="A10" s="3" t="s">
        <v>1164</v>
      </c>
      <c r="B10" s="4" t="n">
        <v>55202</v>
      </c>
    </row>
    <row r="11" spans="1:2">
      <c r="A11" s="3" t="s">
        <v>1165</v>
      </c>
      <c r="B11" s="4" t="n">
        <v>75198</v>
      </c>
    </row>
    <row r="12" spans="1:2">
      <c r="A12" s="3" t="s">
        <v>1166</v>
      </c>
      <c r="B12" s="4" t="n">
        <v>267174</v>
      </c>
    </row>
    <row r="13" spans="1:2">
      <c r="A13" s="3" t="s">
        <v>1168</v>
      </c>
    </row>
    <row r="14" spans="1:2">
      <c r="A14" s="6" t="s">
        <v>1162</v>
      </c>
    </row>
    <row r="15" spans="1:2">
      <c r="A15" s="3" t="s">
        <v>1163</v>
      </c>
      <c r="B15" s="4" t="n">
        <v>5786</v>
      </c>
    </row>
    <row r="16" spans="1:2">
      <c r="A16" s="3" t="s">
        <v>1165</v>
      </c>
      <c r="B16" s="4" t="n">
        <v>5786</v>
      </c>
    </row>
    <row r="17" spans="1:2">
      <c r="A17" s="3" t="s">
        <v>1166</v>
      </c>
      <c r="B17" s="4" t="n">
        <v>5775</v>
      </c>
    </row>
    <row r="18" spans="1:2">
      <c r="A18" s="3" t="s">
        <v>1169</v>
      </c>
    </row>
    <row r="19" spans="1:2">
      <c r="A19" s="6" t="s">
        <v>1162</v>
      </c>
    </row>
    <row r="20" spans="1:2">
      <c r="A20" s="3" t="s">
        <v>1163</v>
      </c>
      <c r="B20" s="4" t="n">
        <v>3063</v>
      </c>
    </row>
    <row r="21" spans="1:2">
      <c r="A21" s="3" t="s">
        <v>1164</v>
      </c>
      <c r="B21" s="4" t="n">
        <v>209</v>
      </c>
    </row>
    <row r="22" spans="1:2">
      <c r="A22" s="3" t="s">
        <v>1165</v>
      </c>
      <c r="B22" s="4" t="n">
        <v>3272</v>
      </c>
    </row>
    <row r="23" spans="1:2">
      <c r="A23" s="3" t="s">
        <v>1166</v>
      </c>
      <c r="B23" s="7" t="n">
        <v>664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70</v>
      </c>
      <c r="B1" s="2" t="s">
        <v>1</v>
      </c>
    </row>
    <row r="2" spans="1:4">
      <c r="B2" s="2" t="s">
        <v>2</v>
      </c>
      <c r="C2" s="2" t="s">
        <v>31</v>
      </c>
      <c r="D2" s="2" t="s">
        <v>109</v>
      </c>
    </row>
    <row r="3" spans="1:4">
      <c r="A3" s="6" t="s">
        <v>1171</v>
      </c>
    </row>
    <row r="4" spans="1:4">
      <c r="A4" s="3" t="s">
        <v>52</v>
      </c>
      <c r="B4" s="7" t="n">
        <v>2436131000</v>
      </c>
      <c r="C4" s="7" t="n">
        <v>2436131000</v>
      </c>
    </row>
    <row r="5" spans="1:4">
      <c r="A5" s="3" t="s">
        <v>134</v>
      </c>
      <c r="B5" s="4" t="n">
        <v>208000</v>
      </c>
      <c r="C5" s="4" t="n">
        <v>2391000</v>
      </c>
      <c r="D5" s="7" t="n">
        <v>5344000</v>
      </c>
    </row>
    <row r="6" spans="1:4">
      <c r="A6" s="3" t="s">
        <v>1048</v>
      </c>
      <c r="B6" s="4" t="n">
        <v>6100000</v>
      </c>
      <c r="C6" s="4" t="n">
        <v>233961000</v>
      </c>
    </row>
    <row r="7" spans="1:4">
      <c r="A7" s="3" t="s">
        <v>1172</v>
      </c>
    </row>
    <row r="8" spans="1:4">
      <c r="A8" s="6" t="s">
        <v>1171</v>
      </c>
    </row>
    <row r="9" spans="1:4">
      <c r="A9" s="3" t="s">
        <v>1173</v>
      </c>
      <c r="B9" s="4" t="n">
        <v>1200000</v>
      </c>
      <c r="C9" s="4" t="n">
        <v>1300000</v>
      </c>
      <c r="D9" s="7" t="n">
        <v>941000</v>
      </c>
    </row>
    <row r="10" spans="1:4">
      <c r="A10" s="3" t="s">
        <v>679</v>
      </c>
    </row>
    <row r="11" spans="1:4">
      <c r="A11" s="6" t="s">
        <v>1171</v>
      </c>
    </row>
    <row r="12" spans="1:4">
      <c r="A12" s="3" t="s">
        <v>1174</v>
      </c>
      <c r="B12" s="4" t="n">
        <v>0</v>
      </c>
      <c r="C12" s="4" t="n">
        <v>0</v>
      </c>
    </row>
    <row r="13" spans="1:4">
      <c r="A13" s="3" t="s">
        <v>1175</v>
      </c>
      <c r="B13" s="4" t="n">
        <v>3700000000</v>
      </c>
      <c r="C13" s="7" t="n">
        <v>25100000000</v>
      </c>
    </row>
    <row r="14" spans="1:4">
      <c r="A14" s="3" t="s">
        <v>53</v>
      </c>
    </row>
    <row r="15" spans="1:4">
      <c r="A15" s="6" t="s">
        <v>1171</v>
      </c>
    </row>
    <row r="16" spans="1:4">
      <c r="A16" s="3" t="s">
        <v>134</v>
      </c>
      <c r="B16" s="7" t="n">
        <v>208000</v>
      </c>
    </row>
    <row r="17" spans="1:4">
      <c r="A17" s="3" t="s">
        <v>1176</v>
      </c>
    </row>
    <row r="18" spans="1:4">
      <c r="A18" s="6" t="s">
        <v>1171</v>
      </c>
    </row>
    <row r="19" spans="1:4">
      <c r="A19" s="3" t="s">
        <v>1177</v>
      </c>
      <c r="B19" s="3" t="s">
        <v>5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8</v>
      </c>
      <c r="C1" s="2" t="s">
        <v>1</v>
      </c>
    </row>
    <row r="2" spans="1:4">
      <c r="C2" s="2" t="s">
        <v>2</v>
      </c>
      <c r="D2" s="2" t="s">
        <v>31</v>
      </c>
    </row>
    <row r="3" spans="1:4">
      <c r="A3" s="6" t="s">
        <v>1171</v>
      </c>
    </row>
    <row r="4" spans="1:4">
      <c r="A4" s="3" t="s">
        <v>1179</v>
      </c>
      <c r="C4" s="7" t="n">
        <v>228099</v>
      </c>
    </row>
    <row r="5" spans="1:4">
      <c r="A5" s="3" t="s">
        <v>1180</v>
      </c>
      <c r="C5" s="4" t="n">
        <v>2729</v>
      </c>
      <c r="D5" s="7" t="n">
        <v>228099</v>
      </c>
    </row>
    <row r="6" spans="1:4">
      <c r="A6" s="3" t="s">
        <v>1181</v>
      </c>
    </row>
    <row r="7" spans="1:4">
      <c r="A7" s="6" t="s">
        <v>1171</v>
      </c>
    </row>
    <row r="8" spans="1:4">
      <c r="A8" s="3" t="s">
        <v>1179</v>
      </c>
      <c r="C8" s="4" t="n">
        <v>228099</v>
      </c>
      <c r="D8" s="4" t="n">
        <v>243389</v>
      </c>
    </row>
    <row r="9" spans="1:4">
      <c r="A9" s="3" t="s">
        <v>1182</v>
      </c>
      <c r="C9" s="4" t="n">
        <v>18054</v>
      </c>
      <c r="D9" s="4" t="n">
        <v>45588</v>
      </c>
    </row>
    <row r="10" spans="1:4">
      <c r="A10" s="3" t="s">
        <v>1183</v>
      </c>
      <c r="C10" s="4" t="n">
        <v>-208827</v>
      </c>
    </row>
    <row r="11" spans="1:4">
      <c r="A11" s="3" t="s">
        <v>1184</v>
      </c>
      <c r="C11" s="4" t="n">
        <v>-2096</v>
      </c>
      <c r="D11" s="4" t="n">
        <v>3341</v>
      </c>
    </row>
    <row r="12" spans="1:4">
      <c r="A12" s="3" t="s">
        <v>1185</v>
      </c>
      <c r="B12" s="3" t="s">
        <v>36</v>
      </c>
      <c r="D12" s="4" t="n">
        <v>-13088</v>
      </c>
    </row>
    <row r="13" spans="1:4">
      <c r="A13" s="3" t="s">
        <v>1186</v>
      </c>
      <c r="C13" s="4" t="n">
        <v>-22610</v>
      </c>
      <c r="D13" s="4" t="n">
        <v>-33425</v>
      </c>
    </row>
    <row r="14" spans="1:4">
      <c r="A14" s="3" t="s">
        <v>1187</v>
      </c>
      <c r="C14" s="4" t="n">
        <v>-9891</v>
      </c>
      <c r="D14" s="4" t="n">
        <v>-17706</v>
      </c>
    </row>
    <row r="15" spans="1:4">
      <c r="A15" s="3" t="s">
        <v>1180</v>
      </c>
      <c r="C15" s="4" t="n">
        <v>2729</v>
      </c>
      <c r="D15" s="4" t="n">
        <v>228099</v>
      </c>
    </row>
    <row r="16" spans="1:4">
      <c r="A16" s="3" t="s">
        <v>1188</v>
      </c>
    </row>
    <row r="17" spans="1:4">
      <c r="A17" s="6" t="s">
        <v>1171</v>
      </c>
    </row>
    <row r="18" spans="1:4">
      <c r="A18" s="3" t="s">
        <v>1179</v>
      </c>
      <c r="C18" s="4" t="n">
        <v>5862</v>
      </c>
      <c r="D18" s="4" t="n">
        <v>4345</v>
      </c>
    </row>
    <row r="19" spans="1:4">
      <c r="A19" s="3" t="s">
        <v>1182</v>
      </c>
      <c r="C19" s="4" t="n">
        <v>710</v>
      </c>
      <c r="D19" s="4" t="n">
        <v>3774</v>
      </c>
    </row>
    <row r="20" spans="1:4">
      <c r="A20" s="3" t="s">
        <v>1189</v>
      </c>
      <c r="C20" s="4" t="n">
        <v>-3201</v>
      </c>
      <c r="D20" s="4" t="n">
        <v>-2257</v>
      </c>
    </row>
    <row r="21" spans="1:4">
      <c r="A21" s="3" t="s">
        <v>1180</v>
      </c>
      <c r="C21" s="7" t="n">
        <v>3371</v>
      </c>
      <c r="D21" s="7" t="n">
        <v>5862</v>
      </c>
    </row>
    <row r="22" spans="1:4"/>
    <row r="23" spans="1:4">
      <c r="A23" s="3" t="s">
        <v>36</v>
      </c>
      <c r="B23" s="3" t="s">
        <v>1190</v>
      </c>
    </row>
  </sheetData>
  <mergeCells count="4">
    <mergeCell ref="A1:B2"/>
    <mergeCell ref="C1:D1"/>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31</v>
      </c>
    </row>
    <row r="3" spans="1:3">
      <c r="A3" s="6" t="s">
        <v>1192</v>
      </c>
    </row>
    <row r="4" spans="1:3">
      <c r="A4" s="3" t="s">
        <v>1193</v>
      </c>
      <c r="B4" s="3" t="s">
        <v>1194</v>
      </c>
      <c r="C4" s="3" t="s">
        <v>1195</v>
      </c>
    </row>
    <row r="5" spans="1:3">
      <c r="A5" s="3" t="s">
        <v>1196</v>
      </c>
      <c r="B5" s="3" t="s">
        <v>1197</v>
      </c>
      <c r="C5" s="3" t="s">
        <v>1198</v>
      </c>
    </row>
    <row r="6" spans="1:3">
      <c r="A6" s="3" t="s">
        <v>1199</v>
      </c>
      <c r="B6" s="3" t="s">
        <v>1200</v>
      </c>
      <c r="C6" s="3" t="s">
        <v>1201</v>
      </c>
    </row>
    <row r="7" spans="1:3">
      <c r="A7" s="3" t="s">
        <v>1202</v>
      </c>
      <c r="B7" s="3" t="s">
        <v>804</v>
      </c>
      <c r="C7" s="3" t="s">
        <v>1203</v>
      </c>
    </row>
    <row r="8" spans="1:3">
      <c r="A8" s="3" t="s">
        <v>1204</v>
      </c>
      <c r="B8" s="4" t="n">
        <v>70</v>
      </c>
      <c r="C8" s="4" t="n">
        <v>64</v>
      </c>
    </row>
    <row r="9" spans="1:3">
      <c r="A9" s="3" t="s">
        <v>1205</v>
      </c>
    </row>
    <row r="10" spans="1:3">
      <c r="A10" s="6" t="s">
        <v>1192</v>
      </c>
    </row>
    <row r="11" spans="1:3">
      <c r="A11" s="3" t="s">
        <v>1206</v>
      </c>
      <c r="B11" s="4" t="n">
        <v>220</v>
      </c>
      <c r="C11" s="4" t="n">
        <v>214</v>
      </c>
    </row>
    <row r="12" spans="1:3">
      <c r="A12" s="3" t="s">
        <v>1207</v>
      </c>
    </row>
    <row r="13" spans="1:3">
      <c r="A13" s="6" t="s">
        <v>1192</v>
      </c>
    </row>
    <row r="14" spans="1:3">
      <c r="A14" s="3" t="s">
        <v>1206</v>
      </c>
      <c r="B14" s="4" t="n">
        <v>370</v>
      </c>
      <c r="C14" s="4" t="n">
        <v>364</v>
      </c>
    </row>
    <row r="15" spans="1:3">
      <c r="A15" s="3" t="s">
        <v>1208</v>
      </c>
    </row>
    <row r="16" spans="1:3">
      <c r="A16" s="6" t="s">
        <v>1192</v>
      </c>
    </row>
    <row r="17" spans="1:3">
      <c r="A17" s="3" t="s">
        <v>1206</v>
      </c>
      <c r="B17" s="4" t="n">
        <v>470</v>
      </c>
      <c r="C17" s="4" t="n">
        <v>464</v>
      </c>
    </row>
    <row r="18" spans="1:3">
      <c r="A18" s="3" t="s">
        <v>1209</v>
      </c>
    </row>
    <row r="19" spans="1:3">
      <c r="A19" s="6" t="s">
        <v>1192</v>
      </c>
    </row>
    <row r="20" spans="1:3">
      <c r="A20" s="3" t="s">
        <v>1206</v>
      </c>
      <c r="B20" s="4" t="n">
        <v>870</v>
      </c>
      <c r="C20" s="4" t="n">
        <v>8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06:13:07Z</dcterms:created>
  <dcterms:modified xmlns:dcterms="http://purl.org/dc/terms/" xmlns:xsi="http://www.w3.org/2001/XMLSchema-instance" xsi:type="dcterms:W3CDTF">2018-03-02T06:13:07Z</dcterms:modified>
</cp:coreProperties>
</file>